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Capitalized Software" sheetId="15" state="visible" r:id="rId15"/>
    <sheet xmlns:r="http://schemas.openxmlformats.org/officeDocument/2006/relationships" name="Other Intangible Assets"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Summary of Reserve for Claim Lo" sheetId="20" state="visible" r:id="rId20"/>
    <sheet xmlns:r="http://schemas.openxmlformats.org/officeDocument/2006/relationships" name="Commitments and Contingencies" sheetId="21" state="visible" r:id="rId21"/>
    <sheet xmlns:r="http://schemas.openxmlformats.org/officeDocument/2006/relationships" name="Regulation and Equity" sheetId="22" state="visible" r:id="rId22"/>
    <sheet xmlns:r="http://schemas.openxmlformats.org/officeDocument/2006/relationships" name="Employee Benefit Plans" sheetId="23" state="visible" r:id="rId23"/>
    <sheet xmlns:r="http://schemas.openxmlformats.org/officeDocument/2006/relationships" name="Supplementary Cash Flow Informa" sheetId="24" state="visible" r:id="rId24"/>
    <sheet xmlns:r="http://schemas.openxmlformats.org/officeDocument/2006/relationships" name="Financial Instruments with Off-" sheetId="25" state="visible" r:id="rId25"/>
    <sheet xmlns:r="http://schemas.openxmlformats.org/officeDocument/2006/relationships" name="Segment Information" sheetId="26" state="visible" r:id="rId26"/>
    <sheet xmlns:r="http://schemas.openxmlformats.org/officeDocument/2006/relationships" name="Recent Accounting Pronouncement" sheetId="27" state="visible" r:id="rId27"/>
    <sheet xmlns:r="http://schemas.openxmlformats.org/officeDocument/2006/relationships" name="Schedule II Fidelity National F" sheetId="28" state="visible" r:id="rId28"/>
    <sheet xmlns:r="http://schemas.openxmlformats.org/officeDocument/2006/relationships" name="Schedule V Fidelity National F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Capitalized Software (Tables)" sheetId="37" state="visible" r:id="rId37"/>
    <sheet xmlns:r="http://schemas.openxmlformats.org/officeDocument/2006/relationships" name="Other Intangible Assets (Tables" sheetId="38" state="visible" r:id="rId38"/>
    <sheet xmlns:r="http://schemas.openxmlformats.org/officeDocument/2006/relationships" name="Accounts Payable and Accrued 39" sheetId="39" state="visible" r:id="rId39"/>
    <sheet xmlns:r="http://schemas.openxmlformats.org/officeDocument/2006/relationships" name="Notes Payable (Tables)" sheetId="40" state="visible" r:id="rId40"/>
    <sheet xmlns:r="http://schemas.openxmlformats.org/officeDocument/2006/relationships" name="Income Taxes (Tables)" sheetId="41" state="visible" r:id="rId41"/>
    <sheet xmlns:r="http://schemas.openxmlformats.org/officeDocument/2006/relationships" name="Summary of Reserve for Claim 42" sheetId="42" state="visible" r:id="rId42"/>
    <sheet xmlns:r="http://schemas.openxmlformats.org/officeDocument/2006/relationships" name="Commitments and Contingencies (" sheetId="43" state="visible" r:id="rId43"/>
    <sheet xmlns:r="http://schemas.openxmlformats.org/officeDocument/2006/relationships" name="Employee Benefit Plans (Tables)" sheetId="44" state="visible" r:id="rId44"/>
    <sheet xmlns:r="http://schemas.openxmlformats.org/officeDocument/2006/relationships" name="Supplementary Cash Flow Infor45" sheetId="45" state="visible" r:id="rId45"/>
    <sheet xmlns:r="http://schemas.openxmlformats.org/officeDocument/2006/relationships" name="Financial Instruments with Of46" sheetId="46" state="visible" r:id="rId46"/>
    <sheet xmlns:r="http://schemas.openxmlformats.org/officeDocument/2006/relationships" name="Segment Information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cquisitions  - Textual (Detail" sheetId="59" state="visible" r:id="rId59"/>
    <sheet xmlns:r="http://schemas.openxmlformats.org/officeDocument/2006/relationships" name="Acquisitions  - Purchase Price " sheetId="60" state="visible" r:id="rId60"/>
    <sheet xmlns:r="http://schemas.openxmlformats.org/officeDocument/2006/relationships" name="Acquisitions  - Purchase Pric61" sheetId="61" state="visible" r:id="rId61"/>
    <sheet xmlns:r="http://schemas.openxmlformats.org/officeDocument/2006/relationships" name="Acquisitions  - Pro Forma (Deta" sheetId="62" state="visible" r:id="rId62"/>
    <sheet xmlns:r="http://schemas.openxmlformats.org/officeDocument/2006/relationships" name="Fair Value Measurements - Fair " sheetId="63" state="visible" r:id="rId63"/>
    <sheet xmlns:r="http://schemas.openxmlformats.org/officeDocument/2006/relationships" name="Fair Value Measurements - Textu" sheetId="64" state="visible" r:id="rId64"/>
    <sheet xmlns:r="http://schemas.openxmlformats.org/officeDocument/2006/relationships" name="Investments - Available for Sal" sheetId="65" state="visible" r:id="rId65"/>
    <sheet xmlns:r="http://schemas.openxmlformats.org/officeDocument/2006/relationships" name="Investments - Maturity of Fixed" sheetId="66" state="visible" r:id="rId66"/>
    <sheet xmlns:r="http://schemas.openxmlformats.org/officeDocument/2006/relationships" name="Investments - Securities in a C" sheetId="67" state="visible" r:id="rId67"/>
    <sheet xmlns:r="http://schemas.openxmlformats.org/officeDocument/2006/relationships" name="Investments - Realized Gains an" sheetId="68" state="visible" r:id="rId68"/>
    <sheet xmlns:r="http://schemas.openxmlformats.org/officeDocument/2006/relationships" name="Investments - Interest and Inve" sheetId="69" state="visible" r:id="rId69"/>
    <sheet xmlns:r="http://schemas.openxmlformats.org/officeDocument/2006/relationships" name="Investments - Investments in Un" sheetId="70" state="visible" r:id="rId70"/>
    <sheet xmlns:r="http://schemas.openxmlformats.org/officeDocument/2006/relationships" name="Investments - Schedule of Equit" sheetId="71" state="visible" r:id="rId71"/>
    <sheet xmlns:r="http://schemas.openxmlformats.org/officeDocument/2006/relationships" name="Investments - Schedule of Equ72" sheetId="72" state="visible" r:id="rId72"/>
    <sheet xmlns:r="http://schemas.openxmlformats.org/officeDocument/2006/relationships" name="Investments - Textuals (Details" sheetId="73" state="visible" r:id="rId73"/>
    <sheet xmlns:r="http://schemas.openxmlformats.org/officeDocument/2006/relationships" name="Property and Equipment (Details" sheetId="74" state="visible" r:id="rId74"/>
    <sheet xmlns:r="http://schemas.openxmlformats.org/officeDocument/2006/relationships" name="Goodwill (Details)" sheetId="75" state="visible" r:id="rId75"/>
    <sheet xmlns:r="http://schemas.openxmlformats.org/officeDocument/2006/relationships" name="Capitalized Software (Details)" sheetId="76" state="visible" r:id="rId76"/>
    <sheet xmlns:r="http://schemas.openxmlformats.org/officeDocument/2006/relationships" name="Other Intangible Assets (Detail" sheetId="77" state="visible" r:id="rId77"/>
    <sheet xmlns:r="http://schemas.openxmlformats.org/officeDocument/2006/relationships" name="Accounts Payable and Accrued 78" sheetId="78" state="visible" r:id="rId78"/>
    <sheet xmlns:r="http://schemas.openxmlformats.org/officeDocument/2006/relationships" name="Notes Payable - Schedule of Lon" sheetId="79" state="visible" r:id="rId79"/>
    <sheet xmlns:r="http://schemas.openxmlformats.org/officeDocument/2006/relationships" name="Notes Payable - Long Term Debt " sheetId="80" state="visible" r:id="rId80"/>
    <sheet xmlns:r="http://schemas.openxmlformats.org/officeDocument/2006/relationships" name="Notes Payable - Black Knight Cr" sheetId="81" state="visible" r:id="rId81"/>
    <sheet xmlns:r="http://schemas.openxmlformats.org/officeDocument/2006/relationships" name="Notes Payable - Digital Insuran" sheetId="82" state="visible" r:id="rId82"/>
    <sheet xmlns:r="http://schemas.openxmlformats.org/officeDocument/2006/relationships" name="Notes Payable - ABRH (Details)" sheetId="83" state="visible" r:id="rId83"/>
    <sheet xmlns:r="http://schemas.openxmlformats.org/officeDocument/2006/relationships" name="Notes Payable - FNF 5.75% Notes" sheetId="84" state="visible" r:id="rId84"/>
    <sheet xmlns:r="http://schemas.openxmlformats.org/officeDocument/2006/relationships" name="Notes Payable Notes Payable - B" sheetId="85" state="visible" r:id="rId85"/>
    <sheet xmlns:r="http://schemas.openxmlformats.org/officeDocument/2006/relationships" name="Notes Payable - FNF Term Loan (" sheetId="86" state="visible" r:id="rId86"/>
    <sheet xmlns:r="http://schemas.openxmlformats.org/officeDocument/2006/relationships" name="Notes Payable - FNF Revolving C" sheetId="87" state="visible" r:id="rId87"/>
    <sheet xmlns:r="http://schemas.openxmlformats.org/officeDocument/2006/relationships" name="Notes Payable - FNF 5.50% Notes" sheetId="88" state="visible" r:id="rId88"/>
    <sheet xmlns:r="http://schemas.openxmlformats.org/officeDocument/2006/relationships" name="Notes Payable - 4.25% Notes (De" sheetId="89" state="visible" r:id="rId89"/>
    <sheet xmlns:r="http://schemas.openxmlformats.org/officeDocument/2006/relationships" name="Notes Payable - 6.60% Notes (De" sheetId="90" state="visible" r:id="rId90"/>
    <sheet xmlns:r="http://schemas.openxmlformats.org/officeDocument/2006/relationships" name="Notes Payable - Maturities of L" sheetId="91" state="visible" r:id="rId91"/>
    <sheet xmlns:r="http://schemas.openxmlformats.org/officeDocument/2006/relationships" name="Income Taxes - Tax Expense on C" sheetId="92" state="visible" r:id="rId92"/>
    <sheet xmlns:r="http://schemas.openxmlformats.org/officeDocument/2006/relationships" name="Income Taxes - Tax Expense (Ben" sheetId="93" state="visible" r:id="rId93"/>
    <sheet xmlns:r="http://schemas.openxmlformats.org/officeDocument/2006/relationships" name="Income Taxes - Effective Tax Ra" sheetId="94" state="visible" r:id="rId94"/>
    <sheet xmlns:r="http://schemas.openxmlformats.org/officeDocument/2006/relationships" name="Income Taxes - Deferred Tax Ass" sheetId="95" state="visible" r:id="rId95"/>
    <sheet xmlns:r="http://schemas.openxmlformats.org/officeDocument/2006/relationships" name="Income Taxes - Additional Infor" sheetId="96" state="visible" r:id="rId96"/>
    <sheet xmlns:r="http://schemas.openxmlformats.org/officeDocument/2006/relationships" name="Summary of Reserve for Claim 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Regulation and Equity - Regulat" sheetId="101" state="visible" r:id="rId101"/>
    <sheet xmlns:r="http://schemas.openxmlformats.org/officeDocument/2006/relationships" name="Regulation and Equity - Equity " sheetId="102" state="visible" r:id="rId102"/>
    <sheet xmlns:r="http://schemas.openxmlformats.org/officeDocument/2006/relationships" name="Employee Benefit Plans - Stock " sheetId="103" state="visible" r:id="rId103"/>
    <sheet xmlns:r="http://schemas.openxmlformats.org/officeDocument/2006/relationships" name="Employee Benefit Plans - 401(k)" sheetId="104" state="visible" r:id="rId104"/>
    <sheet xmlns:r="http://schemas.openxmlformats.org/officeDocument/2006/relationships" name="Employee Benefit Plans - Sto105" sheetId="105" state="visible" r:id="rId105"/>
    <sheet xmlns:r="http://schemas.openxmlformats.org/officeDocument/2006/relationships" name="Employee Benefit Plans - Sto106" sheetId="106" state="visible" r:id="rId106"/>
    <sheet xmlns:r="http://schemas.openxmlformats.org/officeDocument/2006/relationships" name="Employee Benefit Plans - Restri" sheetId="107" state="visible" r:id="rId107"/>
    <sheet xmlns:r="http://schemas.openxmlformats.org/officeDocument/2006/relationships" name="Employee Benefit Plans - Option" sheetId="108" state="visible" r:id="rId108"/>
    <sheet xmlns:r="http://schemas.openxmlformats.org/officeDocument/2006/relationships" name="Employee Benefit Plans - Profit" sheetId="109" state="visible" r:id="rId109"/>
    <sheet xmlns:r="http://schemas.openxmlformats.org/officeDocument/2006/relationships" name="Employee Benefit Plans - Pensio" sheetId="110" state="visible" r:id="rId110"/>
    <sheet xmlns:r="http://schemas.openxmlformats.org/officeDocument/2006/relationships" name="Supplementary Cash Flow Info111" sheetId="111" state="visible" r:id="rId111"/>
    <sheet xmlns:r="http://schemas.openxmlformats.org/officeDocument/2006/relationships" name="Financial Instruments with O112" sheetId="112" state="visible" r:id="rId112"/>
    <sheet xmlns:r="http://schemas.openxmlformats.org/officeDocument/2006/relationships" name="Segment Information (Details)" sheetId="113" state="visible" r:id="rId113"/>
    <sheet xmlns:r="http://schemas.openxmlformats.org/officeDocument/2006/relationships" name="Recent Accounting Pronouncem114" sheetId="114" state="visible" r:id="rId114"/>
    <sheet xmlns:r="http://schemas.openxmlformats.org/officeDocument/2006/relationships" name="Schedule II Fidelity Nationa115" sheetId="115" state="visible" r:id="rId115"/>
    <sheet xmlns:r="http://schemas.openxmlformats.org/officeDocument/2006/relationships" name="Schedule II Fidelity Nationa116" sheetId="116" state="visible" r:id="rId116"/>
    <sheet xmlns:r="http://schemas.openxmlformats.org/officeDocument/2006/relationships" name="Schedule II Fidelity Nationa117" sheetId="117" state="visible" r:id="rId117"/>
    <sheet xmlns:r="http://schemas.openxmlformats.org/officeDocument/2006/relationships" name="Schedule II Fidelity Nationa118" sheetId="118" state="visible" r:id="rId118"/>
    <sheet xmlns:r="http://schemas.openxmlformats.org/officeDocument/2006/relationships" name="Schedule V Fidelity National119" sheetId="119" state="visible" r:id="rId119"/>
  </sheets>
  <definedNames/>
  <calcPr calcId="124519" fullCalcOnLoad="1"/>
</workbook>
</file>

<file path=xl/sharedStrings.xml><?xml version="1.0" encoding="utf-8"?>
<sst xmlns="http://schemas.openxmlformats.org/spreadsheetml/2006/main" uniqueCount="1460">
  <si>
    <t>Document and Entity Information - USD ($)</t>
  </si>
  <si>
    <t>12 Months Ended</t>
  </si>
  <si>
    <t>Dec. 31, 2016</t>
  </si>
  <si>
    <t>Jan. 31, 2017</t>
  </si>
  <si>
    <t>Jun. 30, 2016</t>
  </si>
  <si>
    <t>Entity Information [Line Items]</t>
  </si>
  <si>
    <t>Document Type</t>
  </si>
  <si>
    <t>10-K</t>
  </si>
  <si>
    <t>Document Period End Date</t>
  </si>
  <si>
    <t>Dec. 31,
		2016</t>
  </si>
  <si>
    <t>Amendment Flag</t>
  </si>
  <si>
    <t>false</t>
  </si>
  <si>
    <t>Document Fiscal Year Focus</t>
  </si>
  <si>
    <t>Document Fiscal Period Focus</t>
  </si>
  <si>
    <t>FY</t>
  </si>
  <si>
    <t>Trading Symbol</t>
  </si>
  <si>
    <t>FNF</t>
  </si>
  <si>
    <t>Entity Registrant Name</t>
  </si>
  <si>
    <t>Fidelity National Financial,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FNF Group Common Stock</t>
  </si>
  <si>
    <t>Entity Common Stock, Shares Outstanding - FNF Group</t>
  </si>
  <si>
    <t>Entity Public Float</t>
  </si>
  <si>
    <t>FNFV Group Common Stock</t>
  </si>
  <si>
    <t>Consolidated Balance Sheets - USD ($) $ in Millions</t>
  </si>
  <si>
    <t>Dec. 31, 2015</t>
  </si>
  <si>
    <t>Investments:</t>
  </si>
  <si>
    <t>Fixed maturities available for sale, at fair value, at December 31, 2016 and 2015, includes pledged fixed maturities of $332 and $342, respectively, related to secured trust deposits</t>
  </si>
  <si>
    <t>Investments in unconsolidated affiliates</t>
  </si>
  <si>
    <t>Other long-term investments</t>
  </si>
  <si>
    <t>Short-term investments, includes pledged short term investments of $212 and $266 at December 31, 2016 and 2015, respectively, related to secured trust deposits</t>
  </si>
  <si>
    <t>Total investments</t>
  </si>
  <si>
    <t>Cash and cash equivalents, at December 31, 2016 and 2015, includes pledged cash of $331 and $108, respectively, related to secured trust deposits</t>
  </si>
  <si>
    <t>Trade and notes receivables, net of allowance of $26 and $32 at December 31, 2016 and 2015, respectively</t>
  </si>
  <si>
    <t>Goodwill</t>
  </si>
  <si>
    <t>Prepaid expenses and other assets</t>
  </si>
  <si>
    <t>Capitalized software, net</t>
  </si>
  <si>
    <t>Other intangible assets, net</t>
  </si>
  <si>
    <t>Title plants</t>
  </si>
  <si>
    <t>Property and equipment, net</t>
  </si>
  <si>
    <t>Total assets</t>
  </si>
  <si>
    <t>Liabilities:</t>
  </si>
  <si>
    <t>Accounts payable and other accrued liabilities</t>
  </si>
  <si>
    <t>Income taxes payable</t>
  </si>
  <si>
    <t>Notes payable</t>
  </si>
  <si>
    <t>Reserve for title claim losses</t>
  </si>
  <si>
    <t>Secured trust deposits</t>
  </si>
  <si>
    <t>Deferred tax liability</t>
  </si>
  <si>
    <t>Total liabilities</t>
  </si>
  <si>
    <t>Commitments and Contingencies:</t>
  </si>
  <si>
    <t xml:space="preserve"> </t>
  </si>
  <si>
    <t>Redeemable non-controlling interest by 21% minority holder of ServiceLink Holdings, LLC</t>
  </si>
  <si>
    <t>Equity:</t>
  </si>
  <si>
    <t>Preferred stock, $0.0001 par value; authorized, 50,000,000 shares; issued and outstanding, none</t>
  </si>
  <si>
    <t>Additional paid-in capital</t>
  </si>
  <si>
    <t>Retained earnings</t>
  </si>
  <si>
    <t>Accumulated other comprehensive loss</t>
  </si>
  <si>
    <t>Less: Treasury stock, 27,001,492 shares and 14,977,394 shares as of December 31, 2016 and 2015, respectively, at cost</t>
  </si>
  <si>
    <t>Total Fidelity National Financial, Inc. shareholders’ equity</t>
  </si>
  <si>
    <t>Noncontrolling interests</t>
  </si>
  <si>
    <t>Total equity</t>
  </si>
  <si>
    <t>Total liabilities, redeemable non-controlling interest and equity</t>
  </si>
  <si>
    <t>Common stock</t>
  </si>
  <si>
    <t>Preferred stock available for sale</t>
  </si>
  <si>
    <t>Equity securities available for sale, at fair value</t>
  </si>
  <si>
    <t>Equity securities available for sale</t>
  </si>
  <si>
    <t>Consolidated Balance Sheets (Parenthetical) - USD ($) $ in Millions</t>
  </si>
  <si>
    <t>Pledged fixed maturity securities secured trust deposits</t>
  </si>
  <si>
    <t>Customer advances and deposits</t>
  </si>
  <si>
    <t>Pledged cash secured trust deposits</t>
  </si>
  <si>
    <t>Trade and notes receivables, allowance</t>
  </si>
  <si>
    <t>Preferred stock par value (in usd per share)</t>
  </si>
  <si>
    <t>Preferred stock, shares authorized (in shares)</t>
  </si>
  <si>
    <t>Preferred stock, shares issued (in shares)</t>
  </si>
  <si>
    <t>Treasury stock, shares (in shares)</t>
  </si>
  <si>
    <t>Common stock, par value (in usd per share)</t>
  </si>
  <si>
    <t>Common stock, shares authorized (in shares)</t>
  </si>
  <si>
    <t>Common stock, shares outstanding (in shares)</t>
  </si>
  <si>
    <t>Common stock, shares issued (in shares)</t>
  </si>
  <si>
    <t>ServiceLink Holdings, LLC</t>
  </si>
  <si>
    <t>Ownership interest percent</t>
  </si>
  <si>
    <t>21.00%</t>
  </si>
  <si>
    <t>35.00%</t>
  </si>
  <si>
    <t>Black Knight Financial Services, LLC</t>
  </si>
  <si>
    <t>33.00%</t>
  </si>
  <si>
    <t>Consolidated Statements of Earnings - USD ($) shares in Millions, $ in Millions</t>
  </si>
  <si>
    <t>Dec. 31, 2014</t>
  </si>
  <si>
    <t>Revenues:</t>
  </si>
  <si>
    <t>Direct title insurance premiums</t>
  </si>
  <si>
    <t>Agency title insurance premiums</t>
  </si>
  <si>
    <t>Escrow, title-related and other fees</t>
  </si>
  <si>
    <t>Restaurant revenue</t>
  </si>
  <si>
    <t>Interest and investment income</t>
  </si>
  <si>
    <t>Realized gains and losses, net</t>
  </si>
  <si>
    <t>Total revenues</t>
  </si>
  <si>
    <t>Expenses:</t>
  </si>
  <si>
    <t>Personnel costs</t>
  </si>
  <si>
    <t>Agent commissions</t>
  </si>
  <si>
    <t>Other operating expenses</t>
  </si>
  <si>
    <t>Cost of restaurant revenue</t>
  </si>
  <si>
    <t>Depreciation and amortization</t>
  </si>
  <si>
    <t>Provision for title claim losses</t>
  </si>
  <si>
    <t>Interest expense</t>
  </si>
  <si>
    <t>Total expenses</t>
  </si>
  <si>
    <t>Earnings from continuing operations before income taxes and equity in (loss) earnings of unconsolidated affiliates</t>
  </si>
  <si>
    <t>Income tax expense on continuing operations</t>
  </si>
  <si>
    <t>Earnings from continuing operations before equity in (loss) earnings of unconsolidated affiliates</t>
  </si>
  <si>
    <t>Equity in (loss) earnings of unconsolidated affiliates</t>
  </si>
  <si>
    <t>Net earnings from continuing operations</t>
  </si>
  <si>
    <t>Earnings from discontinued operations, net of tax</t>
  </si>
  <si>
    <t>Net earnings</t>
  </si>
  <si>
    <t>Less: Net earnings (loss) attributable to non-controlling interests</t>
  </si>
  <si>
    <t>Net earnings attributable to Fidelity National Financial, Inc. common shareholders</t>
  </si>
  <si>
    <t>Old FNF Group Common Stock</t>
  </si>
  <si>
    <t>Net earnings from continuing operations, attributable to common shareholders</t>
  </si>
  <si>
    <t>Net earnings from discontinued operations, attributable to common shareholders</t>
  </si>
  <si>
    <t>Earnings per share</t>
  </si>
  <si>
    <t>Net earnings per share from continuing operations attributable to Old FNF common shareholders (in usd per share)</t>
  </si>
  <si>
    <t>Net earnings per share from discontinued operations attributable to Old FNF common shareholders (in usd per share)</t>
  </si>
  <si>
    <t>Basic earnings per share (in usd per share)</t>
  </si>
  <si>
    <t>Net loss per share from discontinued operations attributable to Old FNF common shareholders (in usd per share)</t>
  </si>
  <si>
    <t>Diluted earnings per share (in usd per share)</t>
  </si>
  <si>
    <t>Weighted average number of shares outstanding, basic (in shares)</t>
  </si>
  <si>
    <t>Weighted average number of shares outstanding, diluted (in shares)</t>
  </si>
  <si>
    <t>Cash dividends paid per share (in usd per share)</t>
  </si>
  <si>
    <t>Consolidated Statements of Comprehensive Earnings - USD ($) shares in Millions, $ in Millions</t>
  </si>
  <si>
    <t>Statement of Comprehensive Income [Abstract]</t>
  </si>
  <si>
    <t>Other comprehensive earnings (loss), net of tax:</t>
  </si>
  <si>
    <t>Unrealized gain (loss) on investments and other financial instruments, net (excluding investments in unconsolidated affiliates)</t>
  </si>
  <si>
    <t>Unrealized gain (loss) relating to investments in unconsolidated affiliates</t>
  </si>
  <si>
    <t>Unrealized gain (loss) on foreign currency translation and cash flow hedging</t>
  </si>
  <si>
    <t>Minimum pension liability adjustment</t>
  </si>
  <si>
    <t>Other comprehensive earnings (loss)</t>
  </si>
  <si>
    <t>Comprehensive earnings</t>
  </si>
  <si>
    <t>Less: Comprehensive earnings (loss) attributable to noncontrolling interests</t>
  </si>
  <si>
    <t>Comprehensive earnings attributable to Fidelity National Financial Inc. common shareholders</t>
  </si>
  <si>
    <t>Consolidated Statement of Equity - USD ($) shares in Millions, $ in Millions</t>
  </si>
  <si>
    <t>Total</t>
  </si>
  <si>
    <t>Common StockOld FNF Group Common Stock</t>
  </si>
  <si>
    <t>Common StockFNF Group Common Stock</t>
  </si>
  <si>
    <t>Common StockFNFV Group Common Stock</t>
  </si>
  <si>
    <t>Additional Paid-in Capital</t>
  </si>
  <si>
    <t>Retained Earnings</t>
  </si>
  <si>
    <t>Total Accumulated Other Comprehensive Earnings</t>
  </si>
  <si>
    <t>Treasury Stock</t>
  </si>
  <si>
    <t>Noncontrolling Interest</t>
  </si>
  <si>
    <t>Beginning balance (shares) at Dec. 31, 2013</t>
  </si>
  <si>
    <t>Beginning balance at Dec. 31, 2013</t>
  </si>
  <si>
    <t>Increase (Decrease) in Stockholders' Equity [Roll Forward]</t>
  </si>
  <si>
    <t>Stock issued during period (in shares)</t>
  </si>
  <si>
    <t>Stock issued during period, value, acquisitions</t>
  </si>
  <si>
    <t>Exercise of stock options (in shares)</t>
  </si>
  <si>
    <t>Exercise of stock options</t>
  </si>
  <si>
    <t>Recapitalization of FNF stock (in shares)</t>
  </si>
  <si>
    <t>Tax benefit associated with the exercise of stock-based compensation</t>
  </si>
  <si>
    <t>Recapitalization of FNF stock</t>
  </si>
  <si>
    <t>Issuance of restricted stock (shares)</t>
  </si>
  <si>
    <t>Other comprehensive earnings — unrealized (loss) on investments and other financial instruments</t>
  </si>
  <si>
    <t>Other comprehensive earnings — unrealized (loss) on investments in unconsolidated affiliates</t>
  </si>
  <si>
    <t>Other comprehensive earnings — unrealized (loss) on foreign currency and cash flow hedging</t>
  </si>
  <si>
    <t>Other comprehensive earnings — minimum pension liability adjustment</t>
  </si>
  <si>
    <t>Stock-based compensation</t>
  </si>
  <si>
    <t>Shares withheld for taxes and in treasury</t>
  </si>
  <si>
    <t>Purchases of treasury stock</t>
  </si>
  <si>
    <t>Contributions to noncontrolling interests</t>
  </si>
  <si>
    <t>Contribution by minority owner in subsidiaries</t>
  </si>
  <si>
    <t>Retirement of treasury shares (in shares)</t>
  </si>
  <si>
    <t>Retirement of treasury shares</t>
  </si>
  <si>
    <t>Spinoff transaction</t>
  </si>
  <si>
    <t>Dividends declared</t>
  </si>
  <si>
    <t>Subsidiary dividends paid to noncontrolling interests</t>
  </si>
  <si>
    <t>Netincome (loss) attributable to parent</t>
  </si>
  <si>
    <t>Ending balance at Dec. 31, 2014</t>
  </si>
  <si>
    <t>Ending balance (shares) at Dec. 31, 2014</t>
  </si>
  <si>
    <t>Increase (Decrease) in Temporary Equity [Roll Forward]</t>
  </si>
  <si>
    <t>Proceeds Black Knight IPO</t>
  </si>
  <si>
    <t>Purchase of additional share in consolidated subsidiaries</t>
  </si>
  <si>
    <t>Equity offering costs</t>
  </si>
  <si>
    <t>Purchases of treasury stock (in shares)</t>
  </si>
  <si>
    <t>Sale of noncontrolling interest</t>
  </si>
  <si>
    <t>Reclassification of redeemable NCI resulting from IPO/share conversion</t>
  </si>
  <si>
    <t>Dilution of ownership in affiliates</t>
  </si>
  <si>
    <t>Ending balance at Dec. 31, 2015</t>
  </si>
  <si>
    <t>Ending balance (shares) at Dec. 31, 2015</t>
  </si>
  <si>
    <t>Debt Instrument, Convertible, Carrying Amount of Equity Component</t>
  </si>
  <si>
    <t>Noncontrolling Interest, Increase from Business Combination</t>
  </si>
  <si>
    <t>Ending balance at Dec. 31, 2016</t>
  </si>
  <si>
    <t>Ending balance (shares) at Dec. 31, 2016</t>
  </si>
  <si>
    <t>Consolidated Statements of Cash Flows - USD ($) $ in Millions</t>
  </si>
  <si>
    <t>Net Cash Provided by (Used in) Operating Activities [Abstract]</t>
  </si>
  <si>
    <t>Adjustments to reconcile net earnings to net cash provided by operating activities:</t>
  </si>
  <si>
    <t>Equity in losses (earnings) of unconsolidated affiliates</t>
  </si>
  <si>
    <t>Net loss on sales of investments and other assets, net</t>
  </si>
  <si>
    <t>Gain on sale of Cascade Timberlands</t>
  </si>
  <si>
    <t>Stock-based compensation cost</t>
  </si>
  <si>
    <t>Changes in assets and liabilities, net of effects from acquisitions:</t>
  </si>
  <si>
    <t>Net increase in pledged cash, pledged investments and secured trust deposits</t>
  </si>
  <si>
    <t>Net (increase) decrease in trade receivables</t>
  </si>
  <si>
    <t>Net increase in prepaid expenses and other assets</t>
  </si>
  <si>
    <t>Net increase (decrease) in accounts payable, accrued liabilities, deferred revenue and other</t>
  </si>
  <si>
    <t>Net de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sales of other assets</t>
  </si>
  <si>
    <t>Collection of notes receivable</t>
  </si>
  <si>
    <t>Additions to property and equipment and capitalized software</t>
  </si>
  <si>
    <t>Purchases of investment securities available for sale</t>
  </si>
  <si>
    <t>Purchases of other long-term investments</t>
  </si>
  <si>
    <t>Net proceeds from (purchases of) short-term investment activities</t>
  </si>
  <si>
    <t>Contributions to investments in unconsolidated affiliates</t>
  </si>
  <si>
    <t>Distributions from unconsolidated affiliates</t>
  </si>
  <si>
    <t>Net other investing activities</t>
  </si>
  <si>
    <t>Acquisition of Lender Processing Services, Inc., net of cash acquired</t>
  </si>
  <si>
    <t>Acquisition of USA Industries, Inc., net of cash acquired</t>
  </si>
  <si>
    <t>Acquisition of BPG Holdings, LLC, net of cash acquired</t>
  </si>
  <si>
    <t>Proceeds from sale of Cascade Timberlands</t>
  </si>
  <si>
    <t>Acquisition of Commissions, Inc., net of cash acquired</t>
  </si>
  <si>
    <t>Acquisition of eLynx Holdings, Inc., net of cash acquired</t>
  </si>
  <si>
    <t>Other acquisitions/disposals of businesses, net of cash acquired</t>
  </si>
  <si>
    <t>Net cash used in investing activities</t>
  </si>
  <si>
    <t>Net Cash Provided by (Used in) Financing Activities [Abstract]</t>
  </si>
  <si>
    <t>Borrowings</t>
  </si>
  <si>
    <t>Debt service payments</t>
  </si>
  <si>
    <t>Additional investment in noncontrolling interest</t>
  </si>
  <si>
    <t>Equity portion of debt conversions paid in cash</t>
  </si>
  <si>
    <t>Proceeds from Black Knight IPO</t>
  </si>
  <si>
    <t>Debt and equity issuance costs</t>
  </si>
  <si>
    <t>Dividends paid</t>
  </si>
  <si>
    <t>Subsidiary dividends paid to noncontrolling interest shareholders</t>
  </si>
  <si>
    <t>Payment for shares withheld for taxes and in treasury</t>
  </si>
  <si>
    <t>Net cash (used in) provided by financing activities</t>
  </si>
  <si>
    <t>Net increase (decrease) in cash and cash equivalents, excluding pledged cash related to secured trust deposits</t>
  </si>
  <si>
    <t>Cash and cash equivalents, excluding pledged cash related to secured trust deposits, at beginning of year</t>
  </si>
  <si>
    <t>Cash and cash equivalents, excluding pledged cash related to secured trust deposits, at end of year</t>
  </si>
  <si>
    <t>Black Knight Financial Services, Inc.</t>
  </si>
  <si>
    <t>Black Knight Financial Services, LLC and ServiceLink, LLC</t>
  </si>
  <si>
    <t>Proceeds from sale of 35% of Black Knight Financial Services, LLC and ServiceLink, LLC to minority interest holder</t>
  </si>
  <si>
    <t>Digital Insurance, Inc.</t>
  </si>
  <si>
    <t>Payment of contingent consideration for prior period acquisitions</t>
  </si>
  <si>
    <t>New Remy Corporation</t>
  </si>
  <si>
    <t>Cash transferred in Remy spin-off</t>
  </si>
  <si>
    <t>J. Alexander's, LLC</t>
  </si>
  <si>
    <t>Parent Company</t>
  </si>
  <si>
    <t>Payments of Debt Extinguishment Costs</t>
  </si>
  <si>
    <t>Consolidated Statements of Cash Flows (Parenthetical)</t>
  </si>
  <si>
    <t>Summary of Significant Accounting Policies</t>
  </si>
  <si>
    <t>Accounting Policies [Abstract]</t>
  </si>
  <si>
    <t>Summary of Significant Accounting Policies The following describes the significant accounting policies of Fidelity National Financial, Inc. and its subsidiaries (collectively, “we,” “us,” “our,” or “FNF”) which have been followed in preparing the accompanying Consolidated Financial Statements. Description of Business We have organized our business into two groups, FNF Group and FNF Ventures ("FNFV"). Through FNF Group, we are a leading provider of (i) title insurance, escrow and other title-related services, including trust activities, trustee sales guarantees, recordings and reconveyances and home warranty products and (ii) technology and transaction services to the real estate and mortgage industries. FNF Group is the nation’s largest title insurance company operating through its title insurance underwriters - Fidelity National Title Insurance Company, Chicago Title Insurance Company, Commonwealth Land Title Insurance Company,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NF Group also provides industry-leading mortgage technology solutions, including MSP®, the leading residential mortgage servicing technology platform in the U.S., through its majority-owned subsidiary, Black Knight Financial Services, Inc. ("Black Knight"). Through FNFV group, our diversified investment holding company, we own majority and minority equity investment stakes in a number of entities, including American Blue Ribbon Holdings, LLC ("ABRH"), Ceridian HCM, Inc. ("Ceridian"), and Digital Insurance, Inc. ("OneDigital"). For information about our reportable segments refer to Note R Segment Information . Recent Developments On February 27, 2017, Black Knight announced that it has completed the repricing of its existing Term B Facility under its senior secured credit facility (the “Repricing”). The Term B Facility was repriced from 300 basis points to 225 basis points over LIBOR. The LIBOR floor remains at 75 basis points. The repriced loans continue to be due in full on May 27, 2022. See Note J for further discussion of the terms of the Black Knight Term B Facility. In conjunction with the Repricing, Black Knight’s lenders consented to the previously announced tax-free distribution in which we intend to distribute all 83.3 million shares of Black Knight Financial Services, Inc. common stock that we currently own to FNF Group shareholders. On February 1, 2017, our Board of Directors adopted a resolution to increase the size of the of our Board of Directors to twelve and elected Raymond R. Quirk to serve on our Board of Directors. Mr. Quirk is the Chief Executive Officer of FNF and has served in that capacity since December 2013. Previously, he served as the President of FNF beginning in April 2008. Since joining FNF in 1985, Mr. Quirk has served in numerous other executive and management positions, including Executive Vice President, Co-Chief Operating Officer, Division Manager and Regional Manager, with responsibilities for managing direct and agency title operations nationally. On January 31, 2017, Black Knight's Board of Directors authorized a three -year share repurchase program, effective February 3, 2017, under which Black Knight may repurchase up to 10 million shares of its Class A common stock. The timing and volume of share repurchases will be determined by Black Knight's management based on its ongoing assessments of the capital needs of the business, the market price of its common stock and general market conditions. The repurchase program authorizes Black Knight to purchase its common stock from time to time through February 2, 2020, through open market purchases, negotiated transactions or other means, in accordance with applicable securities laws and other restrictions. Effective January 1, 2017, Property Insight ("PI"), a Black Knight subsidiary that provides information used by title insurance underwriters, title agents and closing attorneys to source and underwrite title insurance for real property sales and transfers, realigned its commercial relationship with us. In connection with the realignment, responsibility for title plant posting and maintenance, as well as the related Property Insight employees, are now managed by us. Black Knight will continue to own the title plant technology and retain sales responsibility for third parties. The realignment will not have a material impact on our financial condition or results of operations. On December 7, 2016, we announced that our Board of Directors approved a tax-free plan (the "Plan") whereby (1) we intend to distribute all 83.3 million shares of Black Knight Financial Services Inc. common stock that we currently own to FNF Group shareholders and (2) we intend to redeem all FNFV shares in exchange for shares of common stock of FNFV. Following the distributions, FNF, FNFV and Black Knight will each be independent, fully-distributed, publicly-traded common stocks, with FNF and FNFV no longer being tracking stocks. The Plan is subject to the receipt of private letter rulings from the Internal Revenue Service approving the distribution of Black Knight and FNFV shares, filing and acceptance of a registration statement for both the Black Knight and FNFV transactions with the Securities and Exchange Commission, the refinancing of Black Knight's senior notes, which are subject to the FNF guarantee, on reasonable terms, Black Knight and FNFV shareholder approvals and other customary closing conditions. The closing of the tax-free distributions of Black Knight and FNFV are not dependent on one another and will occur separately when the aforementioned closing conditions are met. The closing of the distributions is expected by the end of the third quarter of 2017. On August 23, 2016, FNF Group completed its acquisition of Commissions, Inc. ("CINC"), a leading provider of web-based real estate marketing and customer relationship management software for elite Realtors® and agent teams across North America, for $229 million . CINC’s product offerings include software, marketing and services designed to enhance the productivity and sales results of elite Realtors® and agent teams through lead generation and proactive lead management. See discussion in Acquisitions in Note B for further detail. During the second quarter of 2016 we invested $30 million in CF Corporation (“CF Corp”, NYSE: CFCOU), a blank check company co-founded by William P. Foley, the Chairman of our Board of Directors. Mr. Foley also serves as the Co-Executive Chairman of CF Corp. As of December 31, 2016 , our investment in CF Corp has a fair value of $31 million and is included in Equity securities available for sale on the corresponding Condensed Consolidated Balance Sheet. On May 16, 2016, Black Knight completed its acquisition of eLynx Holdings, Inc. ("eLynx"), a leading lending document and data delivery platform, for $115 million . eLynx helps clients in the financial services and real estate industries electronically capture and manage documents and associated data throughout the document lifecycle. This acquisition positions Black Knight to electronically support the full mortgage origination process. See discussion in Acquisitions in Note B for further details. On May 2, 2016, we purchased certain shares of common and preferred stock of Ceridian Holding, LLC, the ultimate parent of Ceridian, from third-party minority interest holders for $17 million . As a result of this purchase, our ownership of Ceridian increased from 32% to 33% . On April 29, 2016, pursuant to the terms of a certain “synthetic lease” agreement, dated as of June 29, 2004, as amended on June 27, 2011, we exercised our option to purchase the land and various real property improvements associated with our corporate campus and headquarters in Jacksonville, Florida from SunTrust Bank for $71 million . On March 30, 2016, Ceridian completed its offering (the "Offering") of senior convertible preferred shares for aggregate proceeds of $150 million . As part of the Offering, FNF purchased a number of shares equal to its pro-rata ownership in Ceridian for $47 million . FNF's ownership percentage in Ceridian did not change as a result of the transaction. On February 18, 2016, our Board of Directors approved a new FNFV Group three-year stock repurchase program, effective March 1, 2016, under which we may repurchase up to 15 million shares of FNFV Group common stock. Purchases may be made from time to time by us in the open market at prevailing market prices or in privately negotiated transactions through February 28, 2019.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 I nvestments 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 Equity securities and preferred stocks held are considered to be available for sale and carried at fair value as of the balance sheet dates. Our equity securities and certain preferred stock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various cost-method investments, company-owned life insurance policies, and land held for investment purposes. The cost-method investments and land are carried at historical cost. Company-owned life insurance policies are carried at cash surrender value. Short-term investments, which consist primarily of commercial paper and money market instruments, which have an original maturity of one year or less, are carried at amortized cost, which approximates fair value. 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Cash and Cash Equivalents Highly liquid instruments purchased as part of cash management with original maturities of three months or less are considered cash equivalents. The carrying amounts reported in the Consolidated Balance Sheets for these instruments approximate their fair value.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Trade and Notes Receivables The carrying values reported in the Consolidated Balance Sheets for trade and notes receivables approximate their fair value. Goodwill 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respective year using a September 30 measurement date and as a result no goodwill impairments have been recorded. For the years ended December 31, 2016 and 2015 , we determined there were no events or circumstances which indicated that the carrying value exceeded the fair value. Other Intangible Assets We have other intangible assets, not including goodwill, which consist primarily of customer relationships and contracts and trademarks and tradenames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contractual life. Trademarks are generally considered intangible assets with indefinite lives and are reviewed for impairment at least annually. We recorded $1 million and $11 million in impairment expense to other intangible assets during the years ended December 31, 2016 and 2014 . The impairment in 2016 was for customer relationships and tradenames at our real estate subsidiaries in our Core Corporate &amp; Other segment.The impairment in 2014 was to tradenames in our Restaurant Group. We recorded no impairment expense related to other intangible assets in the year ended December 31, 2015 .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viewed title plants for impairment but recorded no impairment expense related to title plants in the year ended December 31, 2016 . We reviewed title plants for impairment in the years ended December 31, 2015 and 2014 and identified and recorded impairment expense of $ 1 million in each year. Property and Equipment 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Equipment under capitalized leases is amortized on a straight-line basis to its expected residual value at the end of the lease term. Property and equipment are reviewed for impairment whenever events or circumstances indicate that the carrying amounts may not be recoverabl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 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 Secured Trust Deposits In the state of Illinois, a trust company is permitted to commingle and invest customers’ assets with its own assets, pending completion of real estate transactions. Accordingly, our Consolidated Balance Sheets reflect a secured trust deposit liability of $ 860 million and $ 701 million at December 31, 2016 and 2015 , respectively, representing customers’ assets held by us and corresponding assets including cash and investments pledged as security for those trust balances. 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 Reinsurance 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Revenue Recognition Title. Our direct title insurance premiums and escrow, title-related and other fees are recognized as revenue at the time of closing of the related transaction as the earnings process is then considered complete. Premium revenues from agency operations and agency commissions include an accrual based on estimates using historical information of the volume of transactions that have closed in a particular period for which premiums have not yet been reported to us. The accrual for agency premiums is necessary because of the lag between the closing of these transactions and the reporting of these policies to us by the agent. Historically, the time lag between the closing of these transactions by our agents and the reporting of these policies, or premiums, to us has been up to 15 months, with 86 - 91% reported within three months following closing, an additional 9 - 11% reported within the next three months and the remainder within seven to fifteen months. In addition to accruing these earned but unreported agency premiums, we also accrue agent commission expense, which was 76.1% , of agent premiums earned in 2016 , 76.0% of agent premiums earned in 2015 and 75.7% of agent premiums earned in 2014 . We also record a provision for claim losses at the provision rate at the time we record the accrual for the premiums, which averaged 5.4% , excluding the release of excess reserves relating to prior years of $97 million , for 2016 , 5.7% for 2015 and 6.2% for 2014 and accruals for premium taxes and other expenses relating to our premium accrual. The resulting impact to pretax earnings in any period is approximately 11% of the accrued premium amount. The impact of the change in the accrual for agency premiums and related expenses on our pretax earnings was an increase of $ 4 million for the year ended December 31, 2016 , a decrease of $ 5 million for the year ended 2015 and a decrease of $ 9 million for the year ended 2014 . The amount due from our agents relating to this accrual, i.e., the agent premium less their contractual retained commission, was approximately $ 53 million and $ 45 million at December 31, 2016 and 2015 , respectively, which represents agency premiums of approximately $ 267 million and $ 230 million at December 31, 2016 and 2015 , respectively, and agent commissions of $ 214 million and $ 185 million at December 31, 2016 and 2015 , respectively. Revenues from home warranty products are recognized over the life of the policy, which is one year. The unrecognized portion is recorded as deferred revenue in accounts payable and other accrued liabilities in the Consolidated Balance Sheets . Black Knight. Within our Black Knight segment,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hosted software, licensed software, software-related services, data and analytics services and valuation-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impairment in the event any indications of impairment exist.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is used to determine relative selling price, otherwise third-party evidence of selling price is used. If neither exists, the best estimate of selling price is used for the deliverable. 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endor-specific objective evidence (“VSOE”) has been established for each element or for any undelivered elements. We determine the fair value of each element or the undelivered elements in multi-element software arrangements based on VSOE. VSO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 Black Knight is often party to multiple concurrent contracts with the same client. These situations require judgment to determine whether the individual contracts should be aggregated or evaluated separately for purposes of revenue recognition. In making this determination we consider the timing of negotiating and executing the contracts, whether the different elements of the contracts are interdependent and whether any of the payment terms of the contracts are interrelated. Restaurant Group. Restaurant revenue on the Consolidated Statements of Earnings consists of restaurant sales and, to a lesser extent, franchise revenue and other revenue. Restaurant sales include food and beverage sales and are net of applicable state and local sales taxes and discounts. Capitalized Software 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5 to 10 years. In our Black Knight segment we have significant internally developed software. These costs are amortized using the straight-line method or accelerated over the estimated useful life. Useful lives of computer software range from 3 to 10 years. For software products to be sold, leased, or otherwise marketed (ASC 985-20 software),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also assess the recorded value of computer software for impairment on a regular basis by comparing the carrying value to the estimated future cash flows to be generated by the underlying software asset. There is an inherent uncertainty in determining the expected useful life of or cash flows to be generated from computer software. We recorded no impairment expense related to capitalized software in the year ended December 31, 2016 . We recorded impairment charges of $1 million and $5 million in the years ended December 31, 2015 and 2014, respectively, for abandoned software development projects. Discontinued Operations Remy On December 31, 2014, we completed the distribution (the "Remy Spin-off") of all of the outstanding shares of common stock of our previously owned subsidiary Remy International, Inc. ("New Remy"), a manufacturer and distributer of auto parts, to FNFV shareholders. We've had no continuing involvement in New Remy since the Remy Spin-off. As a result of the Remy Spin-off, the results of New Remy are reflected in the Consolidated Statements of Earnings as discontinued operations for the year ended December 31, 2014. Total revenue included in discontinued operations was $1,173 million for the year ended December 31, 2014. Pre-tax earnings included in discontinued operations were $6 million for the years ended December 31, 2014. A reconciliation of the operations of Remy to the Statement of Earnings is shown below: Year Ended December 31, 2014 (In Millions) Revenues: Auto parts revenues $ 1,172 Other revenues 1 Total 1,173 Expenses: Personnel costs 81 Other operating expenses 52 Cost of auto parts revenues 1,009 Depreciation &amp; amortization 4 In</t>
  </si>
  <si>
    <t>Acquisitions</t>
  </si>
  <si>
    <t>Business Combinations [Abstract]</t>
  </si>
  <si>
    <t xml:space="preserve">Acquisitions The results of operations and financial position of the entities acquired during any year are included in the Consolidated Financial Statements from and after the date of acquisition. Title During the year ended December 31, 2016, FNF Group completed several acquisitions of businesses (the "Title Acquisitions") aligned with our Title segment. The Title Acquisitions do not meet the definition of "significant", individually or in the aggregate, pursuant to Article 3 of Regulation S-X (§210.3-05). Further, their results of operations are not material to our financial statements. Further details on the Title Acquisitions are discussed below. FNF Group paid total consideration, net of cash received, of $89 million in exchange for the assets and/or equity interests of the Title Acquisitions. The total consideration paid was as follows (in millions): Cash paid $ 92 Less: Cash Acquired (3 ) Total net consideration paid $ 89 The purchase price has been initially allocated to the Title Acquisitions' assets acquired and liabilities assumed based on our best estimates of their fair values as of the acquisition date. Goodwill has been recorded based on the amount that the purchase price exceeds the fair value of the net assets acquired. These estimates are preliminary and subject to adjustments as we complete our valuation process with respect to trade and notes receivable, computer software, other intangible assets, title plant, accounts payable and accrued liabilities, taxes and goodwill. The following table summarizes the total purchase price consideration and the preliminary fair value amounts recognized for the assets acquired and liabilities assumed for the Title Acquisitions as of the acquisition date (in millions): Fair Value Trade and notes receivable $ 5 Computer software 2 Other intangible assets 66 Goodwill 48 Prepaid expenses and other assets 1 Title plant 2 Property and equipment, net 3 Total assets acquired 127 Accounts payable and accrued liabilities 30 Deferred tax liability 8 Total liabilities assumed 38 Net assets acquired $ 89 The gross carrying value and weighted average estimated useful lives of Computer software and Other intangible assets acquired in the Title Acquisitions consist of the following (dollars in millions): Gross Carrying Value Weighted Average Estimated Useful Life (in years) Computer software $ 2 3 Other intangible assets: Customer relationships 57 10 Trade name 6 10 Non-compete agreements 1 5 Other 2 1 Total Other intangible assets 66 Total $ 68 FNF Group Corporate and Other On August 23, 2016, FNF Group completed its acquisition of Commissions, Inc. ("CINC"), a leading provider of web-based real estate marketing and customer relationship management software for elite Realtors® and agent teams across North America, for $229 million. CINC’s product offerings include software, marketing and services designed to enhance the productivity and sales results of elite Realtors® and agent teams through lead generation and proactive lead management. CINC's financial position and results of operations from the acquisition date are included in our Core Corporate and Other segment. The acquisition does not meet the definition of "significant" pursuant to Article 3 of Regulation S-X (§210.3-05). Further, the results of operations are not material to our financial statements. Further details on the acquisition are discussed below. FNF Group paid total consideration, net of cash received, of $229 million in exchange for 95% of the equity interests of CINC. The total consideration paid was as follows (in millions): Cash paid $ 240 Less: Cash Acquired (11 ) Total net consideration paid $ 229 The purchase price has been initially allocated to CINC's assets acquired and liabilities assumed based on our best estimates of their fair values as of the acquisition date. Goodwill has been recorded based on the amount that the purchase price exceeds the fair value of the net assets acquired. These estimates are preliminary and subject to adjustments as we complete our valuation process with respect to computer software, other intangible assets, accounts payable and accrued liabilities, taxes and goodwill. The following table summarizes the total purchase price consideration and the preliminary fair value amounts recognized for the assets acquired and liabilities assumed as of the acquisition date (in millions): Fair Value Trade and notes receivable, net $ 1 Computer software 28 Other intangible assets 58 Goodwill 170 Income taxes receivable 2 Total assets acquired 259 Accounts payable and accrued liabilities 8 Deferred tax liability 10 Total liabilities assumed 18 Non-controlling interests 12 Total liabilities and equity assumed 30 Net assets acquired $ 229 The gross carrying value and weighted average estimated useful lives of Computer software and Other intangible assets acquired in the CINC acquisition consist of the following (dollars in millions): Gross Carrying Value Weighted Average Estimated Useful Life (in years) Computer software $ 28 5 Other intangible assets: Customer relationships 43 10 Trade name 13 10 Non-compete agreements 2 4 Total Other intangible assets 58 Total $ 86 For comparative purposes, selected unaudited pro-forma consolidated results of operations of FNF for the years ended December 31, 2016 and 2015 are presented below. Pro-forma results presented assume the consolidation of CINC occurred as of the beginning of the 2014 period. Amounts reflect our 95% ownership interest in CINC and are adjusted to exclude costs directly attributable to the acquisition of CINC, including transaction costs. Year ended December 31, 2016 2015 2014 Total revenues $ 9,582 $ 9,163 $ 8,040 Net earnings attributable to Fidelity National Financial, Inc. common shareholders 653 529 585 Black Knight On May 16, 2016, Black Knight completed its acquisition of eLynx, a leading lending document and data delivery platform. eLynx helps clients in the financial services and real estate industries electronically capture and manage documents and associated data throughout the document lifecycle. Black Knight purchased eLynx to augment its origination technologies. This acquisition positions Black Knight to electronically support the full mortgage origination process. The acquisition does not meet the definition of "significant" pursuant to Article 3 of Regulation S-X (§210.3-05). Further, the results of operations are not material to our financial statements. Further details on the acquisition are discussed below. Black Knight paid total consideration, net of cash received, of $115 million for 100% of the equity interests of eLynx. The total consideration paid was as follows (in millions): Cash paid $ 96 Borrowings under revolving line of credit 25 Total cash paid 121 Less: Cash Acquired (6 ) Total net consideration paid $ 115 The fair value of eLynx’s acquired Computer software and Other intangible assets was determined using a preliminary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se estimates are preliminary and subject to adjustments as we complete our valuation process with respect to computer software, other intangible assets, and goodwill. The following table summarizes the total purchase price consideration and the preliminary fair value amounts recognized for the assets acquired and liabilities assumed as of the acquisition date (in millions): Fair Value Trade and notes receivable $ 4 Prepaid expenses and other assets 4 Property and equipment 1 Computer software 14 Other intangible assets 35 Goodwill 64 Total assets acquired 122 Accounts payable and other accrued liabilities 7 Total liabilities assumed 7 Net assets acquired $ 115 The gross carrying value and weighted average estimated useful lives of Computer software, Property and equipment and Other intangible assets acquired in the eLynx acquisition consist of the following (dollars in millions): Gross Carrying Value Weighted Average Estimated Useful Life (in years) Computer software $ 14 5 Property and equipment 1 3 Other intangible assets: Customer relationships 35 10 Total Other intangible assets 35 Total $ 50 </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The following table presents our fair value hierarchy for those assets measured at fair value on a recurring basis as of December 31, 2016 and 2015 , respectively: December 31, 2016 Level 1 Level 2 Level 3 Total (In millions) Assets: Fixed-maturity securities available for sale: U.S. government and agencies $ — $ 117 $ — $ 117 State and political subdivisions — 615 — 615 Corporate debt securities — 1,533 — 1,533 Foreign government bonds — 109 — 109 Mortgage-backed/asset-backed securities — 58 — 58 Preferred stock available for sale 32 283 — 315 Equity securities available for sale 438 — — 438 Total $ 470 $ 2,715 $ — $ 3,185 December 31, 2015 Level 1 Level 2 Level 3 Total (In millions) Fixed-maturity securities available for sale: U.S. government and agencies $ — $ 117 $ — $ 117 State and political subdivisions — 768 — 768 Corporate debt securities — 1,495 — 1,495 Foreign government bonds — 107 — 107 Mortgage-backed/asset-backed securities — 71 — 71 Preferred stock available for sale 42 247 — 289 Equity securities available for sale 334 11 — 345 Total $ 376 $ 2,816 $ — $ 3,192 Our Level 2 fair value measures for fixed-maturities available for sale are provided by third-party pricing services. We utilize one firm for our taxable bond and preferred stock portfolios and another for our tax-exempt bond portfolios.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tock: Preferred stocks are valued by calculating the appropriate spread over a comparable US Treasury security. Inputs include benchmark quotes and other relevant market data. • Equity securities available for sale: This security is valued using a blending of two models, a discounted cash flow model and a comparable company model utilizing earnings and multiples of similar publicly-traded companies. As of December 31, 2016 and 2015 we held no assets or liabilities measured at fair value using Level 3 inputs. There were no transfers of assets or liabilities measured at fair value using Level 1 inputs to Level 2 in the years ended December 31, 2016 or 2015 . The carrying amounts of short-term investments, accounts receivable and notes receivable approximate fair value due to their short-term nature. The fair value of our notes payable is included in Note J. Additional information regarding the fair value of our investment portfolio is included in Note D.</t>
  </si>
  <si>
    <t>Investments</t>
  </si>
  <si>
    <t>Investments, Debt and Equity Securities, and Equity Method Investments [Abstract]</t>
  </si>
  <si>
    <t>Investments The carrying amounts and fair values of our available for sale securities at December 31, 2016 and 2015 are as follows: December 31, 2016 Carrying Value Cost Basis Unrealized Gains Unrealized Losses Fair Value (In millions) Fixed maturity investments available for sale: U.S. government and agencies $ 117 $ 117 $ — $ — $ 117 States and political subdivisions 615 607 9 (1 ) 615 Corporate debt securities 1,533 1,524 15 (6 ) 1,533 Foreign government bonds 109 117 — (8 ) 109 Mortgage-backed/asset-backed securities 58 56 2 — 58 Preferred stock available for sale 315 312 6 (3 ) 315 Equity securities available for sale 438 323 115 — 438 Total $ 3,185 $ 3,056 $ 147 $ (18 ) $ 3,185 December 31, 2015 Carrying Value Cost Basis Unrealized Gains Unrealized Losses Fair Value (In millions) Fixed maturity investments available for sale: U.S. government and agencies $ 117 $ 115 $ 2 $ — $ 117 States and political subdivisions 768 748 20 — 768 Corporate debt securities 1,495 1,509 14 (28 ) 1,495 Foreign government bonds 107 120 — (13 ) 107 Mortgage-backed/asset-backed securities 71 68 3 — 71 Preferred stock available for sale 289 290 5 (6 ) 289 Equity securities available for sale 345 276 81 (12 ) 345 Total $ 3,192 $ 3,126 $ 125 $ (59 ) $ 3,192 The cost basis of fixed maturity securities available for sale includes an adjustment for amortized premium or discount since the date of purchase. At December 31, 2016 all of our mortgage-backed and asset-backed securities are rated Aaa by Moody's Investors Service which is the highest rating available by Moody's. The mortgage-backed and asset-backed securities are made up of $ 37 million of agency mortgage-backed securities, $ 7 million of collateralized mortgage obligations, and $ 14 million in asset-backed securities. The change in net unrealized gains and (losses) on fixed maturities for the years ended December 31, 2016 , 2015 , and 2014 was $ 13 million , $(64) million , and $(20) million , respectively. The following table presents certain information regarding contractual maturities of our fixed maturity securities at December 31, 2016 : December 31, 2016 Maturity Amortized Cost % of Total Fair Value % of Total (Dollars in millions) One year or less $ 663 27.4 % $ 661 27.2 % After one year through five years 1,524 63.0 1,533 63.0 After five years through ten years 158 6.5 160 6.6 After ten years 20 0.8 20 0.8 Mortgage-backed/asset-backed securities 56 2.3 58 2.4 $ 2,421 100.0 % $ 2,432 10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Fixed maturity securities valued at approximately $ 123 million and $ 136 million were on deposit with various governmental authorities at December 31, 2016 and 2015 , respectively, as required by law. Equity securities are carried at fair value. The change in unrealized gains on equity securities for the years ended December 31, 2016 , 2015 and 2014 was a net increase (decrease) of $ 46 million , $(4) million , and $8 million , respectively. Our investments at December 31, 2016 and 2015 included investments in banks at a cost basis of $394 million and $382 million , respectively, and a fair value of $395 million and $382 million , respectively. Net unrealized losses on investment securities and the fair value of the related securities, aggregated by investment category and length of time that individual securities have be en in a continuous unrealized loss position at December 31, 2016 and 2015 are as follows (in millions): December 31, 2016 Less than 12 Months 12 Months or Longer Total Fair Value Unrealized Losses Fair Value Unrealized Losses Fair Value Unrealized Losses States and political subdivisions $ 107 $ (1 ) $ — $ — $ 107 $ (1 ) Corporate debt securities 410 (4 ) 11 (2 ) 421 (6 ) Foreign government bonds 85 (4 ) 20 (4 ) 105 (8 ) Preferred stock available for sale 55 (2 ) 42 (1 ) 97 (3 ) Total temporarily impaired securities $ 657 $ (11 ) $ 73 $ (7 ) $ 730 $ (18 ) December 31, 2015 Less than 12 Months 12 Months or Longer Total Fair Value Unrealized Losses Fair Value Unrealized Losses Fair Value Unrealized Losses Corporate debt securities $ 747 $ (24 ) $ 20 $ (4 ) $ 767 $ (28 ) Foreign government bonds 106 (13 ) — — 106 (13 ) Preferred stock available for sale 140 (4 ) 24 (2 ) 164 (6 ) Equity securities available for sale 92 (12 ) — — 92 (12 ) Total temporarily impaired securities $ 1,085 $ (53 ) $ 44 $ (6 ) $ 1,129 $ (59 ) The unrealized losses for the corporate debt securities and foreign government bonds were primarily caused by changes in interest rates and foreign exchange fluctuations, respectively, that we consider to be temporary rather than changes in credit quality. We expect to recover the entire amortized cost basis of our temporarily impaired fixed maturity securities as we do not intend to sell these securities and we do not believe that we will be required to sell the fixed maturity securities before recovery of the cost basis. For these reasons, we do not consider these securities other-than-temporarily impaired at December 31, 2016 . It is reasonably possible that declines in fair value below cost not considered other-than-temporary in the current period could be considered to be other-than-temporary in a future period and earnings would be reduced to the extent of the impairment. The unrealized losses for the preferred stock available for sale were primarily caused by changes in interest rates. We expect to recover the entire cost basis of our temporarily impaired preferred stock available for sale as we do not intend to sell these securities and we do not believe that we will be required to sell the preferred securities available for sale before recovery of the cost basis. For thes e reasons, we do not consider these securities other-than-temporarily impaired at December 31, 2016 . It is reasonably possible that declines in fair value below cost not considered other-than-temporary in the current period could be considered to be other-than-temporary in a future period and earnings would be reduced to the extent of the impairment. During the years ended December 31, 2016 , 2015 and 2014 we incurred impairment charges relating to investments that were determined to be other-than-temporarily impaired, which resulted in impairment charges of $19 million , $14 million and $6 million , respectively. The impairment charges in 2016 related to fixed maturity securities of $13 million , an investment in an unconsolidated affiliate of $3 million , and an other long term investment of $3 million . In each case, we determined the credit risk of the holdings was high and the ability to recover our investment was unlikely. Impairment charges in the 2015 and 2014 periods were for fixed maturity securities that we determined the credit risk of these holdings was high and the ability of the issuer to pay the full amount of the principal outstanding was unlikely. As of December 31, 2016 , we held $7 million in securities for which other-than-temporary impairments had been previously recognized. As of December 31, 2015 , we held $2 million investment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solidated financial statements. The following table presents realized gains and losses on investments and other assets and proceeds from the sale or maturity of investments and other assets for the years ended December 31, 2016 , 2015 , and 2014 , respectively: Year ended December 31, 2016 Gross Realized Gains Gross Realized Losses Net Realized Gains (Losses) Gross Proceeds from Sale/Maturity (In millions) Fixed maturity securities available for sale $ 4 $ (16 ) $ (12 ) $ 624 Preferred stock available for sale 1 — 1 9 Equity securities available for sale 11 (1 ) 10 50 Other long-term investments 12 36 Investments in unconsolidated affiliates (3 ) — Other intangible assets (1 ) — Other assets (9 ) 6 Total $ (2 ) $ 725 Year ended December 31, 2015 Gross Realized Gains Gross Realized Losses Net Realized Gains (Losses) Gross Proceeds from Sale/Maturity (In millions) Fixed maturity securities available for sale $ 14 $ (17 ) $ (3 ) $ 1,076 Preferred stock available for sale 1 — 1 58 Equity securities available for sale 13 (11 ) 2 51 Other assets (13 ) — Total $ (13 ) $ 1,185 Year ended December 31, 2014 Gross Realized Gains Gross Realized Losses Net Realized Gains (Losses) Gross Proceeds from Sale/Maturity (In millions) Fixed maturity securities available for sale $ 6 $ (6 ) $ — $ 1,152 Preferred stock available for sale — (2 ) (2 ) 73 Equity securities available for sale 4 — 4 11 Other assets (15 ) 5 Total $ (13 ) $ 1,241 Interest and investment income consists of the following: Year Ended December 31, 2016 2015 2014 (In millions) Fixed maturity securities available for sale $ 77 $ 82 $ 89 Equity securities and preferred stock available for sale 28 24 14 Short-term investments 3 1 — Other 21 16 23 Total $ 129 $ 123 $ 126 Investments in unconsolidated affiliates are recorded using the equity method of accounting and as of December 31, 2016 and 2015 consisted of the following (in millions): Ownership at December 31, 2016 2016 2015 Ceridian 33 % $ 371 $ 358 Other various 187 163 Total $ 558 $ 521 In addition to our equity investment in Ceridian, we own certain of their outstanding bonds. We did not sell any Ceridian bonds in the years ended December 31, 2016 or 2015. Our investment in Ceridian bonds is included in Fixed maturity securities available for sale on the Consolidated Balance Sheets and had a fair value of $30 million and $23 million as of December 31, 2016 and 2015. Summarized financial information for the periods included in our Consolidated Financial Statements for Ceridian is presented below: December 31, 2016 2015 (In millions) Total current assets before customer funds $ 343 $ 489 Customer funds 3,703 4,333 Goodwill and other intangible assets, net 2,291 2,272 Other assets 90 92 Total assets $ 6,427 $ 7,186 Current liabilities before customer obligations $ 201 $ 267 Customer obligations 3,692 4,312 Long-term obligations, less current portion 1,140 1,143 Other long-term liabilities 301 322 Total liabilities 5,334 6,044 Equity 1,093 1,142 Total liabilities and equity $ 6,427 $ 7,186 Year Ended December 31, 2016 2015 (In millions) Total revenues $ 704 $ 694 Loss before income taxes (88 ) (56 ) Net loss (87 ) (88 ) The summarized financial information above for the 2015 period includes reclassifications of $ 47 million from various assets to current assets before customer funds related to discontinued operations and $18 million of debt issuance costs from long-term obligations to other assets related to a change in accounting standard for debt issuance costs. The reclassifications did not impact the value of our equity method investment in Ceridian or our equity in losses of Ceridian.</t>
  </si>
  <si>
    <t>Property and Equipment</t>
  </si>
  <si>
    <t>Property, Plant and Equipment [Abstract]</t>
  </si>
  <si>
    <t>Property and Equipment Property and equipment consists of the following: Year Ended December 31, 2016 2015 (In millions) Land $ 69 $ 55 Buildings 227 147 Leasehold improvements 241 234 Data processing equipment 331 277 Furniture, fixtures and equipment 428 399 1,296 1,112 Accumulated depreciation and amortization (680 ) (602 ) $ 616 $ 510 Depreciation expense on property and equipment was $ 117 million, $ 120 million, and $ 122 million for the years ended December 31, 2016 , 2015 , and 2014 , respectively.</t>
  </si>
  <si>
    <t>Goodwill and Intangible Assets Disclosure [Abstract]</t>
  </si>
  <si>
    <t>Goodwill Goodwill consists of the following: Title Black Knight (2) FNF Core Corporate and Other Restaurant Group FNFV Corporate and Other Total (In millions) Balance, December 31, 2014 $ 2,249 $ 2,219 $ 43 $ 119 $ 87 $ 4,717 Goodwill acquired during the year 66 — 5 — 9 80 Adjustments to prior year acquisitions (12 ) 1 (3 ) — 1 (13 ) Sale of Cascade Timberlands — — — — (12 ) (12 ) Spin-off of J. Alexander's — — — (16 ) — (16 ) Balance, December 31, 2015 $ 2,303 $ 2,220 $ 45 $ 103 $ 85 $ 4,756 Goodwill acquired during the year (1) 48 84 170 — 19 321 Adjustments to prior year acquisitions (6 ) — (5 ) — — (11 ) Sale of Max &amp; Erma's — — — (1 ) — (1 ) Balance, December 31, 2016 $ 2,345 $ 2,304 $ 210 $ 102 $ 104 $ 5,065 _____________________________________ (1) See Note B for further discussion of goodwill acquired in the current year. (2) Includes an immaterial $4 million correction to the December 31, 2014 beginning balance of goodwill, which was offset against trade receivables, related to purchase accounting adjustments. The adjustment had no impact to opening equity or net income in any period presented.</t>
  </si>
  <si>
    <t>Capitalized Software</t>
  </si>
  <si>
    <t>Research and Development [Abstract]</t>
  </si>
  <si>
    <t>Capitalized Software Capitalized software consists of the following: Year Ended December 31, 2016 2015 (In millions) Capitalized software $ 1,030 $ 900 Accumulated amortization (450 ) (347 ) $ 580 $ 553 Amortization expense on software was $ 97 million , $ 83 million , and $ 84 million for the years ended December 31, 2016 , 2015 , and 2014 , respectively.</t>
  </si>
  <si>
    <t>Other Intangible Assets</t>
  </si>
  <si>
    <t>Other Intangible Assets Other intangible assets consist of the following: December 31, 2016 2015 (In millions) Customer relationships and contracts $ 1,453 $ 1,260 Trademarks and tradenames 164 135 Other 86 67 1,703 1,462 Accumulated amortization (673 ) (493 ) $ 1,030 $ 969 Amortization expense for amortizable intangible assets, which consist primarily of customer relationships, was $ 187 million, $ 193 million, and $ 193 million for the years ended December 31, 2016 , 2015 and 2014 , respectively. Other intangible assets primarily represent non-amortizable intangible assets such as trademarks and licenses . Estimated amortization expense for the next five years for assets owned at December 31, 2016 , is $ 176 million in 2017 , $ 152 million in 2018 , $ 146 million in 2019 , $ 123 million in 2020 and $ 97 million in 2021 .</t>
  </si>
  <si>
    <t>Accounts Payable and Accrued Liabilities</t>
  </si>
  <si>
    <t>Payables and Accruals [Abstract]</t>
  </si>
  <si>
    <t>Accounts Payable and Other Accrued Liabilities Accounts payable and other accrued liabilities consist of the following: December 31, 2016 2015 (In millions) Accrued benefits $ 265 $ 252 Salaries and incentives 347 319 Accrued rent 35 34 Trade accounts payable 75 68 Accrued recording fees and transfer taxes 16 12 Accrued premium taxes 26 21 Deferred revenue 253 215 Other accrued liabilities 417 362 $ 1,434 $ 1,283</t>
  </si>
  <si>
    <t>Notes Payable</t>
  </si>
  <si>
    <t>Debt Disclosure [Abstract]</t>
  </si>
  <si>
    <t>Notes Payable Notes payable consists of the following: December 31, 2016 2015 (In millions) Unsecured notes, net of discount, interest payable semi-annually at 5.50%, due September 2022 $ 397 $ 397 Unsecured convertible notes, net of discount, interest payable semi-annually at 4.25%, due August 2018 291 288 Unsecured notes, net of discount, interest payable semi-annually at 6.60%, due May 2017 300 300 Revolving Credit Facility, unsecured, unused portion of $800 at December 31, 2016, due July 2018 with interest payable monthly at LIBOR + 1.45% (3 ) (5 ) Unsecured Black Knight Infoserv notes, including premium, interest payable semi-annually at 5.75%, due April 2023 401 402 Black Knight Term A Facility, due May 27, 2020 with interest currently payable monthly at LIBOR + 2.00% (2.81% at December 31, 2016) 733 771 Black Knight Term B Facility, due May 27, 2022 with interest currently payable monthly at LIBOR + 3.00% (3.81% at December 31, 2016) 341 343 Black Knight Revolving Credit Facility, unused portion of $350, due May 27, 2020 with interest currently payable monthly at LIBOR + 2.00% (2.81% at December 31, 2016) 46 95 ABRH Term Loan, interest payable monthly at LIBOR + 2.50% (3.27% at December 31, 2016), due August 2019 92 100 ABRH Revolving Credit Facility, unused portion of $84 at December 31, 2016, due August 2019 with interest payable monthly at LIBOR + 2.50% — — OneDigital Revolving Credit Facility, unused portion of $31 at December 31, 2016, due March 31, 2020 with interest payable monthly at LIBOR + 2.50% - 3.50% (3.98% at December 31, 2016) 129 99 Other 19 3 $ 2,746 $ 2,793 At December 31, 2016 , the estimated fair value of our long-term debt was approximately $3,094 million or $ 328 million higher than its carrying value, excluding $20 million of net unamortized debt issuance costs and premium/discount. The fair value of our unsecured notes payable was $1,716 million as of December 31, 2016 . The fair values of our unsecured notes payable are based on established market prices for the securities on December 31, 2016 and are considered Level 2 financial liabilities. The carrying value of the Black Knight Term A, Term B, and Revolving Credit facilities; the ABRH term loan; and the OneDigital revolving credit facility approximate fair value at December 31, 2016 , as they are variable rate instruments with short reset periods (either monthly or quarterly) which reflect current market rates. The revolving credit facilities are considered Level 2 financial liabilities. On May 27, 2015, Black Knight InfoServ, LLC ("BKIS") entered into a credit and guaranty agreement (the “BKIS Credit Agreement”) with an aggregate borrowing capacity of $1.6 billion with JPMorgan Chase Bank, N.A. as administrative agent, the guarantors party thereto, the other agent's party thereto and the lenders party thereto. The BKIS Credit Agreement provides for (i) an $800 million term loan A facility (the “Term A Facility”), (ii) a $400 million term loan B facility (the “Term B Facility”) and (iii) a $400 million revolving credit facility (the “Revolving Credit Facility”, and collectively with the Term A Facility and Term B Facility, the “Facilities”). The loans under the Term A Facility and the Revolving Credit Facility mature on May 27, 2020 and the loans under the Term B Facility mature on May 27, 2022. The Facilities are guaranteed by substantially all of BKIS’s wholly-owned domestic restricted subsidiaries and Black Knight Financial Services, LLC, a Delaware limited liability company and the direct parent company of BKIS (“Holdings”), and are secured by associated collateral agreements which pledge a lien on virtually all of the BKIS’s assets, including fixed assets and intangibles, and the assets of the guarantors. The Term A Facility and the Revolving Credit Facility bear interest at rates based upon, at the option of BKIS, either (i) the base rate plus a margin of between 50 and 125 basis points depending on the total leverage ratio of Holdings and its restricted subsidiaries on a consolidated basis (the “Consolidated Leverage Ratio”) and (ii) the Eurodollar rate plus a margin of between 150 and 225 basis points depending on the Consolidated Leverage Ratio. The Term B Facility bears interest at rates based upon, at the option of BKIS, either (i) the base rate plus a margin of 175 or 200 basis points depending on the Consolidated Leverage Ratio and (ii) the Eurodollar rate plus a margin of 275 or 300 basis points depending on the Consolidated Leverage Ratio; subject to a Eurodollar rate floor of 75 basis points. In addition, BKIS will pay an unused commitment fee of between 25 and 35 basis points on the undrawn commitments under the Revolving Credit Facility, also depending on the Consolidated Leverage Ratio. As of December 31, 2016 BKIS had aggregate outstanding debt of $1,120 million under the BKIS Credit Agreement, net of debt issuance costs. As of December 31, 2016 we hold $49 million of the outstanding Term B notes which eliminate in consolidation. On March 31, 2015, OneDigital, entered into a senior secured credit facility (the “OneDigital Facility”) with Bank of America, N.A. (“Bank of America”) as Administrative Agent, JPMorgan Chase Bank, N.A. as Syndication Agent, and the other financial institutions party thereto. The OneDigital Facility provides for a maximum revolving loan of up to $120 million with a maturity date of March 31, 2020. On March 10, 2016, the Digital Insurance Facility was amended to increase the borrowing capacity from $120 million to $160 million and to add Fifth Third Bank as an additional lender. The OneDigital Facility is guaranteed by Digital Insurance Holdings, Inc. (“DIH”) and each subsidiary of Digital Insurance, Inc. (together with DIH, the “Loan Parties”) and secured by (i) a lien on all equity interests in OneDigital and each of its present and future subsidiaries, (ii) all property and assets of OneDigital and (iii) all proceeds and products of the property described in (i) and (ii) above. Pricing under the OneDigital Facility is based on an applicable margin between 250 and 350 basis points over LIBOR and between 150 and 250 basis points over the Base Rate (which is the highest of (a) 50 basis points in excess of the federal funds rate, (b) the Bank of America “prime rate” and (c) 100 basis points in excess of the one month LIBOR adjusted daily rate). A commitment fee amount is also due at a rate per annum equal to between 25 and 40 basis points on the actual daily unused portions of the OneDigital Facility. The OneDigital Facility also allows OneDigital to request up to $15 million in letters of credit commitments and $10 million in swingline debt from Bank of America. The OneDigital Facility allows OneDigital to elect to increase the amount of revolving commitments by up to $40 million so long as (i) no default or event of default exists under the OneDigital Facility at the time of such request and (ii) OneDigital is in compliance with its financial covenants on a pro forma basis after giving effect to such request. The OneDigital facility is subject to affirmative, negative and financial covenants customary for financings of this type, including, among other things, limits on OneDigital's creation of liens, incurrence of indebtedness, dispositions of assets, restricted payments and transactions with affiliates. The OneDigital Facility includes customary events of default for facilities of this type, which include a cross-default provision whereby an event of default will be deemed to have occurred if any Loan Party fails to make any payment when due in respect of any indebtedness having a principal amount of $7.5 million or more or otherwise defaults under such indebtedness and such default results in a right by the lender to accelerate such Loan Party’s obligations. As of December 31, 2016, OneDigital had outstanding debt of $129 million under the OneDigital Facility, net of debt issuance costs.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provides for a maximum revolving loan of $100 million (the “ABRH Revolver") with a maturity date of August 19, 2019. Additionally, the ABRH Credit Facility provides for a maximum term loan (the "ABRH Term Loan") of $110 million with quarterly installment repayments through June 30, 2019 and a maturity date of August 19, 2019 for the outstanding unpaid principal balance and all accrued and unpaid interest. ABRH borrowed the entire $110 million under this term loan. Pricing for the ABRH Credit Facility is based on an applicable margin between 225 basis points to 300 basis points over LIBOR and between 125 basis points and 200 basis points over the Base Rate (which is the highest of (a) 50 basis points in excess of the federal funds rate, (b) the ABRH Administrative Agent “prime rate,” or (c) the sum of 100 basis points plus one-month LIBOR). A commitment fee amount is also due at a rate per annum equal to between 32.5 and 40 basis points on the average daily unused portion of the commitments under the ABRH Revolver. The ABRH Credit Facility also allows for ABRH to request up to $40 million of letters of credit commitments and $20 million in swingline debt from the ABRH Administrative Agent. The ABRH Credit Facility allows for ABRH to elect to enter into incremental term loans or request incremental revolving commitments (the “ABRH Incremental Loans”) under this facility so long as, (i) the total outstanding balance of the ABRH Revolver, the ABRH Term Loan and any ABRH Incremental Loans does not exceed $250 million , (ii) ABRH is in compliance with its financial covenants, (iii) no default or event of default exists under the ABRH Credit Facility on the day of such request either before or after giving effect to the request, (iv) the representations and warranties made under the ABRH Credit Facility are correct and (v) certain other conditions are satisfied. The ABRH Credit Facility is subject to affirmative, negative and financial covenants customary for financings of this type, including, among other things, limits on ABRH's creation of liens, sales of assets, incurrence of indebtedness, restricted payments and transactions with affiliates. The covenants addressing restricted payments include certain limitations on the declaration or payment of dividends by ABRH to its parent, Fidelity Newport Holdings, LLC (“FNH”), and by FNH to its members. One such limitation restricts the amount of dividends that ABRH can pay to its parent (and that FNH can in turn pay to its members) up to $2 million in the aggregate (outside of certain other permitted dividend payments) in a fiscal year (with some carryover rights for undeclared dividends for subsequent years). Another limitation allows that, so long as ABRH satisfies certain leverage and liquidity requirements to the satisfaction of the ABRH Administrative Agent, ABRH may declare a special one-time dividend to Newport Global Opportunities Fund LP, and Fidelity National Financial Ventures, LLC or one of the entities under their control (other than portfolio companies) in an amount up to $75 million if such dividend occurs on or before November 17, 2014, or up to $1.5 million if such dividend occurs on or before June 15, 2016. ABRH paid a special dividend of $74 million in the year ended December 31, 2014, of which FNFV, LLC received $41 million . No special dividends have been paid in the years ended December 31, 2016 or 2015. The ABRH Credit Facility includes customary events of default for facilities of this type (with customary grace periods, as applicable), which include a cross-default provision whereby an event of default will be deemed to have occurred if ABRH or any of its guarantors, which consists of FNH and certain of its subsidiaries (together, the “Loan Parties”) or any of their subsidiaries default on any agreement with a third party of $10 million or more related to their indebtedness and such default results in a right by such third party to accelerate such Loan Party's or its subsidiary's obligations. The ABRH Credit Facility provides that, upon the occurrence of an event of default, the ABRH Administrative Lender may (i) declare the principal of, and any and all accrued and unpaid interest and all other amounts owed in respect of, the loans immediately due and payable, (ii) terminate loan commitments and (iii) exercise all other rights and remedies available to the ABRH Administrative Lender or the lenders under the loan documents. On February 24, 2017 the ABRH Credit Facility was amended to reduce the ABRH Revolver capacity from $100 million to $60 million , reduce the letters of credit sublimit from $40 million to $20 million and remove the provision which allowed us to enter into up to $250 million of incremental loans. The amendment also modifies the existing financial covenants to be less restrictive. ABRH had $16 million of outstanding letters of credit and $84 million of remaining borrowing capacity under its revolving credit facility as of December 31, 2016 . On January 2, 2014, as a result of the LPS acquisition, FNF acquired $600 million aggregate principal amount of 5.75% Senior Notes due in 2023, initially issued by BKIS on October 12, 2012 (the "Black Knight Senior Notes"). The Black Knight Senior Notes were registered under the Securities Act of 1933, as amended, carry an interest rate of 5.75% and will mature on April 15, 2023. Interest is payable semi-annually on the 15th day of April and October. The Black Knight Senior Notes are senior unsecured obligations and were guaranteed by us as of January 2, 2014. Prior to October 15, 2017, BKIS may redeem some or all of the Black Knight Senior Notes by paying a “make-whole” premium based on U.S. Treasury rates. On or after October 15, 2017, BKIS may redeem some or all of the Black Knight Senior Notes at the redemption prices described in the Black Knight Senior Notes indenture, plus accrued and unpaid interest. In addition, if a change of control occurs, BKIS is required to offer to purchase all outstanding Black Knight Senior Notes at a price equal to 101% of the principal amount plus accrued and unpaid interest, if any, to the date of purchase (subject to the right of holders of record on the relevant record date to receive interest due on the relevant interest payment date).The Black Knight Senior Notes contain covenants that, among other things, limit BKIS's ability and the ability of certain of its subsidiaries (a) to incur or guarantee additional indebtedness or issue preferred stock, (b) to make certain restricted payments, including dividends or distributions on equity interests held by persons other than BKIS or certain subsidiaries, in excess of an amount generally equal to 50% of consolidated net income generated since July 1, 2008, (c) to create or incur certain liens, (d) to engage in sale and leaseback transactions, (e) to create restrictions that would prevent or limit the ability of certain subsidiaries to (i) pay dividends or other distributions to BKIS or certain other subsidiaries, (ii) repay any debt or make any loans or advances to BKIS or certain other subsidiaries or (iii) transfer any property or assets to BKIS or certain other subsidiaries, (f) to sell or dispose of assets of BKIS or any restricted subsidiary or enter into merger or consolidation transactions and (g) to engage in certain transactions with affiliates. As a result of our guarantee of the Black Knight Senior Notes on January 2, 2014, the notes became rated investment grade. The indenture provides that certain covenants are suspended while the Black Knight Senior Notes are rated investment grade. Currently covenants (a), (b), (e), certain provisions of (f) and (g) outlined above are suspended. These covenants will continue to be suspended as long as the notes are rated investment grade, as defined in the indenture. These covenants are subject to a number of exceptions, limitations and qualifications in the Black Knight Senior Notes indenture. The Black Knight Senior Notes contain customary events of default, including failure of BKIS (i) to pay principal and interest when due and payable and breach of certain other covenants and (ii) to make an offer to purchase and pay for the Black Knight Senior Notes tendered as required by the Black Knight Senior Notes. Events of default also include defaults with respect to any other debt of BKIS or debt of certain subsidiaries having an outstanding principal amount of $ 80 million or more in the aggregate for all such debt, arising from (i) failure to make a principal payment when due and such defaulted payment is not made, waived or extended within the applicable grace period or (ii) the occurrence of an event which results in such debt being due and payable prior to its scheduled maturity. Upon the occurrence of an event of default (other than a bankruptcy default with respect to BKIS or certain subsidiaries), the trustee or holders of at least 25% of the Black Knight Senior Notes then outstanding may accelerate the Black Knight Senior Notes by giving us appropriate notice. If, however, a bankruptcy default occurs with respect to BKIS or certain subsidiaries, then the principal of and accrued interest on the Black Knight Senior Notes then outstanding will accelerate immediately without any declaration or other act on the part of the trustee or any holder. On January 16, 2014, we issued an offer to purchase the Black Knight Senior Notes pursuant to the change of control provisions above at a purchase price of 101% of the principal amount plus accrued interest to the purchase date. The offer expired on February 18, 2014. As a result of the offer, bondholders tendered $ 5 million in principal of the Black Knight Senior Notes, which were subsequently purchased by us on February 24, 2014. On May 29, 2015, Black Knight completed a redemption of $205 million in aggregate principal of its Black Knight Senior Notes at a price of 105.75% under the note feature allowing redemption using proceeds from an equity offering. On June 25, 2013, we entered into an agreement to amend and restate our existing $ 800 million Second Amended and Restated Credit Agreement (the “Existing Credit Agreement”), dated as of April 16, 2012 with Bank of America, N.A., as administrative agent (in such capacity, the “Administrative Agent”) and the other agents party thereto (the “Revolving Credit Facility”). Among other changes, the Revolving Credit Facility amended the Existing Credit Agreement to permit us to make a borrowing under the Revolving Credit Facility to finance a portion of the acquisition of LPS on a “limited conditionality” basis, incorporates other technical changes to permit us to enter into the Acquisition and extends the maturity of the Existing Credit Agreement. The lenders under the Existing Credit Agreement have agreed to extend the maturity date of their commitments under the credit facility from April 16, 2016 to July 15, 2018 under the Revolving Credit Facility. Revolving loans under the credit facility generally bear interest at a variable rate based on either (i) the base rate (which is the highest of (a) 0.5% in excess of the federal funds rate, (b) the Administrative Agent's “prime rate”, or (c) the sum of 1% plus one-month LIBOR) plus a margin of between 32.5 and 60 basis points depending on the senior unsecured long-term debt ratings of FNF or (ii) LIBOR plus a margin of between 132.5 and 160 basis points depending on the senior unsecured long-term debt ratings of FNF. Based on our current Moody’s and Standard &amp; Poor’s senior unsecured long-term debt ratings of Baa3/BBB-, respectively, the applicable margin for revolving loans subject to LIBOR is 145 basis points. In addition, we pay a facility fee of between 17.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Under the Revolving Credit Facility the financial covenants remain essentially the same as under the Old Credit Agreement, except that the total debt to total capitalization ratio limit of 35% increased to 37.5% for a period of one year after the closing of the LPS acquisition and the net worth test was reset. As of December 31, 2016 and 2015, there was no outstanding balance under the Revolving Credit Facility and $3 million and $5 million , respectively, in unamortized debt issuance costs. On August 28, 2012, we completed an offering of $400 million in aggregate principal amount of 5.50% notes due September 2022 (the "5.50% notes"), pursuant to an effective registration statement previously filed with the Securities and Exchange Commission. The notes were priced at 99.513% of par to yield 5.564% annual interest. As such we recorded a discount of $2 million , which is netted against the $400 million aggregate principal amount of the 5.50% notes. The discount is amortized to September 2022 when the 5.50% notes mature. The 5.50% notes will pay interest semi-annually on the 1st of March and September, beginning March 1, 2013. We received net proceeds of $396 million , after expenses, which were used to repay the $237 million aggregate principal amount outstanding of our 5.25% unsecured notes maturing in March 2013, the $50 million outstanding on our revolving credit facility, and the remainder is being held for general corporate purposes.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 On August 2, 2011, we completed an offering of $300 million in aggregate principal amount of 4.25% convertible senior notes due August 2018 (the "Notes") in an offering conducted in accordance with Rule 144A under the Securities Act of 1933, as amended. The Notes contain customary event-of-default provisions which, subject to certain notice and cure-period conditions, can result in the acceleration of the principal amount of, and accrued interest on, all outstanding Notes if we breach the terms of the Notes or the indenture pursuant to which the Notes were issued. The Notes are unsecured and unsubordinated obligations and (i) rank senior in right of payment to any of our existing or future unsecured indebtedness that is expressly subordinated in right of payment to the Notes; (ii) rank equal in right of payment to our existing and future unsecured indebtedness that is not so subordinated; (iii) are effectively subordinated in right of payment to any of our secured indebtedness to the extent of the value of the assets securing such indebtedness; and (iv) are structurally subordinated to all existing and future indebtedness and liabilities of our subsidiaries. Interest is payable on the principal amount of the Notes, semi-annually in arrears in cash on February 15 and August 15 of each year, commencing February 15, 2012. The Notes mature on August 15, 2018, unless earlier purchased by us or converted. The Notes were issued for cash at 100% of their principal amount. However, for financial reporting purposes, the notes were deemed to have been issued at 92.818% of par value, and as such we recorded a discount of $22 million to be amortized to August 2018, when the Notes mature. The Notes will be convertible into cash, shares of common stock, or a combination of cash and shares of common stock, at our election, based on an initial conversion rate, subject to adjustment, of 46.387 shares per $1,000 principal amount of the Notes (which represents an initial conversion price of approximately $ 21.56 per share), only in the following circumstances and to the following extent: (i) during any calendar quarter commencing after December 31, 2011, if, for each of at least 20 trading days (whether or not consecutive) during the 30 consecutive trading day period ending on, and including, the last trading day of the immediately preceding calendar quarter, the last reported sale price per share of our common stock on such trading day is greater than or equal to 130% of the applicable conversion price on such trading day; (ii) during the five consecutive business day period immediately following any ten consecutive trading day period (the “measurement period”) in which, for each trading day of the measurement period, the trading price per $1,000 principal amount of notes was less than 98% of the product of the last reported sale price per share of our common stock on such trading day and the applicable conversion rate on such trading day; (iii) upon the occurrence of specified corporate transactions; or (iv) at any time on and after May 15, 2018. However, in all cases, the Notes will cease to be convertible at the close of business on the second scheduled trading day immediately preceding the maturity date. It is our intent and policy to settle conversions through “net-share settlement”. Generally, under “net-share settlement,” the conversion value is settled in cash, up to the principal amount being converted, and the conversion value in excess of the principal amount is settled in shares of our common stock. As of October 1, 2013, these notes were convertible under the 130% Sale Price Condition described above. On May 5, 2010, we completed an offering of $300 million in aggregate principal amount of our 6.60% notes due May 2017 (the "6.60% Notes"), pursuant to an effective registration statement previously filed with the Securities and Exchange Commission. The 6.60% Notes were priced at 99.897% of par to yield 6.61% annual interest. We received net proceeds of $ 297 million , after expenses, which were used to repay outstanding borrowings under our credit agreement. Interest is payable semi-annually. These notes contain customary covenants and events of default for investment grade public debt. These events of default include a cross default provision, with respect to any other debt of FNF in an aggregate amount exceeding $ 100 million for all such debt, arising from (i) failure to make a principal payment when due or (ii) the occurrence of an event which results in such debt being due and payable prior to its scheduled maturity. Gross principal maturities of notes payable at December 31, 2016 are as follows (in millions): 2017 $ 377 2018 392 2019 180 2020 686 2021 4 Thereafter 1,127 $ 2,766</t>
  </si>
  <si>
    <t>Income Taxes</t>
  </si>
  <si>
    <t>Income Tax Disclosure [Abstract]</t>
  </si>
  <si>
    <t>Income Taxes Income tax expense on continuing operations consists of the following: Year Ended December 31, 2016 2015 2014 (In millions) Current $ 392 $ 374 $ 113 Deferred (20 ) (84 ) 199 $ 372 $ 290 $ 312 Total income tax expense (benefit) was allocated as follows (in millions): Year Ended December 31, 2016 2015 2014 Net earnings from continuing operations $ 372 $ 290 $ 312 Tax benefit attributable to net earnings from discontinued operations — — (1 ) Other comprehensive earnings (loss): Unrealized gain (loss) on investments and other financial instruments 29 (40 ) (6 ) Unrealized gain (loss) on foreign currency translation and cash flow hedging 1 (7 ) (3 ) Minimum pension liability adjustment 3 3 (6 ) Total income tax benefit allocated to other comprehensive earnings 33 (44 ) (15 ) Additional paid-in capital, stock-based compensation (1) — (21 ) (16 ) Total income taxes $ 405 $ 225 $ 280 ______________________________________ (1) Refer to discussion of ASU 2016-09 within Note S Recent Accounting Pronouncements for further details on the change in accounting for the tax-effects of stock-based compensation. A reconciliation of the federal statutory rate to our effective tax rate is as follows: Year Ended December 31, 2016 2015 2014 Federal statutory rate 35.0 % 35.0 % 35.0 % State income taxes, net of federal benefit 2.9 3.0 3.5 Deductible dividends paid to FNF 401(k) plan (0.1 ) (0.2 ) (0.4 ) Tax exempt interest income (0.4 ) (0.7 ) (2.0 ) Stock compensation (1) (1.5 ) — — Tax Credits (0.8 ) (1.0 ) (2.5 ) Consolidated Partnerships 0.1 (0.5 ) 5.8 Non-deductible expenses and other, net 0.3 (1.1 ) (2.9 ) Effective tax rate excluding equity investments 35.5 % 34.5 % 36.5 % Equity Investments (0.8 ) (1.1 ) 43.2 Effective tax rate 34.7 % 33.4 % 79.7 % ______________________________________ (1) Refer to discussion of ASU 2016-09 within Note S Recent Accounting Pronouncements for further details on the change in accounting for the tax-effects of stock-based compensation. The significant components of deferred tax assets and liabilities at December 31, 2016 and 2015 consist of the following: December 31, 2016 2015 (In millions) Deferred Tax Assets: Employee benefit accruals $ 40 $ 37 Other investments 28 14 Net operating loss carryforwards 29 30 Accrued liabilities 18 20 Allowance for uncollectible accounts received — 2 Pension plan 5 7 Tax credits 41 43 State income taxes 18 17 Other 3 3 Total gross deferred tax asset 182 173 Less: valuation allowance 12 12 Total deferred tax asset $ 170 $ 161 Deferred Tax Liabilities: Title plant $ (85 ) $ (84 ) Amortization of goodwill and intangible assets (165 ) (118 ) Other (9 ) (17 ) Investment securities (42 ) (29 ) Depreciation (14 ) (11 ) Partnerships (405 ) (459 ) Insurance reserve discounting (79 ) (37 ) Total deferred tax liability $ (799 ) $ (755 ) Net deferred tax liability $ (629 ) $ (594 ) Our net deferred tax liability was $629 million and $594 million at December 31, 2016 , and 2015 , respectively. The significant changes in the deferred taxes are as follows: The deferred tax asset related to Other Investments increased by $14 million mainly due to recognition of tax gains recorded on our investment in Ceridian. The deferred tax liability for insurance reserve discounting increased by $42 million largely due to the release of $97 million of excess title reserves. The deferred tax liability for investment securities increased by $13 million due to book changes in unrealized gains. The deferred tax liability relating to partnerships decreased by $54 million primarily due to Black Knight and ServiceLink activity. The deferred tax liability on amortization increased by $47 million partially due to the CINC and other Title segment acquisitions. As of December 31, 2016 and 2015 we had a valuation allowance of $ 12 million. At December 31, 2016 , we have net operating losses on a pretax basis of $ 76 million available to carryforward and offset future federal taxable income. The net operating losses are US federal net operating losses arising from acquisitions made since 2008, including OneDigital, LPS, BPG and CINC and are subject to an annual Internal Revenue Code Section 382 limitation. These losses will begin to expire in year 2021 and we fully anticipate utilizing these losses prior to expiration with the exception of $3 million of gross net operating losses at BPG that are offset by a $1 million valuation allowance. OneDigital has a deferred tax asset for state net operating losses; however, it is largely offset by a $1 million valuation allowance. At December 31, 2016 and 2015 , we had $ 41 million and $ 43 million of tax credits, respectively. The credits primarily consist of general business credits from acquisitions in the Restaurant Group. We anticipate that these credits will be utilized prior to expiration after a valuation allowance of $10 million on the general business credits. Tax benefits of $21 million , and $16 million associated with the exercise of employee stock options and the vesting of restricted stock grants were allocated to equity for the years ended December 31, 2015 and 2014, respectively. For the year ended December 31, 2016 we have recorded $17 million in income tax benefit related to the tax effects associated with the exercise of stock options and vesting of restricted stock. As of December 31, 2016 and 2015 , we had approximately $18 million (including interest of less than $1 million ) and $ 3 million (including interest of less than $ 1 million ), respectively, of total gross unrecognized tax benefits that, if recognized, would favorably affect our income tax rate. These amounts are reported on a gross basis and do not reflect a federal tax benefit on state income taxes. We record interest and penalties related to income taxes as a component of income tax expense. The Internal Revenue Service (“IRS”) has selected us to participate in the Compliance Assurance Program that is a real-time audit. We are currently under audit by the Internal Revenue Service for the 2013 through 2017 tax years. We file income tax returns in various foreign and US state jurisdictions.</t>
  </si>
  <si>
    <t>Summary of Reserve for Claim Loss</t>
  </si>
  <si>
    <t>Insurance [Abstract]</t>
  </si>
  <si>
    <t>Summary of Reserve for Claim Losses</t>
  </si>
  <si>
    <t>Summary of Reserve for Claim Losses A summary of the reserve for claim losses follows: Year Ended December 31, 2016 2015 2014 (Dollars in millions) Beginning balance $ 1,583 $ 1,621 $ 1,636 Reserve assumed, net (1) — — 52 Reinsurance recoverable (8 ) 1 7 Claim loss provision related to: Current year 236 224 202 Prior years (79 ) 22 26 Total title claim loss provision 157 246 228 Claims paid, net of recoupments related to: Current year (10 ) (7 ) (5 ) Prior years (235 ) (278 ) (297 ) Total title claims paid, net of recoupments (245 ) (285 ) (302 ) Ending balance of claim loss reserve for title insurance $ 1,487 $ 1,583 $ 1,621 Provision for title insurance claim losses as a percentage of title insurance premiums 3.3 % 5.7 % 6.2 % _____________________________________ (1) Reserves of $ 54 million were acquired in the acquisition of LPS on January 2, 2014, and a reserve of $ 2 million was released due to the sale of a small title operation in 2014.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ring the quarter ended December 31, 2016, we released excess title reserves of $97 million in addition to reducing the current quarter to a 5.0% provision for claims losses. In response to favorable development on recent year claims, the average provision rate has decreased in 2015 and 2016.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our recorded reserves may fall outside a reasonable range of our actuary's central estimate, which may require additional reserve adjustments in future periods.</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title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depart from customary litigation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69 million and $75 million as of December 31, 2016 and 2015 ,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ollowing a review by the Board of Governors of the Federal Reserve System, the Federal Deposit Insurance Corporation, the Office of the Comptroller of the Currency and the Office of Thrift Supervision (collectively, the “banking agencies”), Lender Processing Services, Inc. (“LPS”) entered into a consent order dated April 13, 2011 (the "2011 Consent Order") with the banking agencies. The banking agencies’ review of LPS’s services included the services provided by LPS’s default operations to mortgage servicers regulated by the banking agencies, including document execution services. Under the 2011 Consent Order, LPS agreed to further study the issues identified in the review and to enhance LPS’s compliance, internal audit, risk management and board oversight plans with respect to those businesses. LPS also agreed to engage an independent third party to conduct a risk assessment and review of LPS’s default management businesses and the document execution services it provided to mortgage servicers from January 1, 2008 through December 31, 2010. The document execution review by the independent third party was on indefinite hold since June 30, 2013 while the banking agencies considered what, if any, additional review work they would like the independent third party to undertake. The LPS default operations that were subject to the 2011 Consent Order were contributed to ServiceLink in connection with FNF's acquisition of LPS in January 2014. To the extent such review, once completed, required additional remediation of mortgage documents or identified any financial injury from the document execution services LPS provided, ServiceLink (as a result of the contribution of the underlying LPS business) agreed to implement an appropriate plan to address the issues. Although the 2011 Consent Order did not include any fine or other monetary penalty, the banking agencies reserved their right to impose civil monetary penalties at any time. Based on discussions with the banking agencies and actions taken by the banking agencies with respect to other companies, the Company believed the likelihood that the banking agencies would assess a civil monetary penalty was both probable and reasonably estimable, and ServiceLink included an estimate of such loss in its accrual for loss contingencies. The banking agencies notified ServiceLink in December 2015 that they wished to discuss amending the 2011 Consent Order through a possible agreed upon civil monetary penalty amount in lieu of requiring any additional document execution review by the independent third party. The parties entered into a tolling agreement to allow the parties to engage in these discussions. In the quarter ended December 31, 2016 ServiceLink adjusted the amount accrued in loss contingencies from $60 million to $65 million based on the ongoing discussions. On January 24, 2017, the banking agencies and ServiceLink entered into an Amendment of Consent Order and Consent Order for Civil Money Penalty (“Amendment”). Pursuant to the Amendment, (1) the banking agencies assessed and ServiceLink has paid a civil money penalty of $65 million , (2) ServiceLink’s obligations under the 2011 Consent Order with respect to the document execution review have been terminated; and (3) the banking agencies have agreed they will not take any further action against ServiceLink or any of its current or former institution-affiliated parties, including without limitation, FNF and Black Knight Financial Services, Inc., based upon the conduct alleged in the 2011 Consent Order. The banking agencies continue to monitor ServiceLink’s compliance with certain other provisions of the 2011 Consent Order. Neither the Amendment nor the 2011 Consent Order makes any findings of fact or conclusions of wrongdoing, nor did LPS or ServiceLink admit any fault or liability. This matter is subject to a Cross-Indemnity Agreement dated December 22, 2014, between Black Knight Financial Services, LLC and ServiceLink Holdings, LLC. On December 16, 2013, LPS received notice that Merion Capital, L.P. and Merion Capital II, L.P. (together "Merion Capital") were asserting their appraisal right relative to their ownership of 5,682,276 shares of LPS stock (the “Appraisal Shares”) in connection with the acquisition of LPS by FNF on January 2, 2014. On February 6, 2014, Merion Capital filed an appraisal proceeding, captioned Merion Capital LP and Merion Capital II, LP v. Lender Processing Services, Inc., C.A. No. 9320-VCL, in the Delaware Court of Chancery seeking a judicial determination of the "fair" value of Merion Capital's 5,682,276 shares of LPS common stock under Delaware law, together with statutory interest. Merion’s expert opined that the consideration should have been $50.46 per share, which was approximately 36 percent higher than the final consideration of $37.14 . The Company’s position was that the merger consideration paid was fair value, and no additional consideration was owed. A bench trial was held in May 2016, and post-trial arguments were heard on September 21, 2016. On December 16, 2016, the trial court issued its decision that the fair value of the stock as of January 2, 2014, was $37.14 per share. The final judgment was entered on December 23, 2016, with the parties acknowledging that no further consideration was due as a result of the court’s decision. Merion Capital did not appeal the judgment and time to do so has expired. This matter is now closed.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Escrow Balances In conducting our operations, we routinely hold customers’ assets in escrow, pending completion of real estate transactions. Certain of these amounts are maintained in segregated bank accounts and have not been included in the accompanying Consolidated Balance Sheets, consistent with Generally Accepted Accounting Principles and industry practice. We have a contingent liability relating to proper disposition of these balances for our customers, which amounted to $ 14.0 billion at December 31, 2016 . As a result of holding these customers’ assets in escrow, we have ongoing programs for realizing economic benefits during the year through favorable borrowing and vendor arrangements with various banks. There were no investments or loans outstanding as of December 31, 2016 and 2015 related to these arrangements. Operating Leases Future minimum operating lease payments are as follows (in millions): 2017 $ 206 2018 175 2019 144 2020 110 2021 78 Thereafter 209 Total future minimum operating lease payments $ 922 Rent expense incurred under operating leases during the years ended December 31, 2016 , 2015 and 2014 was $ 143 million, $ 136 million, and $ 130 million, respectively. Rent expense in 2016 , 2015 , and 2014 includes abandoned lease charges related to office closures of $ 7 million, $ 1 million, and $ 4 million, respectively. Unconditional Purchase Obligations 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December 31, 2016 to determine the amount of the obligations. Black Knight has data processing and maintenance commitments with various vendors. We used current outstanding contracts with the vendors to determine the amount of the obligations. Purchase obligations as of December 31, 2016 are as follows (in millions): 2017 $ 228 2018 78 2019 17 2020 9 2021 1 Thereafter — Total purchase commitments $ 333</t>
  </si>
  <si>
    <t>Regulation and Equity</t>
  </si>
  <si>
    <t>Regulation and Equity [Abstract]</t>
  </si>
  <si>
    <t>Regulation and Equity Regulation Our insurance subsidiaries, including title insurers, underwritten title companies and insurance agencies, are subject to extensive regulation under applicable state laws. Each of the insurance underwriters is subject to a holding company act in its state of domicile which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need to be filed for approval. Since we are govern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16 , the combined statutory unearned premium reserve required and reported for our title insurers was $ 1,750 million .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16 , $ 2,149 million of our net assets are restricted from dividend payments without prior approval from the Departments of Insurance. During 2017 , our title insurers can pay or make distributions to us of approximately $ 372 million, without prior approval. Three of the Company’s title insurance underwriters, Fidelity National Title Insurance Company, Chicago Title Insurance Company and Commonwealth Land Title Insurance Company, have filed applications to redomesticate from their existing states of domicile to a new state of domicile. The anticipated redomestications are subject to prior regulatory approval, which may be received in the first quarter of 2017. If the anticipated redomestications are approved, the Company may receive a special dividend from the title insurance underwriters in 2017 related to such redomestication. This special dividend would be due in part to differences in the laws among the states of domicile. The combined statutory capital and surplus of our title insurers was approximately $ 1,469 million and $ 1,412 million as of December 31, 2016 and 2015 , respectively. The combined statutory net earnings of our title insurance subsidiaries were $ 541 million, $ 381 million, and $ 276 million for the years ended December 31, 2016 , 2015 , and 2014 , respectively.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16 and 2015 , respectively, was lower by approximately $ 207 million and $ 206 million than if we had reported such amounts in accordance with NAIC SAP.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16 . Our underwritten title companies are also subject to certain regulation by insurance regulatory or banking authorities, primarily relating to minimum net worth. Minimum net worth requirements for each underwritten title company is less than $ 1 million . These companies were in compliance with their respective minimum net worth requirements at December 31, 2016 . There are no restrictions on our retained earnings regarding our ability to pay dividends to shareholders although there are limits on the ability of certain subsidiaries to pay dividends to us, as described above. Equity On October 28, 2014, our Board of Directors approved a three -year stock purchase program, effective November 6, 2014, under which we can repurchase up to 10 million shares of our FNFV Group common stock. We exhausted all available repurchases under this program during February 2016. On February 18, 2016, our Board of Directors approved a new FNFV Group three-year stock repurchase program, effective March 1, 2016, under which we may repurchase up to 15 million shares of FNFV Group common stock in privately negotiated transactions through February 28, 2019. We may make repurchases from time to time in the open market, in block purchases or in privately negotiated transactions, depending on market conditions and other factors. In the year ended December 31, 2016 , we repurchased a total of 5,651,518 shares for $62 million , or an average of $10.94 per share under this program. Since the original commencement of the plan adopted February 18, 2016, we have repurchased a total of 3,955,000 shares for $45 million , or an average of $11.40 per share, and there are 11,045,000 shares available to be repurchased under this program. On July 20, 2015, our Board of Directors approved a new three -year stock repurchase program under which we can purchase up to 25 million shares of our FNF Group common stock through July 30, 2018. We may make repurchases from time to time in the open market, in block purchases or in privately negotiated transactions, depending on market conditions and other factors. In the year ended December 31, 2016 , we repurchased a total 6,014,000 FNF Group shares under these programs for $206 million , or an average price of $34.26 per share. Since the original commencement of the plan, we have repurchased a total of 10,589,000 FNF common shares for $372 million , or an average of $35.10 per share, and there are 14,411,000 shares available to be repurchased under this program. On September 16, 2015, J. Alexander's and FNF entered into a Separation and Distribution Agreement, pursuant to which FNF agreed to distribute one hundred percent ( 100% ) of its shares of J. Alexander's common stock, on a pro rata basis, to the holders of FNFV common stock. Holders of FNFV common stock received, as a distribution from FNF, approximately 0.17272 shares of J. Alexander’s common stock for every one share of FNFV common stock held at the close of business on September 22, 2015, the record date for the distribution (the “Distribution”). The Distribution was made on September 28, 2015. As a result of the Distribution, J. Alexander's is now an independent public company and its common stock is listed under the symbol “JAX” on the New York Stock Exchange. The Distribution was generally tax-free to FNFV shareholders for U.S. federal income tax purposes, except to the extent of any cash received in lieu of J. Alexander's fractional shares. On May 26, 2015, Black Knight closed its initial public offering ("IPO") of 20,700,000 shares of Class A common stock at a price to the public of $24.50 per share, which included 2,700,000 shares of Class A common stock issued upon the exercise in full of the underwriters' option to purchase additional shares. Black Knight received net proceeds of $475 million from the offering, after deduction of underwriter discount and expenses. In connection with the IPO, Black Knight amended and restated its certificate of incorporation to authorize the issuance of two classes of common stock, Class A common stock and Class B common stock, which will generally vote together as a single class on all matters submitted for a vote to stockholders. As a result, Black Knight issued shares of Class B common stock to us, and certain Thomas H. Lee Partners affiliates, as the holders of membership interests in Black Knight Financial Services, LLC ("BKFS, LLC") prior to the IPO. Class B common stock is not publicly traded and does not entitle the holders thereof to any of the economic rights, including rights to dividends and distributions upon liquidation that would be provided to holders of Class A common stock. Prior to the IPO, we owned 67% of the membership interests in BKFS, LLC. Following the IPO, we owned 55% of the outstanding shares of Black Knight in the form of Class B common stock, with a corresponding ownership interest in BKFS, LLC. On March 20, 2015, we completed our tender offer to purchase shares of FNFV stock. As a result of the offer, we accepted for purchase 12,333,333 shares of FNFV Group Common Stock for a purchase price of $ 15.00 per common share, for a total aggregate cost of $185 million , excluding fees and expenses related to the tender offer. On December 31, 2014, we completed the Remy Spin-off of all of the outstanding shares of common stock of our previously owned subsidiary New Remy, a manufacturer and distributer of auto parts, to FNFV shareholders. See Note A for further discussion on the Remy Spin-off. On June 30, 2014, we completed the recapitalization of Old FNF common stock into two tracking stocks, FNF Group common stock and FNFV Group common stock. We issued 277,462,875 shares of FNF Group common stock and 91,711,237 shares of FNFV Group common stock. See Note A for further discussion on the recapitalization of FNF common stock. On January 2, 2014, we completed the purchase of LPS. As part of the consideration, $839 million or 25,920,078 shares of Old FNF common stock was issued to LPS shareholders.</t>
  </si>
  <si>
    <t>Employee Benefit Plans</t>
  </si>
  <si>
    <t>Compensation and Retirement Disclosure [Abstract]</t>
  </si>
  <si>
    <t xml:space="preserve">Stock Purchase Plan During the three-year period ended December 31, 2016 , our eligible employees could voluntarily participate in employee stock purchase plans (“ESPPs”) sponsored by us and our subsidiaries. Pursuant to the ESPPs, employees may contribute an amount between 3% and 15% of their base salary and certain commissions. We contribute varying amounts as specified in the ESPPs. We contributed $ 25 million, $ 21 million, and $ 18 million to the ESPPs in the years ended December 31, 2016 , 2015 , and 2014 , respectively, in accordance with the employer’s matching contribution. 401(k) Profit Sharing Plan During the three-year period ended December 31, 2016 , we have offered our employees the opportunity to participate in our 401(k) profit sharing plans (the “401(k) Plan”), qualified voluntary contributory savings plans which are available to substantially all of our employees. Eligible employees may contribute up to 40% of their pretax annual compensation, up to the amount allowed pursuant to the Internal Revenue Code. Beginning in 2012, we initiated an employer match on the 401(k) Plan whereby we matched $0.25 on each $1.00 contributed up to the first 6% of eligible earnings contributed to the 401(k) Plan. Effective April 1, 2013, we increased the employer match from $0.25 to $0.375 on each $1.00 contributed up to the first 6% of eligible earnings contributed to the 401 (k) Plan. On June 30, 2014, we completed the recapitalization of Old FNF common stock into two tracking stocks, FNF Group common stock and FNFV Group common stock. Participants in the FNF 401(k) Plan received one share of FNF Group Common Stock and 0.3333 of a share of FNFV Group Common Stock for each share of Old FNF common stock that they held at the close of business on June 30, 2014. The employer match for the years ended December 31, 2016 , 2015 and 2014 was $ 31 million , $28 million and $25 million , respectively, that was credited based on the participant's individual investment elections in the FNF 401(k) Plan. Prior to July 1, 2014, the employer match was credited to the FNF Stock Fund. Omnibus Incentive Plan In 2005, we established the FNT 2005 Omnibus Incentive Plan (the “Omnibus Plan”) authorizing the issuance of up to 8 million shares of common stock, subject to the terms of the Omnibus Plan. On October 23, 2006, the shareholders of FNF approved an amendment to increase the number of shares available for issuance under the Omnibus Plan by 16 million shares. The increase was in part to provide capacity for options and restricted stock to be issued to replace Old FNF options and restricted stock. On May 29, 2008, May 25, 2011, May 22, 2013, and June 15, 2016 the shareholders of FNF approved amendments to increase the number of shares for issuance under the Omnibus Plan by 11 million , 6 million , 6 million and 10 million shares, respectively. The primary purpose of the increases were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16 , there were 1,471,673 shares of restricted stock and 7,481,683 stock options outstanding under this plan. Awards granted are approved by the Compensation Committee of the Board of Directors. Options vest over a 3 year period and have a contractual life o f 7 years. The exercise price for options granted equals the market price of the underlying stock on the grant date. Stock option grants vest according to certain time based and operating performance criteria. Option exercises by participants are settled on the open market. On June 30, 2014, we completed the recapitalization of FNF common stock into two tracking stocks, FNF Group common stock and FNFV Group common stock. Each share of the previously outstanding FNF Class A common stock ("Old FNF common stock") was converted into one share of FNF Group common stock, which now trades on the New York Stock Exchange under the current trading symbol "FNF," and 0.3333 of a share of FNFV Group common stock. All participants in the stock option and restricted stock plans at the time of the recapitalization were granted a one-time grant of additional FNF Group options and restricted shares. The grant was made in order for each participant to maintain their current intrinsic value in the plan. This one-time grant did not result in any additional compensation for the employees participating in the plan. Awards granted are determined and approved by the Compensation Committee of the Board of Directors. FNF Group stock option transactions under the Omnibus Plan for 2014 , 2015 , and 2016 are as follows: Options Weighted Average Exercise Price Exercisable Balance, December 31, 2013 9,358,740 $ 20.15 5,180,504 Granted 1,112,133 29.80 Options granted for FNFV recapitalization 1,346,302 17.86 Exercised (2,418,713 ) 15.80 Canceled (5,251 ) 23.85 Balance, December 31, 2014 9,393,211 $ 19.43 5,173,802 Granted 1,886,320 34.84 Exercised (1,966,937 ) 12.96 Canceled (12,085 ) 26.62 Balance, December 31, 2015 9,300,509 $ 23.92 5,256,426 Granted 35,000 35.63 Exercised (1,846,153 ) 10.12 Canceled (7,673 ) 26.17 Balance, December 31, 2016 7,481,683 $ 27.38 5,821,592 FNF Group restricted stock transactions under the Omnibus Plan in 2014 , 2015 , and 2016 are as follows: Shares Weighted Average Grant Date Fair Value Balance, December 31, 2013 1,913,072 $ 22.68 Granted 785,705 29.80 Restricted shares granted for FNFV recapitalization 363,392 28.46 Canceled (4,656 ) 21.29 Vested (1,286,732 ) 17.33 Balance, December 31, 2014 1,770,781 $ 25.08 Granted 613,960 34.84 Canceled (10,105 ) 26.14 Vested (982,762 ) 23.00 Balance, December 31, 2015 1,391,874 $ 30.85 Granted 803,292 34.54 Canceled (3,266 ) 28.07 Vested (720,227 ) 28.97 Balance, December 31, 2016 1,471,673 $ 33.79 FNFV restricted stock transactions under the Omnibus Plan in 2014 , 2015 , and 2016 are as follows: Shares Weighted Average Grant Date Fair Value Balance, December 31, 2013 — $ — Granted 1,233,333 14.69 Canceled — — Vested — — Balance, December 31, 2014 1,233,333 $ 14.69 Granted — — Canceled (31,746 ) 14.69 Vested (411,109 ) 14.69 Balance, December 31, 2015 790,478 $ 14.69 Granted — — Canceled — — Vested (395,237 ) 14.69 Balance, December 31, 2016 395,241 $ 14.69 The following table summarizes information related to stock options outstanding and exercisable as of December 31, 2016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millions) (In millions) $0.00 — $19.62 629,393 2.85 $ 19.62 $ 9 629,393 2.85 $ 19.62 $ 9 $19.63 — $24.24 3,853,723 3.89 24.24 37 3,853,723 3.89 24.24 37 $24.25 — $29.80 1,077,247 4.84 29.80 5 709,746 4.84 29.80 3 $29.81 — $32.94 5,000 6.23 32.94 — — — — — $32.95 — $34.58 10,000 6.98 34.58 — — — — — $34.59 — $34.84 1,886,320 5.83 34.84 — 628,730 5.83 34.84 — $35.85 — $36.83 20,000 6.55 36.83 — — — — — 7,481,683 $ 51 5,821,592 $ 49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Option awards are measured at fair value on the grant date using the Black Scholes Option Pricing Model. Net earnings attributable to FNF Shareholders reflects stock-based compensation expense amounts of $ 58 million for the year ended December 31, 2016 , $ 56 million for the year ended December 31, 2015 , and $51 million for the year ended December 31, 2014 , which are included in personnel costs in the reported financial results of each period. The risk free interest rates used in the calculation of compensation cost on stock options are the rates that correspond to the weighted average expected life of an option. The volatility was estimated based on the historical volatility of FNF’s stock price over a term equal to the weighted average expected life of the options. The financial statement effects of the stock options granted in 2016 are not considered material to our current or future financial condition or results of operations. For options granted in the years ended December 31, 2015 , and 2014 , we used risk free interest rates of 1.4% , and 1.5% , respectively; volatility factors for the expected market price of the common stock of 22% , and 24% , respectively; expected dividend yields of 2.4% , and 2.6% , respectively; and weighted average expected lives of 4.6 years, and 4.6 years, respectively. The weighted average fair value of each option granted in the years ended December 31, 2015 , and 2014 , were $ 5.15 , and $ 4.81 , respectively. At December 31, 2016 , the total unrecognized compensation cost related to non-vested stock option grants and restricted stock grants is $ 59 million , which is expected to be recognized in pre-tax income over a weighted average period of 1.61 years. Profits Interests Plan As of December 31, 2016 and 2015 there were 10 million profits interests outstanding in ServiceLink and no profits interest outstanding in Black Knight. The profits interests were issued to certain members of management, directors, and certain employees, and vest over 3 years, with 50% vesting after the second year and 50% vesting after the third year. The terms of the profits interest grants provide for the grantees to participate in any incremental value of Black Knight and ServiceLink in excess of its fair value at the date of grant in proportion to the Class A member unit holders participation in the same. The fair values of Black Knight and ServiceLink at the date of grant is otherwise known as the hurdle amount. Profits interests granted are determined and approved by the Compensation Committee of the Board of Directors. Once vested, Class B units are not subject to expiration. The Class B units may be settled under various scenarios. According to the terms of the Profits Interest Plan (or the “Plan”) and depending on the scenario, the Class B units may be settled in shares of FNF Group common stock or cash at our election. The profits interest in Black Knight were converted to restricted stock units upon their initial public offering in 2015. The profits interest holders have an option to put their profits interests to us if no public offering of the corresponding businesses has been consummated after four years from the date of grant. The units may be settled in cash or FNF Group common stock or a combination of both at our election and will be settled at the current fair value at the time we receive notice of the put election. The fair value will be determined by the parties or by a third party appraisal under the terms of the Plan. As the profits interests provide for redemption features not solely within our control, we classify the redemption value outside of permanent equity in redeemable noncontrolling interests. The redemption value is equal to the difference in the per unit fair value of the underlying member units and the hurdle amount, based upon the proportionate required service period rendered to date. We account for the profits interests granted to employees and directors in accordance with GAAP on share-based payments, which requires that compensation cost relating to share-based payments made to employees and directors be recognized in the consolidated financial statements based on the fair value of each award. Using the fair value method of accounting, compensation cost is measured based on the fair value of the award at the grant date and recognized over the service period. We utilized the Black-Scholes model to calculate the fair value of the profits interests’ awards on the date of grant (“Calculation”). The hurdle rate as of the date of grant was used to determine the per unit strike price for the Calculation. The risk free interest rates used in the calculation of the fair value of profits interests are the rates that correspond to the weighted average expected life of the profits interests. The volatility was estimated based on the historical volatility of Black Knight and ServiceLink peers and of the historical LPS stock price over a term equal to the weighted average expected life of the profits interests. We used a weighted average risk free interest rate of 1.06% , a volatility factor for the expected market price of the member units of 33.3% and a weighted average expected life of 3.5 years with a discount of 22.0 % for lack of marketability, resulting in a weighted average fair value of $ 2.04 per profits interests unit granted. There was no redemption value of the outstanding profits interests as of December 31, 2016 as the fair value of ServiceLink was less than the hurdle rate. Profits interest expense is included in Personnel costs in the Consolidated Statements of Earnings and Non-controlling interest in the Consolidated Statements of Equity. Net earnings from continuing operations reflect profits interest expense of $11 million and $13 million for the years ended December 31, 2016 and 2015 , respectively. As of December 31, 2016 , the total unrecognized compensation cost related to non-vested profits interests grants is $1 million which is expected to be recognized in pre-tax income over a weighted average period of less than 1 year. Pension Plans In 2000, FNF merged with Chicago Title Corporation ("Chicago Title"). In connection with the merger, we assumed Chicago Title’s noncontributory defined contribution plan and noncontributory defined benefit pension plan (the “Pension Plan”). The Pension Plan covers certain Chicago Title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 retirement plans, the measurement date is December 31. The net pension liability included in Accounts payable and other accrued liabilities as of December 31, 2016 , and 2015 was $ 11 million and $ 13 million, respectively. The discount rate used to determine the benefit obligation as of the years ended December 31, 2016 and 2015 wa s 3.54% and 3.72% , respectively. As of the years ended December 31, 2016 and 2015 the projected benefit obligation was $ 168 million and $ 172 million, respectively, and the fair value of plan assets was $ 157 million and $ 159 million, respectively. The net periodic expense included in the results of operations relating to these plans was $6 m illion, $8 million, and $6 million for the years ended December 31, 2016 , 2015 , and 2014 , respectively. Postretirement and Other Nonqualified Employee Benefit Plans We assumed certain health care and life insurance benefits for retired Chicago Title employees in connection with the FNF merger with Chicago Title. Beginning on January 1, 2001, these benefits were offered to all employees who met specific eligibility requirements. Additionally, in connection with the acquisition of LandAmerica Financial Group's two principal title insurance underwriters, Commonwealth Land Title Insurance Company and Lawyers Title Insurance Corporation , as well as United Capital Title Insurance Company (collectively, the "LFG Underwriters"), we assumed certain of the LFG Underwriters' nonqualified benefit plans, which provide various postretirement benefits to certain executives and retirees. The costs of these benefit plans are accrued during the periods the employees render service. We are both self-insured and fully insured for postretirement health care and life insurance benefit plans, and the plans are not funded. The health care plans provide for insurance benefits after retirement and are generally contributory, with contributions adjusted annually. Postretirement life insurance benefits are primarily contributory, with coverage amounts declining with increases in a retiree’s age. The aggregate benefit obligation for these plans was $ 14 million at December 31, 2016 and $17 million at December 31, 2015 . The net costs relating to these plans were immaterial for the years ended December 31, 2016 , 2015 , and 2014 . </t>
  </si>
  <si>
    <t>Supplementary Cash Flow Information</t>
  </si>
  <si>
    <t>Supplemental Cash Flow Elements [Abstract]</t>
  </si>
  <si>
    <t>Supplementary Cash Flow Information The following supplemental cash flow information is provided with respect to interest and tax payments, as well as certain non-cash investing and financing activities. Year Ended December 31, 2016 2015 2014 (In millions) Cash paid during the year: Interest $ 125 $ 124 $ 140 Income taxes 367 250 75 Non-cash investing and financing activities: Investing activities: Change in proceeds of sales of investments available for sale receivable in period $ 7 $ (25 ) $ 3 Change in purchases of investments available for sale payable in period 19 (2 ) 5 Financing activities: Liabilities assumed in connection with acquisitions (1): Fair value of net assets acquired $ 625 $ 155 $ 5,250 Less: Total purchase price 557 111 2,363 Liabilities and noncontrolling interests assumed $ 68 $ 44 $ 2,887 Change in treasury stock purchases payable in period $ 8 $ (7 ) $ — _____________________________________ (1) See Note B for further discussion of assets and liabilities acquired in business combinations in the current year.</t>
  </si>
  <si>
    <t>Financial Instruments with Off-Balance Sheet Risk and Concentration of Risk</t>
  </si>
  <si>
    <t>Risks and Uncertainties [Abstract]</t>
  </si>
  <si>
    <t>Financial Instruments with Off-Balance Sheet Risk and Concentration of Risk Title In the normal course of business we and certain of our subsidiaries enter into off-balance sheet credit arrangements associated with certain aspects of the title insurance business and other activities. We generate a significant amount of title insurance premiums in California, Texas, New York and Florida. Title insurance premiums as a percentage of the total title insurance premiums written from those four states are detailed as follows: 2016 2015 2014 California 14.6 % 15.1 % 15.0 % Texas 14.2 % 14.4 % 15.4 % New York 7.1 % 8.1 % 7.9 % Florida 7.7 % 8.1 % 7.8 % Black Knight generates a significant amount of its revenues from large customers, including a customer that accounted for 12% of its revenues for the years ended December 31, 2016 and 2015, respectively. Black Knight also had two large customers that accounted for 14% and 12% of its revenues in the year ended December 31, 2014.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t>
  </si>
  <si>
    <t>Segment Information</t>
  </si>
  <si>
    <t>Segment Reporting [Abstract]</t>
  </si>
  <si>
    <t>Segment Information On January 2, 2014, we acquired LPS. As a result we created a new segment in 2014, Black Knight, which contains the technology, data and analytics operations of the former LPS company. We have combined the acquired transaction services business of LPS with our existing ServiceLink operations which reside in the Title segment. During the fourth quarter of 2015, we determined that Pacific Union International, Inc. ("Pacific Union"), a luxury real estate broker based in California in which we acquired a controlling stake in December 2014, better aligned with the businesses within our FNF Core Corporate and Other segment. Because of the timing of the acquisition, we did not record any of the results of the operations of Pacific Union in 2014. Pacific Union's Total assets of $48 million and Goodwill of $40 million as of December 31, 2014 were previously included in the Title segment, but have been reclassified to the FNF Core Corporate and Other segment in the tables below. Summarized financial information concerning our reportable segments is shown in the following tables. There are several intercompany corporate related arrangements between our various FNF Core businesses. The effects of these arrangements including intercompany notes and related interest and any other non-operational intercompany revenues and expenses have been eliminated in the segment presentations below. As of and for the year ended December 31, 2016 : Title Black Knight FNF Core Corporate and Other Total FNF Core Restaurant Group FNFV Corporate and Other Total FNFV Total (In millions) Title premiums $ 4,723 $ — $ — $ 4,723 $ — $ — $ — $ 4,723 Other revenues 2,128 1,026 224 3,378 — 168 168 3,546 Restaurant revenues — — — — 1,158 — 1,158 1,158 Revenues from external customers 6,851 1,026 224 8,101 1,158 168 1,326 9,427 Interest and investment income (loss), including realized gains and losses 127 — (9 ) 118 (6 ) 15 9 127 Total revenues 6,978 1,026 215 8,219 1,152 183 1,335 9,554 Depreciation and amortization 148 208 13 369 42 20 62 431 Interest expense — 64 62 126 5 5 10 136 Earnings (loss) from continuing operations, before income taxes and equity in earnings (loss) of unconsolidated affiliates 1,025 161 (122 ) 1,064 1 7 8 1,072 Income tax expense (benefit) 386 52 (55 ) 383 1 (12 ) (11 ) 372 Earnings (loss) from continuing operations, before equity in earnings (loss) of unconsolidated affiliates 639 109 (67 ) 681 — 19 19 700 Equity in earnings (loss) of unconsolidated affiliates 13 — 2 15 — (23 ) (23 ) (8 ) Earnings (loss) from continuing operations $ 652 $ 109 $ (65 ) $ 696 $ — $ (4 ) $ (4 ) $ 692 Assets $ 8,756 $ 3,758 $ 549 $ 13,063 $ 486 $ 914 $ 1,400 $ 14,463 Goodwill 2,345 2,304 210 4,859 102 104 206 5,065 As of and for the year ended December 31, 2015 : Title Black Knight FNF Core Corporate and Other Total FNF Core Restaurant Group FNFV Corporate and Other Total FNFV Total (In millions) Title premiums $ 4,286 $ — $ — $ 4,286 $ — $ — $ — $ 4,286 Other revenues 2,005 931 185 3,121 — 203 203 3,324 Restaurant revenues — — — — 1,412 — 1,412 1,412 Revenues from external customers 6,291 931 185 7,407 1,412 203 1,615 9,022 Interest and investment income (loss), including realized gains and losses 137 (5 ) (5 ) 127 (19 ) 2 (17 ) 110 Total revenues 6,428 926 180 7,534 1,393 205 1,598 9,132 Depreciation and amortization 144 194 7 345 49 16 65 410 Interest expense — 50 72 122 6 3 9 131 Earnings (loss) from continuing operations, before income taxes and equity in earnings (loss) of unconsolidated affiliates 836 139 (113 ) 862 7 (2 ) 5 867 Income tax expense (benefit) 305 35 (30 ) 310 (2 ) (18 ) (20 ) 290 Earnings (loss) from continuing operations, before equity in earnings (loss) of unconsolidated affiliates 531 104 (83 ) 552 9 16 25 577 Equity in earnings (loss) of unconsolidated affiliates 6 — — 6 — (22 ) (22 ) (16 ) Earnings (loss) from continuing operations $ 537 $ 104 $ (83 ) $ 558 $ 9 $ (6 ) $ 3 $ 561 Assets $ 8,533 $ 3,703 $ 266 $ 12,502 $ 508 $ 921 $ 1,429 $ 13,931 Goodwill 2,303 2,220 45 4,568 103 85 188 4,756 As of and for the year ended December 31, 2014 : Title BKFS FNF Core Corporate and Other Total FNF Core Restaurant Group FNFV Corporate and Other Total FNFV Total (In millions) Title premiums $ 3,671 $ — $ — $ 3,671 $ — $ — $ — $ 3,671 Other revenues 1,855 852 (13 ) 2,694 — 110 110 2,804 Restaurant revenues — — — — 1,436 — 1,436 1,436 Revenues from external customers 5,526 852 (13 ) 6,365 1,436 110 1,546 7,911 Interest and investment income (loss), including realized gains and losses 118 — 7 125 (13 ) 1 (12 ) 113 Total revenues 5,644 852 (6 ) 6,490 1,423 111 1,534 8,024 Depreciation and amortization 145 188 3 336 52 15 67 403 Interest expense — 31 91 122 8 (3 ) 5 127 Earnings (loss) from continuing operations, before income taxes and equity in earnings of unconsolidated affiliates 534 (15 ) (113 ) 406 13 (27 ) (14 ) 392 Income tax expense (benefit) 192 (7 ) (23 ) 162 1 149 150 312 Earnings (loss) from continuing operations, before equity in earnings of unconsolidated affiliates 342 (8 ) (90 ) 244 12 (176 ) (164 ) 80 Equity in earnings (loss) of unconsolidated affiliates 4 — — 4 — 428 428 432 Earnings (loss) from continuing operations $ 346 $ (8 ) $ (90 ) $ 248 $ 12 $ 252 $ 264 $ 512 Assets $ 8,250 $ 3,598 $ 78 $ 11,926 $ 658 $ 1,261 $ 1,919 $ 13,845 Goodwill 2,249 2,219 43 4,511 119 87 206 4,717 The activities in our segments include the following: FNF Core Operations • Title. This segment consists of the operations of our title insurance underwriters and related businesses. This segment provides core title insurance and escrow and other title-related services including trust activities, trustee sales guarantees, recordings and reconveyances, and home warranty products. This segment also includes our transaction services business, which includes other title-related services used in the production and management of mortgage loans, including mortgage loans that experience default. • Black Knight. This segment consists of the operations of Black Knight, which, through leading software systems and information solutions, provides mission critical technology and data and analytics services that facilitate and automate many of the business processes across the life cycle of a mortgage. • FNF Group Corporate and Other. This segment consists of the operations of the parent holding company, certain other unallocated corporate overhead expenses, and other real estate operations. FNFV • Restaurant Group. This segment consists of the operations of ABRH, in which we have a 55% ownership interest. ABRH and its affiliates are the owners and operators of the O'Charley's, Ninety Nine Restaurants, Village Inn, Bakers Square, and Legendary Baking restaurant and food service concepts. This segment also included the results of operations of J. Alexander's, Inc. ("J. Alexander's") through the date which it was distributed to FNFV shareholders, September 28, 2015, and the Max &amp; Erma's concept, which was sold pursuant to an Asset Purchase Agreement on January 25, 2016. • FNFV Corporate and Other. This segment primarily consists of our share in the operations of certain equity investments, including Ceridian, as well as consolidated investments, including OneDigital, in which we own 96% , and other smaller investments which are not title-related.</t>
  </si>
  <si>
    <t>Recent Accounting Pronouncements</t>
  </si>
  <si>
    <t>New Accounting Pronouncements and Changes in Accounting Principles [Abstract]</t>
  </si>
  <si>
    <t>Recent Accounting Pronouncements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continue to evaluate the impact these standards will have on our consolidated financial statements and related disclosures. We have completed our analysis of the impact of the standards for over 80% of our revenue, including all revenue recorded within direct title insurance premiums, agency title insurance premiums and restaurant revenue, and have concluded that these standards will not have a material impact on our accounting or reporting for these revenue streams. We continue to analyze certain revenue streams recorded within escrow, title-related and other fees, including our Black Knight segment, and certain other fee income generated by ServiceLink. Upon issuance of ASU 2015-14, the effective date of ASU 2014-09 was deferred to annual and interim periods beginning on or after December 15, 2017. We will adopt the guidance on January 1, 2018.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We are continuing to evaluate the approach we will use when transitioning to this new guidance. In February 2015, the FASB issued ASU No. 2015-02 Consolidation (Topic 810): Amendments to the Consolidation Analysis .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eliminates the ASU 2010-10 deferral of the ASU 2009-17 VIE consolidation requirements for certain investment companies and similar entities. In addition, the ASU excludes money market funds that are required to comply with Rule 2a-7 of the Investment Company Act of 1940, as amended, or that operate under requirements similar to those in Rule 2a-7 from the GAAP consolidation requirements. The ASU also significantly changes how to evaluate voting rights for entities that are not similar to limited partnerships when determining whether the entity is a VIE, which may affect entities for which the decision making rights are conveyed though a contractual arrangement. The update allows for the application of the amendments using a modified retrospective approach by recording a cumulative-effect adjustment to equity as of the beginning of the fiscal year of adoption or retrospective application for prior periods. This update is effective for annual and interim periods beginning on or after December 15, 2015. We adopted the update as of March 31, 2016. The update did not have a material effect on our financial position or results of operations. In October 2016, the FASB issued ASU No. 2016-17 Consolidation (Topic 810): Interests Held through Related Parties That Are under Common Control, which clarified certain aspects of assessing a VIE for consolidation as a decision maker when related party interests exist. This update is effective for annual periods beginning after December 15, 2016, including interim periods within those fiscal years. As we have already adopted ASU 2015-02, the ASU requires that adjustments resulting from adoption, if any, be applied retrospectively to all relevant prior periods presented beginning with the fiscal year in which the amendments in ASU 2015-02 initially were applied. The update did not have a material effect on our financial position or results of operations and no adjustments were made to prior periods. In May 2015, the FASB issued ASU No. 2015-09 Financial Services - Insurance (Topic 944): Disclosures about Short-Duration Contracts . The amendments in this ASU require insurance entities to disclose for annual reporting periods additional information about the liability for unpaid claims and claim adjustment expenses related to short-duration contracts. The amendments also require insurance entities to disclose information about significant changes in methodologies and assumptions used to calculate the liability for unpaid claims and claim adjustment expenses. This update is effective for annual periods beginning after December 15, 2015, and interim periods within annual periods beginning after December 15, 2016, with early application permitted. This update will not have a significant effect on our ongoing financial reporting as our primary insurance products are not short-duration contracts. Except for certain interim disclosure requirements, the adoption of this guidance will not impact our consolidated financial statements. In September 2015, the FASB issued ASU No. 2015-16 Business Combinations (Topic 805): Simplifying the Accounting for Measurement-Period Adjustments .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beginning after December 15, 2015, including interim periods within those fiscal years. The ASU requires the prospective application of the amendments for adjustments to provisional amounts that occur after its effective date. We adopted the update as of March 31, 2016. The update did not have a material effect on our financial position or results of operation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re currently evaluating the effect this new guidance will have on our consolidated financial statements and related disclosures and have not yet concluded on its effect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financial statements, related disclosures. We have identified a vendor with software suited to track and account for leases under the new standard. We have not concluded on the anticipated financial statement effects of adoption. We plan to adopt this standard on January 1, 2019. We are currently evaluating the impact of the adoption of this standard on our consolidated financial statements. In March 2016, the FASB issued ASU No. 2016-04 Liabilities - Extinguishment of Liabilities (Subtopic 405-20): Recognition of Breakage for Certain Prepaid Stored-Value Products . The primary amendment in this ASU will provide guidance for derecognition of prepaid stored-value product liabilities that meet certain criteria and was designed to alleviate diversity in practice under current GAAP. This update is effective for annual and interim periods beginning after December 15, 2017, including interim periods within those fiscal years. We do not expect this update to have a significant effect on our ongoing financial reporting as we do not have a significant liability for prepaid stored-value products. In March 2016, the FASB issued ASU No. 2016-07 Investments - Equity Method and Joint Ventures (Topic 323): Simplifying the Transition to the Equity Method of Accounting . The primary amendment in this ASU is to eliminate the requirement to retroactively adopt the equity method of accounting. This update is effective for annual and interim periods beginning after December 15, 2016, including interim periods within those fiscal years. We adopted the update as of March 31, 2016. The update did not have a material effect on our financial position or results of operations. In March 2016, the FASB issued ASU No. 2016-09 Compensation - Stock Compensation (Topic 718): Improvements to Employee Share-Based Payment Accounting . This standard makes several modifications to ASC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We adopted this ASU as of March 31, 2016. For the year ended December 31, 2016 we have recorded $17 million in income tax benefit related to the tax effects associated with the exercise of stock options and vesting of restricted stock within Income tax expense on the Consolidated Statement of Earnings. There was no impact to opening equity for the year ended December 31, 2016. There was no impact to net earnings for the year December 31, 2015 or 2014. The Consolidated Statements of Cash Flows for the years ended December 31, 2015 and 2014 have been restated to conform with the current period, which resulted in an increase to cash flows provided by operations and a (decrease) increase to cash flows (used in) provided by financing activities of $34 million and $27 million in 2015 and 2014, respectively. We did not change our accounting policy for estimating expected forfeitures of stock compensation.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 We do not plan to early adopt the standard. In August 2016, the FASB issued ASU No.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re currently evaluating the effect this new guidance will have on our consolidated financial statements and related disclosures and have not yet concluded on its effec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currently does not include specific guidance on the cash flow classification and presentation of changes in restricted cash. The Company currently excludes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re currently evaluating the effect this new guidance will have on our consolidated financial statements and related disclosures and have not yet concluded on its effects. In January 2017, the FASB issued ASU 2017-01, Business Combinations (Topic 805):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standard is effective for fiscal years, and interim periods within those fiscal years, beginning after December 15, 2017, with early adoption permitted. The guidance should be applied prospectively to any transactions occurring within the period of adoption. We are currently evaluating the effect this new guidance will have on our consolidated financial statements and related disclosures and have not yet concluded on its effects.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t>
  </si>
  <si>
    <t>Schedule II Fidelity National Financial, Inc. (Parent Company)</t>
  </si>
  <si>
    <t>Condensed Financial Information of Parent Company Only Disclosure [Abstract]</t>
  </si>
  <si>
    <t>FIDELITY NATIONAL FINANCIAL, INC. (Parent Company) BALANCE SHEETS December 31, 2016 2015 (In millions, except share data) ASSETS Cash $ 246 $ 293 Short term investments 1 163 Investment in unconsolidated affiliates 7 — Notes receivable 622 621 Investments in and amounts due from subsidiaries 6,834 6,326 Property and equipment, net 4 4 Prepaid expenses and other assets 3 21 Total assets $ 7,717 $ 7,428 LIABILITIES AND EQUITY Liabilities: Accounts payable and other accrued liabilities $ 42 $ 55 Income taxes payable 65 45 Deferred tax liability 629 594 Notes payable 985 980 Total liabilities 1,721 1,674 Equity: FNF Group common stock, $0.0001 par value; authorized 487,000,000 shares as of December 31, 2016 and 2015; outstanding of 272,205,261 and 275,781,160 as of December 31, 2016 and 2015, respectively; and issued of 285,041,900 and 282,394,970 as of December 31, 2016 and 2015, respectively — — FNFV Group common stock, $0.0001 par value; authorized 113,000,000 shares as of December 31, 2016 and 2015; outstanding of 66,416,822 and 72,217,882 as of December 31, 2016 and 2015, respectively; and issued of 80,581,675 and 80,581,466 as of December 31, 2016 and 2015, respectively — — Additional paid-in capital 4,848 4,795 Retained earnings 1,784 1,374 Accumulated other comprehensive loss (13 ) (69 ) Less: Treasury stock, 27,001,492 shares and 14,977,394 shares as of December 31, 2016 and 2015, respectively, at cost (623 ) (346 ) Total equity of Fidelity National Financial, Inc. common shareholders 5,996 5,754 Total liabilities and equity $ 7,717 $ 7,428 See Notes to Financial Statements and Accompanying Report of Independent Registered Public Accounting Firm SCHEDULE II FIDELITY NATIONAL FINANCIAL, INC. (Parent Company) STATEMENTS OF EARNINGS AND RETAINED EARNINGS Year Ended December 31, 2016 2015 2014 (In millions, except per share data) Revenues: Other fees and revenue $ 4 $ 3 $ 1 Interest and investment income and realized gains 24 86 168 Total revenues 28 89 169 Expenses: Personnel expenses 26 28 35 Other operating expenses 6 1 (20 ) Interest expense 64 74 93 Total expenses 96 103 108 (Losses) earnings before income tax (benefit) expense and equity in earnings of subsidiaries (68 ) (14 ) 61 Income tax (benefit) expense (24 ) (5 ) 22 (Losses) earnings before equity in earnings of subsidiaries (44 ) (9 ) 39 Equity in earnings of subsidiaries 694 536 544 Net earnings attributable to Fidelity National Financial, Inc. common shareholders $ 650 $ 527 $ 583 Basic earnings per share Old FNF common shareholders $ 0.33 Weighted average shares outstanding Old FNF common shareholders, basic basis 138 Diluted earnings per share Old FNF Common shareholders $ 0.32 Weighted average shares outstanding Old FNF common shareholders, diluted basis 142 Basic earnings per share FNF Group common shareholders $ 2.40 $ 1.95 $ 0.77 Weighted average shares outstanding FNF Group common shareholders, basic basis 272 277 138 Diluted earnings per share FNF Group Common shareholders $ 2.34 $ 1.89 $ 0.75 Weighted average shares outstanding FNF Group common shareholders, diluted basis 280 286 142 Basic (loss) earnings per share FNFV Group common shareholders $ (0.06 ) $ (0.16 ) $ 3.04 Weighted average shares outstanding FNFV Group common shareholders, basic basis 67 79 46 Diluted (loss) earnings per share FNFV Group Common shareholders $ (0.06 ) $ (0.16 ) $ 3.01 Weighted average shares outstanding FNFV Group common shareholders, diluted basis 70 82 47 Retained earnings, beginning of year $ 1,374 $ 1,150 $ 1,089 Dividends declared (240 ) (222 ) (203 ) Distribution of Remy to FNFV Group common shareholders — — (319 ) Distribution of J. Alexander's to FNFV Group common shareholders — (81 ) — Net earnings attributable to Fidelity National Financial, Inc. common shareholders 650 527 583 Retained earnings, end of year $ 1,784 $ 1,374 $ 1,150 See Notes to Financial Statements and Accompanying Report of Independent Registered Public Accounting Firm SCHEDULE II FIDELITY NATIONAL FINANCIAL, INC. (Parent Company) STATEMENTS OF CASH FLOWS Year Ended December 31, 2016 2015 2014 (In millions) Cash Flows From Operating Activities: Net earnings $ 650 $ 527 $ 583 Adjustments to reconcile net earnings to net cash provided by operating activities: Equity in earnings of unconsolidated affiliates (2 ) — — Impairment of assets 3 — — Equity in earnings of subsidiaries (694 ) (536 ) (544 ) Depreciation and amortization 1 2 2 Stock-based compensation 36 38 32 Net change in income taxes 29 17 540 Net decrease (increase) in prepaid expenses and other assets 26 (25 ) 62 Net (decrease) increase in accounts payable and other accrued liabilities (13 ) 2 (80 ) Net cash provided by operating activities 36 25 595 Cash Flows From Investing Activities: Net proceeds from (purchases of) short-term investment activities 162 (163 ) — Additions to notes receivable (24 ) (28 ) (3,025 ) Collection of notes receivable 22 1,542 390 Distributions from unconsolidated affiliates 2 — — Contributions to unconsolidated affiliates (8 ) — — Net cash provided by (used in) investing activities 154 1,351 (2,635 ) Cash Flows From Financing Activities: Borrowings — — 1,500 Debt service payments (2 ) (1,100 ) (400 ) Equity portion of debt conversions paid in cash (2 ) — — Dividends paid (240 ) (220 ) (203 ) Purchases of treasury stock (268 ) (506 ) — Exercise of stock options 19 26 40 Payment for shares withheld for taxes and in treasury (9 ) (13 ) (11 ) Distribution to FNFV — — (100 ) Other financing activity — (15 ) (8 ) Net dividends from subsidiaries 265 594 268 Net cash (used in) provided by financing activities (237 ) (1,234 ) 1,086 Net change in cash and cash equivalents (47 ) 142 (954 ) Cash at beginning of year 293 151 1,105 Cash at end of year $ 246 $ 293 $ 151 See Notes to Financial Statements and See Accompanying Report of Independent Registered Public Accounting Firm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Certain reclassifications have been made to the 2014 and 2015 presentation to conform to the classifications used in 2016. B. Notes Payable Notes payable consist of the following: December 31, 2016 2015 (In millions) Unsecured notes, net of discount, interest payable semi-annually at 5.50%, due September 2022 $ 397 $ 397 Unsecured convertible notes, net of discount, interest payable semi-annually at 4.25%, due August 2018 291 288 Unsecured notes, net of discount, interest payable semi-annually at 6.60%, due May 2017 300 300 Revolving Credit Facility, unsecured, unused portion of $800 at December 31, 2016, due July 2018 with interest payable monthly at LIBOR + 1.45% (3 ) (5 ) $ 985 $ 980 C. Supplemental Cash Flow Information Year Ended December 31, 2016 2015 2014 (In millions) Cash paid during the year: Interest paid $ 63 $ 72 $ 103 Income tax payments 367 250 75 D. Cash Dividends Received We have received cash dividends from subsidiaries and affiliates of $ 0.4 billion , $ 0.2 billion , and $ 0.4 billion during the years ended December 31, 2016 , 2015 , and 2014 , respectively. See Accompanying Report of Independent Registered Public Accounting Firm</t>
  </si>
  <si>
    <t>Schedule V Fidelity National Financial, Inc. and Subsidiaries Valuation and Qualifying Accounts</t>
  </si>
  <si>
    <t>Valuation and Qualifying Accounts [Abstract]</t>
  </si>
  <si>
    <t>Valuation and Qualifying Accounts</t>
  </si>
  <si>
    <t>FIDELITY NATIONAL FINANCIAL, INC. AND SUBSIDIARIES VALUATION AND QUALIFYING ACCOUNTS Years Ended December 31, 2016 , 2015 and 2014 Column C Column B Additions Column D Column E Balance at Charge to Balance at Column A Beginning of Costs and Other Deduction End of Description Period Expenses (Described) (Described) Period (In millions) Year ended December 31, 2016: Reserve for claim losses $ 1,583 $ 157 $ (8 ) (2) $ 245 (1) $ 1,487 Year ended December 31, 2015: Reserve for claim losses $ 1,621 $ 246 $ 1 (2) $ 285 (1) $ 1,583 Year ended December 31, 2014: Reserve for claim losses $ 1,636 $ 228 $ 59 (3) $ 302 (1) $ 1,621 ____________________________ (1) Represents payments of claim losses, net of recoupments. (2) Represents the change in reinsurance recoverable. (3) Represents an increase of $54 million to the reserve for claim losses as a result of the acquisition of Lender Processing Services, Inc., a $2 million decrease to the reserve due to the sale of a small title operation and recording $7 million increase to the claims reserve for a reinsurance recoverable. See Accompanying Report of Independent Registered Public Accounting Firm</t>
  </si>
  <si>
    <t>Summary of Significant Accounting Policies (Policies)</t>
  </si>
  <si>
    <t>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 Equity securities and preferred stocks held are considered to be available for sale and carried at fair value as of the balance sheet dates. Our equity securities and certain preferred stock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various cost-method investments, company-owned life insurance policies, and land held for investment purposes. The cost-method investments and land are carried at historical cost. Company-owned life insurance policies are carried at cash surrender value. Short-term investments, which consist primarily of commercial paper and money market instruments, which have an original maturity of one year or less, are carried at amortized cost, which approximates fair value. 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t>
  </si>
  <si>
    <t>Cash and Cash Equivalents</t>
  </si>
  <si>
    <t>Highly liquid instruments purchased as part of cash management with original maturities of three months or less are considered cash equivalents. The carrying amounts reported in the Consolidated Balance Sheets for these instruments approximate their fair value.</t>
  </si>
  <si>
    <t>Fair Value of Financial Instruments</t>
  </si>
  <si>
    <t>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t>
  </si>
  <si>
    <t>Trade and Notes Receivable</t>
  </si>
  <si>
    <t>The carrying values reported in the Consolidated Balance Sheets for trade and notes receivables approximate their fair value.</t>
  </si>
  <si>
    <t>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t>
  </si>
  <si>
    <t xml:space="preserve">We have other intangible assets, not including goodwill, which consist primarily of customer relationships and contracts and trademarks and tradenames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contractual life. Trademarks are generally considered intangible assets with indefinite lives and are reviewed for impairment at least annually. We recorded $1 million and $11 million in impairment expense to other intangible assets during the years ended December 31, 2016 and 2014 . The impairment in 2016 was for customer relationships and tradenames at our real estate subsidiaries in our Core Corporate &amp; Other segment.The impairment in 2014 was to tradenames in our Restaurant Group. We recorded no impairment expense related to other intangible assets in the year ended December 31, 2015 .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viewed title plants for impairment but recorded no impairment expense related to title plants in the year ended December 31, 2016 . We reviewed title plants for impairment in the years ended December 31, 2015 and 2014 and identified and recorded impairment expense </t>
  </si>
  <si>
    <t>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Equipment under capitalized leases is amortized on a straight-line basis to its expected residual value at the end of the lease term. Property and equipment are reviewed for impairment whenever events or circumstances indicate that the carrying amounts may not be recoverabl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t>
  </si>
  <si>
    <t>Reserve for Title Claim Losses</t>
  </si>
  <si>
    <t>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t>
  </si>
  <si>
    <t>Secured Trust Deposits</t>
  </si>
  <si>
    <t>In the state of Illinois, a trust company is permitted to commingle and invest customers’ assets with its own assets, pending completion of real estate transactions.</t>
  </si>
  <si>
    <t>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si>
  <si>
    <t>Reinsurance</t>
  </si>
  <si>
    <t>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t>
  </si>
  <si>
    <t>Revenue Recognition</t>
  </si>
  <si>
    <t>Title. Our direct title insurance premiums and escrow, title-related and other fees are recognized as revenue at the time of closing of the related transaction as the earnings process is then considered complete. Premium revenues from agency operations and agency commissions include an accrual based on estimates using historical information of the volume of transactions that have closed in a particular period for which premiums have not yet been reported to us. The accrual for agency premiums is necessary because of the lag between the closing of these transactions and the reporting of these policies to us by the agent. Historically, the time lag between the closing of these transactions by our agents and the reporting of these policies, or premiums, to us has been up to 15 months, with 86 - 91% reported within three months following closing, an additional 9 - 11% reported within the next three months and the remainder within seven to fifteen months. In addition to accruing these earned but unreported agency premiums, we also accrue agent commission expense, which was 76.1% , of agent premiums earned in 2016 , 76.0% of agent premiums earned in 2015 and 75.7% of agent premiums earned in 2014 . We also record a provision for claim losses at the provision rate at the time we record the accrual for the premiums, which averaged 5.4% , excluding the release of excess reserves relating to prior years of $97 million , for 2016 , 5.7% for 2015 and 6.2% for 2014 and accruals for premium taxes and other expenses relating to our premium accrual. The resulting impact to pretax earnings in any period is approximately 11% of the accrued premium amount. The impact of the change in the accrual for agency premiums and related expenses on our pretax earnings was an increase of $ 4 million for the year ended December 31, 2016 , a decrease of $ 5 million for the year ended 2015 and a decrease of $ 9 million for the year ended 2014 . The amount due from our agents relating to this accrual, i.e., the agent premium less their contractual retained commission, was approximately $ 53 million and $ 45 million at December 31, 2016 and 2015 , respectively, which represents agency premiums of approximately $ 267 million and $ 230 million at December 31, 2016 and 2015 , respectively, and agent commissions of $ 214 million and $ 185 million at December 31, 2016 and 2015 , respectively. Revenues from home warranty products are recognized over the life of the policy, which is one year. The unrecognized portion is recorded as deferred revenue in accounts payable and other accrued liabilities in the Consolidated Balance Sheets . Black Knight. Within our Black Knight segment,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hosted software, licensed software, software-related services, data and analytics services and valuation-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impairment in the event any indications of impairment exist.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is used to determine relative selling price, otherwise third-party evidence of selling price is used. If neither exists, the best estimate of selling price is used for the deliverable. 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endor-specific objective evidence (“VSOE”) has been established for each element or for any undelivered elements. We determine the fair value of each element or the undelivered elements in multi-element software arrangements based on VSOE. VSO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 Black Knight is often party to multiple concurrent contracts with the same client. These situations require judgment to determine whether the individual contracts should be aggregated or evaluated separately for purposes of revenue recognition. In making this determination we consider the timing of negotiating and executing the contracts, whether the different elements of the contracts are interdependent and whether any of the payment terms of the contracts are interrelated. Restaurant Group. Restaurant revenue on the Consolidated Statements of Earnings consists of restaurant sales and, to a lesser extent, franchise revenue and other revenue. Restaurant sales include food and beverage sales and are net of applicable state and local sales taxes and discounts.</t>
  </si>
  <si>
    <t>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5 to 10 years. In our Black Knight segment we have significant internally developed software. These costs are amortized using the straight-line method or accelerated over the estimated useful life. Useful lives of computer software range from 3 to 10 years. For software products to be sold, leased, or otherwise marketed (ASC 985-20 software),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also assess the recorded value of computer software for impairment on a regular basis by comparing the carrying value to the estimated future cash flows to be generated by the underlying software asset. There is an inherent uncertainty in determining the expected useful life of or cash flows to be generated from computer software.</t>
  </si>
  <si>
    <t>Comprehensive Earnings (Loss)</t>
  </si>
  <si>
    <t>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Statements of Earnings.</t>
  </si>
  <si>
    <t>Redeemable Noncontrolling Interest</t>
  </si>
  <si>
    <t>As these redeemable noncontrolling interests provide for redemption features not solely within our control, we classify the redeemable noncontrolling interests outside of permanent equity. Redeemable noncontrolling interests held by third parties in subsidiaries owned or controlled by FNF is reported on the Consolidated Balance Sheet outside permanent of equity; and the Consolidated Statement of Earnings reflects the respective redeemable noncontrolling interests in Net earnings (loss) attributable to non-controlling interests, the effect of which is removed from the net earnings attributable to Fidelity National Financial, Inc. common shareholders.</t>
  </si>
  <si>
    <t>Earnings Per Share</t>
  </si>
  <si>
    <t>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he net earnings of Black Knight in our calculation of diluted earnings per share is adjusted for dilution related to certain Black Knight restricted stock granted to employees in accordance with ASC 260-10-55-20. We calculate the ratio of the Class B shares we own to the total weighted average diluted shares of Black Knight outstanding and multiply the ratio by their net earnings. The result is used as a substitution for Black Knight's net earnings attributable to FNF included in our consolidated net earnings in the numerator for our diluted EPS calculation. As the result of the calculation for the year-ended December 31, 2016 had no effect, there were no adjustments made to net earnings attributable to FNF in our calculation of diluted EPS. There are no adjustments to earnings attributable to FNF in our calculation of basic EPS. There are no adjustments made to net earnings attributable to FNFV in our calculation of basic or diluted EPS. Options or other instruments which provide the ability to purchase shares of our common stock that are antidilutive are excluded from the computation of diluted earnings per share.</t>
  </si>
  <si>
    <t>Share-Based Compensation Plans</t>
  </si>
  <si>
    <t>We account for stock-based compensation plans using the fair value method. Using the fair value method of accounting, compensation cost is measured based on the fair value of the award at the grant date, using the Black-Scholes Model, and recognized over the service period.</t>
  </si>
  <si>
    <t>Management Estimates</t>
  </si>
  <si>
    <t>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ew Accounting Pronouncements, Policy</t>
  </si>
  <si>
    <t>Summary of Significant Accounting Policies (Table)</t>
  </si>
  <si>
    <t>Schedule of Disposal Groups, Including Discontinued Operations, Income Statement, Balance Sheet and Additional Disclosures</t>
  </si>
  <si>
    <t>A reconciliation of the operations of Remy to the Statement of Earnings is shown below: Year Ended December 31, 2014 (In Millions) Revenues: Auto parts revenues $ 1,172 Other revenues 1 Total 1,173 Expenses: Personnel costs 81 Other operating expenses 52 Cost of auto parts revenues 1,009 Depreciation &amp; amortization 4 Interest expense 21 Total expenses 1,167 Earnings from discontinued operations before income taxes 6 Income tax (benefit) expense (1 ) Net earnings from discontinued operations 7 Less: Net earnings attributable to non-controlling interests 3 Net earnings from discontinued operations attributable to Fidelity National Financial, Inc. common shareholders $ 4 Cash flow from discontinued operations data: Net cash provided by operations $ 39 Net cash used in investing activities (50 )</t>
  </si>
  <si>
    <t>Schedule of Accumulated Other Comprehensive Income (Loss)</t>
  </si>
  <si>
    <t>Changes in the balance of Other comprehensive earnings (loss) by component are as follows: Unrealized gain (loss) on investments and other financial instruments, net (excluding investments in unconsolidated affiliates) Unrealized (loss) gain relating to investments in unconsolidated affiliates Unrealized (loss) gain on foreign currency translation and cash flow hedging Minimum pension liability adjustment Total Accumulated Other Comprehensive Earnings (In millions) Balance December 31, 2014 86 (51 ) (7 ) (26 ) 2 Other comprehensive (losses) earnings (38 ) (27 ) (8 ) 2 (71 ) Balance December 31, 2015 48 (78 ) (15 ) (24 ) (69 ) Other comprehensive earnings 38 10 2 6 56 Balance December 31, 2016 $ 86 $ (68 ) $ (13 ) $ (18 ) $ (13 )</t>
  </si>
  <si>
    <t>Schedule of Related Party Transactions</t>
  </si>
  <si>
    <t>.</t>
  </si>
  <si>
    <t>Acquisitions (Tables)</t>
  </si>
  <si>
    <t>Schedule of Business Acquisitions, by Acquisition</t>
  </si>
  <si>
    <t>FNF Group paid total consideration, net of cash received, of $89 million in exchange for the assets and/or equity interests of the Title Acquisitions. The total consideration paid was as follows (in millions): Cash paid $ 92 Less: Cash Acquired (3 ) Total net consideration paid $ 89 The gross carrying value and weighted average estimated useful lives of Computer software, Property and equipment and Other intangible assets acquired in the eLynx acquisition consist of the following (dollars in millions): Gross Carrying Value Weighted Average Estimated Useful Life (in years) Computer software $ 14 5 Property and equipment 1 3 Other intangible assets: Customer relationships 35 10 Total Other intangible assets 35 Total $ 50 Black Knight paid total consideration, net of cash received, of $115 million for 100% of the equity interests of eLynx. The total consideration paid was as follows (in millions): Cash paid $ 96 Borrowings under revolving line of credit 25 Total cash paid 121 Less: Cash Acquired (6 ) Total net consideration paid $ 115 FNF Group paid total consideration, net of cash received, of $229 million in exchange for 95% of the equity interests of CINC. The total consideration paid was as follows (in millions): Cash paid $ 240 Less: Cash Acquired (11 ) Total net consideration paid $ 229</t>
  </si>
  <si>
    <t>Schedule of Recognized Identified Assets Acquired and Liabilities Assumed</t>
  </si>
  <si>
    <t>The gross carrying value and weighted average estimated useful lives of Computer software and Other intangible assets acquired in the CINC acquisition consist of the following (dollars in millions): Gross Carrying Value Weighted Average Estimated Useful Life (in years) Computer software $ 28 5 Other intangible assets: Customer relationships 43 10 Trade name 13 10 Non-compete agreements 2 4 Total Other intangible assets 58 Total $ 86 The gross carrying value and weighted average estimated useful lives of Computer software, Property and equipment and Other intangible assets acquired in the eLynx acquisition consist of the following (dollars in millions): Gross Carrying Value Weighted Average Estimated Useful Life (in years) Computer software $ 14 5 Property and equipment 1 3 Other intangible assets: Customer relationships 35 10 Total Other intangible assets 35 Total $ 50 The following table summarizes the total purchase price consideration and the preliminary fair value amounts recognized for the assets acquired and liabilities assumed as of the acquisition date (in millions): Fair Value Trade and notes receivable, net $ 1 Computer software 28 Other intangible assets 58 Goodwill 170 Income taxes receivable 2 Total assets acquired 259 Accounts payable and accrued liabilities 8 Deferred tax liability 10 Total liabilities assumed 18 Non-controlling interests 12 Total liabilities and equity assumed 30 Net assets acquired $ 229 The gross carrying value and weighted average estimated useful lives of Computer software and Other intangible assets acquired in the Title Acquisitions consist of the following (dollars in millions): Gross Carrying Value Weighted Average Estimated Useful Life (in years) Computer software $ 2 3 Other intangible assets: Customer relationships 57 10 Trade name 6 10 Non-compete agreements 1 5 Other 2 1 Total Other intangible assets 66 Total $ 68 The following table summarizes the total purchase price consideration and the preliminary fair value amounts recognized for the assets acquired and liabilities assumed for the Title Acquisitions as of the acquisition date (in millions): Fair Value Trade and notes receivable $ 5 Computer software 2 Other intangible assets 66 Goodwill 48 Prepaid expenses and other assets 1 Title plant 2 Property and equipment, net 3 Total assets acquired 127 Accounts payable and accrued liabilities 30 Deferred tax liability 8 Total liabilities assumed 38 Net assets acquired $ 89</t>
  </si>
  <si>
    <t>Business Acquisition, Pro Forma Information</t>
  </si>
  <si>
    <t>For comparative purposes, selected unaudited pro-forma consolidated results of operations of FNF for the years ended December 31, 2016 and 2015 are presented below. Pro-forma results presented assume the consolidation of CINC occurred as of the beginning of the 2014 period. Amounts reflect our 95% ownership interest in CINC and are adjusted to exclude costs directly attributable to the acquisition of CINC, including transaction costs. Year ended December 31, 2016 2015 2014 Total revenues $ 9,582 $ 9,163 $ 8,040 Net earnings attributable to Fidelity National Financial, Inc. common shareholders 653 529 585 The following table summarizes the total purchase price consideration and the preliminary fair value amounts recognized for the assets acquired and liabilities assumed as of the acquisition date (in millions): Fair Value Trade and notes receivable $ 4 Prepaid expenses and other assets 4 Property and equipment 1 Computer software 14 Other intangible assets 35 Goodwill 64 Total assets acquired 122 Accounts payable and other accrued liabilities 7 Total liabilities assumed 7 Net assets acquired $ 115</t>
  </si>
  <si>
    <t>Fair Value Measurements (Tables)</t>
  </si>
  <si>
    <t>Schedule of Assets Measured on Recurring Basis</t>
  </si>
  <si>
    <t>The following table presents our fair value hierarchy for those assets measured at fair value on a recurring basis as of December 31, 2016 and 2015 , respectively: December 31, 2016 Level 1 Level 2 Level 3 Total (In millions) Assets: Fixed-maturity securities available for sale: U.S. government and agencies $ — $ 117 $ — $ 117 State and political subdivisions — 615 — 615 Corporate debt securities — 1,533 — 1,533 Foreign government bonds — 109 — 109 Mortgage-backed/asset-backed securities — 58 — 58 Preferred stock available for sale 32 283 — 315 Equity securities available for sale 438 — — 438 Total $ 470 $ 2,715 $ — $ 3,185 December 31, 2015 Level 1 Level 2 Level 3 Total (In millions) Fixed-maturity securities available for sale: U.S. government and agencies $ — $ 117 $ — $ 117 State and political subdivisions — 768 — 768 Corporate debt securities — 1,495 — 1,495 Foreign government bonds — 107 — 107 Mortgage-backed/asset-backed securities — 71 — 71 Preferred stock available for sale 42 247 — 289 Equity securities available for sale 334 11 — 345 Total $ 376 $ 2,816 $ — $ 3,192</t>
  </si>
  <si>
    <t>Fair Value, Assets Measured on Recurring Basis, Unobservable Input Reconciliation</t>
  </si>
  <si>
    <t>Investments (Tables)</t>
  </si>
  <si>
    <t>Schedule of Available-for-sale Securities</t>
  </si>
  <si>
    <t xml:space="preserve"> The carrying amounts and fair values of our available for sale securities at December 31, 2016 and 2015 are as follows: December 31, 2016 Carrying Value Cost Basis Unrealized Gains Unrealized Losses Fair Value (In millions) Fixed maturity investments available for sale: U.S. government and agencies $ 117 $ 117 $ — $ — $ 117 States and political subdivisions 615 607 9 (1 ) 615 Corporate debt securities 1,533 1,524 15 (6 ) 1,533 Foreign government bonds 109 117 — (8 ) 109 Mortgage-backed/asset-backed securities 58 56 2 — 58 Preferred stock available for sale 315 312 6 (3 ) 315 Equity securities available for sale 438 323 115 — 438 Total $ 3,185 $ 3,056 $ 147 $ (18 ) $ 3,185 December 31, 2015 Carrying Value Cost Basis Unrealized Gains Unrealized Losses Fair Value (In millions) Fixed maturity investments available for sale: U.S. government and agencies $ 117 $ 115 $ 2 $ — $ 117 States and political subdivisions 768 748 20 — 768 Corporate debt securities 1,495 1,509 14 (28 ) 1,495 Foreign government bonds 107 120 — (13 ) 107 Mortgage-backed/asset-backed securities 71 68 3 — 71 Preferred stock available for sale 289 290 5 (6 ) 289 Equity securities available for sale 345 276 81 (12 ) 345 Total $ 3,192 $ 3,126 $ 125 $ (59 ) $ 3,192</t>
  </si>
  <si>
    <t>Investments Classified by Contractual Maturity Date</t>
  </si>
  <si>
    <t>The following table presents certain information regarding contractual maturities of our fixed maturity securities at December 31, 2016 : December 31, 2016 Maturity Amortized Cost % of Total Fair Value % of Total (Dollars in millions) One year or less $ 663 27.4 % $ 661 27.2 % After one year through five years 1,524 63.0 1,533 63.0 After five years through ten years 158 6.5 160 6.6 After ten years 20 0.8 20 0.8 Mortgage-backed/asset-backed securities 56 2.3 58 2.4 $ 2,421 100.0 % $ 2,432 100.0 %</t>
  </si>
  <si>
    <t>Schedule of Temporary Impairment Losses, Investments</t>
  </si>
  <si>
    <t>Net unrealized losses on investment securities and the fair value of the related securities, aggregated by investment category and length of time that individual securities have be en in a continuous unrealized loss position at December 31, 2016 and 2015 are as follows (in millions): December 31, 2016 Less than 12 Months 12 Months or Longer Total Fair Value Unrealized Losses Fair Value Unrealized Losses Fair Value Unrealized Losses States and political subdivisions $ 107 $ (1 ) $ — $ — $ 107 $ (1 ) Corporate debt securities 410 (4 ) 11 (2 ) 421 (6 ) Foreign government bonds 85 (4 ) 20 (4 ) 105 (8 ) Preferred stock available for sale 55 (2 ) 42 (1 ) 97 (3 ) Total temporarily impaired securities $ 657 $ (11 ) $ 73 $ (7 ) $ 730 $ (18 ) December 31, 2015 Less than 12 Months 12 Months or Longer Total Fair Value Unrealized Losses Fair Value Unrealized Losses Fair Value Unrealized Losses Corporate debt securities $ 747 $ (24 ) $ 20 $ (4 ) $ 767 $ (28 ) Foreign government bonds 106 (13 ) — — 106 (13 ) Preferred stock available for sale 140 (4 ) 24 (2 ) 164 (6 ) Equity securities available for sale 92 (12 ) — — 92 (12 ) Total temporarily impaired securities $ 1,085 $ (53 ) $ 44 $ (6 ) $ 1,129 $ (59 )</t>
  </si>
  <si>
    <t>Realized Gains and Losses and Proceeds From Sales on Investments and Other Assets</t>
  </si>
  <si>
    <t>The following table presents realized gains and losses on investments and other assets and proceeds from the sale or maturity of investments and other assets for the years ended December 31, 2016 , 2015 , and 2014 , respectively: Year ended December 31, 2016 Gross Realized Gains Gross Realized Losses Net Realized Gains (Losses) Gross Proceeds from Sale/Maturity (In millions) Fixed maturity securities available for sale $ 4 $ (16 ) $ (12 ) $ 624 Preferred stock available for sale 1 — 1 9 Equity securities available for sale 11 (1 ) 10 50 Other long-term investments 12 36 Investments in unconsolidated affiliates (3 ) — Other intangible assets (1 ) — Other assets (9 ) 6 Total $ (2 ) $ 725 Year ended December 31, 2015 Gross Realized Gains Gross Realized Losses Net Realized Gains (Losses) Gross Proceeds from Sale/Maturity (In millions) Fixed maturity securities available for sale $ 14 $ (17 ) $ (3 ) $ 1,076 Preferred stock available for sale 1 — 1 58 Equity securities available for sale 13 (11 ) 2 51 Other assets (13 ) — Total $ (13 ) $ 1,185 Year ended December 31, 2014 Gross Realized Gains Gross Realized Losses Net Realized Gains (Losses) Gross Proceeds from Sale/Maturity (In millions) Fixed maturity securities available for sale $ 6 $ (6 ) $ — $ 1,152 Preferred stock available for sale — (2 ) (2 ) 73 Equity securities available for sale 4 — 4 11 Other assets (15 ) 5 Total $ (13 ) $ 1,241</t>
  </si>
  <si>
    <t>Investment Income</t>
  </si>
  <si>
    <t>Interest and investment income consists of the following: Year Ended December 31, 2016 2015 2014 (In millions) Fixed maturity securities available for sale $ 77 $ 82 $ 89 Equity securities and preferred stock available for sale 28 24 14 Short-term investments 3 1 — Other 21 16 23 Total $ 129 $ 123 $ 126</t>
  </si>
  <si>
    <t>Schedule of Equity Method Investments</t>
  </si>
  <si>
    <t>Investments in unconsolidated affiliates are recorded using the equity method of accounting and as of December 31, 2016 and 2015 consisted of the following (in millions): Ownership at December 31, 2016 2016 2015 Ceridian 33 % $ 371 $ 358 Other various 187 163 Total $ 558 $ 521 Summarized financial information for the periods included in our Consolidated Financial Statements for Ceridian is presented below: December 31, 2016 2015 (In millions) Total current assets before customer funds $ 343 $ 489 Customer funds 3,703 4,333 Goodwill and other intangible assets, net 2,291 2,272 Other assets 90 92 Total assets $ 6,427 $ 7,186 Current liabilities before customer obligations $ 201 $ 267 Customer obligations 3,692 4,312 Long-term obligations, less current portion 1,140 1,143 Other long-term liabilities 301 322 Total liabilities 5,334 6,044 Equity 1,093 1,142 Total liabilities and equity $ 6,427 $ 7,186 Year Ended December 31, 2016 2015 (In millions) Total revenues $ 704 $ 694 Loss before income taxes (88 ) (56 ) Net loss (87 ) (88 )</t>
  </si>
  <si>
    <t>Property and Equipment (Tables)</t>
  </si>
  <si>
    <t>Property, Plant and Equipment</t>
  </si>
  <si>
    <t xml:space="preserve"> Property and equipment consists of the following: Year Ended December 31, 2016 2015 (In millions) Land $ 69 $ 55 Buildings 227 147 Leasehold improvements 241 234 Data processing equipment 331 277 Furniture, fixtures and equipment 428 399 1,296 1,112 Accumulated depreciation and amortization (680 ) (602 ) $ 616 $ 510</t>
  </si>
  <si>
    <t>Goodwill (Tables)</t>
  </si>
  <si>
    <t>Schedule of Goodwill</t>
  </si>
  <si>
    <t>Goodwill consists of the following: Title Black Knight (2) FNF Core Corporate and Other Restaurant Group FNFV Corporate and Other Total (In millions) Balance, December 31, 2014 $ 2,249 $ 2,219 $ 43 $ 119 $ 87 $ 4,717 Goodwill acquired during the year 66 — 5 — 9 80 Adjustments to prior year acquisitions (12 ) 1 (3 ) — 1 (13 ) Sale of Cascade Timberlands — — — — (12 ) (12 ) Spin-off of J. Alexander's — — — (16 ) — (16 ) Balance, December 31, 2015 $ 2,303 $ 2,220 $ 45 $ 103 $ 85 $ 4,756 Goodwill acquired during the year (1) 48 84 170 — 19 321 Adjustments to prior year acquisitions (6 ) — (5 ) — — (11 ) Sale of Max &amp; Erma's — — — (1 ) — (1 ) Balance, December 31, 2016 $ 2,345 $ 2,304 $ 210 $ 102 $ 104 $ 5,065 _____________________________________ (1) See Note B for further discussion of goodwill acquired in the current year. (2) Includes an immaterial $4 million correction to the December 31, 2014 beginning balance of goodwill, which was offset against trade receivables, related to purchase accounting adjustments. The adjustment had no impact to opening equity or net income in any period presented.</t>
  </si>
  <si>
    <t>Capitalized Software (Tables)</t>
  </si>
  <si>
    <t>Capitalized software consists of the following: Year Ended December 31, 2016 2015 (In millions) Capitalized software $ 1,030 $ 900 Accumulated amortization (450 ) (347 ) $ 580 $ 553</t>
  </si>
  <si>
    <t>Other Intangible Assets (Tables)</t>
  </si>
  <si>
    <t>Schedule of Finite-Lived Intangible Assets</t>
  </si>
  <si>
    <t>Other intangible assets consist of the following: December 31, 2016 2015 (In millions) Customer relationships and contracts $ 1,453 $ 1,260 Trademarks and tradenames 164 135 Other 86 67 1,703 1,462 Accumulated amortization (673 ) (493 ) $ 1,030 $ 969</t>
  </si>
  <si>
    <t>Schedule of Indefinite-Lived Intangible Assets</t>
  </si>
  <si>
    <t>Accounts Payable and Accrued Liabilities (Tables)</t>
  </si>
  <si>
    <t>Schedule of Accounts Payable and Accrued Liabilities</t>
  </si>
  <si>
    <t>Accounts payable and other accrued liabilities consist of the following: December 31, 2016 2015 (In millions) Accrued benefits $ 265 $ 252 Salaries and incentives 347 319 Accrued rent 35 34 Trade accounts payable 75 68 Accrued recording fees and transfer taxes 16 12 Accrued premium taxes 26 21 Deferred revenue 253 215 Other accrued liabilities 417 362 $ 1,434 $ 1,283</t>
  </si>
  <si>
    <t>Notes Payable (Tables)</t>
  </si>
  <si>
    <t>Schedule of Long-term Debt Instruments</t>
  </si>
  <si>
    <t>Notes payable consists of the following: December 31, 2016 2015 (In millions) Unsecured notes, net of discount, interest payable semi-annually at 5.50%, due September 2022 $ 397 $ 397 Unsecured convertible notes, net of discount, interest payable semi-annually at 4.25%, due August 2018 291 288 Unsecured notes, net of discount, interest payable semi-annually at 6.60%, due May 2017 300 300 Revolving Credit Facility, unsecured, unused portion of $800 at December 31, 2016, due July 2018 with interest payable monthly at LIBOR + 1.45% (3 ) (5 ) Unsecured Black Knight Infoserv notes, including premium, interest payable semi-annually at 5.75%, due April 2023 401 402 Black Knight Term A Facility, due May 27, 2020 with interest currently payable monthly at LIBOR + 2.00% (2.81% at December 31, 2016) 733 771 Black Knight Term B Facility, due May 27, 2022 with interest currently payable monthly at LIBOR + 3.00% (3.81% at December 31, 2016) 341 343 Black Knight Revolving Credit Facility, unused portion of $350, due May 27, 2020 with interest currently payable monthly at LIBOR + 2.00% (2.81% at December 31, 2016) 46 95 ABRH Term Loan, interest payable monthly at LIBOR + 2.50% (3.27% at December 31, 2016), due August 2019 92 100 ABRH Revolving Credit Facility, unused portion of $84 at December 31, 2016, due August 2019 with interest payable monthly at LIBOR + 2.50% — — OneDigital Revolving Credit Facility, unused portion of $31 at December 31, 2016, due March 31, 2020 with interest payable monthly at LIBOR + 2.50% - 3.50% (3.98% at December 31, 2016) 129 99 Other 19 3 $ 2,746 $ 2,793</t>
  </si>
  <si>
    <t>Schedule of Maturities of Long-term Debt</t>
  </si>
  <si>
    <t xml:space="preserve"> Gross principal maturities of notes payable at December 31, 2016 are as follows (in millions): 2017 $ 377 2018 392 2019 180 2020 686 2021 4 Thereafter 1,127 $ 2,766</t>
  </si>
  <si>
    <t>Income Taxes (Tables)</t>
  </si>
  <si>
    <t>Schedule of Income before Income Tax, Domestic and Foreign</t>
  </si>
  <si>
    <t>Income tax expense on continuing operations consists of the following: Year Ended December 31, 2016 2015 2014 (In millions) Current $ 392 $ 374 $ 113 Deferred (20 ) (84 ) 199 $ 372 $ 290 $ 312</t>
  </si>
  <si>
    <t>Schedule of Components of Income Tax Expense (Benefit)</t>
  </si>
  <si>
    <t>Total income tax expense (benefit) was allocated as follows (in millions): Year Ended December 31, 2016 2015 2014 Net earnings from continuing operations $ 372 $ 290 $ 312 Tax benefit attributable to net earnings from discontinued operations — — (1 ) Other comprehensive earnings (loss): Unrealized gain (loss) on investments and other financial instruments 29 (40 ) (6 ) Unrealized gain (loss) on foreign currency translation and cash flow hedging 1 (7 ) (3 ) Minimum pension liability adjustment 3 3 (6 ) Total income tax benefit allocated to other comprehensive earnings 33 (44 ) (15 ) Additional paid-in capital, stock-based compensation (1) — (21 ) (16 ) Total income taxes $ 405 $ 225 $ 280 ______________________________________ (1) Refer to discussion of ASU 2016-09 within Note S Recent Accounting Pronouncements for further details on the change in accounting for the tax-effects of stock-based compensation.</t>
  </si>
  <si>
    <t>Schedule of Effective Income Tax Rate Reconciliation</t>
  </si>
  <si>
    <t>A reconciliation of the federal statutory rate to our effective tax rate is as follows: Year Ended December 31, 2016 2015 2014 Federal statutory rate 35.0 % 35.0 % 35.0 % State income taxes, net of federal benefit 2.9 3.0 3.5 Deductible dividends paid to FNF 401(k) plan (0.1 ) (0.2 ) (0.4 ) Tax exempt interest income (0.4 ) (0.7 ) (2.0 ) Stock compensation (1) (1.5 ) — — Tax Credits (0.8 ) (1.0 ) (2.5 ) Consolidated Partnerships 0.1 (0.5 ) 5.8 Non-deductible expenses and other, net 0.3 (1.1 ) (2.9 ) Effective tax rate excluding equity investments 35.5 % 34.5 % 36.5 % Equity Investments (0.8 ) (1.1 ) 43.2 Effective tax rate 34.7 % 33.4 % 79.7 %</t>
  </si>
  <si>
    <t>Schedule of Deferred Tax Assets and Liabilities</t>
  </si>
  <si>
    <t>The significant components of deferred tax assets and liabilities at December 31, 2016 and 2015 consist of the following: December 31, 2016 2015 (In millions) Deferred Tax Assets: Employee benefit accruals $ 40 $ 37 Other investments 28 14 Net operating loss carryforwards 29 30 Accrued liabilities 18 20 Allowance for uncollectible accounts received — 2 Pension plan 5 7 Tax credits 41 43 State income taxes 18 17 Other 3 3 Total gross deferred tax asset 182 173 Less: valuation allowance 12 12 Total deferred tax asset $ 170 $ 161 Deferred Tax Liabilities: Title plant $ (85 ) $ (84 ) Amortization of goodwill and intangible assets (165 ) (118 ) Other (9 ) (17 ) Investment securities (42 ) (29 ) Depreciation (14 ) (11 ) Partnerships (405 ) (459 ) Insurance reserve discounting (79 ) (37 ) Total deferred tax liability $ (799 ) $ (755 ) Net deferred tax liability $ (629 ) $ (594 )</t>
  </si>
  <si>
    <t>Summary of Reserve for Claim Loss (Tables)</t>
  </si>
  <si>
    <t>Schedule of Liability for Unpaid Claims and Claims Adjustment Expense</t>
  </si>
  <si>
    <t xml:space="preserve">A summary of the reserve for claim losses follows: Year Ended December 31, 2016 2015 2014 (Dollars in millions) Beginning balance $ 1,583 $ 1,621 $ 1,636 Reserve assumed, net (1) — — 52 Reinsurance recoverable (8 ) 1 7 Claim loss provision related to: Current year 236 224 202 Prior years (79 ) 22 26 Total title claim loss provision 157 246 228 Claims paid, net of recoupments related to: Current year (10 ) (7 ) (5 ) Prior years (235 ) (278 ) (297 ) Total title claims paid, net of recoupments (245 ) (285 ) (302 ) Ending balance of claim loss reserve for title insurance $ 1,487 $ 1,583 $ 1,621 Provision for title insurance claim losses as a percentage of title insurance premiums 3.3 % 5.7 % 6.2 % _____________________________________ (1) Reserves of $ 54 million were acquired in the acquisition of LPS on January 2, 2014, and a reserve of $ 2 million was released due to the sale of a small title operation in 2014. </t>
  </si>
  <si>
    <t>Commitments and Contingencies (Tables)</t>
  </si>
  <si>
    <t>Schedule of Future Minimum Rental Payments for Operating Leases</t>
  </si>
  <si>
    <t>Operating Leases Future minimum operating lease payments are as follows (in millions): 2017 $ 206 2018 175 2019 144 2020 110 2021 78 Thereafter 209 Total future minimum operating lease payments $ 922</t>
  </si>
  <si>
    <t>Schedule of Purchase Obligations</t>
  </si>
  <si>
    <t>Purchase obligations as of December 31, 2016 are as follows (in millions): 2017 $ 228 2018 78 2019 17 2020 9 2021 1 Thereafter — Total purchase commitments $ 333</t>
  </si>
  <si>
    <t>Employee Benefit Plans (Tables)</t>
  </si>
  <si>
    <t>Schedule of Stock Options Transactions</t>
  </si>
  <si>
    <t>FNF Group stock option transactions under the Omnibus Plan for 2014 , 2015 , and 2016 are as follows: Options Weighted Average Exercise Price Exercisable Balance, December 31, 2013 9,358,740 $ 20.15 5,180,504 Granted 1,112,133 29.80 Options granted for FNFV recapitalization 1,346,302 17.86 Exercised (2,418,713 ) 15.80 Canceled (5,251 ) 23.85 Balance, December 31, 2014 9,393,211 $ 19.43 5,173,802 Granted 1,886,320 34.84 Exercised (1,966,937 ) 12.96 Canceled (12,085 ) 26.62 Balance, December 31, 2015 9,300,509 $ 23.92 5,256,426 Granted 35,000 35.63 Exercised (1,846,153 ) 10.12 Canceled (7,673 ) 26.17 Balance, December 31, 2016 7,481,683 $ 27.38 5,821,592</t>
  </si>
  <si>
    <t>Schedule of Restricted Stock Transactions</t>
  </si>
  <si>
    <t>FNF Group restricted stock transactions under the Omnibus Plan in 2014 , 2015 , and 2016 are as follows: Shares Weighted Average Grant Date Fair Value Balance, December 31, 2013 1,913,072 $ 22.68 Granted 785,705 29.80 Restricted shares granted for FNFV recapitalization 363,392 28.46 Canceled (4,656 ) 21.29 Vested (1,286,732 ) 17.33 Balance, December 31, 2014 1,770,781 $ 25.08 Granted 613,960 34.84 Canceled (10,105 ) 26.14 Vested (982,762 ) 23.00 Balance, December 31, 2015 1,391,874 $ 30.85 Granted 803,292 34.54 Canceled (3,266 ) 28.07 Vested (720,227 ) 28.97 Balance, December 31, 2016 1,471,673 $ 33.79 FNFV restricted stock transactions under the Omnibus Plan in 2014 , 2015 , and 2016 are as follows: Shares Weighted Average Grant Date Fair Value Balance, December 31, 2013 — $ — Granted 1,233,333 14.69 Canceled — — Vested — — Balance, December 31, 2014 1,233,333 $ 14.69 Granted — — Canceled (31,746 ) 14.69 Vested (411,109 ) 14.69 Balance, December 31, 2015 790,478 $ 14.69 Granted — — Canceled — — Vested (395,237 ) 14.69 Balance, December 31, 2016 395,241 $ 14.69</t>
  </si>
  <si>
    <t>Schedule of Stock Options Outstanding and Exercisable</t>
  </si>
  <si>
    <t>The following table summarizes information related to stock options outstanding and exercisable as of December 31, 2016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millions) (In millions) $0.00 — $19.62 629,393 2.85 $ 19.62 $ 9 629,393 2.85 $ 19.62 $ 9 $19.63 — $24.24 3,853,723 3.89 24.24 37 3,853,723 3.89 24.24 37 $24.25 — $29.80 1,077,247 4.84 29.80 5 709,746 4.84 29.80 3 $29.81 — $32.94 5,000 6.23 32.94 — — — — — $32.95 — $34.58 10,000 6.98 34.58 — — — — — $34.59 — $34.84 1,886,320 5.83 34.84 — 628,730 5.83 34.84 — $35.85 — $36.83 20,000 6.55 36.83 — — — — — 7,481,683 $ 51 5,821,592 $ 49</t>
  </si>
  <si>
    <t>Supplementary Cash Flow Information (Tables)</t>
  </si>
  <si>
    <t>Schedule of Cash Flow, Supplemental Disclosures</t>
  </si>
  <si>
    <t>The following supplemental cash flow information is provided with respect to interest and tax payments, as well as certain non-cash investing and financing activities. Year Ended December 31, 2016 2015 2014 (In millions) Cash paid during the year: Interest $ 125 $ 124 $ 140 Income taxes 367 250 75 Non-cash investing and financing activities: Investing activities: Change in proceeds of sales of investments available for sale receivable in period $ 7 $ (25 ) $ 3 Change in purchases of investments available for sale payable in period 19 (2 ) 5 Financing activities: Liabilities assumed in connection with acquisitions (1): Fair value of net assets acquired $ 625 $ 155 $ 5,250 Less: Total purchase price 557 111 2,363 Liabilities and noncontrolling interests assumed $ 68 $ 44 $ 2,887 Change in treasury stock purchases payable in period $ 8 $ (7 ) $ — _____________________________________ (1) See Note B for further discussion of assets and liabilities acquired in business combinations in the current year.</t>
  </si>
  <si>
    <t>Financial Instruments with Off-Balance Sheet Risk and Concentration Risk (Tables)</t>
  </si>
  <si>
    <t>Schedules of Concentration of Risk, by Risk Factor</t>
  </si>
  <si>
    <t>We generate a significant amount of title insurance premiums in California, Texas, New York and Florida. Title insurance premiums as a percentage of the total title insurance premiums written from those four states are detailed as follows: 2016 2015 2014 California 14.6 % 15.1 % 15.0 % Texas 14.2 % 14.4 % 15.4 % New York 7.1 % 8.1 % 7.9 % Florida 7.7 % 8.1 % 7.8 %</t>
  </si>
  <si>
    <t>Segment Information (Tables)</t>
  </si>
  <si>
    <t>As of and for the year ended December 31, 2016 : Title Black Knight FNF Core Corporate and Other Total FNF Core Restaurant Group FNFV Corporate and Other Total FNFV Total (In millions) Title premiums $ 4,723 $ — $ — $ 4,723 $ — $ — $ — $ 4,723 Other revenues 2,128 1,026 224 3,378 — 168 168 3,546 Restaurant revenues — — — — 1,158 — 1,158 1,158 Revenues from external customers 6,851 1,026 224 8,101 1,158 168 1,326 9,427 Interest and investment income (loss), including realized gains and losses 127 — (9 ) 118 (6 ) 15 9 127 Total revenues 6,978 1,026 215 8,219 1,152 183 1,335 9,554 Depreciation and amortization 148 208 13 369 42 20 62 431 Interest expense — 64 62 126 5 5 10 136 Earnings (loss) from continuing operations, before income taxes and equity in earnings (loss) of unconsolidated affiliates 1,025 161 (122 ) 1,064 1 7 8 1,072 Income tax expense (benefit) 386 52 (55 ) 383 1 (12 ) (11 ) 372 Earnings (loss) from continuing operations, before equity in earnings (loss) of unconsolidated affiliates 639 109 (67 ) 681 — 19 19 700 Equity in earnings (loss) of unconsolidated affiliates 13 — 2 15 — (23 ) (23 ) (8 ) Earnings (loss) from continuing operations $ 652 $ 109 $ (65 ) $ 696 $ — $ (4 ) $ (4 ) $ 692 Assets $ 8,756 $ 3,758 $ 549 $ 13,063 $ 486 $ 914 $ 1,400 $ 14,463 Goodwill 2,345 2,304 210 4,859 102 104 206 5,065 As of and for the year ended December 31, 2015 : Title Black Knight FNF Core Corporate and Other Total FNF Core Restaurant Group FNFV Corporate and Other Total FNFV Total (In millions) Title premiums $ 4,286 $ — $ — $ 4,286 $ — $ — $ — $ 4,286 Other revenues 2,005 931 185 3,121 — 203 203 3,324 Restaurant revenues — — — — 1,412 — 1,412 1,412 Revenues from external customers 6,291 931 185 7,407 1,412 203 1,615 9,022 Interest and investment income (loss), including realized gains and losses 137 (5 ) (5 ) 127 (19 ) 2 (17 ) 110 Total revenues 6,428 926 180 7,534 1,393 205 1,598 9,132 Depreciation and amortization 144 194 7 345 49 16 65 410 Interest expense — 50 72 122 6 3 9 131 Earnings (loss) from continuing operations, before income taxes and equity in earnings (loss) of unconsolidated affiliates 836 139 (113 ) 862 7 (2 ) 5 867 Income tax expense (benefit) 305 35 (30 ) 310 (2 ) (18 ) (20 ) 290 Earnings (loss) from continuing operations, before equity in earnings (loss) of unconsolidated affiliates 531 104 (83 ) 552 9 16 25 577 Equity in earnings (loss) of unconsolidated affiliates 6 — — 6 — (22 ) (22 ) (16 ) Earnings (loss) from continuing operations $ 537 $ 104 $ (83 ) $ 558 $ 9 $ (6 ) $ 3 $ 561 Assets $ 8,533 $ 3,703 $ 266 $ 12,502 $ 508 $ 921 $ 1,429 $ 13,931 Goodwill 2,303 2,220 45 4,568 103 85 188 4,756 As of and for the year ended December 31, 2014 : Title BKFS FNF Core Corporate and Other Total FNF Core Restaurant Group FNFV Corporate and Other Total FNFV Total (In millions) Title premiums $ 3,671 $ — $ — $ 3,671 $ — $ — $ — $ 3,671 Other revenues 1,855 852 (13 ) 2,694 — 110 110 2,804 Restaurant revenues — — — — 1,436 — 1,436 1,436 Revenues from external customers 5,526 852 (13 ) 6,365 1,436 110 1,546 7,911 Interest and investment income (loss), including realized gains and losses 118 — 7 125 (13 ) 1 (12 ) 113 Total revenues 5,644 852 (6 ) 6,490 1,423 111 1,534 8,024 Depreciation and amortization 145 188 3 336 52 15 67 403 Interest expense — 31 91 122 8 (3 ) 5 127 Earnings (loss) from continuing operations, before income taxes and equity in earnings of unconsolidated affiliates 534 (15 ) (113 ) 406 13 (27 ) (14 ) 392 Income tax expense (benefit) 192 (7 ) (23 ) 162 1 149 150 312 Earnings (loss) from continuing operations, before equity in earnings of unconsolidated affiliates 342 (8 ) (90 ) 244 12 (176 ) (164 ) 80 Equity in earnings (loss) of unconsolidated affiliates 4 — — 4 — 428 428 432 Earnings (loss) from continuing operations $ 346 $ (8 ) $ (90 ) $ 248 $ 12 $ 252 $ 264 $ 512 Assets $ 8,250 $ 3,598 $ 78 $ 11,926 $ 658 $ 1,261 $ 1,919 $ 13,845 Goodwill 2,249 2,219 43 4,511 119 87 206 4,717</t>
  </si>
  <si>
    <t>Summary of Significant Accounting Policies - Recent Developments (Details) - USD ($) $ in Millions</t>
  </si>
  <si>
    <t>Feb. 27, 2017</t>
  </si>
  <si>
    <t>Aug. 23, 2016</t>
  </si>
  <si>
    <t>May 16, 2016</t>
  </si>
  <si>
    <t>May 02, 2016</t>
  </si>
  <si>
    <t>Apr. 29, 2016</t>
  </si>
  <si>
    <t>Mar. 30, 2016</t>
  </si>
  <si>
    <t>Sep. 30, 2017</t>
  </si>
  <si>
    <t>May 01, 2016</t>
  </si>
  <si>
    <t>Feb. 18, 2016</t>
  </si>
  <si>
    <t>Organization, Consolidation, and Presentation of FInancial Statements [Line Items]</t>
  </si>
  <si>
    <t>Payments to acquire businesses, net of cash acquired</t>
  </si>
  <si>
    <t>Payments to acquire available-for-sale securities</t>
  </si>
  <si>
    <t>Available-for-sale securities</t>
  </si>
  <si>
    <t>Payments to acquire equity method investments</t>
  </si>
  <si>
    <t>Payments to acquire land held-for-use</t>
  </si>
  <si>
    <t>Stock repurchase program number of shares authorized (in shares)</t>
  </si>
  <si>
    <t>Ceridian HCM Holding, Inc.</t>
  </si>
  <si>
    <t>Proceeds from issuance of preferred stock and preference stock</t>
  </si>
  <si>
    <t>CF Corporation</t>
  </si>
  <si>
    <t>Ceridian</t>
  </si>
  <si>
    <t>Ownership at December 31, 2016</t>
  </si>
  <si>
    <t>32.00%</t>
  </si>
  <si>
    <t>Payments to acquire interest in subsidiaries and affiliates</t>
  </si>
  <si>
    <t>Subsequent Event | Black Knight Financial Services, Inc.</t>
  </si>
  <si>
    <t>Stock repurchase program period in force (in years)</t>
  </si>
  <si>
    <t>3 years</t>
  </si>
  <si>
    <t>Commissions, Inc. | Fidelity National Financial Group Segment</t>
  </si>
  <si>
    <t>eLynx Holdings, Inc | Black Knight Financial Services, Inc.</t>
  </si>
  <si>
    <t>Scenario, Forecast</t>
  </si>
  <si>
    <t>Common stock shares of subsidiary, transferred to shareholders</t>
  </si>
  <si>
    <t>Term Loan B | London Interbank Offered Rate (LIBOR) | Line of Credit | Black Knight Financial Services Credit Agreement | Black Knight Financial Services, LLC</t>
  </si>
  <si>
    <t>Basis spread on variable rate (as percent)</t>
  </si>
  <si>
    <t>3.00%</t>
  </si>
  <si>
    <t>Term Loan B | London Interbank Offered Rate (LIBOR) | Line of Credit | Black Knight Financial Services Credit Agreement | Subsequent Event | Black Knight Financial Services, LLC</t>
  </si>
  <si>
    <t>2.25%</t>
  </si>
  <si>
    <t>Floor on variable rate</t>
  </si>
  <si>
    <t>0.75%</t>
  </si>
  <si>
    <t>Summary of Significant Accounting Policies - Goodwill (Details) - USD ($)</t>
  </si>
  <si>
    <t>Goodwill, impairment loss</t>
  </si>
  <si>
    <t>Summary of Significant Accounting Policies - Other Intangible Assets (Details) - USD ($)</t>
  </si>
  <si>
    <t>Indefinite-lived Intangible Assets [Line Items]</t>
  </si>
  <si>
    <t>Impairment of intangible assets (excluding goodwill)</t>
  </si>
  <si>
    <t>Impairment of intangible assets, indefinite-lived (excluding goodwill)</t>
  </si>
  <si>
    <t>FNF Ventures Segment | Trade names | Restaurant Group Subsegment</t>
  </si>
  <si>
    <t>Summary of Significant Accounting Policies - Property and Equipment (Details)</t>
  </si>
  <si>
    <t>Minimum | Building</t>
  </si>
  <si>
    <t>Property, Plant and Equipment [Line Items]</t>
  </si>
  <si>
    <t>Property and equipment useful life (in years)</t>
  </si>
  <si>
    <t>20 years</t>
  </si>
  <si>
    <t>Minimum | Furniture, Fixtures, and Equipment</t>
  </si>
  <si>
    <t>Maximum | Building</t>
  </si>
  <si>
    <t>30 years</t>
  </si>
  <si>
    <t>Maximum | Furniture, Fixtures, and Equipment</t>
  </si>
  <si>
    <t>25 years</t>
  </si>
  <si>
    <t>Summary of Significant Accounting Policies - Secured Trust Deposits (Details) - USD ($) $ in Millions</t>
  </si>
  <si>
    <t>Summary of Significant Accounting Policies - Revenue Recognition (Details) - USD ($) $ in Millions</t>
  </si>
  <si>
    <t>3 Months Ended</t>
  </si>
  <si>
    <t>Revenue Recognition, Milestone Method [Line Items]</t>
  </si>
  <si>
    <t>Accrual for agency premiums, time lag period</t>
  </si>
  <si>
    <t>15 months</t>
  </si>
  <si>
    <t>Agent commission split rate</t>
  </si>
  <si>
    <t>76.10%</t>
  </si>
  <si>
    <t>76.00%</t>
  </si>
  <si>
    <t>75.70%</t>
  </si>
  <si>
    <t>Provision For Title Insurance Claims on Current Year Policies Excluding Prior Year Release of Reserves</t>
  </si>
  <si>
    <t>5.40%</t>
  </si>
  <si>
    <t>Provision for title insurance claim losses as a percentage of title insurance premiums</t>
  </si>
  <si>
    <t>5.00%</t>
  </si>
  <si>
    <t>3.30%</t>
  </si>
  <si>
    <t>5.70%</t>
  </si>
  <si>
    <t>6.20%</t>
  </si>
  <si>
    <t>Release of reserves</t>
  </si>
  <si>
    <t>Average premium accrual impact to pretax earnings, percent of accrued premium (approximately)</t>
  </si>
  <si>
    <t>11.00%</t>
  </si>
  <si>
    <t>Impact on earnings from change in premium accrual</t>
  </si>
  <si>
    <t>Premiums receivable, net of accrued sales commissions</t>
  </si>
  <si>
    <t>Premiums receivable, net</t>
  </si>
  <si>
    <t>Accrued agent commissions</t>
  </si>
  <si>
    <t>Home warranty insurance policy, life (in years)</t>
  </si>
  <si>
    <t>1 year</t>
  </si>
  <si>
    <t>Minimum</t>
  </si>
  <si>
    <t>Premiums, percent reported within 3 months</t>
  </si>
  <si>
    <t>86.00%</t>
  </si>
  <si>
    <t>Premiums, percent reported in 4-6 months</t>
  </si>
  <si>
    <t>9.00%</t>
  </si>
  <si>
    <t>Maximum</t>
  </si>
  <si>
    <t>91.00%</t>
  </si>
  <si>
    <t>Summary of Significant Accounting Policies - Capitalized Software (Details) - USD ($)</t>
  </si>
  <si>
    <t>Capitalized computer software, impairments</t>
  </si>
  <si>
    <t>Minimum | Software and Software Development Costs</t>
  </si>
  <si>
    <t>5 years</t>
  </si>
  <si>
    <t>Minimum | Software and Software Development Costs | FNF Group Segment | Black Knight Financial Services Subsegment</t>
  </si>
  <si>
    <t>Maximum | Software and Software Development Costs</t>
  </si>
  <si>
    <t>10 years</t>
  </si>
  <si>
    <t>Maximum | Software and Software Development Costs | FNF Group Segment | Black Knight Financial Services Subsegment</t>
  </si>
  <si>
    <t>Summary of Significant Accounting Policies - Discontinued Operations (Details) - USD ($) $ in Millions</t>
  </si>
  <si>
    <t>Income tax (benefit) expense</t>
  </si>
  <si>
    <t>Net earnings from discontinued operations</t>
  </si>
  <si>
    <t>New Remy Corporation | Discontinued Operations, Disposed of by Spinoff</t>
  </si>
  <si>
    <t>Auto parts revenues</t>
  </si>
  <si>
    <t>Other revenues</t>
  </si>
  <si>
    <t>Cost of auto parts revenues</t>
  </si>
  <si>
    <t>Depreciation &amp; amortization</t>
  </si>
  <si>
    <t>Earnings from discontinued operations before income taxes</t>
  </si>
  <si>
    <t>Less: Net earnings attributable to non-controlling interests</t>
  </si>
  <si>
    <t>Net earnings from discontinued operations attributable to Fidelity National Financial, Inc. common shareholders</t>
  </si>
  <si>
    <t>Cash flow from discontinued operations data:</t>
  </si>
  <si>
    <t>Net cash provided by operations</t>
  </si>
  <si>
    <t>Summary of Significant Accounting Policies - Schedule of Other Comprehensive Earnings (Details) - USD ($) $ in Millions</t>
  </si>
  <si>
    <t>AOCI Attributable to Parent, Net of Tax</t>
  </si>
  <si>
    <t>Stockholders' equity attributable to parent, beginning balance</t>
  </si>
  <si>
    <t>Stockholders' equity attributable to parent, ending balance</t>
  </si>
  <si>
    <t>Other comprehensive (losses) earnings</t>
  </si>
  <si>
    <t>Unrealized (loss) gain relating to investments in unconsolidated affiliates</t>
  </si>
  <si>
    <t>Unrealized (loss) gain on foreign currency translation and cash flow hedging</t>
  </si>
  <si>
    <t>Summary of Significant Accounting Policies - Redeemable Non-controlling Interest (Details)</t>
  </si>
  <si>
    <t>Jan. 02, 2014</t>
  </si>
  <si>
    <t>Jul. 20, 2015</t>
  </si>
  <si>
    <t>Noncontrolling Interest [Line Items]</t>
  </si>
  <si>
    <t>Thomas H. Lee Partners, LP and Affiliates</t>
  </si>
  <si>
    <t>Period with no public offering for put option (in years)</t>
  </si>
  <si>
    <t>4 years</t>
  </si>
  <si>
    <t>Thomas H. Lee Partners, LP and Affiliates | Black Knight Financial Services, Inc.</t>
  </si>
  <si>
    <t>Thomas H. Lee Partners, LP and Affiliates | ServiceLink Holdings, LLC</t>
  </si>
  <si>
    <t>Summary of Significant Accounting Policies - Earnings Per Share (Details) shares in Millions</t>
  </si>
  <si>
    <t>6 Months Ended</t>
  </si>
  <si>
    <t>Dec. 31, 2014shares</t>
  </si>
  <si>
    <t>Jun. 30, 2014group_of_stockshares</t>
  </si>
  <si>
    <t>Dec. 31, 2016shares</t>
  </si>
  <si>
    <t>Dec. 31, 2015shares</t>
  </si>
  <si>
    <t>Class of Stock [Line Items]</t>
  </si>
  <si>
    <t>Antidilutive securities excluded from computation of earnings per share (in shares)</t>
  </si>
  <si>
    <t>Number of groups of stock | group_of_stock</t>
  </si>
  <si>
    <t>Acquisitions  - Textual (Details) - USD ($) $ in Millions</t>
  </si>
  <si>
    <t>Business Acquisition [Line Items]</t>
  </si>
  <si>
    <t>Fidelity National Financial Group Segment | Title Acquisitions [Member]</t>
  </si>
  <si>
    <t>Fidelity National Financial Group Segment | Commissions, Inc.</t>
  </si>
  <si>
    <t>Business Acquisition, Percentage of Voting Interests Acquired</t>
  </si>
  <si>
    <t>95.00%</t>
  </si>
  <si>
    <t>Black Knight Financial Services, Inc. | eLynx Holdings, Inc</t>
  </si>
  <si>
    <t>100.00%</t>
  </si>
  <si>
    <t>Acquisitions  - Purchase Price (Details) - USD ($) $ in Millions</t>
  </si>
  <si>
    <t>Cash paid</t>
  </si>
  <si>
    <t>Total net consideration paid</t>
  </si>
  <si>
    <t>Less: Cash Acquired</t>
  </si>
  <si>
    <t>Borrowings under revolving line of credit</t>
  </si>
  <si>
    <t>Total cash paid</t>
  </si>
  <si>
    <t>Acquisitions  - Purchase Price Allocation (Details) - USD ($) $ in Millions</t>
  </si>
  <si>
    <t>Total liabilities assumed</t>
  </si>
  <si>
    <t>Fidelity National Financial, Inc. | Title Acquisitions</t>
  </si>
  <si>
    <t>Trade and notes receivable</t>
  </si>
  <si>
    <t>Other intangible assets</t>
  </si>
  <si>
    <t>Total assets acquired</t>
  </si>
  <si>
    <t>Accounts payable and accrued liabilities</t>
  </si>
  <si>
    <t>Net assets acquired</t>
  </si>
  <si>
    <t>Property and equipment</t>
  </si>
  <si>
    <t>Total Other intangible assets</t>
  </si>
  <si>
    <t>Property, Plant and Equipment | Black Knight Financial Services, Inc. | eLynx Holdings, Inc</t>
  </si>
  <si>
    <t>Computer Software | Black Knight Financial Services, Inc. | eLynx Holdings, Inc</t>
  </si>
  <si>
    <t>Computer software</t>
  </si>
  <si>
    <t>Computer softwared and other intangible asses weighted average useful life</t>
  </si>
  <si>
    <t>Customer relationships | Black Knight Financial Services, Inc. | eLynx Holdings, Inc</t>
  </si>
  <si>
    <t>Other intangibles | Black Knight Financial Services, Inc. | eLynx Holdings, Inc</t>
  </si>
  <si>
    <t>Fidelity National Financial Group Segment | Title Acquisitions</t>
  </si>
  <si>
    <t>Title plant</t>
  </si>
  <si>
    <t>Deferred tax liabilities</t>
  </si>
  <si>
    <t>Income taxes receivable</t>
  </si>
  <si>
    <t>Non-controlling interests</t>
  </si>
  <si>
    <t>Total liabilities and equity assumed</t>
  </si>
  <si>
    <t>Fidelity National Financial Group Segment | Computer Software | Title Acquisitions</t>
  </si>
  <si>
    <t>Fidelity National Financial Group Segment | Computer Software | Commissions, Inc.</t>
  </si>
  <si>
    <t>Fidelity National Financial Group Segment | Total Other intangible assets | Title Acquisitions</t>
  </si>
  <si>
    <t>Fidelity National Financial Group Segment | Customer relationships | Title Acquisitions</t>
  </si>
  <si>
    <t>Fidelity National Financial Group Segment | Customer relationships | Commissions, Inc.</t>
  </si>
  <si>
    <t>Fidelity National Financial Group Segment | Trade names | Title Acquisitions</t>
  </si>
  <si>
    <t>Fidelity National Financial Group Segment | Trade names | Commissions, Inc.</t>
  </si>
  <si>
    <t>Fidelity National Financial Group Segment | Noncompete Agreements | Title Acquisitions</t>
  </si>
  <si>
    <t>Fidelity National Financial Group Segment | Noncompete Agreements | Commissions, Inc.</t>
  </si>
  <si>
    <t>Fidelity National Financial Group Segment | Other intangibles | Title Acquisitions</t>
  </si>
  <si>
    <t>Fidelity National Financial Group Segment | Other intangibles | Commissions, Inc.</t>
  </si>
  <si>
    <t>Acquisitions  - Pro Forma (Details) - Fidelity National Financial Group Segment - Commissions, Inc. - USD ($) $ in Millions</t>
  </si>
  <si>
    <t>Fair Value Measurements - Fair Value on a Recurring Basis (Details) - USD ($)</t>
  </si>
  <si>
    <t>Fair Value, Assets and Liabilities Measured on Recurring and Nonrecurring Basis [Line Items]</t>
  </si>
  <si>
    <t>Available for sale debt securities</t>
  </si>
  <si>
    <t>Total available-for-sale securities</t>
  </si>
  <si>
    <t>U.S. government and agencies</t>
  </si>
  <si>
    <t>States and political subdivisions</t>
  </si>
  <si>
    <t>Corporate debt securities</t>
  </si>
  <si>
    <t>Foreign government bonds</t>
  </si>
  <si>
    <t>Mortgage-backed/asset-backed securities</t>
  </si>
  <si>
    <t>Assets, Fair Value Disclosure</t>
  </si>
  <si>
    <t>Level 3 instruments</t>
  </si>
  <si>
    <t>Fair Value, Measurement with Unobservable Inputs Reconciliations, Recurring Basis, Liability Value</t>
  </si>
  <si>
    <t>Recurring</t>
  </si>
  <si>
    <t>Recurring | U.S. government and agencies</t>
  </si>
  <si>
    <t>Recurring | States and political subdivisions</t>
  </si>
  <si>
    <t>Recurring | Corporate debt securities</t>
  </si>
  <si>
    <t>Recurring | Foreign government bonds</t>
  </si>
  <si>
    <t>Recurring | Mortgage-backed/asset-backed securities</t>
  </si>
  <si>
    <t>Recurring | Preferred stock available for sale</t>
  </si>
  <si>
    <t>Recurring | Equity securities available for sale</t>
  </si>
  <si>
    <t>Recurring | Level 1</t>
  </si>
  <si>
    <t>Recurring | Level 1 | U.S. government and agencies</t>
  </si>
  <si>
    <t>Recurring | Level 1 | States and political subdivisions</t>
  </si>
  <si>
    <t>Recurring | Level 1 | Corporate debt securities</t>
  </si>
  <si>
    <t>Recurring | Level 1 | Foreign government bonds</t>
  </si>
  <si>
    <t>Recurring | Level 1 | Mortgage-backed/asset-backed securities</t>
  </si>
  <si>
    <t>Recurring | Level 1 | Preferred stock available for sale</t>
  </si>
  <si>
    <t>Recurring | Level 1 | Equity securities available for sale</t>
  </si>
  <si>
    <t>Recurring | Level 2</t>
  </si>
  <si>
    <t>Recurring | Level 2 | U.S. government and agencies</t>
  </si>
  <si>
    <t>Recurring | Level 2 | States and political subdivisions</t>
  </si>
  <si>
    <t>Recurring | Level 2 | Corporate debt securities</t>
  </si>
  <si>
    <t>Recurring | Level 2 | Foreign government bonds</t>
  </si>
  <si>
    <t>Recurring | Level 2 | Mortgage-backed/asset-backed securities</t>
  </si>
  <si>
    <t>Recurring | Level 2 | Preferred stock available for sale</t>
  </si>
  <si>
    <t>Recurring | Level 2 | Equity securities available for sale</t>
  </si>
  <si>
    <t>Recurring | Level 3</t>
  </si>
  <si>
    <t>Recurring | Level 3 | U.S. government and agencies</t>
  </si>
  <si>
    <t>Recurring | Level 3 | States and political subdivisions</t>
  </si>
  <si>
    <t>Recurring | Level 3 | Corporate debt securities</t>
  </si>
  <si>
    <t>Recurring | Level 3 | Foreign government bonds</t>
  </si>
  <si>
    <t>Recurring | Level 3 | Mortgage-backed/asset-backed securities</t>
  </si>
  <si>
    <t>Recurring | Level 3 | Preferred stock available for sale</t>
  </si>
  <si>
    <t>Recurring | Level 3 | Equity securities available for sale</t>
  </si>
  <si>
    <t>Fair Value Measurements - Textual (Details) - USD ($)</t>
  </si>
  <si>
    <t>Structured Securities</t>
  </si>
  <si>
    <t>Investments - Available for Sale Securities (Details) - USD ($) $ in Millions</t>
  </si>
  <si>
    <t>Available-for-sale Debt Securities</t>
  </si>
  <si>
    <t>Total amortized cost</t>
  </si>
  <si>
    <t>Available-for-sale Securities:</t>
  </si>
  <si>
    <t>Cost Basis</t>
  </si>
  <si>
    <t>Unrealized Gains</t>
  </si>
  <si>
    <t>Unrealized Losses</t>
  </si>
  <si>
    <t>Available-for-sale Equity Securities:</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27.40%</t>
  </si>
  <si>
    <t>63.00%</t>
  </si>
  <si>
    <t>6.50%</t>
  </si>
  <si>
    <t>0.80%</t>
  </si>
  <si>
    <t>2.30%</t>
  </si>
  <si>
    <t>Fair Value:</t>
  </si>
  <si>
    <t>Fair Value, % of Total:</t>
  </si>
  <si>
    <t>27.20%</t>
  </si>
  <si>
    <t>6.60%</t>
  </si>
  <si>
    <t>2.40%</t>
  </si>
  <si>
    <t>Investments - Securities in a Continuous Unrealized Loss Position (Details) - USD ($) $ in Millions</t>
  </si>
  <si>
    <t>Less than 12 Months</t>
  </si>
  <si>
    <t>12 Months or Longer</t>
  </si>
  <si>
    <t>Unrealized Losses:</t>
  </si>
  <si>
    <t>Investments - Realized Gains and Losses and Proceeds on Investments and Other Assets (Details) - USD ($) $ in Millions</t>
  </si>
  <si>
    <t>Other Long-Term Investments:</t>
  </si>
  <si>
    <t>Gross Proceeds from Sale/Maturity</t>
  </si>
  <si>
    <t>Gain (Loss) on Disposition of Intangible Assets</t>
  </si>
  <si>
    <t>Other Assets:</t>
  </si>
  <si>
    <t>Net Realized Gains (Losses)</t>
  </si>
  <si>
    <t>Total:</t>
  </si>
  <si>
    <t>Debt Securities</t>
  </si>
  <si>
    <t>Gross Realized Gains</t>
  </si>
  <si>
    <t>Gross Realized Losses</t>
  </si>
  <si>
    <t>Other Long-term Investments</t>
  </si>
  <si>
    <t>Investments - Interest and Investment Income (Details) - USD ($) $ in Millions</t>
  </si>
  <si>
    <t>Schedule of Investment Income, Reported Amounts, by Category</t>
  </si>
  <si>
    <t>Investments in Banks</t>
  </si>
  <si>
    <t>Equity Securities, Available for Sale</t>
  </si>
  <si>
    <t>Short-term Investments</t>
  </si>
  <si>
    <t>Investment Income, Net</t>
  </si>
  <si>
    <t>Other Investments</t>
  </si>
  <si>
    <t>Investments - Investments in Unconsolidated Affiliates (Details) - USD ($) $ in Millions</t>
  </si>
  <si>
    <t>Schedule of Equity Method Investments [Line Items]</t>
  </si>
  <si>
    <t>Other</t>
  </si>
  <si>
    <t>Investments - Schedule of Equity Method Investments - Balance Sheet (Details) - Ceridian - USD ($) $ in Millions</t>
  </si>
  <si>
    <t>Equity Method Investment, Summarized Financial Information [Abstract]</t>
  </si>
  <si>
    <t>Total current assets before customer funds</t>
  </si>
  <si>
    <t>Customer funds</t>
  </si>
  <si>
    <t>Goodwill and other intangible assets, net</t>
  </si>
  <si>
    <t>Other assets</t>
  </si>
  <si>
    <t>Current liabilities before customer obligations</t>
  </si>
  <si>
    <t>Customer obligations</t>
  </si>
  <si>
    <t>Long-term obligations, less current portion</t>
  </si>
  <si>
    <t>Other long-term liabilities</t>
  </si>
  <si>
    <t>Equity</t>
  </si>
  <si>
    <t>Total liabilities and equity</t>
  </si>
  <si>
    <t>Investments - Schedule of Equity Method Investments - Income Statement (Details) (Details) - Ceridian - USD ($) $ in Millions</t>
  </si>
  <si>
    <t>Equity Method Investment, Summarized Financial Information, Income Statement [Abstract]</t>
  </si>
  <si>
    <t>Loss before income taxes</t>
  </si>
  <si>
    <t>Net loss</t>
  </si>
  <si>
    <t>Investments - Textuals (Details) - USD ($) $ in Millions</t>
  </si>
  <si>
    <t>Amortized cost basis</t>
  </si>
  <si>
    <t>Other than temporary impairment investments</t>
  </si>
  <si>
    <t>Amounts held with previously recognized other than temporary impairments</t>
  </si>
  <si>
    <t>Mortgage-backed Securities, Issued by US Government Sponsored Enterprises</t>
  </si>
  <si>
    <t>Collateralized Mortgage Obligations</t>
  </si>
  <si>
    <t>Change in net unrealized holding gain (loss) before taxes</t>
  </si>
  <si>
    <t>Amount deposited with governmental authorities</t>
  </si>
  <si>
    <t>Equity Securities</t>
  </si>
  <si>
    <t>FNF subsidiaries</t>
  </si>
  <si>
    <t>Ceridian | Accounting Standards Update 2015-03 | Other Noncurrent Assets [Member]</t>
  </si>
  <si>
    <t>Debt Issuance Costs, Net</t>
  </si>
  <si>
    <t>Ceridian | Accounting Standards Update 2015-03 | Long-term Debt</t>
  </si>
  <si>
    <t>Ceridian | Corporate Debt Securities | Equity Method Investee</t>
  </si>
  <si>
    <t>Fixed Maturities</t>
  </si>
  <si>
    <t>Restatement Adjustment | Ceridian</t>
  </si>
  <si>
    <t>Property and Equipment (Details) - USD ($) $ in Millions</t>
  </si>
  <si>
    <t>Property and equipment, gross</t>
  </si>
  <si>
    <t>Accumulated depreciation and amortization</t>
  </si>
  <si>
    <t>Depreciation</t>
  </si>
  <si>
    <t>Land</t>
  </si>
  <si>
    <t>Building</t>
  </si>
  <si>
    <t>Leasehold Improvements</t>
  </si>
  <si>
    <t>Technology Equipment</t>
  </si>
  <si>
    <t>Furniture, Fixtures, and Equipment</t>
  </si>
  <si>
    <t>Goodwill (Details) - USD ($) $ in Millions</t>
  </si>
  <si>
    <t>Dec. 31, 2013</t>
  </si>
  <si>
    <t>Goodwill [Roll Forward]</t>
  </si>
  <si>
    <t>Goodwill, beginning balance</t>
  </si>
  <si>
    <t>Adjustments to prior year acquisitions</t>
  </si>
  <si>
    <t>Goodwill, ending balance</t>
  </si>
  <si>
    <t>Operating Segments | FNF Group Segment</t>
  </si>
  <si>
    <t>Operating Segments | FNF Group Segment | Title Subsegment</t>
  </si>
  <si>
    <t>Operating Segments | FNF Group Segment | Black Knight Financial Services Subsegment</t>
  </si>
  <si>
    <t>Operating Segments | FNF Group Segment | Fidelity National Financial Core Corporate and Other Subsegment</t>
  </si>
  <si>
    <t>Operating Segments | FNF Ventures Segment</t>
  </si>
  <si>
    <t>Operating Segments | FNF Ventures Segment | Restaurant Group Subsegment</t>
  </si>
  <si>
    <t>Operating Segments | FNF Ventures Segment | Fidelity National Financial Ventures Corporate and Other Subsegment</t>
  </si>
  <si>
    <t>Continuing Operations</t>
  </si>
  <si>
    <t>Goodwill acquired during the year</t>
  </si>
  <si>
    <t>Continuing Operations | Remy and Imaging</t>
  </si>
  <si>
    <t>Written off related to sale or spin-off</t>
  </si>
  <si>
    <t>Continuing Operations | Cascade Timberlands, LLC</t>
  </si>
  <si>
    <t>Continuing Operations | FNF Group Segment | Fidelity National Financial Core Corporate and Other Subsegment | Cascade Timberlands, LLC</t>
  </si>
  <si>
    <t>Continuing Operations | Operating Segments | FNF Group Segment | Title Subsegment</t>
  </si>
  <si>
    <t>Continuing Operations | Operating Segments | FNF Group Segment | Title Subsegment | Remy and Imaging</t>
  </si>
  <si>
    <t>Continuing Operations | Operating Segments | FNF Group Segment | Title Subsegment | Cascade Timberlands, LLC</t>
  </si>
  <si>
    <t>Continuing Operations | Operating Segments | FNF Group Segment | Black Knight Financial Services Subsegment</t>
  </si>
  <si>
    <t>Continuing Operations | Operating Segments | FNF Group Segment | Black Knight Financial Services Subsegment | Remy and Imaging</t>
  </si>
  <si>
    <t>Continuing Operations | Operating Segments | FNF Group Segment | Black Knight Financial Services Subsegment | Cascade Timberlands, LLC</t>
  </si>
  <si>
    <t>Continuing Operations | Operating Segments | FNF Group Segment | Fidelity National Financial Core Corporate and Other Subsegment</t>
  </si>
  <si>
    <t>Continuing Operations | Operating Segments | FNF Group Segment | Fidelity National Financial Core Corporate and Other Subsegment | Remy and Imaging</t>
  </si>
  <si>
    <t>Continuing Operations | Operating Segments | FNF Ventures Segment | Restaurant Group Subsegment</t>
  </si>
  <si>
    <t>Continuing Operations | Operating Segments | FNF Ventures Segment | Restaurant Group Subsegment | Remy and Imaging</t>
  </si>
  <si>
    <t>Continuing Operations | Operating Segments | FNF Ventures Segment | Restaurant Group Subsegment | Cascade Timberlands, LLC</t>
  </si>
  <si>
    <t>Continuing Operations | Operating Segments | FNF Ventures Segment | Fidelity National Financial Ventures Corporate and Other Subsegment</t>
  </si>
  <si>
    <t>Continuing Operations | Operating Segments | FNF Ventures Segment | Fidelity National Financial Ventures Corporate and Other Subsegment | Remy and Imaging</t>
  </si>
  <si>
    <t>Continuing Operations | Operating Segments | FNF Ventures Segment | Fidelity National Financial Ventures Corporate and Other Subsegment | Cascade Timberlands, LLC</t>
  </si>
  <si>
    <t>Capitalized Software (Details) - USD ($) $ in Millions</t>
  </si>
  <si>
    <t>Capitalized software</t>
  </si>
  <si>
    <t>Accumulated amortization</t>
  </si>
  <si>
    <t>Capitalized software, amortization</t>
  </si>
  <si>
    <t>Other Intangible Assets (Details) - USD ($) $ in Millions</t>
  </si>
  <si>
    <t>Schedule of Finite-Lived and Indefinite-Lived Intangible Assets [Line Items]</t>
  </si>
  <si>
    <t>Intangible assets, gross (excluding goodwill and title plants)</t>
  </si>
  <si>
    <t>Intangible Assets, Net (Excluding Goodwill and Title Plant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Trademarks and Trade Names</t>
  </si>
  <si>
    <t>Indefinite-lived intangible assets (excluding goodwill)</t>
  </si>
  <si>
    <t>Customer relationships</t>
  </si>
  <si>
    <t>Finite-lived intangible assets, gross</t>
  </si>
  <si>
    <t>Other intangibles</t>
  </si>
  <si>
    <t>Accounts Payable and Accrued Liabilities (Details) - USD ($) $ in Millions</t>
  </si>
  <si>
    <t>Accrued benefits</t>
  </si>
  <si>
    <t>Salaries and incentives</t>
  </si>
  <si>
    <t>Accrued rent</t>
  </si>
  <si>
    <t>Trade accounts payable</t>
  </si>
  <si>
    <t>Accrued recording fees and transfer taxes</t>
  </si>
  <si>
    <t>Accrued premium taxes</t>
  </si>
  <si>
    <t>Deferred revenue</t>
  </si>
  <si>
    <t>Other accrued liabilities</t>
  </si>
  <si>
    <t>Notes Payable - Schedule of Long Term Debt (Details) - USD ($) $ in Millions</t>
  </si>
  <si>
    <t>Aug. 19, 2014</t>
  </si>
  <si>
    <t>Jun. 25, 2013</t>
  </si>
  <si>
    <t>Aug. 28, 2012</t>
  </si>
  <si>
    <t>Aug. 02, 2011</t>
  </si>
  <si>
    <t>May 05, 2010</t>
  </si>
  <si>
    <t>Debt Instrument [Line Items]</t>
  </si>
  <si>
    <t>London Interbank Offered Rate (LIBOR)</t>
  </si>
  <si>
    <t>Interest at period end (as percent)</t>
  </si>
  <si>
    <t>2.81%</t>
  </si>
  <si>
    <t>Unsecured Notes | Unsecured notes due September 2022</t>
  </si>
  <si>
    <t>Stated interest rate (as percent)</t>
  </si>
  <si>
    <t>5.50%</t>
  </si>
  <si>
    <t>Unsecured Notes | 6.60% Unsecured notes due May 2017</t>
  </si>
  <si>
    <t>Unsecured Notes | 5.75% Unsecured Notes Due April 2023</t>
  </si>
  <si>
    <t>5.75%</t>
  </si>
  <si>
    <t>Unsecured Notes | 5.75% Unsecured Notes Due April 2023 | Black Knight Financial Services, LLC</t>
  </si>
  <si>
    <t>Convertible Debt | 4.25% unsecured convertible notes due August 2018</t>
  </si>
  <si>
    <t>4.25%</t>
  </si>
  <si>
    <t>Line of Credit | Minimum</t>
  </si>
  <si>
    <t>1.325%</t>
  </si>
  <si>
    <t>Line of Credit | Maximum</t>
  </si>
  <si>
    <t>1.60%</t>
  </si>
  <si>
    <t>Line of Credit | Revolving Credit Facility due July 2018 | Revolving Credit Facility</t>
  </si>
  <si>
    <t>Remaining borrowing capacity</t>
  </si>
  <si>
    <t>Line of Credit | Revolving Credit Facility due July 2018 | Revolving Credit Facility | London Interbank Offered Rate (LIBOR)</t>
  </si>
  <si>
    <t>1.45%</t>
  </si>
  <si>
    <t>Line of Credit | Black Knight Financial Services Credit Agreement | Black Knight Financial Services, LLC</t>
  </si>
  <si>
    <t>Line of Credit | Black Knight Financial Services Credit Agreement | Revolving Credit Facility | Black Knight Financial Services, LLC</t>
  </si>
  <si>
    <t>Line of Credit | Black Knight Financial Services Credit Agreement | Revolving Credit Facility | Black Knight Financial Services, LLC | London Interbank Offered Rate (LIBOR)</t>
  </si>
  <si>
    <t>2.00%</t>
  </si>
  <si>
    <t>Line of Credit | Black Knight Financial Services Credit Agreement | Term Loan A | Black Knight Financial Services, LLC</t>
  </si>
  <si>
    <t>Line of Credit | Black Knight Financial Services Credit Agreement | Term Loan A | Black Knight Financial Services, LLC | London Interbank Offered Rate (LIBOR)</t>
  </si>
  <si>
    <t>Line of Credit | Black Knight Financial Services Credit Agreement | Term Loan B | Black Knight Financial Services, LLC</t>
  </si>
  <si>
    <t>Line of Credit | Black Knight Financial Services Credit Agreement | Term Loan B | Black Knight Financial Services, LLC | London Interbank Offered Rate (LIBOR)</t>
  </si>
  <si>
    <t>3.81%</t>
  </si>
  <si>
    <t>Line of Credit | American Blue Ribbon Holdings Credit Facility Due August 2019 | American Blue Ribbon Holdings</t>
  </si>
  <si>
    <t>Line of Credit | American Blue Ribbon Holdings Credit Facility Due August 2019 | American Blue Ribbon Holdings | London Interbank Offered Rate (LIBOR) | Minimum</t>
  </si>
  <si>
    <t>Line of Credit | American Blue Ribbon Holdings Credit Facility Due August 2019 | American Blue Ribbon Holdings | London Interbank Offered Rate (LIBOR) | Maximum</t>
  </si>
  <si>
    <t>Line of Credit | American Blue Ribbon Holdings Credit Facility Due August 2019 | Term Loan | American Blue Ribbon Holdings</t>
  </si>
  <si>
    <t>Line of Credit | American Blue Ribbon Holdings Credit Facility Due August 2019 | Term Loan | American Blue Ribbon Holdings | London Interbank Offered Rate (LIBOR)</t>
  </si>
  <si>
    <t>2.50%</t>
  </si>
  <si>
    <t>3.27%</t>
  </si>
  <si>
    <t>Line of Credit | American Blue Ribbon Holdings Credit Facility Due August 2019 | Revolving Credit Facility | American Blue Ribbon Holdings</t>
  </si>
  <si>
    <t>Line of Credit | American Blue Ribbon Holdings Credit Facility Due August 2019 | Revolving Credit Facility | American Blue Ribbon Holdings | London Interbank Offered Rate (LIBOR)</t>
  </si>
  <si>
    <t>Line of Credit | Digital Insurance Revolving Credit Facility due March 31, 2020 | Revolving Credit Facility | Digital Insurance, Inc.</t>
  </si>
  <si>
    <t>Line of Credit | Digital Insurance Revolving Credit Facility due March 31, 2020 | Revolving Credit Facility | Digital Insurance, Inc. | London Interbank Offered Rate (LIBOR)</t>
  </si>
  <si>
    <t>3.98%</t>
  </si>
  <si>
    <t>Line of Credit | Digital Insurance Revolving Credit Facility due March 31, 2020 | Revolving Credit Facility | Digital Insurance, Inc. | London Interbank Offered Rate (LIBOR) | Minimum</t>
  </si>
  <si>
    <t>Line of Credit | Digital Insurance Revolving Credit Facility due March 31, 2020 | Revolving Credit Facility | Digital Insurance, Inc. | London Interbank Offered Rate (LIBOR) | Maximum</t>
  </si>
  <si>
    <t>3.50%</t>
  </si>
  <si>
    <t>Notes Payable - Long Term Debt Narrative (Details) $ in Millions</t>
  </si>
  <si>
    <t>Dec. 31, 2016USD ($)</t>
  </si>
  <si>
    <t>Fair value of long term debt</t>
  </si>
  <si>
    <t>Excess fair value over carrying value of long-term debt</t>
  </si>
  <si>
    <t>Debt Instrument, Unamortized Discount (Premium) and Debt Issuance Costs, Net</t>
  </si>
  <si>
    <t>Level 2 | Unsecured Notes</t>
  </si>
  <si>
    <t>Notes Payable - Black Knight Credit Agreement (Details) - USD ($)</t>
  </si>
  <si>
    <t>May 27, 2015</t>
  </si>
  <si>
    <t>Line of Credit Facility [Line Items]</t>
  </si>
  <si>
    <t>Outstanding debt</t>
  </si>
  <si>
    <t>Black Knight Financial Services Credit Agreement | Line of Credit | Term Loan B | Intercompany Eliminations</t>
  </si>
  <si>
    <t>Black Knight Financial Services Credit Agreement | Black Knight Financial Services, LLC | Line of Credit</t>
  </si>
  <si>
    <t>Line of credit facility</t>
  </si>
  <si>
    <t>Black Knight Financial Services Credit Agreement | Black Knight Financial Services, LLC | Line of Credit | Term Loan A</t>
  </si>
  <si>
    <t>Amount of debt instrument</t>
  </si>
  <si>
    <t>Black Knight Financial Services Credit Agreement | Black Knight Financial Services, LLC | Line of Credit | Term Loan B</t>
  </si>
  <si>
    <t>Black Knight Financial Services Credit Agreement | Black Knight Financial Services, LLC | Line of Credit | Term Loan B | Minimum | Base Rate</t>
  </si>
  <si>
    <t>1.75%</t>
  </si>
  <si>
    <t>Black Knight Financial Services Credit Agreement | Black Knight Financial Services, LLC | Line of Credit | Term Loan B | Minimum | Eurodollar</t>
  </si>
  <si>
    <t>2.75%</t>
  </si>
  <si>
    <t>Black Knight Financial Services Credit Agreement | Black Knight Financial Services, LLC | Line of Credit | Term Loan B | Maximum | Base Rate</t>
  </si>
  <si>
    <t>Black Knight Financial Services Credit Agreement | Black Knight Financial Services, LLC | Line of Credit | Revolving Credit Facility</t>
  </si>
  <si>
    <t>Black Knight Financial Services Credit Agreement | Black Knight Financial Services, LLC | Line of Credit | Revolving Credit Facility | Minimum</t>
  </si>
  <si>
    <t>Commitment fee percentage</t>
  </si>
  <si>
    <t>0.25%</t>
  </si>
  <si>
    <t>Black Knight Financial Services Credit Agreement | Black Knight Financial Services, LLC | Line of Credit | Revolving Credit Facility | Maximum</t>
  </si>
  <si>
    <t>0.35%</t>
  </si>
  <si>
    <t>Black Knight Financial Services Credit Agreement | Black Knight Financial Services, LLC | Line of Credit | Term Loan A and Revolving Credit Facility | Minimum | Base Rate</t>
  </si>
  <si>
    <t>0.50%</t>
  </si>
  <si>
    <t>Black Knight Financial Services Credit Agreement | Black Knight Financial Services, LLC | Line of Credit | Term Loan A and Revolving Credit Facility | Minimum | Eurodollar</t>
  </si>
  <si>
    <t>1.50%</t>
  </si>
  <si>
    <t>Black Knight Financial Services Credit Agreement | Black Knight Financial Services, LLC | Line of Credit | Term Loan A and Revolving Credit Facility | Maximum | Base Rate</t>
  </si>
  <si>
    <t>1.25%</t>
  </si>
  <si>
    <t>Black Knight Financial Services Credit Agreement | Black Knight Financial Services, LLC | Line of Credit | Term Loan A and Revolving Credit Facility | Maximum | Eurodollar</t>
  </si>
  <si>
    <t>Notes Payable - Digital Insurance (Details) - USD ($)</t>
  </si>
  <si>
    <t>Mar. 10, 2016</t>
  </si>
  <si>
    <t>Mar. 09, 2016</t>
  </si>
  <si>
    <t>Mar. 31, 2015</t>
  </si>
  <si>
    <t>Digital Insurance, Inc. | Digital Insurance Revolving Credit Facility due March 31, 2020 | Line of Credit</t>
  </si>
  <si>
    <t>Available increase to borrowing capacity</t>
  </si>
  <si>
    <t>Amount triggering default</t>
  </si>
  <si>
    <t>Digital Insurance, Inc. | Digital Insurance Revolving Credit Facility due March 31, 2020 | Revolving Credit Facility | Line of Credit</t>
  </si>
  <si>
    <t>Digital Insurance, Inc. | Digital Insurance Revolving Credit Facility due March 31, 2020 | Revolving Credit Facility | Line of Credit | Federal Funds Rate</t>
  </si>
  <si>
    <t>Digital Insurance, Inc. | Digital Insurance Revolving Credit Facility due March 31, 2020 | Revolving Credit Facility | Line of Credit | One Month London Interbank Offered Rate (LIBOR)</t>
  </si>
  <si>
    <t>1.00%</t>
  </si>
  <si>
    <t>Digital Insurance, Inc. | Digital Insurance Revolving Credit Facility due March 31, 2020 | Revolving Credit Facility | Line of Credit | Minimum</t>
  </si>
  <si>
    <t>Digital Insurance, Inc. | Digital Insurance Revolving Credit Facility due March 31, 2020 | Revolving Credit Facility | Line of Credit | Minimum | London Interbank Offered Rate (LIBOR)</t>
  </si>
  <si>
    <t>Digital Insurance, Inc. | Digital Insurance Revolving Credit Facility due March 31, 2020 | Revolving Credit Facility | Line of Credit | Minimum | Base Rate</t>
  </si>
  <si>
    <t>Digital Insurance, Inc. | Digital Insurance Revolving Credit Facility due March 31, 2020 | Revolving Credit Facility | Line of Credit | Maximum</t>
  </si>
  <si>
    <t>0.40%</t>
  </si>
  <si>
    <t>Digital Insurance, Inc. | Digital Insurance Revolving Credit Facility due March 31, 2020 | Revolving Credit Facility | Line of Credit | Maximum | London Interbank Offered Rate (LIBOR)</t>
  </si>
  <si>
    <t>Digital Insurance, Inc. | Digital Insurance Revolving Credit Facility due March 31, 2020 | Revolving Credit Facility | Line of Credit | Maximum | Base Rate</t>
  </si>
  <si>
    <t>Digital Insurance, Inc. | Digital Insurance Revolving Credit Facility due March 31, 2020 | Letter of Credit | Line of Credit</t>
  </si>
  <si>
    <t>Digital Insurance, Inc. | Digital Insurance Revolving Credit Facility due March 31, 2020 | Swingline Debt | Line of Credit</t>
  </si>
  <si>
    <t>Notes Payable - ABRH (Details) - USD ($)</t>
  </si>
  <si>
    <t>Feb. 24, 2017</t>
  </si>
  <si>
    <t>Gross amount of long term debt</t>
  </si>
  <si>
    <t>American Blue Ribbon Holdings | American Blue Ribbon Holdings Credit Facility Due August 2019 | Line of Credit</t>
  </si>
  <si>
    <t>Maximum amount of outstanding borrowings to request incremental loans</t>
  </si>
  <si>
    <t>Maximum allowable amount payable in dividends</t>
  </si>
  <si>
    <t>Amount defaulted with third party to trigger default</t>
  </si>
  <si>
    <t>Letters of credit outstanding</t>
  </si>
  <si>
    <t>American Blue Ribbon Holdings | American Blue Ribbon Holdings Credit Facility Due August 2019 | Line of Credit | On or Before November 17, 2014</t>
  </si>
  <si>
    <t>Maximum special dividend allowable</t>
  </si>
  <si>
    <t>American Blue Ribbon Holdings | American Blue Ribbon Holdings Credit Facility Due August 2019 | Line of Credit | On or Before June 15, 2016</t>
  </si>
  <si>
    <t>American Blue Ribbon Holdings | American Blue Ribbon Holdings Credit Facility Due August 2019 | Line of Credit | Federal Funds Rate</t>
  </si>
  <si>
    <t>American Blue Ribbon Holdings | American Blue Ribbon Holdings Credit Facility Due August 2019 | Line of Credit | One Month London Interbank Offered Rate (LIBOR)</t>
  </si>
  <si>
    <t>American Blue Ribbon Holdings | American Blue Ribbon Holdings Credit Facility Due August 2019 | Line of Credit | Minimum | London Interbank Offered Rate (LIBOR)</t>
  </si>
  <si>
    <t>American Blue Ribbon Holdings | American Blue Ribbon Holdings Credit Facility Due August 2019 | Line of Credit | Minimum | Base Rate</t>
  </si>
  <si>
    <t>American Blue Ribbon Holdings | American Blue Ribbon Holdings Credit Facility Due August 2019 | Line of Credit | Maximum | London Interbank Offered Rate (LIBOR)</t>
  </si>
  <si>
    <t>American Blue Ribbon Holdings | American Blue Ribbon Holdings Credit Facility Due August 2019 | Line of Credit | Maximum | Base Rate</t>
  </si>
  <si>
    <t>American Blue Ribbon Holdings | American Blue Ribbon Holdings Credit Facility Due August 2019 | Revolving Credit Facility | Line of Credit</t>
  </si>
  <si>
    <t>American Blue Ribbon Holdings | American Blue Ribbon Holdings Credit Facility Due August 2019 | Revolving Credit Facility | Line of Credit | London Interbank Offered Rate (LIBOR)</t>
  </si>
  <si>
    <t>American Blue Ribbon Holdings | American Blue Ribbon Holdings Credit Facility Due August 2019 | Revolving Credit Facility | Line of Credit | Minimum</t>
  </si>
  <si>
    <t>0.325%</t>
  </si>
  <si>
    <t>American Blue Ribbon Holdings | American Blue Ribbon Holdings Credit Facility Due August 2019 | Revolving Credit Facility | Line of Credit | Maximum</t>
  </si>
  <si>
    <t>American Blue Ribbon Holdings | American Blue Ribbon Holdings Credit Facility Due August 2019 | Term Loan | Line of Credit</t>
  </si>
  <si>
    <t>American Blue Ribbon Holdings | American Blue Ribbon Holdings Credit Facility Due August 2019 | Term Loan | Line of Credit | London Interbank Offered Rate (LIBOR)</t>
  </si>
  <si>
    <t>American Blue Ribbon Holdings | American Blue Ribbon Holdings Credit Facility Due August 2019 | Letter of Credit | Line of Credit</t>
  </si>
  <si>
    <t>American Blue Ribbon Holdings | American Blue Ribbon Holdings Credit Facility Due August 2019 | Swingline Debt | Line of Credit</t>
  </si>
  <si>
    <t>Fidelity National Financial Ventures, LLC | American Blue Ribbon Holdings | American Blue Ribbon Holdings Credit Facility Due August 2019</t>
  </si>
  <si>
    <t>Payment for Special Dividends</t>
  </si>
  <si>
    <t>Dividend Income, Operating</t>
  </si>
  <si>
    <t>Subsequent Event | American Blue Ribbon Holdings | American Blue Ribbon Holdings Credit Facility Due August 2019 | Revolving Credit Facility | Line of Credit</t>
  </si>
  <si>
    <t>Subsequent Event | American Blue Ribbon Holdings | American Blue Ribbon Holdings Credit Facility Due August 2019 | Letter of Credit | Line of Credit</t>
  </si>
  <si>
    <t>Notes Payable - FNF 5.75% Notes (Details) - USD ($)</t>
  </si>
  <si>
    <t>May 29, 2015</t>
  </si>
  <si>
    <t>Jan. 16, 2014</t>
  </si>
  <si>
    <t>Feb. 24, 2014</t>
  </si>
  <si>
    <t>Senior Notes | Black Knight Financial Services, LLC</t>
  </si>
  <si>
    <t>Amount of debt repurchased</t>
  </si>
  <si>
    <t>Debt percentage of principal amount redeemed</t>
  </si>
  <si>
    <t>105.75%</t>
  </si>
  <si>
    <t>5.75% Unsecured Notes Due April 2023 | Unsecured Notes</t>
  </si>
  <si>
    <t>Percentage price of redemption in the event of a change in control</t>
  </si>
  <si>
    <t>101.00%</t>
  </si>
  <si>
    <t>Maximum percentage of net income allowable for dividends or distributions</t>
  </si>
  <si>
    <t>50.00%</t>
  </si>
  <si>
    <t>Ownership percentage of debt</t>
  </si>
  <si>
    <t>25.00%</t>
  </si>
  <si>
    <t>Repayments of notes payable</t>
  </si>
  <si>
    <t>5.75% Unsecured Notes Due April 2023 | Lender Processing Services Acquisition | Unsecured Notes</t>
  </si>
  <si>
    <t>Notes Payable Notes Payable - Bridge Loan Commitment (Details) - Line of Credit - Revolving Credit Facility due July 2018 - Revolving Credit Facility</t>
  </si>
  <si>
    <t>Jun. 25, 2013USD ($)</t>
  </si>
  <si>
    <t>Federal Funds Rate</t>
  </si>
  <si>
    <t>One Month London Interbank Offered Rate (LIBOR)</t>
  </si>
  <si>
    <t>Notes Payable - FNF Term Loan (Details)</t>
  </si>
  <si>
    <t>FNF Term Loan | Term Loan | Line of Credit | London Interbank Offered Rate (LIBOR)</t>
  </si>
  <si>
    <t>1.63%</t>
  </si>
  <si>
    <t>Notes Payable - FNF Revolving Credit Facility (Details)</t>
  </si>
  <si>
    <t>Dec. 31, 2015USD ($)</t>
  </si>
  <si>
    <t>Jun. 24, 2013</t>
  </si>
  <si>
    <t>Stated percentage rate range, minimum</t>
  </si>
  <si>
    <t>Revolving Credit Facility due July 2018 | Revolving Credit Facility | Line of Credit</t>
  </si>
  <si>
    <t>Ratio of principal indebtedness to net worth to trigger default</t>
  </si>
  <si>
    <t>Ratio of indebtedness to net capital</t>
  </si>
  <si>
    <t>Revolving Credit Facility due July 2018 | Revolving Credit Facility | Line of Credit | Minimum</t>
  </si>
  <si>
    <t>0.175%</t>
  </si>
  <si>
    <t>Revolving Credit Facility due July 2018 | Revolving Credit Facility | Line of Credit | Maximum</t>
  </si>
  <si>
    <t>Revolving Credit Facility due July 2018 | Revolving Credit Facility | Line of Credit | Federal Funds Rate</t>
  </si>
  <si>
    <t>Revolving Credit Facility due July 2018 | Revolving Credit Facility | Line of Credit | One Month London Interbank Offered Rate (LIBOR)</t>
  </si>
  <si>
    <t>Revolving Credit Facility due July 2018 | Revolving Credit Facility | Line of Credit | Base Rate | Minimum</t>
  </si>
  <si>
    <t>Revolving Credit Facility due July 2018 | Revolving Credit Facility | Line of Credit | Base Rate | Maximum</t>
  </si>
  <si>
    <t>0.60%</t>
  </si>
  <si>
    <t>Revolving Credit Facility due July 2018 | Revolving Credit Facility | Line of Credit | London Interbank Offered Rate (LIBOR)</t>
  </si>
  <si>
    <t>Notes Payable - FNF 5.50% Notes (Details) - USD ($)</t>
  </si>
  <si>
    <t>Proceeds from issuance of debt</t>
  </si>
  <si>
    <t>5.50% Unsecured Notes Due September 2022 | Unsecured Notes</t>
  </si>
  <si>
    <t>Price as a percent of par on offering of unsecured notes</t>
  </si>
  <si>
    <t>99.513%</t>
  </si>
  <si>
    <t>Effective interest rate</t>
  </si>
  <si>
    <t>5.564%</t>
  </si>
  <si>
    <t>Unamortized discount</t>
  </si>
  <si>
    <t>5.25% Unsecured Notes Due March 2013 | Unsecured Notes</t>
  </si>
  <si>
    <t>5.25%</t>
  </si>
  <si>
    <t>Extinguishment of debt</t>
  </si>
  <si>
    <t>Revolving Credit Facility due July 2018 | Line of Credit | Revolving Credit Facility</t>
  </si>
  <si>
    <t>Notes Payable - 4.25% Notes (Details) - 4.25% unsecured convertible notes due August 2018 - Convertible Debt</t>
  </si>
  <si>
    <t>Oct. 01, 2013</t>
  </si>
  <si>
    <t>Aug. 02, 2011USD ($)trading_day$ / shares</t>
  </si>
  <si>
    <t>Percentage of principal received in cash</t>
  </si>
  <si>
    <t>Debt discount rate</t>
  </si>
  <si>
    <t>92.818%</t>
  </si>
  <si>
    <t>Conversion ratio</t>
  </si>
  <si>
    <t>Conversion price (in dollars per share) | $ / shares</t>
  </si>
  <si>
    <t>If-converted percentage in excess of price</t>
  </si>
  <si>
    <t>130.00%</t>
  </si>
  <si>
    <t>Debt Conversion, One</t>
  </si>
  <si>
    <t>Number of trading days | trading_day</t>
  </si>
  <si>
    <t>Period of consecutive trading days</t>
  </si>
  <si>
    <t>30 days</t>
  </si>
  <si>
    <t>Debt Conversion, Two</t>
  </si>
  <si>
    <t>Threshold consecutive business days</t>
  </si>
  <si>
    <t>5 days</t>
  </si>
  <si>
    <t>10 days</t>
  </si>
  <si>
    <t>Ratio of trading price per $1000 principal amount</t>
  </si>
  <si>
    <t>98.00%</t>
  </si>
  <si>
    <t>Notes Payable - 6.60% Notes (Details) - USD ($)</t>
  </si>
  <si>
    <t>6.60% Unsecured notes due May 2017 | Unsecured Notes</t>
  </si>
  <si>
    <t>99.897%</t>
  </si>
  <si>
    <t>6.61%</t>
  </si>
  <si>
    <t>Notes Payable - Maturities of Long Term Debt (Details) $ in Millions</t>
  </si>
  <si>
    <t>Thereafter</t>
  </si>
  <si>
    <t>Total Long Term Debt</t>
  </si>
  <si>
    <t>Income Taxes - Tax Expense on Continuing Operations (Details) - USD ($) $ in Millions</t>
  </si>
  <si>
    <t>Current</t>
  </si>
  <si>
    <t>Deferred</t>
  </si>
  <si>
    <t>Income Taxes - Tax Expense (Benefit) Allocation (Details) - USD ($) $ in Millions</t>
  </si>
  <si>
    <t>Other comprehensive earnings (loss):</t>
  </si>
  <si>
    <t>Unrealized gain (loss) on investments and other financial instruments</t>
  </si>
  <si>
    <t>Total income tax benefit allocated to other comprehensive earnings</t>
  </si>
  <si>
    <t>Additional paid-in capital, stock-based compensation (1)</t>
  </si>
  <si>
    <t>Total income taxes</t>
  </si>
  <si>
    <t>Income Taxes - Effective Tax Rate Reconciliation (Details)</t>
  </si>
  <si>
    <t>Effective Income Tax Reconciliation, Nontaxable Investment Gains, Percent</t>
  </si>
  <si>
    <t>(1.50%)</t>
  </si>
  <si>
    <t>0.00%</t>
  </si>
  <si>
    <t>Federal statutory rate</t>
  </si>
  <si>
    <t>State income taxes, net of federal benefit</t>
  </si>
  <si>
    <t>2.90%</t>
  </si>
  <si>
    <t>Deductible dividends paid to FNF 401(k) plan</t>
  </si>
  <si>
    <t>(0.10%)</t>
  </si>
  <si>
    <t>(0.20%)</t>
  </si>
  <si>
    <t>(0.40%)</t>
  </si>
  <si>
    <t>Tax exempt interest income</t>
  </si>
  <si>
    <t>(0.70%)</t>
  </si>
  <si>
    <t>(2.00%)</t>
  </si>
  <si>
    <t>Tax Credits</t>
  </si>
  <si>
    <t>(0.80%)</t>
  </si>
  <si>
    <t>(1.00%)</t>
  </si>
  <si>
    <t>(2.50%)</t>
  </si>
  <si>
    <t>Consolidated Partnerships</t>
  </si>
  <si>
    <t>0.10%</t>
  </si>
  <si>
    <t>(0.50%)</t>
  </si>
  <si>
    <t>5.80%</t>
  </si>
  <si>
    <t>Effective Income Tax Rate Reconciliation, Nondeductible Expense and Other, Percent</t>
  </si>
  <si>
    <t>0.30%</t>
  </si>
  <si>
    <t>(1.10%)</t>
  </si>
  <si>
    <t>(2.90%)</t>
  </si>
  <si>
    <t>Effective tax rate excluding equity investments</t>
  </si>
  <si>
    <t>35.50%</t>
  </si>
  <si>
    <t>34.50%</t>
  </si>
  <si>
    <t>36.50%</t>
  </si>
  <si>
    <t>Equity Investments</t>
  </si>
  <si>
    <t>43.20%</t>
  </si>
  <si>
    <t>Effective tax rate</t>
  </si>
  <si>
    <t>34.70%</t>
  </si>
  <si>
    <t>33.40%</t>
  </si>
  <si>
    <t>79.70%</t>
  </si>
  <si>
    <t>Income Taxes - Deferred Tax Asset and Liabilities (Details) - USD ($) $ in Millions</t>
  </si>
  <si>
    <t>Deferred Tax Assets:</t>
  </si>
  <si>
    <t>Employee benefit accruals</t>
  </si>
  <si>
    <t>Other investments</t>
  </si>
  <si>
    <t>Net operating loss carryforwards</t>
  </si>
  <si>
    <t>Accrued liabilities</t>
  </si>
  <si>
    <t>Allowance for uncollectible accounts received</t>
  </si>
  <si>
    <t>Pension plan</t>
  </si>
  <si>
    <t>Tax credits</t>
  </si>
  <si>
    <t>State income taxes</t>
  </si>
  <si>
    <t>Total gross deferred tax asset</t>
  </si>
  <si>
    <t>Less: valuation allowance</t>
  </si>
  <si>
    <t>Total deferred tax asset</t>
  </si>
  <si>
    <t>Deferred Tax Liabilities:</t>
  </si>
  <si>
    <t>Amortization of goodwill and intangible assets</t>
  </si>
  <si>
    <t>Investment securities</t>
  </si>
  <si>
    <t>Partnerships</t>
  </si>
  <si>
    <t>Insurance reserve discounting</t>
  </si>
  <si>
    <t>Total deferred tax liability</t>
  </si>
  <si>
    <t>Net deferred tax liability</t>
  </si>
  <si>
    <t>Income Taxes - Additional Information (Details) - USD ($) $ in Millions</t>
  </si>
  <si>
    <t>Deferred tax liabilities, net</t>
  </si>
  <si>
    <t>Increase (decrease) in other investments</t>
  </si>
  <si>
    <t>Increase (decrease) in deferred tax liabilities, insurance reserve discounting</t>
  </si>
  <si>
    <t>Increase (decrease) in deferred tax liabilities, insurance reserve discounting due to reclassification</t>
  </si>
  <si>
    <t>Decrease in investments</t>
  </si>
  <si>
    <t>Increase (decrease) in partnerships</t>
  </si>
  <si>
    <t>Increase (decrease) in goodwill and intangible assets excluding title plants</t>
  </si>
  <si>
    <t>Tax credit carryforward, amount</t>
  </si>
  <si>
    <t>Unrecognized tax benefits</t>
  </si>
  <si>
    <t>Income tax penalties and interest accrued (less than $1 million in 2015)</t>
  </si>
  <si>
    <t>Tax benefit from exercise of stock options and restricted stock</t>
  </si>
  <si>
    <t>Valuation Allowance [Line Items]</t>
  </si>
  <si>
    <t>Operating loss carryforwards</t>
  </si>
  <si>
    <t>Valuation allowance</t>
  </si>
  <si>
    <t>BPG Holdings, LLC</t>
  </si>
  <si>
    <t>Operating Loss Carryforwards | BPG Holdings, LLC</t>
  </si>
  <si>
    <t>State Net Operating Loss Carryforwards | Digital Insurance</t>
  </si>
  <si>
    <t>General Business Credit Carryforward | Digital Insurance</t>
  </si>
  <si>
    <t>Summary of Reserve for Claim Loss (Details) - USD ($) $ in Millions</t>
  </si>
  <si>
    <t>Liability for Unpaid Claims and Claims Adjustment Expense [Roll Forward]</t>
  </si>
  <si>
    <t>Reserve for claim losses, beginning balance</t>
  </si>
  <si>
    <t>Reserve assumed, net</t>
  </si>
  <si>
    <t>Reinsurance recoverable</t>
  </si>
  <si>
    <t>Claim loss provision related to:</t>
  </si>
  <si>
    <t>Current year</t>
  </si>
  <si>
    <t>Prior years</t>
  </si>
  <si>
    <t>Total title claim loss provision</t>
  </si>
  <si>
    <t>Claims paid, net of recoupments related to:</t>
  </si>
  <si>
    <t>Total title claims paid, net of recoupments</t>
  </si>
  <si>
    <t>Reserve for claim losses, ending balance</t>
  </si>
  <si>
    <t>Reserves, disposals</t>
  </si>
  <si>
    <t>LPS Acquisition</t>
  </si>
  <si>
    <t>Reserves, business acquisition</t>
  </si>
  <si>
    <t>Commitments and Contingencies - Additional Information (Details) - USD ($) $ / shares in Units, $ in Millions</t>
  </si>
  <si>
    <t>Jan. 24, 2017</t>
  </si>
  <si>
    <t>Feb. 06, 2014</t>
  </si>
  <si>
    <t>Dec. 16, 2016</t>
  </si>
  <si>
    <t>Sep. 30, 2016</t>
  </si>
  <si>
    <t>Dec. 16, 2013</t>
  </si>
  <si>
    <t>Loss Contingencies [Line Items]</t>
  </si>
  <si>
    <t>Estimated litigation liability</t>
  </si>
  <si>
    <t>Loss Contingency Accrual</t>
  </si>
  <si>
    <t>Rent expense, net</t>
  </si>
  <si>
    <t>Business exit costs</t>
  </si>
  <si>
    <t>Future minimum payments due</t>
  </si>
  <si>
    <t>Loss Contingency, Business Acquisition Share Price Opined by Plaintiff</t>
  </si>
  <si>
    <t>Loss Contingency, Percent Difference in Business Acquisition Share Price Opined by Plaintiff</t>
  </si>
  <si>
    <t>36.00%</t>
  </si>
  <si>
    <t>Loss Contingency, Business Acquisition, Appraisal Share Price</t>
  </si>
  <si>
    <t>Fair Value Disclosure, Off-balance Sheet Risks, Face Amount, Liability</t>
  </si>
  <si>
    <t>Merion Capital | LPS</t>
  </si>
  <si>
    <t>Shares, Issued</t>
  </si>
  <si>
    <t>Subsequent Event | Thomas H. Lee Partners, LP and Affiliates | ServiceLink Holdings, LLC</t>
  </si>
  <si>
    <t>Litigation Settlement, Amount</t>
  </si>
  <si>
    <t>Commitments and Contingencies - Future Operating Lease Payments (Details) $ in Millions</t>
  </si>
  <si>
    <t>Operating Leases, Future Minimum Payments Due, Fiscal Year Maturity [Abstract]</t>
  </si>
  <si>
    <t>Total future minimum operating lease payments</t>
  </si>
  <si>
    <t>Commitments and Contingencies - Purchase Obligations (Details) $ in Millions</t>
  </si>
  <si>
    <t>Unrecorded Unconditional Purchase Obligation, Fiscal Year Maturity [Abstract]</t>
  </si>
  <si>
    <t>Total purchase commitments</t>
  </si>
  <si>
    <t>Regulation and Equity - Regulation (Details) - USD ($)</t>
  </si>
  <si>
    <t>Statutory unearned premium reserve required</t>
  </si>
  <si>
    <t>Statutory amount available for dividends with regulatory approval</t>
  </si>
  <si>
    <t>Statutory amount available for dividend payments without regulatory approval</t>
  </si>
  <si>
    <t>Statutory capital and surplus</t>
  </si>
  <si>
    <t>Statutory net income</t>
  </si>
  <si>
    <t>Statutory to NAIC amount of reconciling item</t>
  </si>
  <si>
    <t>Minimum net worth requirement (less than)</t>
  </si>
  <si>
    <t>Regulation and Equity - Equity (Details) $ / shares in Units, $ in Millions</t>
  </si>
  <si>
    <t>Sep. 16, 2015</t>
  </si>
  <si>
    <t>Jul. 20, 2015shares</t>
  </si>
  <si>
    <t>May 26, 2015USD ($)$ / sharesshares</t>
  </si>
  <si>
    <t>Mar. 20, 2015USD ($)$ / sharesshares</t>
  </si>
  <si>
    <t>Oct. 28, 2014shares</t>
  </si>
  <si>
    <t>Jun. 30, 2014shares</t>
  </si>
  <si>
    <t>Jan. 02, 2014USD ($)shares</t>
  </si>
  <si>
    <t>Feb. 17, 2017USD ($)$ / sharesshares</t>
  </si>
  <si>
    <t>Dec. 31, 2016USD ($)$ / sharesshares</t>
  </si>
  <si>
    <t>Dec. 31, 2014USD ($)</t>
  </si>
  <si>
    <t>Feb. 18, 2016shares</t>
  </si>
  <si>
    <t>Treasury stock acquired (in dollars per share) | $ / shares</t>
  </si>
  <si>
    <t>Treasury stock repurchased | $</t>
  </si>
  <si>
    <t>Sale of Stock, Percentage of Ownership before Transaction</t>
  </si>
  <si>
    <t>67.00%</t>
  </si>
  <si>
    <t>Treasury Stock, Shares, Retired</t>
  </si>
  <si>
    <t>Treasury Stock, Retired, Cost Method, Amount | $</t>
  </si>
  <si>
    <t>Stock issued during period, value, acquisitions | $</t>
  </si>
  <si>
    <t>FNF Group Common Stock | 2015 Share Repurchase Program</t>
  </si>
  <si>
    <t>Treasury stock repurchased (in shares)</t>
  </si>
  <si>
    <t>Stock repurchase program remaining number of shares authorized (in shares)</t>
  </si>
  <si>
    <t>FNF Group Common Stock | 2012 and 2015 Stock Repurchase Programs</t>
  </si>
  <si>
    <t>FNFV Group Common Stock | 2014 Share Repurchase Program</t>
  </si>
  <si>
    <t>Subsequent Event | 2014 Share Repurchase Program</t>
  </si>
  <si>
    <t>Subsequent Event | FNFV Group Common Stock | 2014 Share Repurchase Program</t>
  </si>
  <si>
    <t>Spinoff Transaction, Percent of Shares Distributed</t>
  </si>
  <si>
    <t>Spinoff Transaction, Expected Common Stock Shares Receivable per Common Stock Share Owned</t>
  </si>
  <si>
    <t>IPO | Common Class B [Member]</t>
  </si>
  <si>
    <t>Sale of Stock, Percentage of Ownership after Transaction</t>
  </si>
  <si>
    <t>55.00%</t>
  </si>
  <si>
    <t>IPO | Black Knight Financial Services, LLC</t>
  </si>
  <si>
    <t>Stock Issued During Period, Shares, New Issues</t>
  </si>
  <si>
    <t>Sale of Stock, Price Per Share | $ / shares</t>
  </si>
  <si>
    <t>Proceeds from Issuance of Common Stock | $</t>
  </si>
  <si>
    <t>IPO | Black Knight Financial Services, LLC | Common Class A [Member]</t>
  </si>
  <si>
    <t>Employee Benefit Plans - Stock Purchase Plan (Details) - Employee Stock - USD ($) $ in Millions</t>
  </si>
  <si>
    <t>Share-based Compensation Arrangement by Share-based Payment Award [Line Items]</t>
  </si>
  <si>
    <t>ESPP, annual contributions per employee, percent</t>
  </si>
  <si>
    <t>15.00%</t>
  </si>
  <si>
    <t>Employee Benefit Plans - 401(k) Profit Sharing Plan (Details) $ in Millions</t>
  </si>
  <si>
    <t>Apr. 01, 2013</t>
  </si>
  <si>
    <t>Jun. 30, 2014group_of_stock</t>
  </si>
  <si>
    <t>Dec. 31, 2012</t>
  </si>
  <si>
    <t>Defined Contribution Plan Disclosure [Line Items]</t>
  </si>
  <si>
    <t>Maximum annual contributions per employee, percent</t>
  </si>
  <si>
    <t>40.00%</t>
  </si>
  <si>
    <t>Employer matching contribution, percent of match, amount per dollar</t>
  </si>
  <si>
    <t>Employer matching contribution, percent of employees' gross pay</t>
  </si>
  <si>
    <t>6.00%</t>
  </si>
  <si>
    <t>Stock recapitalization, number of groups of stock | group_of_stock</t>
  </si>
  <si>
    <t>Defined contribution plan, cost recognized | $</t>
  </si>
  <si>
    <t>Stock split, conversion ratio</t>
  </si>
  <si>
    <t>Employee Benefit Plans - Stock Option Plans (Details) $ / shares in Units, $ in Millions</t>
  </si>
  <si>
    <t>Jun. 15, 2016shares</t>
  </si>
  <si>
    <t>May 22, 2013shares</t>
  </si>
  <si>
    <t>May 25, 2011shares</t>
  </si>
  <si>
    <t>May 29, 2008shares</t>
  </si>
  <si>
    <t>Oct. 23, 2006shares</t>
  </si>
  <si>
    <t>Dec. 31, 2016USD ($)shares</t>
  </si>
  <si>
    <t>Dec. 31, 2015USD ($)$ / sharesshares</t>
  </si>
  <si>
    <t>Dec. 31, 2014USD ($)$ / sharesshares</t>
  </si>
  <si>
    <t>Dec. 31, 2013shares</t>
  </si>
  <si>
    <t>Dec. 31, 2005shares</t>
  </si>
  <si>
    <t>Equity instruments other than options, nonvested (in shares)</t>
  </si>
  <si>
    <t>The Omnibus Plan</t>
  </si>
  <si>
    <t>Number of shares authorized (in shares)</t>
  </si>
  <si>
    <t>Number of additional shares authorized (in shares)</t>
  </si>
  <si>
    <t>Options outstanding (in shares)</t>
  </si>
  <si>
    <t>Stock-based compensation cost | $</t>
  </si>
  <si>
    <t>Nonvested awards, compensation cost not yet recognized | $</t>
  </si>
  <si>
    <t>Nonvested awards, period for recognition (in years)</t>
  </si>
  <si>
    <t>1 year 7 months 10 days</t>
  </si>
  <si>
    <t>The Omnibus Plan | Employee Stock Option</t>
  </si>
  <si>
    <t>Award vesting period (in years)</t>
  </si>
  <si>
    <t>Expiration period (in years)</t>
  </si>
  <si>
    <t>7 years</t>
  </si>
  <si>
    <t>Fair value assumptions, risk free interest rate</t>
  </si>
  <si>
    <t>1.40%</t>
  </si>
  <si>
    <t>Fair value assumptions, expected volatility rate</t>
  </si>
  <si>
    <t>22.00%</t>
  </si>
  <si>
    <t>24.00%</t>
  </si>
  <si>
    <t>Fair value assumptions, expected dividend rate</t>
  </si>
  <si>
    <t>2.60%</t>
  </si>
  <si>
    <t>Fair value assumptions, expected term (in years)</t>
  </si>
  <si>
    <t>4 years 219 days</t>
  </si>
  <si>
    <t>Options granted in period, weighted average grant date fair value (in dollars pre share) | $ / shares</t>
  </si>
  <si>
    <t>FNF Group Common Stock | The Omnibus Plan | Restricted Stock</t>
  </si>
  <si>
    <t>FNFV Group Common Stock | The Omnibus Plan | Restricted Stock</t>
  </si>
  <si>
    <t>Employee Benefit Plans - Stock Option Activity (Details) - $ / shares</t>
  </si>
  <si>
    <t>Share-based Compensation Arrangement by Share-based Payment Award, Options, Outstanding [Roll Forward]</t>
  </si>
  <si>
    <t>Options granted for FNFV recapitalization (in shares)</t>
  </si>
  <si>
    <t>Share-based Compensation Arrangement by Share-based Payment Award, Options, Outstanding, Weighted Average Exercise Price [Abstract]</t>
  </si>
  <si>
    <t>Options granted for FNFV recapitalization, weighed average exercise price (in dollars per share)</t>
  </si>
  <si>
    <t>Options outstanding at beginning of period (in shares)</t>
  </si>
  <si>
    <t>Options granted (in shares)</t>
  </si>
  <si>
    <t>Options exercised (in shares)</t>
  </si>
  <si>
    <t>Options canceled (in shares)</t>
  </si>
  <si>
    <t>Options outstanding at end of period (in shares)</t>
  </si>
  <si>
    <t>Options outstanding at beginning of period, weighed average exercise price (in dollars per share)</t>
  </si>
  <si>
    <t>Options granted, weighed average exercise price (in dollars per share)</t>
  </si>
  <si>
    <t>Options exercised, weighed average exercise price (in dollars per share)</t>
  </si>
  <si>
    <t>Options canceled, weighed average exercise price (in dollars per share)</t>
  </si>
  <si>
    <t>Options outstanding at end of period, weighed average exercise price (in dollars per share)</t>
  </si>
  <si>
    <t>Share-based Compensation Arrangement by Share-based Payment Award, Options, Additional Disclosures [Abstract]</t>
  </si>
  <si>
    <t>Options exercisable (in shares)</t>
  </si>
  <si>
    <t>Employee Benefit Plans - Restricted Stock Activity (Details) - $ / shares</t>
  </si>
  <si>
    <t>Jun. 15, 2016</t>
  </si>
  <si>
    <t>May 22, 2013</t>
  </si>
  <si>
    <t>May 25, 2011</t>
  </si>
  <si>
    <t>May 29, 2008</t>
  </si>
  <si>
    <t>Oct. 23, 2006</t>
  </si>
  <si>
    <t>Mar. 31, 2014</t>
  </si>
  <si>
    <t>Share-based Compensation Arrangement by Share-based Payment Award, Equity Instruments Other than Options, Nonvested, Number of Shares [Roll Forward]</t>
  </si>
  <si>
    <t>Restricted shares granted for FNFV recapitalization (in shares)</t>
  </si>
  <si>
    <t>Restricted stock granted at end of period (in shares)</t>
  </si>
  <si>
    <t>Share-based Compensation Arrangement by Share-based Payment Award, Equity Instruments Other than Options, Nonvested, Weighted Average Grant Date Fair Value [Abstract]</t>
  </si>
  <si>
    <t>Restricted shares granted for FNFV recapitalization (in dollars per share)</t>
  </si>
  <si>
    <t>Ending balance (in dollars per share)</t>
  </si>
  <si>
    <t>The Omnibus Plan | Restricted Stock | FNF Group Common Stock</t>
  </si>
  <si>
    <t>Restricted stock granted at beginning of period (in shares)</t>
  </si>
  <si>
    <t>Granted (in shares)</t>
  </si>
  <si>
    <t>Canceled (in shares)</t>
  </si>
  <si>
    <t>Vested (in shares)</t>
  </si>
  <si>
    <t>Beginning balance (in dollars per share)</t>
  </si>
  <si>
    <t>Granted (in dollars per share)</t>
  </si>
  <si>
    <t>Canceled (in dollars per share)</t>
  </si>
  <si>
    <t>Vested (in dollars per share)</t>
  </si>
  <si>
    <t>The Omnibus Plan | Restricted Stock | FNFV Group Common Stock</t>
  </si>
  <si>
    <t>Employee Benefit Plans - Options Outstanding and Exercisable by Exercise Price (Details) - The Omnibus Plan $ / shares in Units, $ in Millions</t>
  </si>
  <si>
    <t>Share-based Compensation, Shares Authorized under Stock Option Plans, Exercise Price Range [Line Items]</t>
  </si>
  <si>
    <t>Number of outstanding options (in shares) | shares</t>
  </si>
  <si>
    <t>Outstanding options, intrinsic value | $</t>
  </si>
  <si>
    <t>Number of exercisable options (in shares) | shares</t>
  </si>
  <si>
    <t>Exercisable options, intrinsic value | $</t>
  </si>
  <si>
    <t>Exercise Price Range, 0.00 to 19.62</t>
  </si>
  <si>
    <t>Exercise price range, lower range limit (in dollars per share)</t>
  </si>
  <si>
    <t>Exercise price range, upper range limit (in dollars per share)</t>
  </si>
  <si>
    <t>Outstanding options, weighted average remaining contractual term (in years)</t>
  </si>
  <si>
    <t>2 years 10 months 6 days</t>
  </si>
  <si>
    <t>Outstanding options, weighted average exercise price (in dollars per share)</t>
  </si>
  <si>
    <t>Exercisable options, weighted average remaining contractual term (in years)</t>
  </si>
  <si>
    <t>Exercisable options, weighted average exercise price (in dollars per share)</t>
  </si>
  <si>
    <t>Exercise Price Range, 19.62 to 24.24</t>
  </si>
  <si>
    <t>3 years 10 months 21 days</t>
  </si>
  <si>
    <t>Exercise Price Range, 24.25 to 29.80</t>
  </si>
  <si>
    <t>4 years 10 months 2 days</t>
  </si>
  <si>
    <t>Exercise Price Range, 29.81 to 32.94</t>
  </si>
  <si>
    <t>6 years 2 months 23 days</t>
  </si>
  <si>
    <t>Exercise Price Range, 32.95 to 34.58</t>
  </si>
  <si>
    <t>6 years 11 months 23 days</t>
  </si>
  <si>
    <t>Exercise Price Range, 34.59 to 34.84</t>
  </si>
  <si>
    <t>5 years 9 months 29 days</t>
  </si>
  <si>
    <t>Exercise Price Range, 35.85 to 36.83</t>
  </si>
  <si>
    <t>6 years 6 months 18 days</t>
  </si>
  <si>
    <t>Employee Benefit Plans - Profits Interests Plan (Details) - Profits Interests Plan - USD ($) $ / shares in Units, $ in Millions</t>
  </si>
  <si>
    <t>1.06%</t>
  </si>
  <si>
    <t>33.30%</t>
  </si>
  <si>
    <t>3 years 183 days</t>
  </si>
  <si>
    <t>Discount for lack of marketability</t>
  </si>
  <si>
    <t>Grants in period, weighted average grant date fair value (in dollars per share)</t>
  </si>
  <si>
    <t>Nonvested awards, compensation not yet recognized</t>
  </si>
  <si>
    <t>Profits Interest Holders</t>
  </si>
  <si>
    <t>Tranche One</t>
  </si>
  <si>
    <t>Award vesting rights percentage</t>
  </si>
  <si>
    <t>Tranche Two</t>
  </si>
  <si>
    <t>ServiceLink Field Services, LLC</t>
  </si>
  <si>
    <t>Equity instruments outstanding (in shares)</t>
  </si>
  <si>
    <t>Employee Benefit Plans - Pension, Postretirement, and Other Nonqualified Employee Benefit Plans (Details) $ in Millions</t>
  </si>
  <si>
    <t>Jan. 01, 2001underwriter</t>
  </si>
  <si>
    <t>LandAmerica Financial Group</t>
  </si>
  <si>
    <t>Defined Benefit Plans and Other Postretirement Benefit Plans Table Text Block [Line Items]</t>
  </si>
  <si>
    <t>Net periodic benefit cost</t>
  </si>
  <si>
    <t>Number of underwriters assumed | underwriter</t>
  </si>
  <si>
    <t>Pension Plan</t>
  </si>
  <si>
    <t>Consecutive months with highest compensation in which benefits are based</t>
  </si>
  <si>
    <t>60 months</t>
  </si>
  <si>
    <t>Months ending at retirement or termination in which benefits are based</t>
  </si>
  <si>
    <t>120 months</t>
  </si>
  <si>
    <t>Defined benefit pension plans, liabilities</t>
  </si>
  <si>
    <t>Discount rate</t>
  </si>
  <si>
    <t>3.54%</t>
  </si>
  <si>
    <t>3.72%</t>
  </si>
  <si>
    <t>Benefit obligation</t>
  </si>
  <si>
    <t>Fair value of plan assets</t>
  </si>
  <si>
    <t>Net periodic expense</t>
  </si>
  <si>
    <t>Other Postretirement Benefit Plan</t>
  </si>
  <si>
    <t>Accumulated benefit obligation</t>
  </si>
  <si>
    <t>Supplementary Cash Flow Information (Details) - USD ($) $ in Millions</t>
  </si>
  <si>
    <t>Cash paid during the year:</t>
  </si>
  <si>
    <t>Interest</t>
  </si>
  <si>
    <t>Income taxes</t>
  </si>
  <si>
    <t>Investing activities:</t>
  </si>
  <si>
    <t>Change in proceeds of sales of investments available for sale receivable in period</t>
  </si>
  <si>
    <t>Change in purchases of investments available for sale payable in period</t>
  </si>
  <si>
    <t>Financing activities:</t>
  </si>
  <si>
    <t>Fair value of net assets acquired</t>
  </si>
  <si>
    <t>Less: Total purchase price</t>
  </si>
  <si>
    <t>Liabilities and noncontrolling interests assumed</t>
  </si>
  <si>
    <t>Change in treasury stock purchases payable in period</t>
  </si>
  <si>
    <t>Financial Instruments with Off-Balance Sheet Risk and Concentration Risk (Details) - Title Insurance Premiums</t>
  </si>
  <si>
    <t>Geographic Concentration Risk | California</t>
  </si>
  <si>
    <t>Concentration Risk</t>
  </si>
  <si>
    <t>Concentration risk (in percent)</t>
  </si>
  <si>
    <t>14.60%</t>
  </si>
  <si>
    <t>15.10%</t>
  </si>
  <si>
    <t>Geographic Concentration Risk | Texas</t>
  </si>
  <si>
    <t>14.20%</t>
  </si>
  <si>
    <t>14.40%</t>
  </si>
  <si>
    <t>15.40%</t>
  </si>
  <si>
    <t>Geographic Concentration Risk | New York</t>
  </si>
  <si>
    <t>7.10%</t>
  </si>
  <si>
    <t>8.10%</t>
  </si>
  <si>
    <t>7.90%</t>
  </si>
  <si>
    <t>Geographic Concentration Risk | Florida</t>
  </si>
  <si>
    <t>7.70%</t>
  </si>
  <si>
    <t>7.80%</t>
  </si>
  <si>
    <t>Customer Concentration Risk | Customer 1 | FNF Group Segment | Black Knight Financial Services Subsegment</t>
  </si>
  <si>
    <t>12.00%</t>
  </si>
  <si>
    <t>14.00%</t>
  </si>
  <si>
    <t>Customer Concentration Risk | Customer 2 | FNF Group Segment | Black Knight Financial Services Subsegment</t>
  </si>
  <si>
    <t>Segment Information (Details) - USD ($) $ in Millions</t>
  </si>
  <si>
    <t>Title premiums</t>
  </si>
  <si>
    <t>Revenues from external customers</t>
  </si>
  <si>
    <t>Interest and investment income (loss), including realized gains and losses</t>
  </si>
  <si>
    <t>Income tax expense (benefit)</t>
  </si>
  <si>
    <t>Equity in earnings (loss) of unconsolidated affiliates</t>
  </si>
  <si>
    <t>Assets</t>
  </si>
  <si>
    <t>FNF Ventures Segment | American Blue Ribbon Holdings</t>
  </si>
  <si>
    <t>Ownership interest by parent</t>
  </si>
  <si>
    <t>FNF Ventures Segment | Digital Insurance, Inc.</t>
  </si>
  <si>
    <t>96.00%</t>
  </si>
  <si>
    <t>Restatement Adjustment | Operating Segments | FNF Group Segment | Title Subsegment | Pacific Union International, Inc.</t>
  </si>
  <si>
    <t>Restatement Adjustment | Operating Segments | FNF Group Segment | Fidelity National Financial Core Corporate and Other Subsegment | Pacific Union International, Inc.</t>
  </si>
  <si>
    <t>Recent Accounting Pronouncements Recent Accounting Pronouncements (Details) - USD ($) $ in Millions</t>
  </si>
  <si>
    <t>New Accounting Pronouncement, Early Adoption [Line Items]</t>
  </si>
  <si>
    <t>Effective Income Tax Rate Reconciliation, Share-based Compensation, Excess Tax Benefit, amount</t>
  </si>
  <si>
    <t>Net Cash Provided by (Used in) Operating Activities</t>
  </si>
  <si>
    <t>Accounting Standards update 2016-09, Statutory Tax Witholding Component [Member] | New Accounting Pronouncement, Early Adoption, Effect</t>
  </si>
  <si>
    <t>Schedule II Fidelity National Financial, Inc. (Parent Company) - Balance Sheet (Details) - USD ($) $ / shares in Units, $ in Millions</t>
  </si>
  <si>
    <t>ASSETS</t>
  </si>
  <si>
    <t>Cash</t>
  </si>
  <si>
    <t>Short term investments</t>
  </si>
  <si>
    <t>Equity Method Investments</t>
  </si>
  <si>
    <t>Notes receivable</t>
  </si>
  <si>
    <t>Equity [Abstract]</t>
  </si>
  <si>
    <t>Investments in and amounts due from subsidiaries</t>
  </si>
  <si>
    <t>Parent Company | FNF Group Common Stock</t>
  </si>
  <si>
    <t>Parent Company | FNFV Group Common Stock</t>
  </si>
  <si>
    <t>Schedule II Fidelity National Financial, Inc. (Parent Company) - Statement of Earnings and Retained Earnings (Details) - USD ($) $ / shares in Units, shares in Millions, $ in Millions</t>
  </si>
  <si>
    <t>Jun. 30, 2014</t>
  </si>
  <si>
    <t>Retained Earnings (Accumulated Deficit) [Roll Forward]</t>
  </si>
  <si>
    <t>Retained earnings, beginning of year</t>
  </si>
  <si>
    <t>Retained earnings, end of year</t>
  </si>
  <si>
    <t>Other fees and revenue</t>
  </si>
  <si>
    <t>(Losses) earnings before equity in earnings of subsidiaries</t>
  </si>
  <si>
    <t>Equity in earnings of subsidiaries</t>
  </si>
  <si>
    <t>Parent Company | Old FNF Group Common Stock</t>
  </si>
  <si>
    <t>Distribution of Remy to FNFV Group common shareholders</t>
  </si>
  <si>
    <t>Schedule II Fidelity National Financial, Inc. (Parent Company) - Statement of Cash Flows (Details) - USD ($) $ in Millions</t>
  </si>
  <si>
    <t>Cash Flows From Operating Activities:</t>
  </si>
  <si>
    <t>Equity in earnings of unconsolidated affiliates</t>
  </si>
  <si>
    <t>Cash Flows From Financing Activities:</t>
  </si>
  <si>
    <t>Cash at beginning of year</t>
  </si>
  <si>
    <t>Cash at end of year</t>
  </si>
  <si>
    <t>Condensed Cash Flow Statements, Captions [Line Items]</t>
  </si>
  <si>
    <t>Proceeds from Sale of Equity Method Investments</t>
  </si>
  <si>
    <t>Asset Impairment Charges</t>
  </si>
  <si>
    <t>Additions to notes receivable</t>
  </si>
  <si>
    <t>Other financing activity</t>
  </si>
  <si>
    <t>Net dividends from subsidiaries</t>
  </si>
  <si>
    <t>Net change in cash and cash equivalents</t>
  </si>
  <si>
    <t>Schedule II Fidelity National Financial, Inc. (Parent Company) - Notes to Financial Statements (Details) - USD ($) $ in Millions</t>
  </si>
  <si>
    <t>Condensed Financial Statements, Captions [Line Items]</t>
  </si>
  <si>
    <t>Unsecured Notes | 5.50% Unsecured Notes Due September 2022</t>
  </si>
  <si>
    <t>Line of Credit | Term Loan | FNF Term Loan Due January 2019 | London Interbank Offered Rate (LIBOR)</t>
  </si>
  <si>
    <t>Line of Credit | Revolving Credit Facility | Revolving Credit Facility due July 2018</t>
  </si>
  <si>
    <t>Line of Credit | Revolving Credit Facility | Revolving Credit Facility due July 2018 | London Interbank Offered Rate (LIBOR)</t>
  </si>
  <si>
    <t>Cash dividends paid to parent company</t>
  </si>
  <si>
    <t>Parent Company | Unsecured Notes | 5.50% Unsecured Notes Due September 2022</t>
  </si>
  <si>
    <t>Parent Company | Unsecured Notes | 6.60% Unsecured notes due May 2017</t>
  </si>
  <si>
    <t>Parent Company | Convertible Debt | 4.25% unsecured convertible notes due August 2018</t>
  </si>
  <si>
    <t>Parent Company | Line of Credit | Term Loan | FNF Term Loan Due January 2019 | London Interbank Offered Rate (LIBOR)</t>
  </si>
  <si>
    <t>Parent Company | Line of Credit | Revolving Credit Facility | Revolving Credit Facility due July 2018</t>
  </si>
  <si>
    <t>Parent Company | Line of Credit | Revolving Credit Facility | American Blue Ribbon Holdings Credit Facility Due August 2019</t>
  </si>
  <si>
    <t>Parent Company | Line of Credit | Revolving Credit Facility | American Blue Ribbon Holdings Credit Facility Due August 2019 | London Interbank Offered Rate (LIBOR)</t>
  </si>
  <si>
    <t>Schedule V Fidelity National Financial, Inc. and Subsidiaries Valuation and Qualifying Accounts (Details) - USD ($) $ in Millions</t>
  </si>
  <si>
    <t>Movement in Valuation Allowances and Reserves [Roll Forward]</t>
  </si>
  <si>
    <t>Beginning balance</t>
  </si>
  <si>
    <t>Charged to cost and expense</t>
  </si>
  <si>
    <t>Charged to other accounts</t>
  </si>
  <si>
    <t>Deductions</t>
  </si>
  <si>
    <t>Ending balance</t>
  </si>
  <si>
    <t>Reserve for Claim Losses | LPS Acquisition</t>
  </si>
  <si>
    <t>Reserve for Sale | Small Title Operation</t>
  </si>
  <si>
    <t>Allowance for Reinsurance Recoverable</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_);(#,##0.000)" numFmtId="169"/>
    <numFmt formatCode="#,##0.000000_);(#,##0.000000)" numFmtId="170"/>
    <numFmt formatCode="#,##0.00000_);(#,##0.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187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5" t="n">
        <v>272212935</v>
      </c>
    </row>
    <row r="20" spans="1:4">
      <c r="A20" s="4" t="s">
        <v>31</v>
      </c>
      <c r="D20" s="6" t="n">
        <v>9755504475</v>
      </c>
    </row>
    <row r="21" spans="1:4">
      <c r="A21" s="4" t="s">
        <v>32</v>
      </c>
    </row>
    <row r="22" spans="1:4">
      <c r="A22" s="3" t="s">
        <v>5</v>
      </c>
    </row>
    <row r="23" spans="1:4">
      <c r="A23" s="4" t="s">
        <v>30</v>
      </c>
      <c r="C23" s="5" t="n">
        <v>66416822</v>
      </c>
    </row>
    <row r="24" spans="1:4">
      <c r="A24" s="4" t="s">
        <v>31</v>
      </c>
      <c r="D24" s="6" t="n">
        <v>728715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153</v>
      </c>
      <c r="B1" s="2" t="s">
        <v>867</v>
      </c>
    </row>
    <row r="2" spans="1:2">
      <c r="A2" s="3" t="s">
        <v>1154</v>
      </c>
    </row>
    <row r="3" spans="1:2">
      <c r="A3" s="5" t="n">
        <v>2017</v>
      </c>
      <c r="B3" s="6" t="n">
        <v>228</v>
      </c>
    </row>
    <row r="4" spans="1:2">
      <c r="A4" s="5" t="n">
        <v>2018</v>
      </c>
      <c r="B4" s="5" t="n">
        <v>78</v>
      </c>
    </row>
    <row r="5" spans="1:2">
      <c r="A5" s="5" t="n">
        <v>2019</v>
      </c>
      <c r="B5" s="5" t="n">
        <v>17</v>
      </c>
    </row>
    <row r="6" spans="1:2">
      <c r="A6" s="5" t="n">
        <v>2020</v>
      </c>
      <c r="B6" s="5" t="n">
        <v>9</v>
      </c>
    </row>
    <row r="7" spans="1:2">
      <c r="A7" s="5" t="n">
        <v>2021</v>
      </c>
      <c r="B7" s="5" t="n">
        <v>1</v>
      </c>
    </row>
    <row r="8" spans="1:2">
      <c r="A8" s="4" t="s">
        <v>1028</v>
      </c>
      <c r="B8" s="5" t="n">
        <v>0</v>
      </c>
    </row>
    <row r="9" spans="1:2">
      <c r="A9" s="4" t="s">
        <v>1155</v>
      </c>
      <c r="B9" s="6" t="n">
        <v>3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s>
  <sheetData>
    <row r="1" spans="1:4">
      <c r="A1" s="1" t="s">
        <v>1156</v>
      </c>
      <c r="B1" s="2" t="s">
        <v>1</v>
      </c>
    </row>
    <row r="2" spans="1:4">
      <c r="B2" s="2" t="s">
        <v>2</v>
      </c>
      <c r="C2" s="2" t="s">
        <v>34</v>
      </c>
      <c r="D2" s="2" t="s">
        <v>95</v>
      </c>
    </row>
    <row r="3" spans="1:4">
      <c r="A3" s="3" t="s">
        <v>296</v>
      </c>
    </row>
    <row r="4" spans="1:4">
      <c r="A4" s="4" t="s">
        <v>1157</v>
      </c>
      <c r="B4" s="6" t="n">
        <v>1750000000</v>
      </c>
    </row>
    <row r="5" spans="1:4">
      <c r="A5" s="4" t="s">
        <v>1158</v>
      </c>
      <c r="B5" s="5" t="n">
        <v>2149000000</v>
      </c>
    </row>
    <row r="6" spans="1:4">
      <c r="A6" s="4" t="s">
        <v>1159</v>
      </c>
      <c r="B6" s="5" t="n">
        <v>372000000</v>
      </c>
    </row>
    <row r="7" spans="1:4">
      <c r="A7" s="4" t="s">
        <v>1160</v>
      </c>
      <c r="B7" s="5" t="n">
        <v>1469000000</v>
      </c>
      <c r="C7" s="6" t="n">
        <v>1412000000</v>
      </c>
    </row>
    <row r="8" spans="1:4">
      <c r="A8" s="4" t="s">
        <v>1161</v>
      </c>
      <c r="B8" s="5" t="n">
        <v>541000000</v>
      </c>
      <c r="C8" s="5" t="n">
        <v>381000000</v>
      </c>
      <c r="D8" s="6" t="n">
        <v>276000000</v>
      </c>
    </row>
    <row r="9" spans="1:4">
      <c r="A9" s="4" t="s">
        <v>1162</v>
      </c>
      <c r="B9" s="5" t="n">
        <v>207000000</v>
      </c>
      <c r="C9" s="6" t="n">
        <v>206000000</v>
      </c>
    </row>
    <row r="10" spans="1:4">
      <c r="A10" s="4" t="s">
        <v>1163</v>
      </c>
      <c r="B10" s="6" t="n">
        <v>1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0"/>
    <col customWidth="1" max="5" min="5" width="36"/>
    <col customWidth="1" max="6" min="6" width="37"/>
    <col customWidth="1" max="7" min="7" width="20"/>
    <col customWidth="1" max="8" min="8" width="20"/>
    <col customWidth="1" max="9" min="9" width="27"/>
    <col customWidth="1" max="10" min="10" width="37"/>
    <col customWidth="1" max="11" min="11" width="14"/>
    <col customWidth="1" max="12" min="12" width="37"/>
    <col customWidth="1" max="13" min="13" width="21"/>
    <col customWidth="1" max="14" min="14" width="21"/>
    <col customWidth="1" max="15" min="15" width="20"/>
  </cols>
  <sheetData>
    <row r="1" spans="1:15">
      <c r="A1" s="1" t="s">
        <v>1164</v>
      </c>
      <c r="B1" s="2" t="s">
        <v>438</v>
      </c>
      <c r="C1" s="2" t="s">
        <v>1165</v>
      </c>
      <c r="D1" s="2" t="s">
        <v>1166</v>
      </c>
      <c r="E1" s="2" t="s">
        <v>1167</v>
      </c>
      <c r="F1" s="2" t="s">
        <v>1168</v>
      </c>
      <c r="G1" s="2" t="s">
        <v>1169</v>
      </c>
      <c r="H1" s="2" t="s">
        <v>1170</v>
      </c>
      <c r="I1" s="2" t="s">
        <v>1171</v>
      </c>
      <c r="J1" s="2" t="s">
        <v>1172</v>
      </c>
      <c r="K1" s="2" t="s">
        <v>34</v>
      </c>
      <c r="L1" s="2" t="s">
        <v>1173</v>
      </c>
      <c r="M1" s="2" t="s">
        <v>976</v>
      </c>
      <c r="N1" s="2" t="s">
        <v>1174</v>
      </c>
      <c r="O1" s="2" t="s">
        <v>1175</v>
      </c>
    </row>
    <row r="2" spans="1:15">
      <c r="A2" s="3" t="s">
        <v>566</v>
      </c>
    </row>
    <row r="3" spans="1:15">
      <c r="A3" s="4" t="s">
        <v>451</v>
      </c>
      <c r="O3" s="5" t="n">
        <v>15000000</v>
      </c>
    </row>
    <row r="4" spans="1:15">
      <c r="A4" s="4" t="s">
        <v>1176</v>
      </c>
      <c r="F4" s="6" t="n">
        <v>15</v>
      </c>
    </row>
    <row r="5" spans="1:15">
      <c r="A5" s="4" t="s">
        <v>1177</v>
      </c>
      <c r="L5" s="6" t="n">
        <v>268</v>
      </c>
      <c r="M5" s="6" t="n">
        <v>505</v>
      </c>
      <c r="N5" s="6" t="n">
        <v>2</v>
      </c>
    </row>
    <row r="6" spans="1:15">
      <c r="A6" s="4" t="s">
        <v>1178</v>
      </c>
      <c r="B6" s="4" t="s">
        <v>1179</v>
      </c>
    </row>
    <row r="7" spans="1:15">
      <c r="A7" s="4" t="s">
        <v>1180</v>
      </c>
      <c r="F7" s="5" t="n">
        <v>12333333</v>
      </c>
    </row>
    <row r="8" spans="1:15">
      <c r="A8" s="4" t="s">
        <v>1181</v>
      </c>
      <c r="F8" s="6" t="n">
        <v>185</v>
      </c>
      <c r="M8" s="5" t="n">
        <v>0</v>
      </c>
    </row>
    <row r="9" spans="1:15">
      <c r="A9" s="4" t="s">
        <v>1182</v>
      </c>
      <c r="I9" s="6" t="n">
        <v>839</v>
      </c>
      <c r="M9" s="6" t="n">
        <v>-43</v>
      </c>
      <c r="N9" s="6" t="n">
        <v>839</v>
      </c>
    </row>
    <row r="10" spans="1:15">
      <c r="A10" s="4" t="s">
        <v>158</v>
      </c>
      <c r="I10" s="5" t="n">
        <v>25920078</v>
      </c>
    </row>
    <row r="11" spans="1:15">
      <c r="A11" s="4" t="s">
        <v>29</v>
      </c>
    </row>
    <row r="12" spans="1:15">
      <c r="A12" s="3" t="s">
        <v>566</v>
      </c>
    </row>
    <row r="13" spans="1:15">
      <c r="A13" s="4" t="s">
        <v>162</v>
      </c>
      <c r="H13" s="5" t="n">
        <v>277462875</v>
      </c>
    </row>
    <row r="14" spans="1:15">
      <c r="A14" s="4" t="s">
        <v>1183</v>
      </c>
    </row>
    <row r="15" spans="1:15">
      <c r="A15" s="3" t="s">
        <v>566</v>
      </c>
    </row>
    <row r="16" spans="1:15">
      <c r="A16" s="4" t="s">
        <v>460</v>
      </c>
      <c r="D16" s="4" t="s">
        <v>461</v>
      </c>
    </row>
    <row r="17" spans="1:15">
      <c r="A17" s="4" t="s">
        <v>451</v>
      </c>
      <c r="D17" s="5" t="n">
        <v>25000000</v>
      </c>
    </row>
    <row r="18" spans="1:15">
      <c r="A18" s="4" t="s">
        <v>1176</v>
      </c>
      <c r="L18" s="8" t="n">
        <v>35.1</v>
      </c>
    </row>
    <row r="19" spans="1:15">
      <c r="A19" s="4" t="s">
        <v>1184</v>
      </c>
      <c r="L19" s="5" t="n">
        <v>10589000</v>
      </c>
    </row>
    <row r="20" spans="1:15">
      <c r="A20" s="4" t="s">
        <v>1177</v>
      </c>
      <c r="L20" s="6" t="n">
        <v>372</v>
      </c>
    </row>
    <row r="21" spans="1:15">
      <c r="A21" s="4" t="s">
        <v>1185</v>
      </c>
      <c r="L21" s="5" t="n">
        <v>14411000</v>
      </c>
    </row>
    <row r="22" spans="1:15">
      <c r="A22" s="4" t="s">
        <v>1186</v>
      </c>
    </row>
    <row r="23" spans="1:15">
      <c r="A23" s="3" t="s">
        <v>566</v>
      </c>
    </row>
    <row r="24" spans="1:15">
      <c r="A24" s="4" t="s">
        <v>1176</v>
      </c>
      <c r="L24" s="8" t="n">
        <v>34.26</v>
      </c>
    </row>
    <row r="25" spans="1:15">
      <c r="A25" s="4" t="s">
        <v>1184</v>
      </c>
      <c r="L25" s="5" t="n">
        <v>6014000</v>
      </c>
    </row>
    <row r="26" spans="1:15">
      <c r="A26" s="4" t="s">
        <v>1177</v>
      </c>
      <c r="L26" s="6" t="n">
        <v>206</v>
      </c>
    </row>
    <row r="27" spans="1:15">
      <c r="A27" s="4" t="s">
        <v>32</v>
      </c>
    </row>
    <row r="28" spans="1:15">
      <c r="A28" s="3" t="s">
        <v>566</v>
      </c>
    </row>
    <row r="29" spans="1:15">
      <c r="A29" s="4" t="s">
        <v>162</v>
      </c>
      <c r="H29" s="5" t="n">
        <v>91711237</v>
      </c>
    </row>
    <row r="30" spans="1:15">
      <c r="A30" s="4" t="s">
        <v>1187</v>
      </c>
    </row>
    <row r="31" spans="1:15">
      <c r="A31" s="3" t="s">
        <v>566</v>
      </c>
    </row>
    <row r="32" spans="1:15">
      <c r="A32" s="4" t="s">
        <v>460</v>
      </c>
      <c r="G32" s="4" t="s">
        <v>461</v>
      </c>
    </row>
    <row r="33" spans="1:15">
      <c r="A33" s="4" t="s">
        <v>451</v>
      </c>
      <c r="G33" s="5" t="n">
        <v>10000000</v>
      </c>
    </row>
    <row r="34" spans="1:15">
      <c r="A34" s="4" t="s">
        <v>1176</v>
      </c>
      <c r="L34" s="8" t="n">
        <v>10.94</v>
      </c>
    </row>
    <row r="35" spans="1:15">
      <c r="A35" s="4" t="s">
        <v>1184</v>
      </c>
      <c r="L35" s="5" t="n">
        <v>5651518</v>
      </c>
    </row>
    <row r="36" spans="1:15">
      <c r="A36" s="4" t="s">
        <v>1177</v>
      </c>
      <c r="L36" s="6" t="n">
        <v>62</v>
      </c>
    </row>
    <row r="37" spans="1:15">
      <c r="A37" s="4" t="s">
        <v>1188</v>
      </c>
    </row>
    <row r="38" spans="1:15">
      <c r="A38" s="3" t="s">
        <v>566</v>
      </c>
    </row>
    <row r="39" spans="1:15">
      <c r="A39" s="4" t="s">
        <v>1176</v>
      </c>
      <c r="J39" s="8" t="n">
        <v>11.4</v>
      </c>
    </row>
    <row r="40" spans="1:15">
      <c r="A40" s="4" t="s">
        <v>1189</v>
      </c>
    </row>
    <row r="41" spans="1:15">
      <c r="A41" s="3" t="s">
        <v>566</v>
      </c>
    </row>
    <row r="42" spans="1:15">
      <c r="A42" s="4" t="s">
        <v>1184</v>
      </c>
      <c r="J42" s="5" t="n">
        <v>3955000</v>
      </c>
    </row>
    <row r="43" spans="1:15">
      <c r="A43" s="4" t="s">
        <v>1177</v>
      </c>
      <c r="J43" s="6" t="n">
        <v>45</v>
      </c>
    </row>
    <row r="44" spans="1:15">
      <c r="A44" s="4" t="s">
        <v>1185</v>
      </c>
      <c r="J44" s="5" t="n">
        <v>11045000</v>
      </c>
    </row>
    <row r="45" spans="1:15">
      <c r="A45" s="4" t="s">
        <v>253</v>
      </c>
    </row>
    <row r="46" spans="1:15">
      <c r="A46" s="3" t="s">
        <v>566</v>
      </c>
    </row>
    <row r="47" spans="1:15">
      <c r="A47" s="4" t="s">
        <v>1190</v>
      </c>
      <c r="C47" s="4" t="s">
        <v>576</v>
      </c>
    </row>
    <row r="48" spans="1:15">
      <c r="A48" s="4" t="s">
        <v>1191</v>
      </c>
      <c r="C48" s="14" t="n">
        <v>0.17272</v>
      </c>
    </row>
    <row r="49" spans="1:15">
      <c r="A49" s="4" t="s">
        <v>1192</v>
      </c>
    </row>
    <row r="50" spans="1:15">
      <c r="A50" s="3" t="s">
        <v>566</v>
      </c>
    </row>
    <row r="51" spans="1:15">
      <c r="A51" s="4" t="s">
        <v>1193</v>
      </c>
      <c r="K51" s="4" t="s">
        <v>1194</v>
      </c>
    </row>
    <row r="52" spans="1:15">
      <c r="A52" s="4" t="s">
        <v>1195</v>
      </c>
    </row>
    <row r="53" spans="1:15">
      <c r="A53" s="3" t="s">
        <v>566</v>
      </c>
    </row>
    <row r="54" spans="1:15">
      <c r="A54" s="4" t="s">
        <v>1196</v>
      </c>
      <c r="E54" s="5" t="n">
        <v>2700000</v>
      </c>
    </row>
    <row r="55" spans="1:15">
      <c r="A55" s="4" t="s">
        <v>1197</v>
      </c>
      <c r="E55" s="8" t="n">
        <v>24.5</v>
      </c>
    </row>
    <row r="56" spans="1:15">
      <c r="A56" s="4" t="s">
        <v>1198</v>
      </c>
      <c r="E56" s="6" t="n">
        <v>475</v>
      </c>
    </row>
    <row r="57" spans="1:15">
      <c r="A57" s="4" t="s">
        <v>1199</v>
      </c>
    </row>
    <row r="58" spans="1:15">
      <c r="A58" s="3" t="s">
        <v>566</v>
      </c>
    </row>
    <row r="59" spans="1:15">
      <c r="A59" s="4" t="s">
        <v>1196</v>
      </c>
      <c r="E59" s="5" t="n">
        <v>207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4</v>
      </c>
      <c r="D2" s="2" t="s">
        <v>95</v>
      </c>
    </row>
    <row r="3" spans="1:4">
      <c r="A3" s="3" t="s">
        <v>1201</v>
      </c>
    </row>
    <row r="4" spans="1:4">
      <c r="A4" s="4" t="s">
        <v>203</v>
      </c>
      <c r="B4" s="6" t="n">
        <v>25</v>
      </c>
      <c r="C4" s="6" t="n">
        <v>21</v>
      </c>
      <c r="D4" s="6" t="n">
        <v>18</v>
      </c>
    </row>
    <row r="5" spans="1:4">
      <c r="A5" s="4" t="s">
        <v>516</v>
      </c>
    </row>
    <row r="6" spans="1:4">
      <c r="A6" s="3" t="s">
        <v>1201</v>
      </c>
    </row>
    <row r="7" spans="1:4">
      <c r="A7" s="4" t="s">
        <v>1202</v>
      </c>
      <c r="B7" s="4" t="s">
        <v>468</v>
      </c>
    </row>
    <row r="8" spans="1:4">
      <c r="A8" s="4" t="s">
        <v>521</v>
      </c>
    </row>
    <row r="9" spans="1:4">
      <c r="A9" s="3" t="s">
        <v>1201</v>
      </c>
    </row>
    <row r="10" spans="1:4">
      <c r="A10" s="4" t="s">
        <v>1202</v>
      </c>
      <c r="B10" s="4" t="s">
        <v>12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4"/>
    <col customWidth="1" max="3" min="3" width="28"/>
    <col customWidth="1" max="4" min="4" width="21"/>
    <col customWidth="1" max="5" min="5" width="21"/>
    <col customWidth="1" max="6" min="6" width="21"/>
    <col customWidth="1" max="7" min="7" width="14"/>
  </cols>
  <sheetData>
    <row r="1" spans="1:7">
      <c r="A1" s="1" t="s">
        <v>1204</v>
      </c>
      <c r="B1" s="2" t="s">
        <v>1205</v>
      </c>
      <c r="C1" s="2" t="s">
        <v>1206</v>
      </c>
      <c r="D1" s="2" t="s">
        <v>867</v>
      </c>
      <c r="E1" s="2" t="s">
        <v>976</v>
      </c>
      <c r="F1" s="2" t="s">
        <v>1174</v>
      </c>
      <c r="G1" s="2" t="s">
        <v>1207</v>
      </c>
    </row>
    <row r="2" spans="1:7">
      <c r="A2" s="3" t="s">
        <v>1208</v>
      </c>
    </row>
    <row r="3" spans="1:7">
      <c r="A3" s="4" t="s">
        <v>1209</v>
      </c>
      <c r="D3" s="4" t="s">
        <v>1210</v>
      </c>
    </row>
    <row r="4" spans="1:7">
      <c r="A4" s="4" t="s">
        <v>1211</v>
      </c>
      <c r="B4" s="12" t="n">
        <v>0.375</v>
      </c>
      <c r="G4" s="9" t="n">
        <v>0.25</v>
      </c>
    </row>
    <row r="5" spans="1:7">
      <c r="A5" s="4" t="s">
        <v>1212</v>
      </c>
      <c r="B5" s="4" t="s">
        <v>1213</v>
      </c>
      <c r="G5" s="4" t="s">
        <v>1213</v>
      </c>
    </row>
    <row r="6" spans="1:7">
      <c r="A6" s="4" t="s">
        <v>1214</v>
      </c>
      <c r="C6" s="5" t="n">
        <v>2</v>
      </c>
    </row>
    <row r="7" spans="1:7">
      <c r="A7" s="4" t="s">
        <v>1215</v>
      </c>
      <c r="D7" s="6" t="n">
        <v>31</v>
      </c>
      <c r="E7" s="6" t="n">
        <v>28</v>
      </c>
      <c r="F7" s="6" t="n">
        <v>25</v>
      </c>
    </row>
    <row r="8" spans="1:7">
      <c r="A8" s="4" t="s">
        <v>29</v>
      </c>
    </row>
    <row r="9" spans="1:7">
      <c r="A9" s="3" t="s">
        <v>1208</v>
      </c>
    </row>
    <row r="10" spans="1:7">
      <c r="A10" s="4" t="s">
        <v>1216</v>
      </c>
      <c r="C10" s="5" t="n">
        <v>1</v>
      </c>
    </row>
    <row r="11" spans="1:7">
      <c r="A11" s="4" t="s">
        <v>32</v>
      </c>
    </row>
    <row r="12" spans="1:7">
      <c r="A12" s="3" t="s">
        <v>1208</v>
      </c>
    </row>
    <row r="13" spans="1:7">
      <c r="A13" s="4" t="s">
        <v>1216</v>
      </c>
      <c r="C13" s="15" t="n">
        <v>0.33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 customWidth="1" max="5" min="5" width="19"/>
    <col customWidth="1" max="6" min="6" width="20"/>
    <col customWidth="1" max="7" min="7" width="28"/>
    <col customWidth="1" max="8" min="8" width="27"/>
    <col customWidth="1" max="9" min="9" width="37"/>
    <col customWidth="1" max="10" min="10" width="37"/>
    <col customWidth="1" max="11" min="11" width="20"/>
    <col customWidth="1" max="12" min="12" width="20"/>
  </cols>
  <sheetData>
    <row r="1" spans="1:12">
      <c r="A1" s="1" t="s">
        <v>1217</v>
      </c>
      <c r="B1" s="2" t="s">
        <v>1218</v>
      </c>
      <c r="C1" s="2" t="s">
        <v>1219</v>
      </c>
      <c r="D1" s="2" t="s">
        <v>1220</v>
      </c>
      <c r="E1" s="2" t="s">
        <v>1221</v>
      </c>
      <c r="F1" s="2" t="s">
        <v>1222</v>
      </c>
      <c r="G1" s="2" t="s">
        <v>1206</v>
      </c>
      <c r="H1" s="2" t="s">
        <v>1223</v>
      </c>
      <c r="I1" s="2" t="s">
        <v>1224</v>
      </c>
      <c r="J1" s="2" t="s">
        <v>1225</v>
      </c>
      <c r="K1" s="2" t="s">
        <v>1226</v>
      </c>
      <c r="L1" s="2" t="s">
        <v>1227</v>
      </c>
    </row>
    <row r="2" spans="1:12">
      <c r="A2" s="3" t="s">
        <v>1201</v>
      </c>
    </row>
    <row r="3" spans="1:12">
      <c r="A3" s="4" t="s">
        <v>1228</v>
      </c>
      <c r="H3" s="5" t="n">
        <v>395241</v>
      </c>
    </row>
    <row r="4" spans="1:12">
      <c r="A4" s="4" t="s">
        <v>568</v>
      </c>
      <c r="G4" s="5" t="n">
        <v>2</v>
      </c>
    </row>
    <row r="5" spans="1:12">
      <c r="A5" s="4" t="s">
        <v>1229</v>
      </c>
    </row>
    <row r="6" spans="1:12">
      <c r="A6" s="3" t="s">
        <v>1201</v>
      </c>
    </row>
    <row r="7" spans="1:12">
      <c r="A7" s="4" t="s">
        <v>1230</v>
      </c>
      <c r="L7" s="5" t="n">
        <v>8000000</v>
      </c>
    </row>
    <row r="8" spans="1:12">
      <c r="A8" s="4" t="s">
        <v>1231</v>
      </c>
      <c r="B8" s="5" t="n">
        <v>10000000</v>
      </c>
      <c r="C8" s="5" t="n">
        <v>6000000</v>
      </c>
      <c r="D8" s="5" t="n">
        <v>6000000</v>
      </c>
      <c r="E8" s="5" t="n">
        <v>11000000</v>
      </c>
      <c r="F8" s="5" t="n">
        <v>16000000</v>
      </c>
    </row>
    <row r="9" spans="1:12">
      <c r="A9" s="4" t="s">
        <v>1232</v>
      </c>
      <c r="H9" s="5" t="n">
        <v>7481683</v>
      </c>
      <c r="I9" s="5" t="n">
        <v>9300509</v>
      </c>
      <c r="J9" s="5" t="n">
        <v>9393211</v>
      </c>
      <c r="K9" s="5" t="n">
        <v>9358740</v>
      </c>
    </row>
    <row r="10" spans="1:12">
      <c r="A10" s="4" t="s">
        <v>1233</v>
      </c>
      <c r="H10" s="6" t="n">
        <v>58</v>
      </c>
      <c r="I10" s="6" t="n">
        <v>56</v>
      </c>
      <c r="J10" s="6" t="n">
        <v>51</v>
      </c>
    </row>
    <row r="11" spans="1:12">
      <c r="A11" s="4" t="s">
        <v>1234</v>
      </c>
      <c r="H11" s="6" t="n">
        <v>59</v>
      </c>
    </row>
    <row r="12" spans="1:12">
      <c r="A12" s="4" t="s">
        <v>1235</v>
      </c>
      <c r="H12" s="4" t="s">
        <v>1236</v>
      </c>
    </row>
    <row r="13" spans="1:12">
      <c r="A13" s="4" t="s">
        <v>1237</v>
      </c>
    </row>
    <row r="14" spans="1:12">
      <c r="A14" s="3" t="s">
        <v>1201</v>
      </c>
    </row>
    <row r="15" spans="1:12">
      <c r="A15" s="4" t="s">
        <v>1238</v>
      </c>
      <c r="H15" s="4" t="s">
        <v>461</v>
      </c>
    </row>
    <row r="16" spans="1:12">
      <c r="A16" s="4" t="s">
        <v>1239</v>
      </c>
      <c r="H16" s="4" t="s">
        <v>1240</v>
      </c>
    </row>
    <row r="17" spans="1:12">
      <c r="A17" s="4" t="s">
        <v>1241</v>
      </c>
      <c r="I17" s="4" t="s">
        <v>1242</v>
      </c>
      <c r="J17" s="4" t="s">
        <v>896</v>
      </c>
    </row>
    <row r="18" spans="1:12">
      <c r="A18" s="4" t="s">
        <v>1243</v>
      </c>
      <c r="I18" s="4" t="s">
        <v>1244</v>
      </c>
      <c r="J18" s="4" t="s">
        <v>1245</v>
      </c>
    </row>
    <row r="19" spans="1:12">
      <c r="A19" s="4" t="s">
        <v>1246</v>
      </c>
      <c r="I19" s="4" t="s">
        <v>687</v>
      </c>
      <c r="J19" s="4" t="s">
        <v>1247</v>
      </c>
    </row>
    <row r="20" spans="1:12">
      <c r="A20" s="4" t="s">
        <v>1248</v>
      </c>
      <c r="I20" s="4" t="s">
        <v>1249</v>
      </c>
      <c r="J20" s="4" t="s">
        <v>1249</v>
      </c>
    </row>
    <row r="21" spans="1:12">
      <c r="A21" s="4" t="s">
        <v>1250</v>
      </c>
      <c r="I21" s="8" t="n">
        <v>5.15</v>
      </c>
      <c r="J21" s="8" t="n">
        <v>4.81</v>
      </c>
    </row>
    <row r="22" spans="1:12">
      <c r="A22" s="4" t="s">
        <v>29</v>
      </c>
    </row>
    <row r="23" spans="1:12">
      <c r="A23" s="3" t="s">
        <v>1201</v>
      </c>
    </row>
    <row r="24" spans="1:12">
      <c r="A24" s="4" t="s">
        <v>1216</v>
      </c>
      <c r="G24" s="5" t="n">
        <v>1</v>
      </c>
    </row>
    <row r="25" spans="1:12">
      <c r="A25" s="4" t="s">
        <v>1251</v>
      </c>
    </row>
    <row r="26" spans="1:12">
      <c r="A26" s="3" t="s">
        <v>1201</v>
      </c>
    </row>
    <row r="27" spans="1:12">
      <c r="A27" s="4" t="s">
        <v>1228</v>
      </c>
      <c r="H27" s="5" t="n">
        <v>1471673</v>
      </c>
      <c r="I27" s="5" t="n">
        <v>1391874</v>
      </c>
      <c r="J27" s="5" t="n">
        <v>1770781</v>
      </c>
      <c r="K27" s="5" t="n">
        <v>1913072</v>
      </c>
    </row>
    <row r="28" spans="1:12">
      <c r="A28" s="4" t="s">
        <v>32</v>
      </c>
    </row>
    <row r="29" spans="1:12">
      <c r="A29" s="3" t="s">
        <v>1201</v>
      </c>
    </row>
    <row r="30" spans="1:12">
      <c r="A30" s="4" t="s">
        <v>1216</v>
      </c>
      <c r="G30" s="15" t="n">
        <v>0.3333</v>
      </c>
    </row>
    <row r="31" spans="1:12">
      <c r="A31" s="4" t="s">
        <v>1252</v>
      </c>
    </row>
    <row r="32" spans="1:12">
      <c r="A32" s="3" t="s">
        <v>1201</v>
      </c>
    </row>
    <row r="33" spans="1:12">
      <c r="A33" s="4" t="s">
        <v>1228</v>
      </c>
      <c r="I33" s="5" t="n">
        <v>790478</v>
      </c>
      <c r="J33" s="5" t="n">
        <v>1233333</v>
      </c>
      <c r="K33"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1253</v>
      </c>
      <c r="B1" s="2" t="s">
        <v>1</v>
      </c>
    </row>
    <row r="2" spans="1:5">
      <c r="B2" s="2" t="s">
        <v>2</v>
      </c>
      <c r="C2" s="2" t="s">
        <v>34</v>
      </c>
      <c r="D2" s="2" t="s">
        <v>95</v>
      </c>
      <c r="E2" s="2" t="s">
        <v>755</v>
      </c>
    </row>
    <row r="3" spans="1:5">
      <c r="A3" s="3" t="s">
        <v>1254</v>
      </c>
    </row>
    <row r="4" spans="1:5">
      <c r="A4" s="4" t="s">
        <v>1255</v>
      </c>
      <c r="D4" s="5" t="n">
        <v>1346302</v>
      </c>
    </row>
    <row r="5" spans="1:5">
      <c r="A5" s="3" t="s">
        <v>1256</v>
      </c>
    </row>
    <row r="6" spans="1:5">
      <c r="A6" s="4" t="s">
        <v>1257</v>
      </c>
      <c r="D6" s="8" t="n">
        <v>17.86</v>
      </c>
    </row>
    <row r="7" spans="1:5">
      <c r="A7" s="4" t="s">
        <v>1229</v>
      </c>
    </row>
    <row r="8" spans="1:5">
      <c r="A8" s="3" t="s">
        <v>1254</v>
      </c>
    </row>
    <row r="9" spans="1:5">
      <c r="A9" s="4" t="s">
        <v>1258</v>
      </c>
      <c r="B9" s="5" t="n">
        <v>9300509</v>
      </c>
      <c r="C9" s="5" t="n">
        <v>9393211</v>
      </c>
      <c r="D9" s="5" t="n">
        <v>9358740</v>
      </c>
    </row>
    <row r="10" spans="1:5">
      <c r="A10" s="4" t="s">
        <v>1259</v>
      </c>
      <c r="B10" s="5" t="n">
        <v>35000</v>
      </c>
      <c r="C10" s="5" t="n">
        <v>1886320</v>
      </c>
      <c r="D10" s="5" t="n">
        <v>1112133</v>
      </c>
    </row>
    <row r="11" spans="1:5">
      <c r="A11" s="4" t="s">
        <v>1260</v>
      </c>
      <c r="B11" s="5" t="n">
        <v>-1846153</v>
      </c>
      <c r="C11" s="5" t="n">
        <v>-1966937</v>
      </c>
      <c r="D11" s="5" t="n">
        <v>-2418713</v>
      </c>
    </row>
    <row r="12" spans="1:5">
      <c r="A12" s="4" t="s">
        <v>1261</v>
      </c>
      <c r="B12" s="5" t="n">
        <v>-7673</v>
      </c>
      <c r="C12" s="5" t="n">
        <v>-12085</v>
      </c>
      <c r="D12" s="5" t="n">
        <v>-5251</v>
      </c>
    </row>
    <row r="13" spans="1:5">
      <c r="A13" s="4" t="s">
        <v>1262</v>
      </c>
      <c r="B13" s="5" t="n">
        <v>7481683</v>
      </c>
      <c r="C13" s="5" t="n">
        <v>9300509</v>
      </c>
      <c r="D13" s="5" t="n">
        <v>9393211</v>
      </c>
    </row>
    <row r="14" spans="1:5">
      <c r="A14" s="3" t="s">
        <v>1256</v>
      </c>
    </row>
    <row r="15" spans="1:5">
      <c r="A15" s="4" t="s">
        <v>1263</v>
      </c>
      <c r="B15" s="8" t="n">
        <v>23.92</v>
      </c>
      <c r="C15" s="8" t="n">
        <v>19.43</v>
      </c>
      <c r="D15" s="8" t="n">
        <v>20.15</v>
      </c>
    </row>
    <row r="16" spans="1:5">
      <c r="A16" s="4" t="s">
        <v>1264</v>
      </c>
      <c r="B16" s="9" t="n">
        <v>35.63</v>
      </c>
      <c r="C16" s="9" t="n">
        <v>34.84</v>
      </c>
      <c r="D16" s="9" t="n">
        <v>29.8</v>
      </c>
    </row>
    <row r="17" spans="1:5">
      <c r="A17" s="4" t="s">
        <v>1265</v>
      </c>
      <c r="B17" s="9" t="n">
        <v>10.12</v>
      </c>
      <c r="C17" s="9" t="n">
        <v>12.96</v>
      </c>
      <c r="D17" s="9" t="n">
        <v>15.8</v>
      </c>
    </row>
    <row r="18" spans="1:5">
      <c r="A18" s="4" t="s">
        <v>1266</v>
      </c>
      <c r="B18" s="9" t="n">
        <v>26.17</v>
      </c>
      <c r="C18" s="9" t="n">
        <v>26.62</v>
      </c>
      <c r="D18" s="9" t="n">
        <v>23.85</v>
      </c>
    </row>
    <row r="19" spans="1:5">
      <c r="A19" s="4" t="s">
        <v>1267</v>
      </c>
      <c r="B19" s="8" t="n">
        <v>27.38</v>
      </c>
      <c r="C19" s="8" t="n">
        <v>23.92</v>
      </c>
      <c r="D19" s="8" t="n">
        <v>19.43</v>
      </c>
    </row>
    <row r="20" spans="1:5">
      <c r="A20" s="3" t="s">
        <v>1268</v>
      </c>
    </row>
    <row r="21" spans="1:5">
      <c r="A21" s="4" t="s">
        <v>1269</v>
      </c>
      <c r="B21" s="5" t="n">
        <v>5821592</v>
      </c>
      <c r="C21" s="5" t="n">
        <v>5256426</v>
      </c>
      <c r="D21" s="5" t="n">
        <v>5173802</v>
      </c>
      <c r="E21" s="5" t="n">
        <v>51805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s>
  <sheetData>
    <row r="1" spans="1:10">
      <c r="A1" s="1" t="s">
        <v>1270</v>
      </c>
      <c r="B1" s="2" t="s">
        <v>1271</v>
      </c>
      <c r="C1" s="2" t="s">
        <v>1272</v>
      </c>
      <c r="D1" s="2" t="s">
        <v>1273</v>
      </c>
      <c r="E1" s="2" t="s">
        <v>1274</v>
      </c>
      <c r="F1" s="2" t="s">
        <v>1275</v>
      </c>
      <c r="G1" s="2" t="s">
        <v>1276</v>
      </c>
      <c r="H1" s="2" t="s">
        <v>2</v>
      </c>
      <c r="I1" s="2" t="s">
        <v>34</v>
      </c>
      <c r="J1" s="2" t="s">
        <v>95</v>
      </c>
    </row>
    <row r="2" spans="1:10">
      <c r="A2" s="3" t="s">
        <v>1277</v>
      </c>
    </row>
    <row r="3" spans="1:10">
      <c r="A3" s="4" t="s">
        <v>1278</v>
      </c>
      <c r="J3" s="5" t="n">
        <v>363392</v>
      </c>
    </row>
    <row r="4" spans="1:10">
      <c r="A4" s="4" t="s">
        <v>1279</v>
      </c>
      <c r="H4" s="5" t="n">
        <v>395241</v>
      </c>
    </row>
    <row r="5" spans="1:10">
      <c r="A5" s="3" t="s">
        <v>1280</v>
      </c>
    </row>
    <row r="6" spans="1:10">
      <c r="A6" s="4" t="s">
        <v>1281</v>
      </c>
      <c r="J6" s="8" t="n">
        <v>28.46</v>
      </c>
    </row>
    <row r="7" spans="1:10">
      <c r="A7" s="4" t="s">
        <v>1282</v>
      </c>
      <c r="H7" s="8" t="n">
        <v>14.69</v>
      </c>
    </row>
    <row r="8" spans="1:10">
      <c r="A8" s="4" t="s">
        <v>1229</v>
      </c>
    </row>
    <row r="9" spans="1:10">
      <c r="A9" s="3" t="s">
        <v>1201</v>
      </c>
    </row>
    <row r="10" spans="1:10">
      <c r="A10" s="4" t="s">
        <v>1231</v>
      </c>
      <c r="B10" s="5" t="n">
        <v>10000000</v>
      </c>
      <c r="C10" s="5" t="n">
        <v>6000000</v>
      </c>
      <c r="D10" s="5" t="n">
        <v>6000000</v>
      </c>
      <c r="E10" s="5" t="n">
        <v>11000000</v>
      </c>
      <c r="F10" s="5" t="n">
        <v>16000000</v>
      </c>
    </row>
    <row r="11" spans="1:10">
      <c r="A11" s="4" t="s">
        <v>1283</v>
      </c>
    </row>
    <row r="12" spans="1:10">
      <c r="A12" s="3" t="s">
        <v>1277</v>
      </c>
    </row>
    <row r="13" spans="1:10">
      <c r="A13" s="4" t="s">
        <v>1284</v>
      </c>
      <c r="G13" s="5" t="n">
        <v>1913072</v>
      </c>
      <c r="H13" s="5" t="n">
        <v>1391874</v>
      </c>
      <c r="I13" s="5" t="n">
        <v>1770781</v>
      </c>
      <c r="J13" s="5" t="n">
        <v>1913072</v>
      </c>
    </row>
    <row r="14" spans="1:10">
      <c r="A14" s="4" t="s">
        <v>1285</v>
      </c>
      <c r="H14" s="5" t="n">
        <v>803292</v>
      </c>
      <c r="I14" s="5" t="n">
        <v>613960</v>
      </c>
      <c r="J14" s="5" t="n">
        <v>785705</v>
      </c>
    </row>
    <row r="15" spans="1:10">
      <c r="A15" s="4" t="s">
        <v>1286</v>
      </c>
      <c r="H15" s="5" t="n">
        <v>-3266</v>
      </c>
      <c r="I15" s="5" t="n">
        <v>-10105</v>
      </c>
      <c r="J15" s="5" t="n">
        <v>-4656</v>
      </c>
    </row>
    <row r="16" spans="1:10">
      <c r="A16" s="4" t="s">
        <v>1287</v>
      </c>
      <c r="H16" s="5" t="n">
        <v>-720227</v>
      </c>
      <c r="I16" s="5" t="n">
        <v>-982762</v>
      </c>
      <c r="J16" s="5" t="n">
        <v>-1286732</v>
      </c>
    </row>
    <row r="17" spans="1:10">
      <c r="A17" s="4" t="s">
        <v>1279</v>
      </c>
      <c r="H17" s="5" t="n">
        <v>1471673</v>
      </c>
      <c r="I17" s="5" t="n">
        <v>1391874</v>
      </c>
      <c r="J17" s="5" t="n">
        <v>1770781</v>
      </c>
    </row>
    <row r="18" spans="1:10">
      <c r="A18" s="3" t="s">
        <v>1280</v>
      </c>
    </row>
    <row r="19" spans="1:10">
      <c r="A19" s="4" t="s">
        <v>1288</v>
      </c>
      <c r="G19" s="8" t="n">
        <v>22.68</v>
      </c>
      <c r="H19" s="8" t="n">
        <v>30.85</v>
      </c>
      <c r="I19" s="8" t="n">
        <v>25.08</v>
      </c>
      <c r="J19" s="8" t="n">
        <v>22.68</v>
      </c>
    </row>
    <row r="20" spans="1:10">
      <c r="A20" s="4" t="s">
        <v>1289</v>
      </c>
      <c r="H20" s="9" t="n">
        <v>34.54</v>
      </c>
      <c r="I20" s="9" t="n">
        <v>34.84</v>
      </c>
      <c r="J20" s="9" t="n">
        <v>29.8</v>
      </c>
    </row>
    <row r="21" spans="1:10">
      <c r="A21" s="4" t="s">
        <v>1290</v>
      </c>
      <c r="H21" s="9" t="n">
        <v>28.07</v>
      </c>
      <c r="I21" s="9" t="n">
        <v>26.14</v>
      </c>
      <c r="J21" s="9" t="n">
        <v>21.29</v>
      </c>
    </row>
    <row r="22" spans="1:10">
      <c r="A22" s="4" t="s">
        <v>1291</v>
      </c>
      <c r="H22" s="9" t="n">
        <v>28.97</v>
      </c>
      <c r="I22" s="5" t="n">
        <v>23</v>
      </c>
      <c r="J22" s="9" t="n">
        <v>17.33</v>
      </c>
    </row>
    <row r="23" spans="1:10">
      <c r="A23" s="4" t="s">
        <v>1282</v>
      </c>
      <c r="H23" s="8" t="n">
        <v>33.79</v>
      </c>
      <c r="I23" s="8" t="n">
        <v>30.85</v>
      </c>
      <c r="J23" s="8" t="n">
        <v>25.08</v>
      </c>
    </row>
    <row r="24" spans="1:10">
      <c r="A24" s="4" t="s">
        <v>1292</v>
      </c>
    </row>
    <row r="25" spans="1:10">
      <c r="A25" s="3" t="s">
        <v>1277</v>
      </c>
    </row>
    <row r="26" spans="1:10">
      <c r="A26" s="4" t="s">
        <v>1284</v>
      </c>
      <c r="G26" s="5" t="n">
        <v>0</v>
      </c>
      <c r="H26" s="5" t="n">
        <v>790478</v>
      </c>
      <c r="I26" s="5" t="n">
        <v>1233333</v>
      </c>
      <c r="J26" s="5" t="n">
        <v>0</v>
      </c>
    </row>
    <row r="27" spans="1:10">
      <c r="A27" s="4" t="s">
        <v>1285</v>
      </c>
      <c r="G27" s="5" t="n">
        <v>1233333</v>
      </c>
      <c r="I27" s="5" t="n">
        <v>0</v>
      </c>
    </row>
    <row r="28" spans="1:10">
      <c r="A28" s="4" t="s">
        <v>1286</v>
      </c>
      <c r="G28" s="5" t="n">
        <v>0</v>
      </c>
      <c r="I28" s="5" t="n">
        <v>-31746</v>
      </c>
    </row>
    <row r="29" spans="1:10">
      <c r="A29" s="4" t="s">
        <v>1287</v>
      </c>
      <c r="G29" s="5" t="n">
        <v>0</v>
      </c>
      <c r="H29" s="5" t="n">
        <v>-395237</v>
      </c>
      <c r="I29" s="5" t="n">
        <v>-411109</v>
      </c>
    </row>
    <row r="30" spans="1:10">
      <c r="A30" s="4" t="s">
        <v>1279</v>
      </c>
      <c r="I30" s="5" t="n">
        <v>790478</v>
      </c>
      <c r="J30" s="5" t="n">
        <v>1233333</v>
      </c>
    </row>
    <row r="31" spans="1:10">
      <c r="A31" s="3" t="s">
        <v>1280</v>
      </c>
    </row>
    <row r="32" spans="1:10">
      <c r="A32" s="4" t="s">
        <v>1288</v>
      </c>
      <c r="G32" s="6" t="n">
        <v>0</v>
      </c>
      <c r="H32" s="8" t="n">
        <v>14.69</v>
      </c>
      <c r="I32" s="8" t="n">
        <v>14.69</v>
      </c>
      <c r="J32" s="6" t="n">
        <v>0</v>
      </c>
    </row>
    <row r="33" spans="1:10">
      <c r="A33" s="4" t="s">
        <v>1289</v>
      </c>
      <c r="G33" s="9" t="n">
        <v>14.69</v>
      </c>
      <c r="I33" s="5" t="n">
        <v>0</v>
      </c>
    </row>
    <row r="34" spans="1:10">
      <c r="A34" s="4" t="s">
        <v>1290</v>
      </c>
      <c r="G34" s="5" t="n">
        <v>0</v>
      </c>
      <c r="I34" s="9" t="n">
        <v>14.69</v>
      </c>
    </row>
    <row r="35" spans="1:10">
      <c r="A35" s="4" t="s">
        <v>1291</v>
      </c>
      <c r="G35" s="6" t="n">
        <v>0</v>
      </c>
      <c r="H35" s="8" t="n">
        <v>14.69</v>
      </c>
      <c r="I35" s="9" t="n">
        <v>14.69</v>
      </c>
    </row>
    <row r="36" spans="1:10">
      <c r="A36" s="4" t="s">
        <v>1282</v>
      </c>
      <c r="I36" s="8" t="n">
        <v>14.69</v>
      </c>
      <c r="J36" s="8" t="n">
        <v>14.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7"/>
  </cols>
  <sheetData>
    <row r="1" spans="1:2">
      <c r="A1" s="1" t="s">
        <v>1293</v>
      </c>
      <c r="B1" s="2" t="s">
        <v>1</v>
      </c>
    </row>
    <row r="2" spans="1:2">
      <c r="B2" s="2" t="s">
        <v>1173</v>
      </c>
    </row>
    <row r="3" spans="1:2">
      <c r="A3" s="3" t="s">
        <v>1294</v>
      </c>
    </row>
    <row r="4" spans="1:2">
      <c r="A4" s="4" t="s">
        <v>1295</v>
      </c>
      <c r="B4" s="5" t="n">
        <v>7481683</v>
      </c>
    </row>
    <row r="5" spans="1:2">
      <c r="A5" s="4" t="s">
        <v>1296</v>
      </c>
      <c r="B5" s="6" t="n">
        <v>51</v>
      </c>
    </row>
    <row r="6" spans="1:2">
      <c r="A6" s="4" t="s">
        <v>1297</v>
      </c>
      <c r="B6" s="5" t="n">
        <v>5821592</v>
      </c>
    </row>
    <row r="7" spans="1:2">
      <c r="A7" s="4" t="s">
        <v>1298</v>
      </c>
      <c r="B7" s="6" t="n">
        <v>49</v>
      </c>
    </row>
    <row r="8" spans="1:2">
      <c r="A8" s="4" t="s">
        <v>1299</v>
      </c>
    </row>
    <row r="9" spans="1:2">
      <c r="A9" s="3" t="s">
        <v>1294</v>
      </c>
    </row>
    <row r="10" spans="1:2">
      <c r="A10" s="4" t="s">
        <v>1300</v>
      </c>
      <c r="B10" s="6" t="n">
        <v>0</v>
      </c>
    </row>
    <row r="11" spans="1:2">
      <c r="A11" s="4" t="s">
        <v>1301</v>
      </c>
      <c r="B11" s="8" t="n">
        <v>19.62</v>
      </c>
    </row>
    <row r="12" spans="1:2">
      <c r="A12" s="4" t="s">
        <v>1295</v>
      </c>
      <c r="B12" s="5" t="n">
        <v>629393</v>
      </c>
    </row>
    <row r="13" spans="1:2">
      <c r="A13" s="4" t="s">
        <v>1302</v>
      </c>
      <c r="B13" s="4" t="s">
        <v>1303</v>
      </c>
    </row>
    <row r="14" spans="1:2">
      <c r="A14" s="4" t="s">
        <v>1304</v>
      </c>
      <c r="B14" s="8" t="n">
        <v>19.62</v>
      </c>
    </row>
    <row r="15" spans="1:2">
      <c r="A15" s="4" t="s">
        <v>1296</v>
      </c>
      <c r="B15" s="6" t="n">
        <v>9</v>
      </c>
    </row>
    <row r="16" spans="1:2">
      <c r="A16" s="4" t="s">
        <v>1297</v>
      </c>
      <c r="B16" s="5" t="n">
        <v>629393</v>
      </c>
    </row>
    <row r="17" spans="1:2">
      <c r="A17" s="4" t="s">
        <v>1305</v>
      </c>
      <c r="B17" s="4" t="s">
        <v>1303</v>
      </c>
    </row>
    <row r="18" spans="1:2">
      <c r="A18" s="4" t="s">
        <v>1306</v>
      </c>
      <c r="B18" s="8" t="n">
        <v>19.62</v>
      </c>
    </row>
    <row r="19" spans="1:2">
      <c r="A19" s="4" t="s">
        <v>1298</v>
      </c>
      <c r="B19" s="6" t="n">
        <v>9</v>
      </c>
    </row>
    <row r="20" spans="1:2">
      <c r="A20" s="4" t="s">
        <v>1307</v>
      </c>
    </row>
    <row r="21" spans="1:2">
      <c r="A21" s="3" t="s">
        <v>1294</v>
      </c>
    </row>
    <row r="22" spans="1:2">
      <c r="A22" s="4" t="s">
        <v>1300</v>
      </c>
      <c r="B22" s="8" t="n">
        <v>19.63</v>
      </c>
    </row>
    <row r="23" spans="1:2">
      <c r="A23" s="4" t="s">
        <v>1301</v>
      </c>
      <c r="B23" s="8" t="n">
        <v>24.24</v>
      </c>
    </row>
    <row r="24" spans="1:2">
      <c r="A24" s="4" t="s">
        <v>1295</v>
      </c>
      <c r="B24" s="5" t="n">
        <v>3853723</v>
      </c>
    </row>
    <row r="25" spans="1:2">
      <c r="A25" s="4" t="s">
        <v>1302</v>
      </c>
      <c r="B25" s="4" t="s">
        <v>1308</v>
      </c>
    </row>
    <row r="26" spans="1:2">
      <c r="A26" s="4" t="s">
        <v>1304</v>
      </c>
      <c r="B26" s="8" t="n">
        <v>24.24</v>
      </c>
    </row>
    <row r="27" spans="1:2">
      <c r="A27" s="4" t="s">
        <v>1296</v>
      </c>
      <c r="B27" s="6" t="n">
        <v>37</v>
      </c>
    </row>
    <row r="28" spans="1:2">
      <c r="A28" s="4" t="s">
        <v>1297</v>
      </c>
      <c r="B28" s="5" t="n">
        <v>3853723</v>
      </c>
    </row>
    <row r="29" spans="1:2">
      <c r="A29" s="4" t="s">
        <v>1305</v>
      </c>
      <c r="B29" s="4" t="s">
        <v>1308</v>
      </c>
    </row>
    <row r="30" spans="1:2">
      <c r="A30" s="4" t="s">
        <v>1306</v>
      </c>
      <c r="B30" s="8" t="n">
        <v>24.24</v>
      </c>
    </row>
    <row r="31" spans="1:2">
      <c r="A31" s="4" t="s">
        <v>1298</v>
      </c>
      <c r="B31" s="6" t="n">
        <v>37</v>
      </c>
    </row>
    <row r="32" spans="1:2">
      <c r="A32" s="4" t="s">
        <v>1309</v>
      </c>
    </row>
    <row r="33" spans="1:2">
      <c r="A33" s="3" t="s">
        <v>1294</v>
      </c>
    </row>
    <row r="34" spans="1:2">
      <c r="A34" s="4" t="s">
        <v>1300</v>
      </c>
      <c r="B34" s="8" t="n">
        <v>24.25</v>
      </c>
    </row>
    <row r="35" spans="1:2">
      <c r="A35" s="4" t="s">
        <v>1301</v>
      </c>
      <c r="B35" s="8" t="n">
        <v>29.8</v>
      </c>
    </row>
    <row r="36" spans="1:2">
      <c r="A36" s="4" t="s">
        <v>1295</v>
      </c>
      <c r="B36" s="5" t="n">
        <v>1077247</v>
      </c>
    </row>
    <row r="37" spans="1:2">
      <c r="A37" s="4" t="s">
        <v>1302</v>
      </c>
      <c r="B37" s="4" t="s">
        <v>1310</v>
      </c>
    </row>
    <row r="38" spans="1:2">
      <c r="A38" s="4" t="s">
        <v>1304</v>
      </c>
      <c r="B38" s="8" t="n">
        <v>29.8</v>
      </c>
    </row>
    <row r="39" spans="1:2">
      <c r="A39" s="4" t="s">
        <v>1296</v>
      </c>
      <c r="B39" s="6" t="n">
        <v>5</v>
      </c>
    </row>
    <row r="40" spans="1:2">
      <c r="A40" s="4" t="s">
        <v>1297</v>
      </c>
      <c r="B40" s="5" t="n">
        <v>709746</v>
      </c>
    </row>
    <row r="41" spans="1:2">
      <c r="A41" s="4" t="s">
        <v>1305</v>
      </c>
      <c r="B41" s="4" t="s">
        <v>1310</v>
      </c>
    </row>
    <row r="42" spans="1:2">
      <c r="A42" s="4" t="s">
        <v>1306</v>
      </c>
      <c r="B42" s="8" t="n">
        <v>29.8</v>
      </c>
    </row>
    <row r="43" spans="1:2">
      <c r="A43" s="4" t="s">
        <v>1298</v>
      </c>
      <c r="B43" s="6" t="n">
        <v>3</v>
      </c>
    </row>
    <row r="44" spans="1:2">
      <c r="A44" s="4" t="s">
        <v>1311</v>
      </c>
    </row>
    <row r="45" spans="1:2">
      <c r="A45" s="3" t="s">
        <v>1294</v>
      </c>
    </row>
    <row r="46" spans="1:2">
      <c r="A46" s="4" t="s">
        <v>1300</v>
      </c>
      <c r="B46" s="8" t="n">
        <v>29.81</v>
      </c>
    </row>
    <row r="47" spans="1:2">
      <c r="A47" s="4" t="s">
        <v>1301</v>
      </c>
      <c r="B47" s="8" t="n">
        <v>32.94</v>
      </c>
    </row>
    <row r="48" spans="1:2">
      <c r="A48" s="4" t="s">
        <v>1295</v>
      </c>
      <c r="B48" s="5" t="n">
        <v>5000</v>
      </c>
    </row>
    <row r="49" spans="1:2">
      <c r="A49" s="4" t="s">
        <v>1302</v>
      </c>
      <c r="B49" s="4" t="s">
        <v>1312</v>
      </c>
    </row>
    <row r="50" spans="1:2">
      <c r="A50" s="4" t="s">
        <v>1304</v>
      </c>
      <c r="B50" s="8" t="n">
        <v>32.94</v>
      </c>
    </row>
    <row r="51" spans="1:2">
      <c r="A51" s="4" t="s">
        <v>1296</v>
      </c>
      <c r="B51" s="6" t="n">
        <v>0</v>
      </c>
    </row>
    <row r="52" spans="1:2">
      <c r="A52" s="4" t="s">
        <v>1297</v>
      </c>
      <c r="B52" s="5" t="n">
        <v>0</v>
      </c>
    </row>
    <row r="53" spans="1:2">
      <c r="A53" s="4" t="s">
        <v>1306</v>
      </c>
      <c r="B53" s="6" t="n">
        <v>0</v>
      </c>
    </row>
    <row r="54" spans="1:2">
      <c r="A54" s="4" t="s">
        <v>1298</v>
      </c>
      <c r="B54" s="6" t="n">
        <v>0</v>
      </c>
    </row>
    <row r="55" spans="1:2">
      <c r="A55" s="4" t="s">
        <v>1313</v>
      </c>
    </row>
    <row r="56" spans="1:2">
      <c r="A56" s="3" t="s">
        <v>1294</v>
      </c>
    </row>
    <row r="57" spans="1:2">
      <c r="A57" s="4" t="s">
        <v>1300</v>
      </c>
      <c r="B57" s="8" t="n">
        <v>32.95</v>
      </c>
    </row>
    <row r="58" spans="1:2">
      <c r="A58" s="4" t="s">
        <v>1301</v>
      </c>
      <c r="B58" s="8" t="n">
        <v>34.58</v>
      </c>
    </row>
    <row r="59" spans="1:2">
      <c r="A59" s="4" t="s">
        <v>1295</v>
      </c>
      <c r="B59" s="5" t="n">
        <v>10000</v>
      </c>
    </row>
    <row r="60" spans="1:2">
      <c r="A60" s="4" t="s">
        <v>1302</v>
      </c>
      <c r="B60" s="4" t="s">
        <v>1314</v>
      </c>
    </row>
    <row r="61" spans="1:2">
      <c r="A61" s="4" t="s">
        <v>1304</v>
      </c>
      <c r="B61" s="8" t="n">
        <v>34.58</v>
      </c>
    </row>
    <row r="62" spans="1:2">
      <c r="A62" s="4" t="s">
        <v>1296</v>
      </c>
      <c r="B62" s="6" t="n">
        <v>0</v>
      </c>
    </row>
    <row r="63" spans="1:2">
      <c r="A63" s="4" t="s">
        <v>1297</v>
      </c>
      <c r="B63" s="5" t="n">
        <v>0</v>
      </c>
    </row>
    <row r="64" spans="1:2">
      <c r="A64" s="4" t="s">
        <v>1306</v>
      </c>
      <c r="B64" s="6" t="n">
        <v>0</v>
      </c>
    </row>
    <row r="65" spans="1:2">
      <c r="A65" s="4" t="s">
        <v>1298</v>
      </c>
      <c r="B65" s="6" t="n">
        <v>0</v>
      </c>
    </row>
    <row r="66" spans="1:2">
      <c r="A66" s="4" t="s">
        <v>1315</v>
      </c>
    </row>
    <row r="67" spans="1:2">
      <c r="A67" s="3" t="s">
        <v>1294</v>
      </c>
    </row>
    <row r="68" spans="1:2">
      <c r="A68" s="4" t="s">
        <v>1300</v>
      </c>
      <c r="B68" s="8" t="n">
        <v>34.59</v>
      </c>
    </row>
    <row r="69" spans="1:2">
      <c r="A69" s="4" t="s">
        <v>1301</v>
      </c>
      <c r="B69" s="8" t="n">
        <v>34.84</v>
      </c>
    </row>
    <row r="70" spans="1:2">
      <c r="A70" s="4" t="s">
        <v>1295</v>
      </c>
      <c r="B70" s="5" t="n">
        <v>1886320</v>
      </c>
    </row>
    <row r="71" spans="1:2">
      <c r="A71" s="4" t="s">
        <v>1302</v>
      </c>
      <c r="B71" s="4" t="s">
        <v>1316</v>
      </c>
    </row>
    <row r="72" spans="1:2">
      <c r="A72" s="4" t="s">
        <v>1304</v>
      </c>
      <c r="B72" s="8" t="n">
        <v>34.84</v>
      </c>
    </row>
    <row r="73" spans="1:2">
      <c r="A73" s="4" t="s">
        <v>1296</v>
      </c>
      <c r="B73" s="6" t="n">
        <v>0</v>
      </c>
    </row>
    <row r="74" spans="1:2">
      <c r="A74" s="4" t="s">
        <v>1297</v>
      </c>
      <c r="B74" s="5" t="n">
        <v>628730</v>
      </c>
    </row>
    <row r="75" spans="1:2">
      <c r="A75" s="4" t="s">
        <v>1305</v>
      </c>
      <c r="B75" s="4" t="s">
        <v>1316</v>
      </c>
    </row>
    <row r="76" spans="1:2">
      <c r="A76" s="4" t="s">
        <v>1306</v>
      </c>
      <c r="B76" s="8" t="n">
        <v>34.84</v>
      </c>
    </row>
    <row r="77" spans="1:2">
      <c r="A77" s="4" t="s">
        <v>1298</v>
      </c>
      <c r="B77" s="6" t="n">
        <v>0</v>
      </c>
    </row>
    <row r="78" spans="1:2">
      <c r="A78" s="4" t="s">
        <v>1317</v>
      </c>
    </row>
    <row r="79" spans="1:2">
      <c r="A79" s="3" t="s">
        <v>1294</v>
      </c>
    </row>
    <row r="80" spans="1:2">
      <c r="A80" s="4" t="s">
        <v>1300</v>
      </c>
      <c r="B80" s="8" t="n">
        <v>35.85</v>
      </c>
    </row>
    <row r="81" spans="1:2">
      <c r="A81" s="4" t="s">
        <v>1301</v>
      </c>
      <c r="B81" s="8" t="n">
        <v>36.83</v>
      </c>
    </row>
    <row r="82" spans="1:2">
      <c r="A82" s="4" t="s">
        <v>1295</v>
      </c>
      <c r="B82" s="5" t="n">
        <v>20000</v>
      </c>
    </row>
    <row r="83" spans="1:2">
      <c r="A83" s="4" t="s">
        <v>1302</v>
      </c>
      <c r="B83" s="4" t="s">
        <v>1318</v>
      </c>
    </row>
    <row r="84" spans="1:2">
      <c r="A84" s="4" t="s">
        <v>1304</v>
      </c>
      <c r="B84" s="8" t="n">
        <v>36.83</v>
      </c>
    </row>
    <row r="85" spans="1:2">
      <c r="A85" s="4" t="s">
        <v>1296</v>
      </c>
      <c r="B85" s="6" t="n">
        <v>0</v>
      </c>
    </row>
    <row r="86" spans="1:2">
      <c r="A86" s="4" t="s">
        <v>1297</v>
      </c>
      <c r="B86" s="5" t="n">
        <v>0</v>
      </c>
    </row>
    <row r="87" spans="1:2">
      <c r="A87" s="4" t="s">
        <v>1306</v>
      </c>
      <c r="B87" s="6" t="n">
        <v>0</v>
      </c>
    </row>
    <row r="88" spans="1:2">
      <c r="A88" s="4" t="s">
        <v>1298</v>
      </c>
      <c r="B88"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319</v>
      </c>
      <c r="B1" s="2" t="s">
        <v>1</v>
      </c>
    </row>
    <row r="2" spans="1:3">
      <c r="B2" s="2" t="s">
        <v>2</v>
      </c>
      <c r="C2" s="2" t="s">
        <v>34</v>
      </c>
    </row>
    <row r="3" spans="1:3">
      <c r="A3" s="3" t="s">
        <v>1201</v>
      </c>
    </row>
    <row r="4" spans="1:3">
      <c r="A4" s="4" t="s">
        <v>1241</v>
      </c>
      <c r="B4" s="4" t="s">
        <v>1320</v>
      </c>
    </row>
    <row r="5" spans="1:3">
      <c r="A5" s="4" t="s">
        <v>1243</v>
      </c>
      <c r="B5" s="4" t="s">
        <v>1321</v>
      </c>
    </row>
    <row r="6" spans="1:3">
      <c r="A6" s="4" t="s">
        <v>1248</v>
      </c>
      <c r="B6" s="4" t="s">
        <v>1322</v>
      </c>
    </row>
    <row r="7" spans="1:3">
      <c r="A7" s="4" t="s">
        <v>1238</v>
      </c>
      <c r="B7" s="4" t="s">
        <v>461</v>
      </c>
    </row>
    <row r="8" spans="1:3">
      <c r="A8" s="4" t="s">
        <v>1323</v>
      </c>
      <c r="B8" s="4" t="s">
        <v>1244</v>
      </c>
    </row>
    <row r="9" spans="1:3">
      <c r="A9" s="4" t="s">
        <v>1324</v>
      </c>
      <c r="B9" s="8" t="n">
        <v>2.04</v>
      </c>
    </row>
    <row r="10" spans="1:3">
      <c r="A10" s="4" t="s">
        <v>203</v>
      </c>
      <c r="B10" s="6" t="n">
        <v>11</v>
      </c>
      <c r="C10" s="6" t="n">
        <v>13</v>
      </c>
    </row>
    <row r="11" spans="1:3">
      <c r="A11" s="4" t="s">
        <v>1325</v>
      </c>
      <c r="B11" s="6" t="n">
        <v>1</v>
      </c>
    </row>
    <row r="12" spans="1:3">
      <c r="A12" s="4" t="s">
        <v>1235</v>
      </c>
      <c r="B12" s="4" t="s">
        <v>515</v>
      </c>
    </row>
    <row r="13" spans="1:3">
      <c r="A13" s="4" t="s">
        <v>1326</v>
      </c>
    </row>
    <row r="14" spans="1:3">
      <c r="A14" s="3" t="s">
        <v>1201</v>
      </c>
    </row>
    <row r="15" spans="1:3">
      <c r="A15" s="4" t="s">
        <v>556</v>
      </c>
      <c r="B15" s="4" t="s">
        <v>557</v>
      </c>
    </row>
    <row r="16" spans="1:3">
      <c r="A16" s="4" t="s">
        <v>1327</v>
      </c>
    </row>
    <row r="17" spans="1:3">
      <c r="A17" s="3" t="s">
        <v>1201</v>
      </c>
    </row>
    <row r="18" spans="1:3">
      <c r="A18" s="4" t="s">
        <v>1328</v>
      </c>
      <c r="B18" s="4" t="s">
        <v>963</v>
      </c>
    </row>
    <row r="19" spans="1:3">
      <c r="A19" s="4" t="s">
        <v>1329</v>
      </c>
    </row>
    <row r="20" spans="1:3">
      <c r="A20" s="3" t="s">
        <v>1201</v>
      </c>
    </row>
    <row r="21" spans="1:3">
      <c r="A21" s="4" t="s">
        <v>1328</v>
      </c>
      <c r="B21" s="4" t="s">
        <v>963</v>
      </c>
    </row>
    <row r="22" spans="1:3">
      <c r="A22" s="4" t="s">
        <v>1330</v>
      </c>
    </row>
    <row r="23" spans="1:3">
      <c r="A23" s="3" t="s">
        <v>1201</v>
      </c>
    </row>
    <row r="24" spans="1:3">
      <c r="A24" s="4" t="s">
        <v>1331</v>
      </c>
      <c r="B24" s="5" t="n">
        <v>10000000</v>
      </c>
    </row>
    <row r="25" spans="1:3">
      <c r="A25" s="4" t="s">
        <v>246</v>
      </c>
    </row>
    <row r="26" spans="1:3">
      <c r="A26" s="3" t="s">
        <v>1201</v>
      </c>
    </row>
    <row r="27" spans="1:3">
      <c r="A27" s="4" t="s">
        <v>1331</v>
      </c>
      <c r="B27" s="5"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332</v>
      </c>
      <c r="B1" s="2" t="s">
        <v>1333</v>
      </c>
      <c r="C1" s="2" t="s">
        <v>867</v>
      </c>
      <c r="D1" s="2" t="s">
        <v>976</v>
      </c>
      <c r="E1" s="2" t="s">
        <v>1174</v>
      </c>
    </row>
    <row r="2" spans="1:5">
      <c r="A2" s="4" t="s">
        <v>1334</v>
      </c>
    </row>
    <row r="3" spans="1:5">
      <c r="A3" s="3" t="s">
        <v>1335</v>
      </c>
    </row>
    <row r="4" spans="1:5">
      <c r="A4" s="4" t="s">
        <v>1336</v>
      </c>
      <c r="C4" s="6" t="n">
        <v>0</v>
      </c>
      <c r="D4" s="6" t="n">
        <v>0</v>
      </c>
      <c r="E4" s="6" t="n">
        <v>0</v>
      </c>
    </row>
    <row r="5" spans="1:5">
      <c r="A5" s="4" t="s">
        <v>1337</v>
      </c>
      <c r="B5" s="5" t="n">
        <v>2</v>
      </c>
    </row>
    <row r="6" spans="1:5">
      <c r="A6" s="4" t="s">
        <v>1338</v>
      </c>
    </row>
    <row r="7" spans="1:5">
      <c r="A7" s="3" t="s">
        <v>1335</v>
      </c>
    </row>
    <row r="8" spans="1:5">
      <c r="A8" s="4" t="s">
        <v>1339</v>
      </c>
      <c r="C8" s="4" t="s">
        <v>1340</v>
      </c>
    </row>
    <row r="9" spans="1:5">
      <c r="A9" s="4" t="s">
        <v>1341</v>
      </c>
      <c r="C9" s="4" t="s">
        <v>1342</v>
      </c>
    </row>
    <row r="10" spans="1:5">
      <c r="A10" s="4" t="s">
        <v>1343</v>
      </c>
      <c r="C10" s="6" t="n">
        <v>11</v>
      </c>
      <c r="D10" s="6" t="n">
        <v>13</v>
      </c>
    </row>
    <row r="11" spans="1:5">
      <c r="A11" s="4" t="s">
        <v>1344</v>
      </c>
      <c r="C11" s="4" t="s">
        <v>1345</v>
      </c>
      <c r="D11" s="4" t="s">
        <v>1346</v>
      </c>
    </row>
    <row r="12" spans="1:5">
      <c r="A12" s="4" t="s">
        <v>1347</v>
      </c>
      <c r="C12" s="6" t="n">
        <v>168</v>
      </c>
      <c r="D12" s="6" t="n">
        <v>172</v>
      </c>
    </row>
    <row r="13" spans="1:5">
      <c r="A13" s="4" t="s">
        <v>1348</v>
      </c>
      <c r="C13" s="5" t="n">
        <v>157</v>
      </c>
      <c r="D13" s="5" t="n">
        <v>159</v>
      </c>
    </row>
    <row r="14" spans="1:5">
      <c r="A14" s="4" t="s">
        <v>1349</v>
      </c>
      <c r="C14" s="5" t="n">
        <v>6</v>
      </c>
      <c r="D14" s="5" t="n">
        <v>8</v>
      </c>
      <c r="E14" s="6" t="n">
        <v>6</v>
      </c>
    </row>
    <row r="15" spans="1:5">
      <c r="A15" s="4" t="s">
        <v>1350</v>
      </c>
    </row>
    <row r="16" spans="1:5">
      <c r="A16" s="3" t="s">
        <v>1335</v>
      </c>
    </row>
    <row r="17" spans="1:5">
      <c r="A17" s="4" t="s">
        <v>1351</v>
      </c>
      <c r="C17" s="6" t="n">
        <v>14</v>
      </c>
      <c r="D17" s="6" t="n">
        <v>1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4</v>
      </c>
      <c r="D2" s="2" t="s">
        <v>95</v>
      </c>
    </row>
    <row r="3" spans="1:4">
      <c r="A3" s="3" t="s">
        <v>1353</v>
      </c>
    </row>
    <row r="4" spans="1:4">
      <c r="A4" s="4" t="s">
        <v>1354</v>
      </c>
      <c r="B4" s="6" t="n">
        <v>125</v>
      </c>
      <c r="C4" s="6" t="n">
        <v>124</v>
      </c>
      <c r="D4" s="6" t="n">
        <v>140</v>
      </c>
    </row>
    <row r="5" spans="1:4">
      <c r="A5" s="4" t="s">
        <v>1355</v>
      </c>
      <c r="B5" s="5" t="n">
        <v>367</v>
      </c>
      <c r="C5" s="5" t="n">
        <v>250</v>
      </c>
      <c r="D5" s="5" t="n">
        <v>75</v>
      </c>
    </row>
    <row r="6" spans="1:4">
      <c r="A6" s="3" t="s">
        <v>1356</v>
      </c>
    </row>
    <row r="7" spans="1:4">
      <c r="A7" s="4" t="s">
        <v>1357</v>
      </c>
      <c r="B7" s="5" t="n">
        <v>7</v>
      </c>
      <c r="C7" s="5" t="n">
        <v>-25</v>
      </c>
      <c r="D7" s="5" t="n">
        <v>3</v>
      </c>
    </row>
    <row r="8" spans="1:4">
      <c r="A8" s="4" t="s">
        <v>1358</v>
      </c>
      <c r="B8" s="5" t="n">
        <v>19</v>
      </c>
      <c r="C8" s="5" t="n">
        <v>-2</v>
      </c>
      <c r="D8" s="5" t="n">
        <v>5</v>
      </c>
    </row>
    <row r="9" spans="1:4">
      <c r="A9" s="3" t="s">
        <v>1359</v>
      </c>
    </row>
    <row r="10" spans="1:4">
      <c r="A10" s="4" t="s">
        <v>1360</v>
      </c>
      <c r="B10" s="5" t="n">
        <v>625</v>
      </c>
      <c r="C10" s="5" t="n">
        <v>155</v>
      </c>
      <c r="D10" s="5" t="n">
        <v>5250</v>
      </c>
    </row>
    <row r="11" spans="1:4">
      <c r="A11" s="4" t="s">
        <v>1361</v>
      </c>
      <c r="B11" s="5" t="n">
        <v>557</v>
      </c>
      <c r="C11" s="5" t="n">
        <v>111</v>
      </c>
      <c r="D11" s="5" t="n">
        <v>2363</v>
      </c>
    </row>
    <row r="12" spans="1:4">
      <c r="A12" s="4" t="s">
        <v>1362</v>
      </c>
      <c r="B12" s="5" t="n">
        <v>68</v>
      </c>
      <c r="C12" s="5" t="n">
        <v>44</v>
      </c>
      <c r="D12" s="5" t="n">
        <v>2887</v>
      </c>
    </row>
    <row r="13" spans="1:4">
      <c r="A13" s="4" t="s">
        <v>1363</v>
      </c>
      <c r="B13" s="6" t="n">
        <v>8</v>
      </c>
      <c r="C13" s="6" t="n">
        <v>-7</v>
      </c>
      <c r="D13"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4</v>
      </c>
      <c r="D2" s="2" t="s">
        <v>95</v>
      </c>
    </row>
    <row r="3" spans="1:4">
      <c r="A3" s="4" t="s">
        <v>1365</v>
      </c>
    </row>
    <row r="4" spans="1:4">
      <c r="A4" s="3" t="s">
        <v>1366</v>
      </c>
    </row>
    <row r="5" spans="1:4">
      <c r="A5" s="4" t="s">
        <v>1367</v>
      </c>
      <c r="B5" s="4" t="s">
        <v>1368</v>
      </c>
      <c r="C5" s="4" t="s">
        <v>1369</v>
      </c>
      <c r="D5" s="4" t="s">
        <v>1203</v>
      </c>
    </row>
    <row r="6" spans="1:4">
      <c r="A6" s="4" t="s">
        <v>1370</v>
      </c>
    </row>
    <row r="7" spans="1:4">
      <c r="A7" s="3" t="s">
        <v>1366</v>
      </c>
    </row>
    <row r="8" spans="1:4">
      <c r="A8" s="4" t="s">
        <v>1367</v>
      </c>
      <c r="B8" s="4" t="s">
        <v>1371</v>
      </c>
      <c r="C8" s="4" t="s">
        <v>1372</v>
      </c>
      <c r="D8" s="4" t="s">
        <v>1373</v>
      </c>
    </row>
    <row r="9" spans="1:4">
      <c r="A9" s="4" t="s">
        <v>1374</v>
      </c>
    </row>
    <row r="10" spans="1:4">
      <c r="A10" s="3" t="s">
        <v>1366</v>
      </c>
    </row>
    <row r="11" spans="1:4">
      <c r="A11" s="4" t="s">
        <v>1367</v>
      </c>
      <c r="B11" s="4" t="s">
        <v>1375</v>
      </c>
      <c r="C11" s="4" t="s">
        <v>1376</v>
      </c>
      <c r="D11" s="4" t="s">
        <v>1377</v>
      </c>
    </row>
    <row r="12" spans="1:4">
      <c r="A12" s="4" t="s">
        <v>1378</v>
      </c>
    </row>
    <row r="13" spans="1:4">
      <c r="A13" s="3" t="s">
        <v>1366</v>
      </c>
    </row>
    <row r="14" spans="1:4">
      <c r="A14" s="4" t="s">
        <v>1367</v>
      </c>
      <c r="B14" s="4" t="s">
        <v>1379</v>
      </c>
      <c r="C14" s="4" t="s">
        <v>1376</v>
      </c>
      <c r="D14" s="4" t="s">
        <v>1380</v>
      </c>
    </row>
    <row r="15" spans="1:4">
      <c r="A15" s="4" t="s">
        <v>1381</v>
      </c>
    </row>
    <row r="16" spans="1:4">
      <c r="A16" s="3" t="s">
        <v>1366</v>
      </c>
    </row>
    <row r="17" spans="1:4">
      <c r="A17" s="4" t="s">
        <v>1367</v>
      </c>
      <c r="B17" s="4" t="s">
        <v>1382</v>
      </c>
      <c r="C17" s="4" t="s">
        <v>1382</v>
      </c>
      <c r="D17" s="4" t="s">
        <v>1383</v>
      </c>
    </row>
    <row r="18" spans="1:4">
      <c r="A18" s="4" t="s">
        <v>1384</v>
      </c>
    </row>
    <row r="19" spans="1:4">
      <c r="A19" s="3" t="s">
        <v>1366</v>
      </c>
    </row>
    <row r="20" spans="1:4">
      <c r="A20" s="4" t="s">
        <v>1367</v>
      </c>
      <c r="D20" s="4" t="s">
        <v>13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4</v>
      </c>
      <c r="D2" s="2" t="s">
        <v>95</v>
      </c>
    </row>
    <row r="3" spans="1:4">
      <c r="A3" s="3" t="s">
        <v>307</v>
      </c>
    </row>
    <row r="4" spans="1:4">
      <c r="A4" s="4" t="s">
        <v>1386</v>
      </c>
      <c r="B4" s="6" t="n">
        <v>4723</v>
      </c>
      <c r="C4" s="6" t="n">
        <v>4286</v>
      </c>
      <c r="D4" s="6" t="n">
        <v>3671</v>
      </c>
    </row>
    <row r="5" spans="1:4">
      <c r="A5" s="4" t="s">
        <v>536</v>
      </c>
      <c r="B5" s="5" t="n">
        <v>3546</v>
      </c>
      <c r="C5" s="5" t="n">
        <v>3324</v>
      </c>
      <c r="D5" s="5" t="n">
        <v>2804</v>
      </c>
    </row>
    <row r="6" spans="1:4">
      <c r="A6" s="4" t="s">
        <v>100</v>
      </c>
      <c r="B6" s="5" t="n">
        <v>1158</v>
      </c>
      <c r="C6" s="5" t="n">
        <v>1412</v>
      </c>
      <c r="D6" s="5" t="n">
        <v>1436</v>
      </c>
    </row>
    <row r="7" spans="1:4">
      <c r="A7" s="4" t="s">
        <v>1387</v>
      </c>
      <c r="B7" s="5" t="n">
        <v>9427</v>
      </c>
      <c r="C7" s="5" t="n">
        <v>9022</v>
      </c>
      <c r="D7" s="5" t="n">
        <v>7911</v>
      </c>
    </row>
    <row r="8" spans="1:4">
      <c r="A8" s="4" t="s">
        <v>1388</v>
      </c>
      <c r="B8" s="5" t="n">
        <v>127</v>
      </c>
      <c r="C8" s="5" t="n">
        <v>110</v>
      </c>
      <c r="D8" s="5" t="n">
        <v>113</v>
      </c>
    </row>
    <row r="9" spans="1:4">
      <c r="A9" s="4" t="s">
        <v>103</v>
      </c>
      <c r="B9" s="5" t="n">
        <v>9554</v>
      </c>
      <c r="C9" s="5" t="n">
        <v>9132</v>
      </c>
      <c r="D9" s="5" t="n">
        <v>8024</v>
      </c>
    </row>
    <row r="10" spans="1:4">
      <c r="A10" s="4" t="s">
        <v>109</v>
      </c>
      <c r="B10" s="5" t="n">
        <v>431</v>
      </c>
      <c r="C10" s="5" t="n">
        <v>410</v>
      </c>
      <c r="D10" s="5" t="n">
        <v>403</v>
      </c>
    </row>
    <row r="11" spans="1:4">
      <c r="A11" s="4" t="s">
        <v>111</v>
      </c>
      <c r="B11" s="5" t="n">
        <v>136</v>
      </c>
      <c r="C11" s="5" t="n">
        <v>131</v>
      </c>
      <c r="D11" s="5" t="n">
        <v>127</v>
      </c>
    </row>
    <row r="12" spans="1:4">
      <c r="A12" s="4" t="s">
        <v>113</v>
      </c>
      <c r="B12" s="5" t="n">
        <v>1072</v>
      </c>
      <c r="C12" s="5" t="n">
        <v>867</v>
      </c>
      <c r="D12" s="5" t="n">
        <v>392</v>
      </c>
    </row>
    <row r="13" spans="1:4">
      <c r="A13" s="4" t="s">
        <v>1389</v>
      </c>
      <c r="B13" s="5" t="n">
        <v>372</v>
      </c>
      <c r="C13" s="5" t="n">
        <v>290</v>
      </c>
      <c r="D13" s="5" t="n">
        <v>312</v>
      </c>
    </row>
    <row r="14" spans="1:4">
      <c r="A14" s="4" t="s">
        <v>115</v>
      </c>
      <c r="B14" s="5" t="n">
        <v>700</v>
      </c>
      <c r="C14" s="5" t="n">
        <v>577</v>
      </c>
      <c r="D14" s="5" t="n">
        <v>80</v>
      </c>
    </row>
    <row r="15" spans="1:4">
      <c r="A15" s="4" t="s">
        <v>1390</v>
      </c>
      <c r="B15" s="5" t="n">
        <v>-8</v>
      </c>
      <c r="C15" s="5" t="n">
        <v>-16</v>
      </c>
      <c r="D15" s="5" t="n">
        <v>432</v>
      </c>
    </row>
    <row r="16" spans="1:4">
      <c r="A16" s="4" t="s">
        <v>117</v>
      </c>
      <c r="B16" s="5" t="n">
        <v>692</v>
      </c>
      <c r="C16" s="5" t="n">
        <v>561</v>
      </c>
      <c r="D16" s="5" t="n">
        <v>512</v>
      </c>
    </row>
    <row r="17" spans="1:4">
      <c r="A17" s="4" t="s">
        <v>1391</v>
      </c>
      <c r="B17" s="5" t="n">
        <v>14463</v>
      </c>
      <c r="C17" s="5" t="n">
        <v>13931</v>
      </c>
      <c r="D17" s="5" t="n">
        <v>13845</v>
      </c>
    </row>
    <row r="18" spans="1:4">
      <c r="A18" s="4" t="s">
        <v>43</v>
      </c>
      <c r="B18" s="6" t="n">
        <v>5065</v>
      </c>
      <c r="C18" s="5" t="n">
        <v>4756</v>
      </c>
      <c r="D18" s="5" t="n">
        <v>4717</v>
      </c>
    </row>
    <row r="19" spans="1:4">
      <c r="A19" s="4" t="s">
        <v>1392</v>
      </c>
    </row>
    <row r="20" spans="1:4">
      <c r="A20" s="3" t="s">
        <v>307</v>
      </c>
    </row>
    <row r="21" spans="1:4">
      <c r="A21" s="4" t="s">
        <v>1393</v>
      </c>
      <c r="B21" s="4" t="s">
        <v>1194</v>
      </c>
    </row>
    <row r="22" spans="1:4">
      <c r="A22" s="4" t="s">
        <v>1394</v>
      </c>
    </row>
    <row r="23" spans="1:4">
      <c r="A23" s="3" t="s">
        <v>307</v>
      </c>
    </row>
    <row r="24" spans="1:4">
      <c r="A24" s="4" t="s">
        <v>1393</v>
      </c>
      <c r="B24" s="4" t="s">
        <v>1395</v>
      </c>
    </row>
    <row r="25" spans="1:4">
      <c r="A25" s="4" t="s">
        <v>760</v>
      </c>
    </row>
    <row r="26" spans="1:4">
      <c r="A26" s="3" t="s">
        <v>307</v>
      </c>
    </row>
    <row r="27" spans="1:4">
      <c r="A27" s="4" t="s">
        <v>1386</v>
      </c>
      <c r="B27" s="6" t="n">
        <v>4723</v>
      </c>
      <c r="C27" s="5" t="n">
        <v>4286</v>
      </c>
      <c r="D27" s="5" t="n">
        <v>3671</v>
      </c>
    </row>
    <row r="28" spans="1:4">
      <c r="A28" s="4" t="s">
        <v>536</v>
      </c>
      <c r="B28" s="5" t="n">
        <v>3378</v>
      </c>
      <c r="C28" s="5" t="n">
        <v>3121</v>
      </c>
      <c r="D28" s="5" t="n">
        <v>2694</v>
      </c>
    </row>
    <row r="29" spans="1:4">
      <c r="A29" s="4" t="s">
        <v>100</v>
      </c>
      <c r="B29" s="5" t="n">
        <v>0</v>
      </c>
      <c r="C29" s="5" t="n">
        <v>0</v>
      </c>
      <c r="D29" s="5" t="n">
        <v>0</v>
      </c>
    </row>
    <row r="30" spans="1:4">
      <c r="A30" s="4" t="s">
        <v>1387</v>
      </c>
      <c r="B30" s="5" t="n">
        <v>8101</v>
      </c>
      <c r="C30" s="5" t="n">
        <v>7407</v>
      </c>
      <c r="D30" s="5" t="n">
        <v>6365</v>
      </c>
    </row>
    <row r="31" spans="1:4">
      <c r="A31" s="4" t="s">
        <v>1388</v>
      </c>
      <c r="B31" s="5" t="n">
        <v>118</v>
      </c>
      <c r="C31" s="5" t="n">
        <v>127</v>
      </c>
      <c r="D31" s="5" t="n">
        <v>125</v>
      </c>
    </row>
    <row r="32" spans="1:4">
      <c r="A32" s="4" t="s">
        <v>103</v>
      </c>
      <c r="B32" s="5" t="n">
        <v>8219</v>
      </c>
      <c r="C32" s="5" t="n">
        <v>7534</v>
      </c>
      <c r="D32" s="5" t="n">
        <v>6490</v>
      </c>
    </row>
    <row r="33" spans="1:4">
      <c r="A33" s="4" t="s">
        <v>109</v>
      </c>
      <c r="B33" s="5" t="n">
        <v>369</v>
      </c>
      <c r="C33" s="5" t="n">
        <v>345</v>
      </c>
      <c r="D33" s="5" t="n">
        <v>336</v>
      </c>
    </row>
    <row r="34" spans="1:4">
      <c r="A34" s="4" t="s">
        <v>111</v>
      </c>
      <c r="B34" s="5" t="n">
        <v>126</v>
      </c>
      <c r="C34" s="5" t="n">
        <v>122</v>
      </c>
      <c r="D34" s="5" t="n">
        <v>122</v>
      </c>
    </row>
    <row r="35" spans="1:4">
      <c r="A35" s="4" t="s">
        <v>113</v>
      </c>
      <c r="B35" s="5" t="n">
        <v>1064</v>
      </c>
      <c r="C35" s="5" t="n">
        <v>862</v>
      </c>
      <c r="D35" s="5" t="n">
        <v>406</v>
      </c>
    </row>
    <row r="36" spans="1:4">
      <c r="A36" s="4" t="s">
        <v>1389</v>
      </c>
      <c r="B36" s="5" t="n">
        <v>383</v>
      </c>
      <c r="C36" s="5" t="n">
        <v>310</v>
      </c>
      <c r="D36" s="5" t="n">
        <v>162</v>
      </c>
    </row>
    <row r="37" spans="1:4">
      <c r="A37" s="4" t="s">
        <v>115</v>
      </c>
      <c r="B37" s="5" t="n">
        <v>681</v>
      </c>
      <c r="C37" s="5" t="n">
        <v>552</v>
      </c>
      <c r="D37" s="5" t="n">
        <v>244</v>
      </c>
    </row>
    <row r="38" spans="1:4">
      <c r="A38" s="4" t="s">
        <v>1390</v>
      </c>
      <c r="B38" s="5" t="n">
        <v>15</v>
      </c>
      <c r="C38" s="5" t="n">
        <v>6</v>
      </c>
      <c r="D38" s="5" t="n">
        <v>4</v>
      </c>
    </row>
    <row r="39" spans="1:4">
      <c r="A39" s="4" t="s">
        <v>117</v>
      </c>
      <c r="B39" s="5" t="n">
        <v>696</v>
      </c>
      <c r="C39" s="5" t="n">
        <v>558</v>
      </c>
      <c r="D39" s="5" t="n">
        <v>248</v>
      </c>
    </row>
    <row r="40" spans="1:4">
      <c r="A40" s="4" t="s">
        <v>1391</v>
      </c>
      <c r="B40" s="5" t="n">
        <v>13063</v>
      </c>
      <c r="C40" s="5" t="n">
        <v>12502</v>
      </c>
      <c r="D40" s="5" t="n">
        <v>11926</v>
      </c>
    </row>
    <row r="41" spans="1:4">
      <c r="A41" s="4" t="s">
        <v>43</v>
      </c>
      <c r="B41" s="5" t="n">
        <v>4859</v>
      </c>
      <c r="C41" s="5" t="n">
        <v>4568</v>
      </c>
      <c r="D41" s="5" t="n">
        <v>4511</v>
      </c>
    </row>
    <row r="42" spans="1:4">
      <c r="A42" s="4" t="s">
        <v>761</v>
      </c>
    </row>
    <row r="43" spans="1:4">
      <c r="A43" s="3" t="s">
        <v>307</v>
      </c>
    </row>
    <row r="44" spans="1:4">
      <c r="A44" s="4" t="s">
        <v>1386</v>
      </c>
      <c r="B44" s="5" t="n">
        <v>4723</v>
      </c>
      <c r="C44" s="5" t="n">
        <v>4286</v>
      </c>
      <c r="D44" s="5" t="n">
        <v>3671</v>
      </c>
    </row>
    <row r="45" spans="1:4">
      <c r="A45" s="4" t="s">
        <v>536</v>
      </c>
      <c r="B45" s="5" t="n">
        <v>2128</v>
      </c>
      <c r="C45" s="5" t="n">
        <v>2005</v>
      </c>
      <c r="D45" s="5" t="n">
        <v>1855</v>
      </c>
    </row>
    <row r="46" spans="1:4">
      <c r="A46" s="4" t="s">
        <v>100</v>
      </c>
      <c r="B46" s="5" t="n">
        <v>0</v>
      </c>
      <c r="C46" s="5" t="n">
        <v>0</v>
      </c>
      <c r="D46" s="5" t="n">
        <v>0</v>
      </c>
    </row>
    <row r="47" spans="1:4">
      <c r="A47" s="4" t="s">
        <v>1387</v>
      </c>
      <c r="B47" s="5" t="n">
        <v>6851</v>
      </c>
      <c r="C47" s="5" t="n">
        <v>6291</v>
      </c>
      <c r="D47" s="5" t="n">
        <v>5526</v>
      </c>
    </row>
    <row r="48" spans="1:4">
      <c r="A48" s="4" t="s">
        <v>1388</v>
      </c>
      <c r="B48" s="5" t="n">
        <v>127</v>
      </c>
      <c r="C48" s="5" t="n">
        <v>137</v>
      </c>
      <c r="D48" s="5" t="n">
        <v>118</v>
      </c>
    </row>
    <row r="49" spans="1:4">
      <c r="A49" s="4" t="s">
        <v>103</v>
      </c>
      <c r="B49" s="5" t="n">
        <v>6978</v>
      </c>
      <c r="C49" s="5" t="n">
        <v>6428</v>
      </c>
      <c r="D49" s="5" t="n">
        <v>5644</v>
      </c>
    </row>
    <row r="50" spans="1:4">
      <c r="A50" s="4" t="s">
        <v>109</v>
      </c>
      <c r="B50" s="5" t="n">
        <v>148</v>
      </c>
      <c r="C50" s="5" t="n">
        <v>144</v>
      </c>
      <c r="D50" s="5" t="n">
        <v>145</v>
      </c>
    </row>
    <row r="51" spans="1:4">
      <c r="A51" s="4" t="s">
        <v>111</v>
      </c>
      <c r="B51" s="5" t="n">
        <v>0</v>
      </c>
      <c r="C51" s="5" t="n">
        <v>0</v>
      </c>
      <c r="D51" s="5" t="n">
        <v>0</v>
      </c>
    </row>
    <row r="52" spans="1:4">
      <c r="A52" s="4" t="s">
        <v>113</v>
      </c>
      <c r="B52" s="5" t="n">
        <v>1025</v>
      </c>
      <c r="C52" s="5" t="n">
        <v>836</v>
      </c>
      <c r="D52" s="5" t="n">
        <v>534</v>
      </c>
    </row>
    <row r="53" spans="1:4">
      <c r="A53" s="4" t="s">
        <v>1389</v>
      </c>
      <c r="B53" s="5" t="n">
        <v>386</v>
      </c>
      <c r="C53" s="5" t="n">
        <v>305</v>
      </c>
      <c r="D53" s="5" t="n">
        <v>192</v>
      </c>
    </row>
    <row r="54" spans="1:4">
      <c r="A54" s="4" t="s">
        <v>115</v>
      </c>
      <c r="B54" s="5" t="n">
        <v>639</v>
      </c>
      <c r="C54" s="5" t="n">
        <v>531</v>
      </c>
      <c r="D54" s="5" t="n">
        <v>342</v>
      </c>
    </row>
    <row r="55" spans="1:4">
      <c r="A55" s="4" t="s">
        <v>1390</v>
      </c>
      <c r="B55" s="5" t="n">
        <v>13</v>
      </c>
      <c r="C55" s="5" t="n">
        <v>6</v>
      </c>
      <c r="D55" s="5" t="n">
        <v>4</v>
      </c>
    </row>
    <row r="56" spans="1:4">
      <c r="A56" s="4" t="s">
        <v>117</v>
      </c>
      <c r="B56" s="5" t="n">
        <v>652</v>
      </c>
      <c r="C56" s="5" t="n">
        <v>537</v>
      </c>
      <c r="D56" s="5" t="n">
        <v>346</v>
      </c>
    </row>
    <row r="57" spans="1:4">
      <c r="A57" s="4" t="s">
        <v>1391</v>
      </c>
      <c r="B57" s="5" t="n">
        <v>8756</v>
      </c>
      <c r="C57" s="5" t="n">
        <v>8533</v>
      </c>
      <c r="D57" s="5" t="n">
        <v>8250</v>
      </c>
    </row>
    <row r="58" spans="1:4">
      <c r="A58" s="4" t="s">
        <v>43</v>
      </c>
      <c r="C58" s="5" t="n">
        <v>2303</v>
      </c>
      <c r="D58" s="5" t="n">
        <v>2249</v>
      </c>
    </row>
    <row r="59" spans="1:4">
      <c r="A59" s="4" t="s">
        <v>762</v>
      </c>
    </row>
    <row r="60" spans="1:4">
      <c r="A60" s="3" t="s">
        <v>307</v>
      </c>
    </row>
    <row r="61" spans="1:4">
      <c r="A61" s="4" t="s">
        <v>1386</v>
      </c>
      <c r="B61" s="5" t="n">
        <v>0</v>
      </c>
      <c r="C61" s="5" t="n">
        <v>0</v>
      </c>
    </row>
    <row r="62" spans="1:4">
      <c r="A62" s="4" t="s">
        <v>536</v>
      </c>
      <c r="B62" s="5" t="n">
        <v>1026</v>
      </c>
      <c r="C62" s="5" t="n">
        <v>931</v>
      </c>
      <c r="D62" s="5" t="n">
        <v>852</v>
      </c>
    </row>
    <row r="63" spans="1:4">
      <c r="A63" s="4" t="s">
        <v>100</v>
      </c>
      <c r="B63" s="5" t="n">
        <v>0</v>
      </c>
      <c r="C63" s="5" t="n">
        <v>0</v>
      </c>
    </row>
    <row r="64" spans="1:4">
      <c r="A64" s="4" t="s">
        <v>1387</v>
      </c>
      <c r="B64" s="5" t="n">
        <v>1026</v>
      </c>
      <c r="C64" s="5" t="n">
        <v>931</v>
      </c>
      <c r="D64" s="5" t="n">
        <v>852</v>
      </c>
    </row>
    <row r="65" spans="1:4">
      <c r="A65" s="4" t="s">
        <v>1388</v>
      </c>
      <c r="B65" s="5" t="n">
        <v>0</v>
      </c>
      <c r="C65" s="5" t="n">
        <v>-5</v>
      </c>
    </row>
    <row r="66" spans="1:4">
      <c r="A66" s="4" t="s">
        <v>103</v>
      </c>
      <c r="B66" s="5" t="n">
        <v>1026</v>
      </c>
      <c r="C66" s="5" t="n">
        <v>926</v>
      </c>
      <c r="D66" s="5" t="n">
        <v>852</v>
      </c>
    </row>
    <row r="67" spans="1:4">
      <c r="A67" s="4" t="s">
        <v>109</v>
      </c>
      <c r="B67" s="5" t="n">
        <v>208</v>
      </c>
      <c r="C67" s="5" t="n">
        <v>194</v>
      </c>
      <c r="D67" s="5" t="n">
        <v>188</v>
      </c>
    </row>
    <row r="68" spans="1:4">
      <c r="A68" s="4" t="s">
        <v>111</v>
      </c>
      <c r="B68" s="5" t="n">
        <v>64</v>
      </c>
      <c r="C68" s="5" t="n">
        <v>50</v>
      </c>
      <c r="D68" s="5" t="n">
        <v>31</v>
      </c>
    </row>
    <row r="69" spans="1:4">
      <c r="A69" s="4" t="s">
        <v>113</v>
      </c>
      <c r="B69" s="5" t="n">
        <v>161</v>
      </c>
      <c r="C69" s="5" t="n">
        <v>139</v>
      </c>
      <c r="D69" s="5" t="n">
        <v>-15</v>
      </c>
    </row>
    <row r="70" spans="1:4">
      <c r="A70" s="4" t="s">
        <v>1389</v>
      </c>
      <c r="B70" s="5" t="n">
        <v>52</v>
      </c>
      <c r="C70" s="5" t="n">
        <v>35</v>
      </c>
      <c r="D70" s="5" t="n">
        <v>-7</v>
      </c>
    </row>
    <row r="71" spans="1:4">
      <c r="A71" s="4" t="s">
        <v>115</v>
      </c>
      <c r="B71" s="5" t="n">
        <v>109</v>
      </c>
      <c r="C71" s="5" t="n">
        <v>104</v>
      </c>
      <c r="D71" s="5" t="n">
        <v>-8</v>
      </c>
    </row>
    <row r="72" spans="1:4">
      <c r="A72" s="4" t="s">
        <v>1390</v>
      </c>
      <c r="B72" s="5" t="n">
        <v>0</v>
      </c>
      <c r="C72" s="5" t="n">
        <v>0</v>
      </c>
    </row>
    <row r="73" spans="1:4">
      <c r="A73" s="4" t="s">
        <v>117</v>
      </c>
      <c r="B73" s="5" t="n">
        <v>109</v>
      </c>
      <c r="C73" s="5" t="n">
        <v>104</v>
      </c>
      <c r="D73" s="5" t="n">
        <v>-8</v>
      </c>
    </row>
    <row r="74" spans="1:4">
      <c r="A74" s="4" t="s">
        <v>1391</v>
      </c>
      <c r="B74" s="5" t="n">
        <v>3758</v>
      </c>
      <c r="C74" s="5" t="n">
        <v>3703</v>
      </c>
      <c r="D74" s="5" t="n">
        <v>3598</v>
      </c>
    </row>
    <row r="75" spans="1:4">
      <c r="A75" s="4" t="s">
        <v>43</v>
      </c>
      <c r="C75" s="5" t="n">
        <v>2220</v>
      </c>
      <c r="D75" s="5" t="n">
        <v>2219</v>
      </c>
    </row>
    <row r="76" spans="1:4">
      <c r="A76" s="4" t="s">
        <v>763</v>
      </c>
    </row>
    <row r="77" spans="1:4">
      <c r="A77" s="3" t="s">
        <v>307</v>
      </c>
    </row>
    <row r="78" spans="1:4">
      <c r="A78" s="4" t="s">
        <v>1386</v>
      </c>
      <c r="B78" s="5" t="n">
        <v>0</v>
      </c>
      <c r="C78" s="5" t="n">
        <v>0</v>
      </c>
      <c r="D78" s="5" t="n">
        <v>0</v>
      </c>
    </row>
    <row r="79" spans="1:4">
      <c r="A79" s="4" t="s">
        <v>536</v>
      </c>
      <c r="B79" s="5" t="n">
        <v>224</v>
      </c>
      <c r="C79" s="5" t="n">
        <v>185</v>
      </c>
      <c r="D79" s="5" t="n">
        <v>-13</v>
      </c>
    </row>
    <row r="80" spans="1:4">
      <c r="A80" s="4" t="s">
        <v>100</v>
      </c>
      <c r="B80" s="5" t="n">
        <v>0</v>
      </c>
      <c r="C80" s="5" t="n">
        <v>0</v>
      </c>
      <c r="D80" s="5" t="n">
        <v>0</v>
      </c>
    </row>
    <row r="81" spans="1:4">
      <c r="A81" s="4" t="s">
        <v>1387</v>
      </c>
      <c r="B81" s="5" t="n">
        <v>224</v>
      </c>
      <c r="C81" s="5" t="n">
        <v>185</v>
      </c>
      <c r="D81" s="5" t="n">
        <v>-13</v>
      </c>
    </row>
    <row r="82" spans="1:4">
      <c r="A82" s="4" t="s">
        <v>1388</v>
      </c>
      <c r="B82" s="5" t="n">
        <v>-9</v>
      </c>
      <c r="C82" s="5" t="n">
        <v>-5</v>
      </c>
      <c r="D82" s="5" t="n">
        <v>7</v>
      </c>
    </row>
    <row r="83" spans="1:4">
      <c r="A83" s="4" t="s">
        <v>103</v>
      </c>
      <c r="B83" s="5" t="n">
        <v>215</v>
      </c>
      <c r="C83" s="5" t="n">
        <v>180</v>
      </c>
      <c r="D83" s="5" t="n">
        <v>-6</v>
      </c>
    </row>
    <row r="84" spans="1:4">
      <c r="A84" s="4" t="s">
        <v>109</v>
      </c>
      <c r="B84" s="5" t="n">
        <v>13</v>
      </c>
      <c r="C84" s="5" t="n">
        <v>7</v>
      </c>
      <c r="D84" s="5" t="n">
        <v>3</v>
      </c>
    </row>
    <row r="85" spans="1:4">
      <c r="A85" s="4" t="s">
        <v>111</v>
      </c>
      <c r="B85" s="5" t="n">
        <v>62</v>
      </c>
      <c r="C85" s="5" t="n">
        <v>72</v>
      </c>
      <c r="D85" s="5" t="n">
        <v>91</v>
      </c>
    </row>
    <row r="86" spans="1:4">
      <c r="A86" s="4" t="s">
        <v>113</v>
      </c>
      <c r="B86" s="5" t="n">
        <v>-122</v>
      </c>
      <c r="C86" s="5" t="n">
        <v>-113</v>
      </c>
      <c r="D86" s="5" t="n">
        <v>-113</v>
      </c>
    </row>
    <row r="87" spans="1:4">
      <c r="A87" s="4" t="s">
        <v>1389</v>
      </c>
      <c r="B87" s="5" t="n">
        <v>-55</v>
      </c>
      <c r="C87" s="5" t="n">
        <v>-30</v>
      </c>
      <c r="D87" s="5" t="n">
        <v>-23</v>
      </c>
    </row>
    <row r="88" spans="1:4">
      <c r="A88" s="4" t="s">
        <v>115</v>
      </c>
      <c r="B88" s="5" t="n">
        <v>-67</v>
      </c>
      <c r="C88" s="5" t="n">
        <v>-83</v>
      </c>
      <c r="D88" s="5" t="n">
        <v>-90</v>
      </c>
    </row>
    <row r="89" spans="1:4">
      <c r="A89" s="4" t="s">
        <v>1390</v>
      </c>
      <c r="B89" s="5" t="n">
        <v>2</v>
      </c>
      <c r="C89" s="5" t="n">
        <v>0</v>
      </c>
      <c r="D89" s="5" t="n">
        <v>0</v>
      </c>
    </row>
    <row r="90" spans="1:4">
      <c r="A90" s="4" t="s">
        <v>117</v>
      </c>
      <c r="B90" s="5" t="n">
        <v>-65</v>
      </c>
      <c r="C90" s="5" t="n">
        <v>-83</v>
      </c>
      <c r="D90" s="5" t="n">
        <v>-90</v>
      </c>
    </row>
    <row r="91" spans="1:4">
      <c r="A91" s="4" t="s">
        <v>1391</v>
      </c>
      <c r="B91" s="5" t="n">
        <v>549</v>
      </c>
      <c r="C91" s="5" t="n">
        <v>266</v>
      </c>
      <c r="D91" s="5" t="n">
        <v>78</v>
      </c>
    </row>
    <row r="92" spans="1:4">
      <c r="A92" s="4" t="s">
        <v>43</v>
      </c>
      <c r="C92" s="5" t="n">
        <v>45</v>
      </c>
      <c r="D92" s="5" t="n">
        <v>43</v>
      </c>
    </row>
    <row r="93" spans="1:4">
      <c r="A93" s="4" t="s">
        <v>764</v>
      </c>
    </row>
    <row r="94" spans="1:4">
      <c r="A94" s="3" t="s">
        <v>307</v>
      </c>
    </row>
    <row r="95" spans="1:4">
      <c r="A95" s="4" t="s">
        <v>1386</v>
      </c>
      <c r="B95" s="5" t="n">
        <v>0</v>
      </c>
      <c r="C95" s="5" t="n">
        <v>0</v>
      </c>
      <c r="D95" s="5" t="n">
        <v>0</v>
      </c>
    </row>
    <row r="96" spans="1:4">
      <c r="A96" s="4" t="s">
        <v>536</v>
      </c>
      <c r="B96" s="5" t="n">
        <v>168</v>
      </c>
      <c r="C96" s="5" t="n">
        <v>203</v>
      </c>
      <c r="D96" s="5" t="n">
        <v>110</v>
      </c>
    </row>
    <row r="97" spans="1:4">
      <c r="A97" s="4" t="s">
        <v>100</v>
      </c>
      <c r="B97" s="5" t="n">
        <v>1158</v>
      </c>
      <c r="C97" s="5" t="n">
        <v>1412</v>
      </c>
      <c r="D97" s="5" t="n">
        <v>1436</v>
      </c>
    </row>
    <row r="98" spans="1:4">
      <c r="A98" s="4" t="s">
        <v>1387</v>
      </c>
      <c r="B98" s="5" t="n">
        <v>1326</v>
      </c>
      <c r="C98" s="5" t="n">
        <v>1615</v>
      </c>
      <c r="D98" s="5" t="n">
        <v>1546</v>
      </c>
    </row>
    <row r="99" spans="1:4">
      <c r="A99" s="4" t="s">
        <v>1388</v>
      </c>
      <c r="B99" s="5" t="n">
        <v>9</v>
      </c>
      <c r="C99" s="5" t="n">
        <v>-17</v>
      </c>
      <c r="D99" s="5" t="n">
        <v>-12</v>
      </c>
    </row>
    <row r="100" spans="1:4">
      <c r="A100" s="4" t="s">
        <v>103</v>
      </c>
      <c r="B100" s="5" t="n">
        <v>1335</v>
      </c>
      <c r="C100" s="5" t="n">
        <v>1598</v>
      </c>
      <c r="D100" s="5" t="n">
        <v>1534</v>
      </c>
    </row>
    <row r="101" spans="1:4">
      <c r="A101" s="4" t="s">
        <v>109</v>
      </c>
      <c r="B101" s="5" t="n">
        <v>62</v>
      </c>
      <c r="C101" s="5" t="n">
        <v>65</v>
      </c>
      <c r="D101" s="5" t="n">
        <v>67</v>
      </c>
    </row>
    <row r="102" spans="1:4">
      <c r="A102" s="4" t="s">
        <v>111</v>
      </c>
      <c r="B102" s="5" t="n">
        <v>10</v>
      </c>
      <c r="C102" s="5" t="n">
        <v>9</v>
      </c>
      <c r="D102" s="5" t="n">
        <v>5</v>
      </c>
    </row>
    <row r="103" spans="1:4">
      <c r="A103" s="4" t="s">
        <v>113</v>
      </c>
      <c r="B103" s="5" t="n">
        <v>8</v>
      </c>
      <c r="C103" s="5" t="n">
        <v>5</v>
      </c>
      <c r="D103" s="5" t="n">
        <v>-14</v>
      </c>
    </row>
    <row r="104" spans="1:4">
      <c r="A104" s="4" t="s">
        <v>1389</v>
      </c>
      <c r="B104" s="5" t="n">
        <v>-11</v>
      </c>
      <c r="C104" s="5" t="n">
        <v>-20</v>
      </c>
      <c r="D104" s="5" t="n">
        <v>150</v>
      </c>
    </row>
    <row r="105" spans="1:4">
      <c r="A105" s="4" t="s">
        <v>115</v>
      </c>
      <c r="B105" s="5" t="n">
        <v>19</v>
      </c>
      <c r="C105" s="5" t="n">
        <v>25</v>
      </c>
      <c r="D105" s="5" t="n">
        <v>-164</v>
      </c>
    </row>
    <row r="106" spans="1:4">
      <c r="A106" s="4" t="s">
        <v>1390</v>
      </c>
      <c r="B106" s="5" t="n">
        <v>-23</v>
      </c>
      <c r="C106" s="5" t="n">
        <v>-22</v>
      </c>
      <c r="D106" s="5" t="n">
        <v>428</v>
      </c>
    </row>
    <row r="107" spans="1:4">
      <c r="A107" s="4" t="s">
        <v>117</v>
      </c>
      <c r="B107" s="5" t="n">
        <v>-4</v>
      </c>
      <c r="C107" s="5" t="n">
        <v>3</v>
      </c>
      <c r="D107" s="5" t="n">
        <v>264</v>
      </c>
    </row>
    <row r="108" spans="1:4">
      <c r="A108" s="4" t="s">
        <v>1391</v>
      </c>
      <c r="B108" s="5" t="n">
        <v>1400</v>
      </c>
      <c r="C108" s="5" t="n">
        <v>1429</v>
      </c>
      <c r="D108" s="5" t="n">
        <v>1919</v>
      </c>
    </row>
    <row r="109" spans="1:4">
      <c r="A109" s="4" t="s">
        <v>43</v>
      </c>
      <c r="B109" s="5" t="n">
        <v>206</v>
      </c>
      <c r="C109" s="5" t="n">
        <v>188</v>
      </c>
      <c r="D109" s="5" t="n">
        <v>206</v>
      </c>
    </row>
    <row r="110" spans="1:4">
      <c r="A110" s="4" t="s">
        <v>765</v>
      </c>
    </row>
    <row r="111" spans="1:4">
      <c r="A111" s="3" t="s">
        <v>307</v>
      </c>
    </row>
    <row r="112" spans="1:4">
      <c r="A112" s="4" t="s">
        <v>1386</v>
      </c>
      <c r="B112" s="5" t="n">
        <v>0</v>
      </c>
      <c r="C112" s="5" t="n">
        <v>0</v>
      </c>
      <c r="D112" s="5" t="n">
        <v>0</v>
      </c>
    </row>
    <row r="113" spans="1:4">
      <c r="A113" s="4" t="s">
        <v>536</v>
      </c>
      <c r="B113" s="5" t="n">
        <v>0</v>
      </c>
      <c r="C113" s="5" t="n">
        <v>0</v>
      </c>
      <c r="D113" s="5" t="n">
        <v>0</v>
      </c>
    </row>
    <row r="114" spans="1:4">
      <c r="A114" s="4" t="s">
        <v>100</v>
      </c>
      <c r="B114" s="5" t="n">
        <v>1158</v>
      </c>
      <c r="C114" s="5" t="n">
        <v>1412</v>
      </c>
      <c r="D114" s="5" t="n">
        <v>1436</v>
      </c>
    </row>
    <row r="115" spans="1:4">
      <c r="A115" s="4" t="s">
        <v>1387</v>
      </c>
      <c r="B115" s="5" t="n">
        <v>1158</v>
      </c>
      <c r="C115" s="5" t="n">
        <v>1412</v>
      </c>
      <c r="D115" s="5" t="n">
        <v>1436</v>
      </c>
    </row>
    <row r="116" spans="1:4">
      <c r="A116" s="4" t="s">
        <v>1388</v>
      </c>
      <c r="B116" s="5" t="n">
        <v>-6</v>
      </c>
      <c r="C116" s="5" t="n">
        <v>-19</v>
      </c>
      <c r="D116" s="5" t="n">
        <v>-13</v>
      </c>
    </row>
    <row r="117" spans="1:4">
      <c r="A117" s="4" t="s">
        <v>103</v>
      </c>
      <c r="B117" s="5" t="n">
        <v>1152</v>
      </c>
      <c r="C117" s="5" t="n">
        <v>1393</v>
      </c>
      <c r="D117" s="5" t="n">
        <v>1423</v>
      </c>
    </row>
    <row r="118" spans="1:4">
      <c r="A118" s="4" t="s">
        <v>109</v>
      </c>
      <c r="B118" s="5" t="n">
        <v>42</v>
      </c>
      <c r="C118" s="5" t="n">
        <v>49</v>
      </c>
      <c r="D118" s="5" t="n">
        <v>52</v>
      </c>
    </row>
    <row r="119" spans="1:4">
      <c r="A119" s="4" t="s">
        <v>111</v>
      </c>
      <c r="B119" s="5" t="n">
        <v>5</v>
      </c>
      <c r="C119" s="5" t="n">
        <v>6</v>
      </c>
      <c r="D119" s="5" t="n">
        <v>8</v>
      </c>
    </row>
    <row r="120" spans="1:4">
      <c r="A120" s="4" t="s">
        <v>113</v>
      </c>
      <c r="B120" s="5" t="n">
        <v>1</v>
      </c>
      <c r="C120" s="5" t="n">
        <v>7</v>
      </c>
      <c r="D120" s="5" t="n">
        <v>13</v>
      </c>
    </row>
    <row r="121" spans="1:4">
      <c r="A121" s="4" t="s">
        <v>1389</v>
      </c>
      <c r="B121" s="5" t="n">
        <v>1</v>
      </c>
      <c r="C121" s="5" t="n">
        <v>-2</v>
      </c>
      <c r="D121" s="5" t="n">
        <v>1</v>
      </c>
    </row>
    <row r="122" spans="1:4">
      <c r="A122" s="4" t="s">
        <v>115</v>
      </c>
      <c r="B122" s="5" t="n">
        <v>0</v>
      </c>
      <c r="C122" s="5" t="n">
        <v>9</v>
      </c>
      <c r="D122" s="5" t="n">
        <v>12</v>
      </c>
    </row>
    <row r="123" spans="1:4">
      <c r="A123" s="4" t="s">
        <v>1390</v>
      </c>
      <c r="B123" s="5" t="n">
        <v>0</v>
      </c>
      <c r="C123" s="5" t="n">
        <v>0</v>
      </c>
      <c r="D123" s="5" t="n">
        <v>0</v>
      </c>
    </row>
    <row r="124" spans="1:4">
      <c r="A124" s="4" t="s">
        <v>117</v>
      </c>
      <c r="B124" s="5" t="n">
        <v>0</v>
      </c>
      <c r="C124" s="5" t="n">
        <v>9</v>
      </c>
      <c r="D124" s="5" t="n">
        <v>12</v>
      </c>
    </row>
    <row r="125" spans="1:4">
      <c r="A125" s="4" t="s">
        <v>1391</v>
      </c>
      <c r="B125" s="5" t="n">
        <v>486</v>
      </c>
      <c r="C125" s="5" t="n">
        <v>508</v>
      </c>
      <c r="D125" s="5" t="n">
        <v>658</v>
      </c>
    </row>
    <row r="126" spans="1:4">
      <c r="A126" s="4" t="s">
        <v>43</v>
      </c>
      <c r="C126" s="5" t="n">
        <v>103</v>
      </c>
      <c r="D126" s="5" t="n">
        <v>119</v>
      </c>
    </row>
    <row r="127" spans="1:4">
      <c r="A127" s="4" t="s">
        <v>766</v>
      </c>
    </row>
    <row r="128" spans="1:4">
      <c r="A128" s="3" t="s">
        <v>307</v>
      </c>
    </row>
    <row r="129" spans="1:4">
      <c r="A129" s="4" t="s">
        <v>1386</v>
      </c>
      <c r="B129" s="5" t="n">
        <v>0</v>
      </c>
      <c r="C129" s="5" t="n">
        <v>0</v>
      </c>
      <c r="D129" s="5" t="n">
        <v>0</v>
      </c>
    </row>
    <row r="130" spans="1:4">
      <c r="A130" s="4" t="s">
        <v>536</v>
      </c>
      <c r="B130" s="5" t="n">
        <v>168</v>
      </c>
      <c r="C130" s="5" t="n">
        <v>203</v>
      </c>
      <c r="D130" s="5" t="n">
        <v>110</v>
      </c>
    </row>
    <row r="131" spans="1:4">
      <c r="A131" s="4" t="s">
        <v>100</v>
      </c>
      <c r="B131" s="5" t="n">
        <v>0</v>
      </c>
      <c r="C131" s="5" t="n">
        <v>0</v>
      </c>
      <c r="D131" s="5" t="n">
        <v>0</v>
      </c>
    </row>
    <row r="132" spans="1:4">
      <c r="A132" s="4" t="s">
        <v>1387</v>
      </c>
      <c r="B132" s="5" t="n">
        <v>168</v>
      </c>
      <c r="C132" s="5" t="n">
        <v>203</v>
      </c>
      <c r="D132" s="5" t="n">
        <v>110</v>
      </c>
    </row>
    <row r="133" spans="1:4">
      <c r="A133" s="4" t="s">
        <v>1388</v>
      </c>
      <c r="B133" s="5" t="n">
        <v>15</v>
      </c>
      <c r="C133" s="5" t="n">
        <v>2</v>
      </c>
      <c r="D133" s="5" t="n">
        <v>1</v>
      </c>
    </row>
    <row r="134" spans="1:4">
      <c r="A134" s="4" t="s">
        <v>103</v>
      </c>
      <c r="B134" s="5" t="n">
        <v>183</v>
      </c>
      <c r="C134" s="5" t="n">
        <v>205</v>
      </c>
      <c r="D134" s="5" t="n">
        <v>111</v>
      </c>
    </row>
    <row r="135" spans="1:4">
      <c r="A135" s="4" t="s">
        <v>109</v>
      </c>
      <c r="B135" s="5" t="n">
        <v>20</v>
      </c>
      <c r="C135" s="5" t="n">
        <v>16</v>
      </c>
      <c r="D135" s="5" t="n">
        <v>15</v>
      </c>
    </row>
    <row r="136" spans="1:4">
      <c r="A136" s="4" t="s">
        <v>111</v>
      </c>
      <c r="B136" s="5" t="n">
        <v>5</v>
      </c>
      <c r="C136" s="5" t="n">
        <v>3</v>
      </c>
      <c r="D136" s="5" t="n">
        <v>-3</v>
      </c>
    </row>
    <row r="137" spans="1:4">
      <c r="A137" s="4" t="s">
        <v>113</v>
      </c>
      <c r="B137" s="5" t="n">
        <v>7</v>
      </c>
      <c r="C137" s="5" t="n">
        <v>-2</v>
      </c>
      <c r="D137" s="5" t="n">
        <v>-27</v>
      </c>
    </row>
    <row r="138" spans="1:4">
      <c r="A138" s="4" t="s">
        <v>1389</v>
      </c>
      <c r="B138" s="5" t="n">
        <v>-12</v>
      </c>
      <c r="C138" s="5" t="n">
        <v>-18</v>
      </c>
      <c r="D138" s="5" t="n">
        <v>149</v>
      </c>
    </row>
    <row r="139" spans="1:4">
      <c r="A139" s="4" t="s">
        <v>115</v>
      </c>
      <c r="B139" s="5" t="n">
        <v>19</v>
      </c>
      <c r="C139" s="5" t="n">
        <v>16</v>
      </c>
      <c r="D139" s="5" t="n">
        <v>-176</v>
      </c>
    </row>
    <row r="140" spans="1:4">
      <c r="A140" s="4" t="s">
        <v>1390</v>
      </c>
      <c r="B140" s="5" t="n">
        <v>-23</v>
      </c>
      <c r="C140" s="5" t="n">
        <v>-22</v>
      </c>
      <c r="D140" s="5" t="n">
        <v>428</v>
      </c>
    </row>
    <row r="141" spans="1:4">
      <c r="A141" s="4" t="s">
        <v>117</v>
      </c>
      <c r="B141" s="5" t="n">
        <v>-4</v>
      </c>
      <c r="C141" s="5" t="n">
        <v>-6</v>
      </c>
      <c r="D141" s="5" t="n">
        <v>252</v>
      </c>
    </row>
    <row r="142" spans="1:4">
      <c r="A142" s="4" t="s">
        <v>1391</v>
      </c>
      <c r="B142" s="5" t="n">
        <v>914</v>
      </c>
      <c r="C142" s="5" t="n">
        <v>921</v>
      </c>
      <c r="D142" s="5" t="n">
        <v>1261</v>
      </c>
    </row>
    <row r="143" spans="1:4">
      <c r="A143" s="4" t="s">
        <v>43</v>
      </c>
      <c r="C143" s="5" t="n">
        <v>85</v>
      </c>
      <c r="D143" s="5" t="n">
        <v>87</v>
      </c>
    </row>
    <row r="144" spans="1:4">
      <c r="A144" s="4" t="s">
        <v>1396</v>
      </c>
    </row>
    <row r="145" spans="1:4">
      <c r="A145" s="3" t="s">
        <v>307</v>
      </c>
    </row>
    <row r="146" spans="1:4">
      <c r="A146" s="4" t="s">
        <v>1391</v>
      </c>
      <c r="D146" s="5" t="n">
        <v>-48</v>
      </c>
    </row>
    <row r="147" spans="1:4">
      <c r="A147" s="4" t="s">
        <v>43</v>
      </c>
      <c r="D147" s="5" t="n">
        <v>-40</v>
      </c>
    </row>
    <row r="148" spans="1:4">
      <c r="A148" s="4" t="s">
        <v>1397</v>
      </c>
    </row>
    <row r="149" spans="1:4">
      <c r="A149" s="3" t="s">
        <v>307</v>
      </c>
    </row>
    <row r="150" spans="1:4">
      <c r="A150" s="4" t="s">
        <v>1391</v>
      </c>
      <c r="D150" s="5" t="n">
        <v>48</v>
      </c>
    </row>
    <row r="151" spans="1:4">
      <c r="A151" s="4" t="s">
        <v>43</v>
      </c>
      <c r="D151" s="5" t="n">
        <v>40</v>
      </c>
    </row>
    <row r="152" spans="1:4">
      <c r="A152" s="4" t="s">
        <v>767</v>
      </c>
    </row>
    <row r="153" spans="1:4">
      <c r="A153" s="3" t="s">
        <v>307</v>
      </c>
    </row>
    <row r="154" spans="1:4">
      <c r="A154" s="4" t="s">
        <v>43</v>
      </c>
      <c r="B154" s="5" t="n">
        <v>5065</v>
      </c>
      <c r="C154" s="5" t="n">
        <v>4756</v>
      </c>
      <c r="D154" s="5" t="n">
        <v>4717</v>
      </c>
    </row>
    <row r="155" spans="1:4">
      <c r="A155" s="4" t="s">
        <v>773</v>
      </c>
    </row>
    <row r="156" spans="1:4">
      <c r="A156" s="3" t="s">
        <v>307</v>
      </c>
    </row>
    <row r="157" spans="1:4">
      <c r="A157" s="4" t="s">
        <v>43</v>
      </c>
      <c r="B157" s="5" t="n">
        <v>2345</v>
      </c>
      <c r="C157" s="5" t="n">
        <v>2303</v>
      </c>
      <c r="D157" s="5" t="n">
        <v>2249</v>
      </c>
    </row>
    <row r="158" spans="1:4">
      <c r="A158" s="4" t="s">
        <v>776</v>
      </c>
    </row>
    <row r="159" spans="1:4">
      <c r="A159" s="3" t="s">
        <v>307</v>
      </c>
    </row>
    <row r="160" spans="1:4">
      <c r="A160" s="4" t="s">
        <v>43</v>
      </c>
      <c r="B160" s="5" t="n">
        <v>2304</v>
      </c>
      <c r="C160" s="5" t="n">
        <v>2220</v>
      </c>
      <c r="D160" s="5" t="n">
        <v>2219</v>
      </c>
    </row>
    <row r="161" spans="1:4">
      <c r="A161" s="4" t="s">
        <v>779</v>
      </c>
    </row>
    <row r="162" spans="1:4">
      <c r="A162" s="3" t="s">
        <v>307</v>
      </c>
    </row>
    <row r="163" spans="1:4">
      <c r="A163" s="4" t="s">
        <v>43</v>
      </c>
      <c r="B163" s="5" t="n">
        <v>210</v>
      </c>
      <c r="C163" s="5" t="n">
        <v>45</v>
      </c>
      <c r="D163" s="5" t="n">
        <v>43</v>
      </c>
    </row>
    <row r="164" spans="1:4">
      <c r="A164" s="4" t="s">
        <v>781</v>
      </c>
    </row>
    <row r="165" spans="1:4">
      <c r="A165" s="3" t="s">
        <v>307</v>
      </c>
    </row>
    <row r="166" spans="1:4">
      <c r="A166" s="4" t="s">
        <v>43</v>
      </c>
      <c r="B166" s="5" t="n">
        <v>102</v>
      </c>
      <c r="C166" s="5" t="n">
        <v>103</v>
      </c>
      <c r="D166" s="5" t="n">
        <v>119</v>
      </c>
    </row>
    <row r="167" spans="1:4">
      <c r="A167" s="4" t="s">
        <v>784</v>
      </c>
    </row>
    <row r="168" spans="1:4">
      <c r="A168" s="3" t="s">
        <v>307</v>
      </c>
    </row>
    <row r="169" spans="1:4">
      <c r="A169" s="4" t="s">
        <v>43</v>
      </c>
      <c r="B169" s="6" t="n">
        <v>104</v>
      </c>
      <c r="C169" s="6" t="n">
        <v>85</v>
      </c>
      <c r="D169" s="6" t="n">
        <v>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4</v>
      </c>
      <c r="D2" s="2" t="s">
        <v>95</v>
      </c>
    </row>
    <row r="3" spans="1:4">
      <c r="A3" s="3" t="s">
        <v>1399</v>
      </c>
    </row>
    <row r="4" spans="1:4">
      <c r="A4" s="4" t="s">
        <v>1400</v>
      </c>
      <c r="B4" s="6" t="n">
        <v>17</v>
      </c>
    </row>
    <row r="5" spans="1:4">
      <c r="A5" s="4" t="s">
        <v>1401</v>
      </c>
      <c r="B5" s="5" t="n">
        <v>1162</v>
      </c>
      <c r="C5" s="6" t="n">
        <v>951</v>
      </c>
      <c r="D5" s="6" t="n">
        <v>594</v>
      </c>
    </row>
    <row r="6" spans="1:4">
      <c r="A6" s="4" t="s">
        <v>242</v>
      </c>
      <c r="B6" s="5" t="n">
        <v>-588</v>
      </c>
      <c r="C6" s="6" t="n">
        <v>-272</v>
      </c>
      <c r="D6" s="6" t="n">
        <v>1060</v>
      </c>
    </row>
    <row r="7" spans="1:4">
      <c r="A7" s="4" t="s">
        <v>1402</v>
      </c>
    </row>
    <row r="8" spans="1:4">
      <c r="A8" s="3" t="s">
        <v>1399</v>
      </c>
    </row>
    <row r="9" spans="1:4">
      <c r="A9" s="4" t="s">
        <v>1401</v>
      </c>
      <c r="B9" s="5" t="n">
        <v>34</v>
      </c>
    </row>
    <row r="10" spans="1:4">
      <c r="A10" s="4" t="s">
        <v>242</v>
      </c>
      <c r="B10" s="6" t="n">
        <v>2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3</v>
      </c>
      <c r="B1" s="2" t="s">
        <v>2</v>
      </c>
      <c r="C1" s="2" t="s">
        <v>34</v>
      </c>
      <c r="D1" s="2" t="s">
        <v>95</v>
      </c>
      <c r="E1" s="2" t="s">
        <v>755</v>
      </c>
    </row>
    <row r="2" spans="1:5">
      <c r="A2" s="3" t="s">
        <v>1404</v>
      </c>
    </row>
    <row r="3" spans="1:5">
      <c r="A3" s="4" t="s">
        <v>1405</v>
      </c>
      <c r="B3" s="6" t="n">
        <v>1323</v>
      </c>
      <c r="C3" s="6" t="n">
        <v>780</v>
      </c>
    </row>
    <row r="4" spans="1:5">
      <c r="A4" s="4" t="s">
        <v>1406</v>
      </c>
      <c r="B4" s="5" t="n">
        <v>487</v>
      </c>
      <c r="C4" s="5" t="n">
        <v>1034</v>
      </c>
    </row>
    <row r="5" spans="1:5">
      <c r="A5" s="4" t="s">
        <v>1407</v>
      </c>
      <c r="B5" s="5" t="n">
        <v>558</v>
      </c>
      <c r="C5" s="5" t="n">
        <v>521</v>
      </c>
    </row>
    <row r="6" spans="1:5">
      <c r="A6" s="4" t="s">
        <v>1408</v>
      </c>
      <c r="B6" s="5" t="n">
        <v>531</v>
      </c>
      <c r="C6" s="5" t="n">
        <v>500</v>
      </c>
    </row>
    <row r="7" spans="1:5">
      <c r="A7" s="4" t="s">
        <v>48</v>
      </c>
      <c r="B7" s="5" t="n">
        <v>616</v>
      </c>
      <c r="C7" s="5" t="n">
        <v>510</v>
      </c>
    </row>
    <row r="8" spans="1:5">
      <c r="A8" s="4" t="s">
        <v>44</v>
      </c>
      <c r="B8" s="5" t="n">
        <v>639</v>
      </c>
      <c r="C8" s="5" t="n">
        <v>615</v>
      </c>
    </row>
    <row r="9" spans="1:5">
      <c r="A9" s="4" t="s">
        <v>49</v>
      </c>
      <c r="B9" s="5" t="n">
        <v>14463</v>
      </c>
      <c r="C9" s="5" t="n">
        <v>13931</v>
      </c>
      <c r="D9" s="6" t="n">
        <v>13845</v>
      </c>
    </row>
    <row r="10" spans="1:5">
      <c r="A10" s="3" t="s">
        <v>50</v>
      </c>
    </row>
    <row r="11" spans="1:5">
      <c r="A11" s="4" t="s">
        <v>51</v>
      </c>
      <c r="B11" s="5" t="n">
        <v>1434</v>
      </c>
      <c r="C11" s="5" t="n">
        <v>1283</v>
      </c>
    </row>
    <row r="12" spans="1:5">
      <c r="A12" s="4" t="s">
        <v>52</v>
      </c>
      <c r="B12" s="5" t="n">
        <v>65</v>
      </c>
      <c r="C12" s="5" t="n">
        <v>45</v>
      </c>
    </row>
    <row r="13" spans="1:5">
      <c r="A13" s="4" t="s">
        <v>56</v>
      </c>
      <c r="B13" s="5" t="n">
        <v>629</v>
      </c>
      <c r="C13" s="5" t="n">
        <v>594</v>
      </c>
    </row>
    <row r="14" spans="1:5">
      <c r="A14" s="4" t="s">
        <v>53</v>
      </c>
      <c r="B14" s="5" t="n">
        <v>2746</v>
      </c>
      <c r="C14" s="5" t="n">
        <v>2793</v>
      </c>
    </row>
    <row r="15" spans="1:5">
      <c r="A15" s="4" t="s">
        <v>57</v>
      </c>
      <c r="B15" s="5" t="n">
        <v>7221</v>
      </c>
      <c r="C15" s="5" t="n">
        <v>6999</v>
      </c>
    </row>
    <row r="16" spans="1:5">
      <c r="A16" s="3" t="s">
        <v>1409</v>
      </c>
    </row>
    <row r="17" spans="1:5">
      <c r="A17" s="4" t="s">
        <v>63</v>
      </c>
      <c r="B17" s="5" t="n">
        <v>4848</v>
      </c>
      <c r="C17" s="5" t="n">
        <v>4795</v>
      </c>
    </row>
    <row r="18" spans="1:5">
      <c r="A18" s="4" t="s">
        <v>64</v>
      </c>
      <c r="B18" s="5" t="n">
        <v>1784</v>
      </c>
      <c r="C18" s="5" t="n">
        <v>1374</v>
      </c>
    </row>
    <row r="19" spans="1:5">
      <c r="A19" s="4" t="s">
        <v>65</v>
      </c>
      <c r="B19" s="5" t="n">
        <v>-13</v>
      </c>
      <c r="C19" s="5" t="n">
        <v>-69</v>
      </c>
    </row>
    <row r="20" spans="1:5">
      <c r="A20" s="4" t="s">
        <v>66</v>
      </c>
      <c r="B20" s="5" t="n">
        <v>-623</v>
      </c>
      <c r="C20" s="5" t="n">
        <v>-346</v>
      </c>
    </row>
    <row r="21" spans="1:5">
      <c r="A21" s="4" t="s">
        <v>67</v>
      </c>
      <c r="B21" s="5" t="n">
        <v>5996</v>
      </c>
      <c r="C21" s="5" t="n">
        <v>5754</v>
      </c>
    </row>
    <row r="22" spans="1:5">
      <c r="A22" s="4" t="s">
        <v>70</v>
      </c>
      <c r="B22" s="6" t="n">
        <v>14463</v>
      </c>
      <c r="C22" s="6" t="n">
        <v>13931</v>
      </c>
    </row>
    <row r="23" spans="1:5">
      <c r="A23" s="4" t="s">
        <v>80</v>
      </c>
      <c r="B23" s="7" t="n">
        <v>0.0001</v>
      </c>
      <c r="C23" s="7" t="n">
        <v>0.0001</v>
      </c>
    </row>
    <row r="24" spans="1:5">
      <c r="A24" s="4" t="s">
        <v>81</v>
      </c>
      <c r="B24" s="5" t="n">
        <v>50000000</v>
      </c>
      <c r="C24" s="5" t="n">
        <v>50000000</v>
      </c>
    </row>
    <row r="25" spans="1:5">
      <c r="A25" s="4" t="s">
        <v>82</v>
      </c>
      <c r="B25" s="5" t="n">
        <v>0</v>
      </c>
      <c r="C25" s="5" t="n">
        <v>0</v>
      </c>
    </row>
    <row r="26" spans="1:5">
      <c r="A26" s="4" t="s">
        <v>81</v>
      </c>
      <c r="B26" s="5" t="n">
        <v>0</v>
      </c>
      <c r="C26" s="5" t="n">
        <v>0</v>
      </c>
    </row>
    <row r="27" spans="1:5">
      <c r="A27" s="4" t="s">
        <v>83</v>
      </c>
      <c r="B27" s="5" t="n">
        <v>27001492</v>
      </c>
      <c r="C27" s="5" t="n">
        <v>14977394</v>
      </c>
    </row>
    <row r="28" spans="1:5">
      <c r="A28" s="4" t="s">
        <v>29</v>
      </c>
    </row>
    <row r="29" spans="1:5">
      <c r="A29" s="3" t="s">
        <v>1409</v>
      </c>
    </row>
    <row r="30" spans="1:5">
      <c r="A30" s="4" t="s">
        <v>71</v>
      </c>
      <c r="B30" s="6" t="n">
        <v>0</v>
      </c>
      <c r="C30" s="6" t="n">
        <v>0</v>
      </c>
    </row>
    <row r="31" spans="1:5">
      <c r="A31" s="4" t="s">
        <v>84</v>
      </c>
      <c r="B31" s="7" t="n">
        <v>0.0001</v>
      </c>
      <c r="C31" s="7" t="n">
        <v>0.0001</v>
      </c>
    </row>
    <row r="32" spans="1:5">
      <c r="A32" s="4" t="s">
        <v>85</v>
      </c>
      <c r="B32" s="5" t="n">
        <v>487000000</v>
      </c>
      <c r="C32" s="5" t="n">
        <v>487000000</v>
      </c>
    </row>
    <row r="33" spans="1:5">
      <c r="A33" s="4" t="s">
        <v>86</v>
      </c>
      <c r="B33" s="5" t="n">
        <v>272205261</v>
      </c>
      <c r="C33" s="5" t="n">
        <v>275781160</v>
      </c>
    </row>
    <row r="34" spans="1:5">
      <c r="A34" s="4" t="s">
        <v>87</v>
      </c>
      <c r="B34" s="5" t="n">
        <v>285041900</v>
      </c>
      <c r="C34" s="5" t="n">
        <v>282394970</v>
      </c>
    </row>
    <row r="35" spans="1:5">
      <c r="A35" s="4" t="s">
        <v>32</v>
      </c>
    </row>
    <row r="36" spans="1:5">
      <c r="A36" s="3" t="s">
        <v>1409</v>
      </c>
    </row>
    <row r="37" spans="1:5">
      <c r="A37" s="4" t="s">
        <v>71</v>
      </c>
      <c r="B37" s="6" t="n">
        <v>0</v>
      </c>
      <c r="C37" s="6" t="n">
        <v>0</v>
      </c>
    </row>
    <row r="38" spans="1:5">
      <c r="A38" s="4" t="s">
        <v>84</v>
      </c>
      <c r="B38" s="7" t="n">
        <v>0.0001</v>
      </c>
      <c r="C38" s="7" t="n">
        <v>0.0001</v>
      </c>
    </row>
    <row r="39" spans="1:5">
      <c r="A39" s="4" t="s">
        <v>85</v>
      </c>
      <c r="B39" s="5" t="n">
        <v>113000000</v>
      </c>
      <c r="C39" s="5" t="n">
        <v>113000000</v>
      </c>
    </row>
    <row r="40" spans="1:5">
      <c r="A40" s="4" t="s">
        <v>86</v>
      </c>
      <c r="B40" s="5" t="n">
        <v>66416822</v>
      </c>
      <c r="C40" s="5" t="n">
        <v>72217882</v>
      </c>
    </row>
    <row r="41" spans="1:5">
      <c r="A41" s="4" t="s">
        <v>87</v>
      </c>
      <c r="B41" s="5" t="n">
        <v>80581675</v>
      </c>
      <c r="C41" s="5" t="n">
        <v>80581466</v>
      </c>
    </row>
    <row r="42" spans="1:5">
      <c r="A42" s="4" t="s">
        <v>254</v>
      </c>
    </row>
    <row r="43" spans="1:5">
      <c r="A43" s="3" t="s">
        <v>1404</v>
      </c>
    </row>
    <row r="44" spans="1:5">
      <c r="A44" s="4" t="s">
        <v>1405</v>
      </c>
      <c r="B44" s="6" t="n">
        <v>246</v>
      </c>
      <c r="C44" s="6" t="n">
        <v>293</v>
      </c>
      <c r="D44" s="5" t="n">
        <v>151</v>
      </c>
      <c r="E44" s="6" t="n">
        <v>1105</v>
      </c>
    </row>
    <row r="45" spans="1:5">
      <c r="A45" s="4" t="s">
        <v>1406</v>
      </c>
      <c r="B45" s="5" t="n">
        <v>1</v>
      </c>
      <c r="C45" s="5" t="n">
        <v>163</v>
      </c>
    </row>
    <row r="46" spans="1:5">
      <c r="A46" s="4" t="s">
        <v>1407</v>
      </c>
      <c r="B46" s="5" t="n">
        <v>7</v>
      </c>
      <c r="C46" s="5" t="n">
        <v>0</v>
      </c>
    </row>
    <row r="47" spans="1:5">
      <c r="A47" s="4" t="s">
        <v>1408</v>
      </c>
      <c r="B47" s="5" t="n">
        <v>622</v>
      </c>
      <c r="C47" s="5" t="n">
        <v>621</v>
      </c>
    </row>
    <row r="48" spans="1:5">
      <c r="A48" s="4" t="s">
        <v>1410</v>
      </c>
      <c r="B48" s="5" t="n">
        <v>6834</v>
      </c>
      <c r="C48" s="5" t="n">
        <v>6326</v>
      </c>
    </row>
    <row r="49" spans="1:5">
      <c r="A49" s="4" t="s">
        <v>48</v>
      </c>
      <c r="B49" s="5" t="n">
        <v>4</v>
      </c>
      <c r="C49" s="5" t="n">
        <v>4</v>
      </c>
    </row>
    <row r="50" spans="1:5">
      <c r="A50" s="4" t="s">
        <v>44</v>
      </c>
      <c r="B50" s="5" t="n">
        <v>3</v>
      </c>
      <c r="C50" s="5" t="n">
        <v>21</v>
      </c>
    </row>
    <row r="51" spans="1:5">
      <c r="A51" s="4" t="s">
        <v>49</v>
      </c>
      <c r="B51" s="5" t="n">
        <v>7717</v>
      </c>
      <c r="C51" s="5" t="n">
        <v>7428</v>
      </c>
    </row>
    <row r="52" spans="1:5">
      <c r="A52" s="3" t="s">
        <v>50</v>
      </c>
    </row>
    <row r="53" spans="1:5">
      <c r="A53" s="4" t="s">
        <v>51</v>
      </c>
      <c r="B53" s="5" t="n">
        <v>42</v>
      </c>
      <c r="C53" s="5" t="n">
        <v>55</v>
      </c>
    </row>
    <row r="54" spans="1:5">
      <c r="A54" s="4" t="s">
        <v>52</v>
      </c>
      <c r="B54" s="5" t="n">
        <v>65</v>
      </c>
      <c r="C54" s="5" t="n">
        <v>45</v>
      </c>
    </row>
    <row r="55" spans="1:5">
      <c r="A55" s="4" t="s">
        <v>56</v>
      </c>
      <c r="B55" s="5" t="n">
        <v>629</v>
      </c>
      <c r="C55" s="5" t="n">
        <v>594</v>
      </c>
    </row>
    <row r="56" spans="1:5">
      <c r="A56" s="4" t="s">
        <v>53</v>
      </c>
      <c r="B56" s="5" t="n">
        <v>985</v>
      </c>
      <c r="C56" s="5" t="n">
        <v>980</v>
      </c>
    </row>
    <row r="57" spans="1:5">
      <c r="A57" s="4" t="s">
        <v>57</v>
      </c>
      <c r="B57" s="5" t="n">
        <v>1721</v>
      </c>
      <c r="C57" s="5" t="n">
        <v>1674</v>
      </c>
    </row>
    <row r="58" spans="1:5">
      <c r="A58" s="3" t="s">
        <v>1409</v>
      </c>
    </row>
    <row r="59" spans="1:5">
      <c r="A59" s="4" t="s">
        <v>63</v>
      </c>
      <c r="C59" s="5" t="n">
        <v>4795</v>
      </c>
    </row>
    <row r="60" spans="1:5">
      <c r="A60" s="4" t="s">
        <v>64</v>
      </c>
      <c r="B60" s="5" t="n">
        <v>1784</v>
      </c>
      <c r="C60" s="5" t="n">
        <v>1374</v>
      </c>
      <c r="D60" s="6" t="n">
        <v>1150</v>
      </c>
      <c r="E60" s="6" t="n">
        <v>1089</v>
      </c>
    </row>
    <row r="61" spans="1:5">
      <c r="A61" s="4" t="s">
        <v>65</v>
      </c>
      <c r="C61" s="5" t="n">
        <v>-69</v>
      </c>
    </row>
    <row r="62" spans="1:5">
      <c r="A62" s="4" t="s">
        <v>66</v>
      </c>
      <c r="C62" s="5" t="n">
        <v>-346</v>
      </c>
    </row>
    <row r="63" spans="1:5">
      <c r="A63" s="4" t="s">
        <v>67</v>
      </c>
      <c r="B63" s="5" t="n">
        <v>5996</v>
      </c>
      <c r="C63" s="5" t="n">
        <v>5754</v>
      </c>
    </row>
    <row r="64" spans="1:5">
      <c r="A64" s="4" t="s">
        <v>70</v>
      </c>
      <c r="B64" s="6" t="n">
        <v>7717</v>
      </c>
      <c r="C64" s="6" t="n">
        <v>7428</v>
      </c>
    </row>
    <row r="65" spans="1:5">
      <c r="A65" s="4" t="s">
        <v>80</v>
      </c>
      <c r="B65" s="7" t="n">
        <v>0.0001</v>
      </c>
      <c r="C65" s="7" t="n">
        <v>0.0001</v>
      </c>
    </row>
    <row r="66" spans="1:5">
      <c r="A66" s="4" t="s">
        <v>81</v>
      </c>
      <c r="B66" s="5" t="n">
        <v>50000000</v>
      </c>
      <c r="C66" s="5" t="n">
        <v>50000000</v>
      </c>
    </row>
    <row r="67" spans="1:5">
      <c r="A67" s="4" t="s">
        <v>82</v>
      </c>
      <c r="B67" s="5" t="n">
        <v>0</v>
      </c>
      <c r="C67" s="5" t="n">
        <v>0</v>
      </c>
    </row>
    <row r="68" spans="1:5">
      <c r="A68" s="4" t="s">
        <v>81</v>
      </c>
      <c r="B68" s="5" t="n">
        <v>0</v>
      </c>
      <c r="C68" s="5" t="n">
        <v>0</v>
      </c>
    </row>
    <row r="69" spans="1:5">
      <c r="A69" s="4" t="s">
        <v>83</v>
      </c>
      <c r="B69" s="5" t="n">
        <v>27001492</v>
      </c>
      <c r="C69" s="5" t="n">
        <v>14977394</v>
      </c>
    </row>
    <row r="70" spans="1:5">
      <c r="A70" s="4" t="s">
        <v>1411</v>
      </c>
    </row>
    <row r="71" spans="1:5">
      <c r="A71" s="3" t="s">
        <v>1409</v>
      </c>
    </row>
    <row r="72" spans="1:5">
      <c r="A72" s="4" t="s">
        <v>71</v>
      </c>
      <c r="B72" s="6" t="n">
        <v>0</v>
      </c>
      <c r="C72" s="6" t="n">
        <v>0</v>
      </c>
    </row>
    <row r="73" spans="1:5">
      <c r="A73" s="4" t="s">
        <v>84</v>
      </c>
      <c r="B73" s="7" t="n">
        <v>0.0001</v>
      </c>
      <c r="C73" s="7" t="n">
        <v>0.0001</v>
      </c>
    </row>
    <row r="74" spans="1:5">
      <c r="A74" s="4" t="s">
        <v>85</v>
      </c>
      <c r="B74" s="5" t="n">
        <v>487000000</v>
      </c>
      <c r="C74" s="5" t="n">
        <v>487000000</v>
      </c>
    </row>
    <row r="75" spans="1:5">
      <c r="A75" s="4" t="s">
        <v>86</v>
      </c>
      <c r="B75" s="5" t="n">
        <v>272205261</v>
      </c>
      <c r="C75" s="5" t="n">
        <v>275781160</v>
      </c>
    </row>
    <row r="76" spans="1:5">
      <c r="A76" s="4" t="s">
        <v>87</v>
      </c>
      <c r="B76" s="5" t="n">
        <v>285041900</v>
      </c>
      <c r="C76" s="5" t="n">
        <v>282394970</v>
      </c>
    </row>
    <row r="77" spans="1:5">
      <c r="A77" s="4" t="s">
        <v>1412</v>
      </c>
    </row>
    <row r="78" spans="1:5">
      <c r="A78" s="3" t="s">
        <v>1409</v>
      </c>
    </row>
    <row r="79" spans="1:5">
      <c r="A79" s="4" t="s">
        <v>71</v>
      </c>
      <c r="B79" s="6" t="n">
        <v>0</v>
      </c>
      <c r="C79" s="6" t="n">
        <v>0</v>
      </c>
    </row>
    <row r="80" spans="1:5">
      <c r="A80" s="4" t="s">
        <v>84</v>
      </c>
      <c r="B80" s="7" t="n">
        <v>0.0001</v>
      </c>
      <c r="C80" s="7" t="n">
        <v>0.0001</v>
      </c>
    </row>
    <row r="81" spans="1:5">
      <c r="A81" s="4" t="s">
        <v>85</v>
      </c>
      <c r="B81" s="5" t="n">
        <v>113000000</v>
      </c>
      <c r="C81" s="5" t="n">
        <v>113000000</v>
      </c>
    </row>
    <row r="82" spans="1:5">
      <c r="A82" s="4" t="s">
        <v>86</v>
      </c>
      <c r="B82" s="5" t="n">
        <v>66416822</v>
      </c>
      <c r="C82" s="5" t="n">
        <v>72217882</v>
      </c>
    </row>
    <row r="83" spans="1:5">
      <c r="A83" s="4" t="s">
        <v>87</v>
      </c>
      <c r="B83" s="5" t="n">
        <v>80581675</v>
      </c>
      <c r="C83" s="5" t="n">
        <v>805814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13</v>
      </c>
      <c r="B1" s="2" t="s">
        <v>561</v>
      </c>
      <c r="D1" s="2" t="s">
        <v>1</v>
      </c>
    </row>
    <row r="2" spans="1:6">
      <c r="B2" s="2" t="s">
        <v>95</v>
      </c>
      <c r="C2" s="2" t="s">
        <v>1414</v>
      </c>
      <c r="D2" s="2" t="s">
        <v>2</v>
      </c>
      <c r="E2" s="2" t="s">
        <v>34</v>
      </c>
      <c r="F2" s="2" t="s">
        <v>95</v>
      </c>
    </row>
    <row r="3" spans="1:6">
      <c r="A3" s="3" t="s">
        <v>96</v>
      </c>
    </row>
    <row r="4" spans="1:6">
      <c r="A4" s="4" t="s">
        <v>101</v>
      </c>
      <c r="D4" s="6" t="n">
        <v>129</v>
      </c>
      <c r="E4" s="6" t="n">
        <v>123</v>
      </c>
      <c r="F4" s="6" t="n">
        <v>126</v>
      </c>
    </row>
    <row r="5" spans="1:6">
      <c r="A5" s="4" t="s">
        <v>103</v>
      </c>
      <c r="D5" s="5" t="n">
        <v>9554</v>
      </c>
      <c r="E5" s="5" t="n">
        <v>9132</v>
      </c>
      <c r="F5" s="5" t="n">
        <v>8024</v>
      </c>
    </row>
    <row r="6" spans="1:6">
      <c r="A6" s="3" t="s">
        <v>104</v>
      </c>
    </row>
    <row r="7" spans="1:6">
      <c r="A7" s="4" t="s">
        <v>105</v>
      </c>
      <c r="D7" s="5" t="n">
        <v>2832</v>
      </c>
      <c r="E7" s="5" t="n">
        <v>2671</v>
      </c>
      <c r="F7" s="5" t="n">
        <v>2540</v>
      </c>
    </row>
    <row r="8" spans="1:6">
      <c r="A8" s="4" t="s">
        <v>107</v>
      </c>
      <c r="D8" s="5" t="n">
        <v>1944</v>
      </c>
      <c r="E8" s="5" t="n">
        <v>1881</v>
      </c>
      <c r="F8" s="5" t="n">
        <v>1643</v>
      </c>
    </row>
    <row r="9" spans="1:6">
      <c r="A9" s="4" t="s">
        <v>111</v>
      </c>
      <c r="D9" s="5" t="n">
        <v>136</v>
      </c>
      <c r="E9" s="5" t="n">
        <v>131</v>
      </c>
      <c r="F9" s="5" t="n">
        <v>127</v>
      </c>
    </row>
    <row r="10" spans="1:6">
      <c r="A10" s="4" t="s">
        <v>112</v>
      </c>
      <c r="D10" s="5" t="n">
        <v>8482</v>
      </c>
      <c r="E10" s="5" t="n">
        <v>8265</v>
      </c>
      <c r="F10" s="5" t="n">
        <v>7632</v>
      </c>
    </row>
    <row r="11" spans="1:6">
      <c r="A11" s="4" t="s">
        <v>113</v>
      </c>
      <c r="D11" s="5" t="n">
        <v>1072</v>
      </c>
      <c r="E11" s="5" t="n">
        <v>867</v>
      </c>
      <c r="F11" s="5" t="n">
        <v>392</v>
      </c>
    </row>
    <row r="12" spans="1:6">
      <c r="A12" s="4" t="s">
        <v>114</v>
      </c>
      <c r="D12" s="5" t="n">
        <v>372</v>
      </c>
      <c r="E12" s="5" t="n">
        <v>290</v>
      </c>
      <c r="F12" s="5" t="n">
        <v>312</v>
      </c>
    </row>
    <row r="13" spans="1:6">
      <c r="A13" s="4" t="s">
        <v>121</v>
      </c>
      <c r="D13" s="5" t="n">
        <v>650</v>
      </c>
      <c r="E13" s="5" t="n">
        <v>527</v>
      </c>
      <c r="F13" s="5" t="n">
        <v>583</v>
      </c>
    </row>
    <row r="14" spans="1:6">
      <c r="A14" s="4" t="s">
        <v>131</v>
      </c>
      <c r="C14" s="5" t="n">
        <v>273</v>
      </c>
    </row>
    <row r="15" spans="1:6">
      <c r="A15" s="4" t="s">
        <v>132</v>
      </c>
      <c r="C15" s="5" t="n">
        <v>282</v>
      </c>
    </row>
    <row r="16" spans="1:6">
      <c r="A16" s="3" t="s">
        <v>1415</v>
      </c>
    </row>
    <row r="17" spans="1:6">
      <c r="A17" s="4" t="s">
        <v>1416</v>
      </c>
      <c r="D17" s="5" t="n">
        <v>1374</v>
      </c>
    </row>
    <row r="18" spans="1:6">
      <c r="A18" s="4" t="s">
        <v>178</v>
      </c>
      <c r="D18" s="5" t="n">
        <v>-240</v>
      </c>
      <c r="E18" s="5" t="n">
        <v>-222</v>
      </c>
      <c r="F18" s="5" t="n">
        <v>-203</v>
      </c>
    </row>
    <row r="19" spans="1:6">
      <c r="A19" s="4" t="s">
        <v>121</v>
      </c>
      <c r="D19" s="5" t="n">
        <v>650</v>
      </c>
      <c r="E19" s="5" t="n">
        <v>527</v>
      </c>
      <c r="F19" s="5" t="n">
        <v>583</v>
      </c>
    </row>
    <row r="20" spans="1:6">
      <c r="A20" s="4" t="s">
        <v>1417</v>
      </c>
      <c r="D20" s="5" t="n">
        <v>1784</v>
      </c>
      <c r="E20" s="5" t="n">
        <v>1374</v>
      </c>
    </row>
    <row r="21" spans="1:6">
      <c r="A21" s="4" t="s">
        <v>122</v>
      </c>
    </row>
    <row r="22" spans="1:6">
      <c r="A22" s="3" t="s">
        <v>104</v>
      </c>
    </row>
    <row r="23" spans="1:6">
      <c r="A23" s="4" t="s">
        <v>121</v>
      </c>
      <c r="E23" s="4" t="s">
        <v>59</v>
      </c>
      <c r="F23" s="6" t="n">
        <v>89</v>
      </c>
    </row>
    <row r="24" spans="1:6">
      <c r="A24" s="4" t="s">
        <v>128</v>
      </c>
      <c r="E24" s="4" t="s">
        <v>59</v>
      </c>
      <c r="F24" s="8" t="n">
        <v>0.33</v>
      </c>
    </row>
    <row r="25" spans="1:6">
      <c r="A25" s="4" t="s">
        <v>131</v>
      </c>
      <c r="E25" s="4" t="s">
        <v>59</v>
      </c>
      <c r="F25" s="5" t="n">
        <v>138</v>
      </c>
    </row>
    <row r="26" spans="1:6">
      <c r="A26" s="4" t="s">
        <v>130</v>
      </c>
      <c r="E26" s="4" t="s">
        <v>59</v>
      </c>
      <c r="F26" s="8" t="n">
        <v>0.32</v>
      </c>
    </row>
    <row r="27" spans="1:6">
      <c r="A27" s="4" t="s">
        <v>132</v>
      </c>
      <c r="E27" s="4" t="s">
        <v>59</v>
      </c>
      <c r="F27" s="5" t="n">
        <v>142</v>
      </c>
    </row>
    <row r="28" spans="1:6">
      <c r="A28" s="3" t="s">
        <v>1415</v>
      </c>
    </row>
    <row r="29" spans="1:6">
      <c r="A29" s="4" t="s">
        <v>121</v>
      </c>
      <c r="E29" s="4" t="s">
        <v>59</v>
      </c>
      <c r="F29" s="6" t="n">
        <v>89</v>
      </c>
    </row>
    <row r="30" spans="1:6">
      <c r="A30" s="4" t="s">
        <v>29</v>
      </c>
    </row>
    <row r="31" spans="1:6">
      <c r="A31" s="3" t="s">
        <v>104</v>
      </c>
    </row>
    <row r="32" spans="1:6">
      <c r="A32" s="4" t="s">
        <v>121</v>
      </c>
      <c r="D32" s="6" t="n">
        <v>654</v>
      </c>
      <c r="E32" s="6" t="n">
        <v>540</v>
      </c>
      <c r="F32" s="6" t="n">
        <v>214</v>
      </c>
    </row>
    <row r="33" spans="1:6">
      <c r="A33" s="4" t="s">
        <v>128</v>
      </c>
      <c r="D33" s="8" t="n">
        <v>2.4</v>
      </c>
      <c r="E33" s="8" t="n">
        <v>1.95</v>
      </c>
      <c r="F33" s="8" t="n">
        <v>0.77</v>
      </c>
    </row>
    <row r="34" spans="1:6">
      <c r="A34" s="4" t="s">
        <v>131</v>
      </c>
      <c r="B34" s="5" t="n">
        <v>276</v>
      </c>
      <c r="D34" s="5" t="n">
        <v>272</v>
      </c>
      <c r="E34" s="5" t="n">
        <v>277</v>
      </c>
      <c r="F34" s="5" t="n">
        <v>138</v>
      </c>
    </row>
    <row r="35" spans="1:6">
      <c r="A35" s="4" t="s">
        <v>130</v>
      </c>
      <c r="D35" s="8" t="n">
        <v>2.34</v>
      </c>
      <c r="E35" s="8" t="n">
        <v>1.89</v>
      </c>
      <c r="F35" s="8" t="n">
        <v>0.75</v>
      </c>
    </row>
    <row r="36" spans="1:6">
      <c r="A36" s="4" t="s">
        <v>132</v>
      </c>
      <c r="B36" s="5" t="n">
        <v>285</v>
      </c>
      <c r="D36" s="5" t="n">
        <v>280</v>
      </c>
      <c r="E36" s="5" t="n">
        <v>286</v>
      </c>
      <c r="F36" s="5" t="n">
        <v>142</v>
      </c>
    </row>
    <row r="37" spans="1:6">
      <c r="A37" s="3" t="s">
        <v>1415</v>
      </c>
    </row>
    <row r="38" spans="1:6">
      <c r="A38" s="4" t="s">
        <v>121</v>
      </c>
      <c r="D38" s="6" t="n">
        <v>654</v>
      </c>
      <c r="E38" s="6" t="n">
        <v>540</v>
      </c>
      <c r="F38" s="6" t="n">
        <v>214</v>
      </c>
    </row>
    <row r="39" spans="1:6">
      <c r="A39" s="4" t="s">
        <v>32</v>
      </c>
    </row>
    <row r="40" spans="1:6">
      <c r="A40" s="3" t="s">
        <v>104</v>
      </c>
    </row>
    <row r="41" spans="1:6">
      <c r="A41" s="4" t="s">
        <v>121</v>
      </c>
      <c r="D41" s="6" t="n">
        <v>-4</v>
      </c>
      <c r="E41" s="6" t="n">
        <v>-13</v>
      </c>
      <c r="F41" s="6" t="n">
        <v>280</v>
      </c>
    </row>
    <row r="42" spans="1:6">
      <c r="A42" s="4" t="s">
        <v>128</v>
      </c>
      <c r="D42" s="8" t="n">
        <v>-0.06</v>
      </c>
      <c r="E42" s="8" t="n">
        <v>-0.16</v>
      </c>
      <c r="F42" s="8" t="n">
        <v>3.04</v>
      </c>
    </row>
    <row r="43" spans="1:6">
      <c r="A43" s="4" t="s">
        <v>131</v>
      </c>
      <c r="B43" s="5" t="n">
        <v>92</v>
      </c>
      <c r="D43" s="5" t="n">
        <v>67</v>
      </c>
      <c r="E43" s="5" t="n">
        <v>79</v>
      </c>
      <c r="F43" s="5" t="n">
        <v>46</v>
      </c>
    </row>
    <row r="44" spans="1:6">
      <c r="A44" s="4" t="s">
        <v>130</v>
      </c>
      <c r="D44" s="8" t="n">
        <v>-0.06</v>
      </c>
      <c r="E44" s="8" t="n">
        <v>-0.16</v>
      </c>
      <c r="F44" s="8" t="n">
        <v>3.01</v>
      </c>
    </row>
    <row r="45" spans="1:6">
      <c r="A45" s="4" t="s">
        <v>132</v>
      </c>
      <c r="B45" s="5" t="n">
        <v>93</v>
      </c>
      <c r="D45" s="5" t="n">
        <v>70</v>
      </c>
      <c r="E45" s="5" t="n">
        <v>82</v>
      </c>
      <c r="F45" s="5" t="n">
        <v>47</v>
      </c>
    </row>
    <row r="46" spans="1:6">
      <c r="A46" s="3" t="s">
        <v>1415</v>
      </c>
    </row>
    <row r="47" spans="1:6">
      <c r="A47" s="4" t="s">
        <v>121</v>
      </c>
      <c r="D47" s="6" t="n">
        <v>-4</v>
      </c>
      <c r="E47" s="6" t="n">
        <v>-13</v>
      </c>
      <c r="F47" s="6" t="n">
        <v>280</v>
      </c>
    </row>
    <row r="48" spans="1:6">
      <c r="A48" s="4" t="s">
        <v>254</v>
      </c>
    </row>
    <row r="49" spans="1:6">
      <c r="A49" s="3" t="s">
        <v>96</v>
      </c>
    </row>
    <row r="50" spans="1:6">
      <c r="A50" s="4" t="s">
        <v>1418</v>
      </c>
      <c r="D50" s="5" t="n">
        <v>4</v>
      </c>
      <c r="E50" s="5" t="n">
        <v>3</v>
      </c>
      <c r="F50" s="5" t="n">
        <v>1</v>
      </c>
    </row>
    <row r="51" spans="1:6">
      <c r="A51" s="4" t="s">
        <v>101</v>
      </c>
      <c r="D51" s="5" t="n">
        <v>24</v>
      </c>
      <c r="E51" s="5" t="n">
        <v>86</v>
      </c>
      <c r="F51" s="5" t="n">
        <v>168</v>
      </c>
    </row>
    <row r="52" spans="1:6">
      <c r="A52" s="4" t="s">
        <v>103</v>
      </c>
      <c r="D52" s="5" t="n">
        <v>28</v>
      </c>
      <c r="E52" s="5" t="n">
        <v>89</v>
      </c>
      <c r="F52" s="5" t="n">
        <v>169</v>
      </c>
    </row>
    <row r="53" spans="1:6">
      <c r="A53" s="3" t="s">
        <v>104</v>
      </c>
    </row>
    <row r="54" spans="1:6">
      <c r="A54" s="4" t="s">
        <v>105</v>
      </c>
      <c r="D54" s="5" t="n">
        <v>26</v>
      </c>
      <c r="E54" s="5" t="n">
        <v>28</v>
      </c>
      <c r="F54" s="5" t="n">
        <v>35</v>
      </c>
    </row>
    <row r="55" spans="1:6">
      <c r="A55" s="4" t="s">
        <v>107</v>
      </c>
      <c r="D55" s="5" t="n">
        <v>6</v>
      </c>
      <c r="E55" s="5" t="n">
        <v>1</v>
      </c>
      <c r="F55" s="5" t="n">
        <v>-20</v>
      </c>
    </row>
    <row r="56" spans="1:6">
      <c r="A56" s="4" t="s">
        <v>111</v>
      </c>
      <c r="D56" s="5" t="n">
        <v>64</v>
      </c>
      <c r="E56" s="5" t="n">
        <v>74</v>
      </c>
      <c r="F56" s="5" t="n">
        <v>93</v>
      </c>
    </row>
    <row r="57" spans="1:6">
      <c r="A57" s="4" t="s">
        <v>112</v>
      </c>
      <c r="D57" s="5" t="n">
        <v>96</v>
      </c>
      <c r="E57" s="5" t="n">
        <v>103</v>
      </c>
      <c r="F57" s="5" t="n">
        <v>108</v>
      </c>
    </row>
    <row r="58" spans="1:6">
      <c r="A58" s="4" t="s">
        <v>113</v>
      </c>
      <c r="D58" s="5" t="n">
        <v>-68</v>
      </c>
      <c r="E58" s="5" t="n">
        <v>-14</v>
      </c>
      <c r="F58" s="5" t="n">
        <v>61</v>
      </c>
    </row>
    <row r="59" spans="1:6">
      <c r="A59" s="4" t="s">
        <v>114</v>
      </c>
      <c r="D59" s="5" t="n">
        <v>-24</v>
      </c>
      <c r="E59" s="5" t="n">
        <v>-5</v>
      </c>
      <c r="F59" s="5" t="n">
        <v>22</v>
      </c>
    </row>
    <row r="60" spans="1:6">
      <c r="A60" s="4" t="s">
        <v>1419</v>
      </c>
      <c r="D60" s="5" t="n">
        <v>-44</v>
      </c>
      <c r="E60" s="5" t="n">
        <v>-9</v>
      </c>
      <c r="F60" s="5" t="n">
        <v>39</v>
      </c>
    </row>
    <row r="61" spans="1:6">
      <c r="A61" s="4" t="s">
        <v>1420</v>
      </c>
      <c r="D61" s="5" t="n">
        <v>694</v>
      </c>
      <c r="E61" s="5" t="n">
        <v>536</v>
      </c>
      <c r="F61" s="5" t="n">
        <v>544</v>
      </c>
    </row>
    <row r="62" spans="1:6">
      <c r="A62" s="4" t="s">
        <v>121</v>
      </c>
      <c r="D62" s="5" t="n">
        <v>650</v>
      </c>
      <c r="E62" s="5" t="n">
        <v>527</v>
      </c>
      <c r="F62" s="5" t="n">
        <v>583</v>
      </c>
    </row>
    <row r="63" spans="1:6">
      <c r="A63" s="3" t="s">
        <v>1415</v>
      </c>
    </row>
    <row r="64" spans="1:6">
      <c r="A64" s="4" t="s">
        <v>1416</v>
      </c>
      <c r="C64" s="6" t="n">
        <v>1089</v>
      </c>
      <c r="D64" s="5" t="n">
        <v>1374</v>
      </c>
      <c r="E64" s="5" t="n">
        <v>1150</v>
      </c>
      <c r="F64" s="5" t="n">
        <v>1089</v>
      </c>
    </row>
    <row r="65" spans="1:6">
      <c r="A65" s="4" t="s">
        <v>178</v>
      </c>
      <c r="E65" s="5" t="n">
        <v>-222</v>
      </c>
      <c r="F65" s="5" t="n">
        <v>-203</v>
      </c>
    </row>
    <row r="66" spans="1:6">
      <c r="A66" s="4" t="s">
        <v>121</v>
      </c>
      <c r="D66" s="5" t="n">
        <v>650</v>
      </c>
      <c r="E66" s="5" t="n">
        <v>527</v>
      </c>
      <c r="F66" s="5" t="n">
        <v>583</v>
      </c>
    </row>
    <row r="67" spans="1:6">
      <c r="A67" s="4" t="s">
        <v>1417</v>
      </c>
      <c r="B67" s="6" t="n">
        <v>1150</v>
      </c>
      <c r="D67" s="6" t="n">
        <v>1784</v>
      </c>
      <c r="E67" s="5" t="n">
        <v>1374</v>
      </c>
      <c r="F67" s="6" t="n">
        <v>1150</v>
      </c>
    </row>
    <row r="68" spans="1:6">
      <c r="A68" s="4" t="s">
        <v>1421</v>
      </c>
    </row>
    <row r="69" spans="1:6">
      <c r="A69" s="3" t="s">
        <v>104</v>
      </c>
    </row>
    <row r="70" spans="1:6">
      <c r="A70" s="4" t="s">
        <v>128</v>
      </c>
      <c r="F70" s="8" t="n">
        <v>0.33</v>
      </c>
    </row>
    <row r="71" spans="1:6">
      <c r="A71" s="4" t="s">
        <v>131</v>
      </c>
      <c r="F71" s="5" t="n">
        <v>138</v>
      </c>
    </row>
    <row r="72" spans="1:6">
      <c r="A72" s="4" t="s">
        <v>130</v>
      </c>
      <c r="F72" s="8" t="n">
        <v>0.32</v>
      </c>
    </row>
    <row r="73" spans="1:6">
      <c r="A73" s="4" t="s">
        <v>132</v>
      </c>
      <c r="F73" s="5" t="n">
        <v>142</v>
      </c>
    </row>
    <row r="74" spans="1:6">
      <c r="A74" s="4" t="s">
        <v>1411</v>
      </c>
    </row>
    <row r="75" spans="1:6">
      <c r="A75" s="3" t="s">
        <v>104</v>
      </c>
    </row>
    <row r="76" spans="1:6">
      <c r="A76" s="4" t="s">
        <v>131</v>
      </c>
      <c r="D76" s="5" t="n">
        <v>272</v>
      </c>
    </row>
    <row r="77" spans="1:6">
      <c r="A77" s="4" t="s">
        <v>132</v>
      </c>
      <c r="D77" s="5" t="n">
        <v>280</v>
      </c>
    </row>
    <row r="78" spans="1:6">
      <c r="A78" s="3" t="s">
        <v>1415</v>
      </c>
    </row>
    <row r="79" spans="1:6">
      <c r="A79" s="4" t="s">
        <v>1422</v>
      </c>
      <c r="E79" s="5" t="n">
        <v>0</v>
      </c>
      <c r="F79" s="6" t="n">
        <v>-319</v>
      </c>
    </row>
    <row r="80" spans="1:6">
      <c r="A80" s="4" t="s">
        <v>1412</v>
      </c>
    </row>
    <row r="81" spans="1:6">
      <c r="A81" s="3" t="s">
        <v>1415</v>
      </c>
    </row>
    <row r="82" spans="1:6">
      <c r="A82" s="4" t="s">
        <v>1422</v>
      </c>
      <c r="D82" s="6" t="n">
        <v>0</v>
      </c>
      <c r="E82" s="6" t="n">
        <v>-81</v>
      </c>
      <c r="F82" s="6" t="n">
        <v>0</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4</v>
      </c>
      <c r="D2" s="2" t="s">
        <v>95</v>
      </c>
    </row>
    <row r="3" spans="1:4">
      <c r="A3" s="3" t="s">
        <v>1424</v>
      </c>
    </row>
    <row r="4" spans="1:4">
      <c r="A4" s="4" t="s">
        <v>121</v>
      </c>
      <c r="B4" s="6" t="n">
        <v>650</v>
      </c>
      <c r="C4" s="6" t="n">
        <v>527</v>
      </c>
      <c r="D4" s="6" t="n">
        <v>583</v>
      </c>
    </row>
    <row r="5" spans="1:4">
      <c r="A5" s="3" t="s">
        <v>1425</v>
      </c>
    </row>
    <row r="6" spans="1:4">
      <c r="A6" s="4" t="s">
        <v>200</v>
      </c>
      <c r="B6" s="5" t="n">
        <v>8</v>
      </c>
      <c r="C6" s="5" t="n">
        <v>16</v>
      </c>
      <c r="D6" s="5" t="n">
        <v>-432</v>
      </c>
    </row>
    <row r="7" spans="1:4">
      <c r="A7" s="4" t="s">
        <v>109</v>
      </c>
      <c r="B7" s="5" t="n">
        <v>431</v>
      </c>
      <c r="C7" s="5" t="n">
        <v>410</v>
      </c>
      <c r="D7" s="5" t="n">
        <v>476</v>
      </c>
    </row>
    <row r="8" spans="1:4">
      <c r="A8" s="4" t="s">
        <v>170</v>
      </c>
      <c r="B8" s="5" t="n">
        <v>58</v>
      </c>
      <c r="C8" s="5" t="n">
        <v>56</v>
      </c>
      <c r="D8" s="5" t="n">
        <v>51</v>
      </c>
    </row>
    <row r="9" spans="1:4">
      <c r="A9" s="4" t="s">
        <v>210</v>
      </c>
      <c r="B9" s="5" t="n">
        <v>-2</v>
      </c>
      <c r="C9" s="5" t="n">
        <v>37</v>
      </c>
      <c r="D9" s="5" t="n">
        <v>198</v>
      </c>
    </row>
    <row r="10" spans="1:4">
      <c r="A10" s="4" t="s">
        <v>207</v>
      </c>
      <c r="B10" s="5" t="n">
        <v>-4</v>
      </c>
      <c r="C10" s="5" t="n">
        <v>-95</v>
      </c>
      <c r="D10" s="5" t="n">
        <v>-23</v>
      </c>
    </row>
    <row r="11" spans="1:4">
      <c r="A11" s="4" t="s">
        <v>208</v>
      </c>
      <c r="B11" s="5" t="n">
        <v>87</v>
      </c>
      <c r="C11" s="5" t="n">
        <v>-2</v>
      </c>
      <c r="D11" s="5" t="n">
        <v>-119</v>
      </c>
    </row>
    <row r="12" spans="1:4">
      <c r="A12" s="4" t="s">
        <v>211</v>
      </c>
      <c r="B12" s="5" t="n">
        <v>1162</v>
      </c>
      <c r="C12" s="5" t="n">
        <v>951</v>
      </c>
      <c r="D12" s="5" t="n">
        <v>594</v>
      </c>
    </row>
    <row r="13" spans="1:4">
      <c r="A13" s="3" t="s">
        <v>212</v>
      </c>
    </row>
    <row r="14" spans="1:4">
      <c r="A14" s="4" t="s">
        <v>220</v>
      </c>
      <c r="B14" s="5" t="n">
        <v>493</v>
      </c>
      <c r="C14" s="5" t="n">
        <v>-565</v>
      </c>
      <c r="D14" s="5" t="n">
        <v>-161</v>
      </c>
    </row>
    <row r="15" spans="1:4">
      <c r="A15" s="4" t="s">
        <v>216</v>
      </c>
      <c r="B15" s="5" t="n">
        <v>36</v>
      </c>
      <c r="C15" s="5" t="n">
        <v>14</v>
      </c>
    </row>
    <row r="16" spans="1:4">
      <c r="A16" s="4" t="s">
        <v>231</v>
      </c>
      <c r="B16" s="5" t="n">
        <v>-254</v>
      </c>
      <c r="C16" s="5" t="n">
        <v>-571</v>
      </c>
      <c r="D16" s="5" t="n">
        <v>-2720</v>
      </c>
    </row>
    <row r="17" spans="1:4">
      <c r="A17" s="3" t="s">
        <v>1426</v>
      </c>
    </row>
    <row r="18" spans="1:4">
      <c r="A18" s="4" t="s">
        <v>233</v>
      </c>
      <c r="B18" s="5" t="n">
        <v>132</v>
      </c>
      <c r="C18" s="5" t="n">
        <v>1360</v>
      </c>
      <c r="D18" s="5" t="n">
        <v>1764</v>
      </c>
    </row>
    <row r="19" spans="1:4">
      <c r="A19" s="4" t="s">
        <v>234</v>
      </c>
      <c r="B19" s="5" t="n">
        <v>-200</v>
      </c>
      <c r="C19" s="5" t="n">
        <v>-1359</v>
      </c>
      <c r="D19" s="5" t="n">
        <v>-1073</v>
      </c>
    </row>
    <row r="20" spans="1:4">
      <c r="A20" s="4" t="s">
        <v>239</v>
      </c>
      <c r="B20" s="5" t="n">
        <v>-239</v>
      </c>
      <c r="C20" s="5" t="n">
        <v>-220</v>
      </c>
      <c r="D20" s="5" t="n">
        <v>-203</v>
      </c>
    </row>
    <row r="21" spans="1:4">
      <c r="A21" s="4" t="s">
        <v>172</v>
      </c>
      <c r="B21" s="5" t="n">
        <v>-276</v>
      </c>
      <c r="C21" s="5" t="n">
        <v>-498</v>
      </c>
      <c r="D21" s="5" t="n">
        <v>-2</v>
      </c>
    </row>
    <row r="22" spans="1:4">
      <c r="A22" s="4" t="s">
        <v>161</v>
      </c>
      <c r="B22" s="5" t="n">
        <v>19</v>
      </c>
      <c r="C22" s="5" t="n">
        <v>26</v>
      </c>
      <c r="D22" s="5" t="n">
        <v>40</v>
      </c>
    </row>
    <row r="23" spans="1:4">
      <c r="A23" s="4" t="s">
        <v>236</v>
      </c>
      <c r="B23" s="5" t="n">
        <v>-2</v>
      </c>
      <c r="C23" s="5" t="n">
        <v>0</v>
      </c>
      <c r="D23" s="5" t="n">
        <v>0</v>
      </c>
    </row>
    <row r="24" spans="1:4">
      <c r="A24" s="4" t="s">
        <v>242</v>
      </c>
      <c r="B24" s="5" t="n">
        <v>-588</v>
      </c>
      <c r="C24" s="5" t="n">
        <v>-272</v>
      </c>
      <c r="D24" s="5" t="n">
        <v>1060</v>
      </c>
    </row>
    <row r="25" spans="1:4">
      <c r="A25" s="4" t="s">
        <v>1427</v>
      </c>
      <c r="B25" s="5" t="n">
        <v>780</v>
      </c>
    </row>
    <row r="26" spans="1:4">
      <c r="A26" s="4" t="s">
        <v>1428</v>
      </c>
      <c r="B26" s="5" t="n">
        <v>1323</v>
      </c>
      <c r="C26" s="5" t="n">
        <v>780</v>
      </c>
    </row>
    <row r="27" spans="1:4">
      <c r="A27" s="4" t="s">
        <v>254</v>
      </c>
    </row>
    <row r="28" spans="1:4">
      <c r="A28" s="3" t="s">
        <v>1429</v>
      </c>
    </row>
    <row r="29" spans="1:4">
      <c r="A29" s="4" t="s">
        <v>1430</v>
      </c>
      <c r="B29" s="5" t="n">
        <v>-8</v>
      </c>
    </row>
    <row r="30" spans="1:4">
      <c r="A30" s="3" t="s">
        <v>1424</v>
      </c>
    </row>
    <row r="31" spans="1:4">
      <c r="A31" s="4" t="s">
        <v>121</v>
      </c>
      <c r="B31" s="5" t="n">
        <v>650</v>
      </c>
      <c r="C31" s="5" t="n">
        <v>527</v>
      </c>
      <c r="D31" s="5" t="n">
        <v>583</v>
      </c>
    </row>
    <row r="32" spans="1:4">
      <c r="A32" s="3" t="s">
        <v>1425</v>
      </c>
    </row>
    <row r="33" spans="1:4">
      <c r="A33" s="4" t="s">
        <v>200</v>
      </c>
      <c r="B33" s="5" t="n">
        <v>-2</v>
      </c>
      <c r="C33" s="5" t="n">
        <v>0</v>
      </c>
      <c r="D33" s="5" t="n">
        <v>0</v>
      </c>
    </row>
    <row r="34" spans="1:4">
      <c r="A34" s="4" t="s">
        <v>1431</v>
      </c>
      <c r="B34" s="5" t="n">
        <v>3</v>
      </c>
    </row>
    <row r="35" spans="1:4">
      <c r="A35" s="4" t="s">
        <v>1420</v>
      </c>
      <c r="B35" s="5" t="n">
        <v>694</v>
      </c>
      <c r="C35" s="5" t="n">
        <v>536</v>
      </c>
      <c r="D35" s="5" t="n">
        <v>544</v>
      </c>
    </row>
    <row r="36" spans="1:4">
      <c r="A36" s="4" t="s">
        <v>109</v>
      </c>
      <c r="B36" s="5" t="n">
        <v>1</v>
      </c>
      <c r="C36" s="5" t="n">
        <v>2</v>
      </c>
      <c r="D36" s="5" t="n">
        <v>2</v>
      </c>
    </row>
    <row r="37" spans="1:4">
      <c r="A37" s="4" t="s">
        <v>170</v>
      </c>
      <c r="B37" s="5" t="n">
        <v>36</v>
      </c>
      <c r="C37" s="5" t="n">
        <v>38</v>
      </c>
      <c r="D37" s="5" t="n">
        <v>32</v>
      </c>
    </row>
    <row r="38" spans="1:4">
      <c r="A38" s="4" t="s">
        <v>210</v>
      </c>
      <c r="B38" s="5" t="n">
        <v>29</v>
      </c>
      <c r="C38" s="5" t="n">
        <v>17</v>
      </c>
      <c r="D38" s="5" t="n">
        <v>540</v>
      </c>
    </row>
    <row r="39" spans="1:4">
      <c r="A39" s="4" t="s">
        <v>207</v>
      </c>
      <c r="B39" s="5" t="n">
        <v>26</v>
      </c>
      <c r="C39" s="5" t="n">
        <v>-25</v>
      </c>
      <c r="D39" s="5" t="n">
        <v>62</v>
      </c>
    </row>
    <row r="40" spans="1:4">
      <c r="A40" s="4" t="s">
        <v>208</v>
      </c>
      <c r="B40" s="5" t="n">
        <v>-13</v>
      </c>
      <c r="C40" s="5" t="n">
        <v>2</v>
      </c>
      <c r="D40" s="5" t="n">
        <v>-80</v>
      </c>
    </row>
    <row r="41" spans="1:4">
      <c r="A41" s="4" t="s">
        <v>211</v>
      </c>
      <c r="B41" s="5" t="n">
        <v>36</v>
      </c>
      <c r="C41" s="5" t="n">
        <v>25</v>
      </c>
      <c r="D41" s="5" t="n">
        <v>595</v>
      </c>
    </row>
    <row r="42" spans="1:4">
      <c r="A42" s="3" t="s">
        <v>212</v>
      </c>
    </row>
    <row r="43" spans="1:4">
      <c r="A43" s="4" t="s">
        <v>220</v>
      </c>
      <c r="B43" s="5" t="n">
        <v>162</v>
      </c>
      <c r="C43" s="5" t="n">
        <v>-163</v>
      </c>
      <c r="D43" s="5" t="n">
        <v>0</v>
      </c>
    </row>
    <row r="44" spans="1:4">
      <c r="A44" s="4" t="s">
        <v>1432</v>
      </c>
      <c r="B44" s="5" t="n">
        <v>-24</v>
      </c>
      <c r="C44" s="5" t="n">
        <v>-28</v>
      </c>
      <c r="D44" s="5" t="n">
        <v>-3025</v>
      </c>
    </row>
    <row r="45" spans="1:4">
      <c r="A45" s="4" t="s">
        <v>216</v>
      </c>
      <c r="B45" s="5" t="n">
        <v>22</v>
      </c>
      <c r="C45" s="5" t="n">
        <v>1542</v>
      </c>
      <c r="D45" s="5" t="n">
        <v>390</v>
      </c>
    </row>
    <row r="46" spans="1:4">
      <c r="A46" s="4" t="s">
        <v>222</v>
      </c>
      <c r="B46" s="5" t="n">
        <v>2</v>
      </c>
      <c r="C46" s="5" t="n">
        <v>0</v>
      </c>
      <c r="D46" s="5" t="n">
        <v>0</v>
      </c>
    </row>
    <row r="47" spans="1:4">
      <c r="A47" s="4" t="s">
        <v>231</v>
      </c>
      <c r="B47" s="5" t="n">
        <v>154</v>
      </c>
      <c r="C47" s="5" t="n">
        <v>1351</v>
      </c>
      <c r="D47" s="5" t="n">
        <v>-2635</v>
      </c>
    </row>
    <row r="48" spans="1:4">
      <c r="A48" s="3" t="s">
        <v>1426</v>
      </c>
    </row>
    <row r="49" spans="1:4">
      <c r="A49" s="4" t="s">
        <v>233</v>
      </c>
      <c r="B49" s="5" t="n">
        <v>0</v>
      </c>
      <c r="C49" s="5" t="n">
        <v>0</v>
      </c>
      <c r="D49" s="5" t="n">
        <v>1500</v>
      </c>
    </row>
    <row r="50" spans="1:4">
      <c r="A50" s="4" t="s">
        <v>234</v>
      </c>
      <c r="B50" s="5" t="n">
        <v>-2</v>
      </c>
      <c r="C50" s="5" t="n">
        <v>-1100</v>
      </c>
      <c r="D50" s="5" t="n">
        <v>-400</v>
      </c>
    </row>
    <row r="51" spans="1:4">
      <c r="A51" s="4" t="s">
        <v>239</v>
      </c>
      <c r="B51" s="5" t="n">
        <v>-240</v>
      </c>
      <c r="C51" s="5" t="n">
        <v>-220</v>
      </c>
      <c r="D51" s="5" t="n">
        <v>-203</v>
      </c>
    </row>
    <row r="52" spans="1:4">
      <c r="A52" s="4" t="s">
        <v>172</v>
      </c>
      <c r="B52" s="5" t="n">
        <v>-268</v>
      </c>
      <c r="C52" s="5" t="n">
        <v>-506</v>
      </c>
      <c r="D52" s="5" t="n">
        <v>0</v>
      </c>
    </row>
    <row r="53" spans="1:4">
      <c r="A53" s="4" t="s">
        <v>161</v>
      </c>
      <c r="B53" s="5" t="n">
        <v>19</v>
      </c>
      <c r="C53" s="5" t="n">
        <v>26</v>
      </c>
      <c r="D53" s="5" t="n">
        <v>40</v>
      </c>
    </row>
    <row r="54" spans="1:4">
      <c r="A54" s="4" t="s">
        <v>250</v>
      </c>
      <c r="B54" s="5" t="n">
        <v>-9</v>
      </c>
      <c r="C54" s="5" t="n">
        <v>-13</v>
      </c>
      <c r="D54" s="5" t="n">
        <v>-11</v>
      </c>
    </row>
    <row r="55" spans="1:4">
      <c r="A55" s="4" t="s">
        <v>236</v>
      </c>
      <c r="B55" s="5" t="n">
        <v>0</v>
      </c>
      <c r="C55" s="5" t="n">
        <v>0</v>
      </c>
      <c r="D55" s="5" t="n">
        <v>-100</v>
      </c>
    </row>
    <row r="56" spans="1:4">
      <c r="A56" s="4" t="s">
        <v>1433</v>
      </c>
      <c r="B56" s="5" t="n">
        <v>0</v>
      </c>
      <c r="C56" s="5" t="n">
        <v>-15</v>
      </c>
      <c r="D56" s="5" t="n">
        <v>-8</v>
      </c>
    </row>
    <row r="57" spans="1:4">
      <c r="A57" s="4" t="s">
        <v>1434</v>
      </c>
      <c r="B57" s="5" t="n">
        <v>265</v>
      </c>
      <c r="C57" s="5" t="n">
        <v>594</v>
      </c>
      <c r="D57" s="5" t="n">
        <v>268</v>
      </c>
    </row>
    <row r="58" spans="1:4">
      <c r="A58" s="4" t="s">
        <v>242</v>
      </c>
      <c r="B58" s="5" t="n">
        <v>-237</v>
      </c>
      <c r="C58" s="5" t="n">
        <v>-1234</v>
      </c>
      <c r="D58" s="5" t="n">
        <v>1086</v>
      </c>
    </row>
    <row r="59" spans="1:4">
      <c r="A59" s="4" t="s">
        <v>1435</v>
      </c>
      <c r="B59" s="5" t="n">
        <v>-47</v>
      </c>
      <c r="C59" s="5" t="n">
        <v>142</v>
      </c>
      <c r="D59" s="5" t="n">
        <v>-954</v>
      </c>
    </row>
    <row r="60" spans="1:4">
      <c r="A60" s="4" t="s">
        <v>1427</v>
      </c>
      <c r="B60" s="5" t="n">
        <v>293</v>
      </c>
      <c r="C60" s="5" t="n">
        <v>151</v>
      </c>
      <c r="D60" s="5" t="n">
        <v>1105</v>
      </c>
    </row>
    <row r="61" spans="1:4">
      <c r="A61" s="4" t="s">
        <v>1428</v>
      </c>
      <c r="B61" s="5" t="n">
        <v>246</v>
      </c>
      <c r="C61" s="5" t="n">
        <v>293</v>
      </c>
      <c r="D61" s="5" t="n">
        <v>151</v>
      </c>
    </row>
    <row r="62" spans="1:4">
      <c r="A62" s="4" t="s">
        <v>255</v>
      </c>
      <c r="B62" s="6" t="n">
        <v>-2</v>
      </c>
      <c r="C62" s="6" t="n">
        <v>0</v>
      </c>
      <c r="D62"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436</v>
      </c>
      <c r="B1" s="2" t="s">
        <v>817</v>
      </c>
      <c r="C1" s="2" t="s">
        <v>2</v>
      </c>
      <c r="D1" s="2" t="s">
        <v>34</v>
      </c>
      <c r="E1" s="2" t="s">
        <v>95</v>
      </c>
      <c r="F1" s="2" t="s">
        <v>818</v>
      </c>
      <c r="G1" s="2" t="s">
        <v>819</v>
      </c>
      <c r="H1" s="2" t="s">
        <v>820</v>
      </c>
    </row>
    <row r="2" spans="1:8">
      <c r="A2" s="3" t="s">
        <v>1437</v>
      </c>
    </row>
    <row r="3" spans="1:8">
      <c r="A3" s="4" t="s">
        <v>53</v>
      </c>
      <c r="C3" s="6" t="n">
        <v>2746</v>
      </c>
      <c r="D3" s="6" t="n">
        <v>2793</v>
      </c>
    </row>
    <row r="4" spans="1:8">
      <c r="A4" s="4" t="s">
        <v>1354</v>
      </c>
      <c r="C4" s="5" t="n">
        <v>125</v>
      </c>
      <c r="D4" s="5" t="n">
        <v>124</v>
      </c>
      <c r="E4" s="6" t="n">
        <v>140</v>
      </c>
    </row>
    <row r="5" spans="1:8">
      <c r="A5" s="4" t="s">
        <v>1355</v>
      </c>
      <c r="C5" s="5" t="n">
        <v>367</v>
      </c>
      <c r="D5" s="5" t="n">
        <v>250</v>
      </c>
      <c r="E5" s="5" t="n">
        <v>75</v>
      </c>
    </row>
    <row r="6" spans="1:8">
      <c r="A6" s="4" t="s">
        <v>1438</v>
      </c>
    </row>
    <row r="7" spans="1:8">
      <c r="A7" s="3" t="s">
        <v>1437</v>
      </c>
    </row>
    <row r="8" spans="1:8">
      <c r="A8" s="4" t="s">
        <v>53</v>
      </c>
      <c r="C8" s="6" t="n">
        <v>397</v>
      </c>
      <c r="D8" s="6" t="n">
        <v>397</v>
      </c>
    </row>
    <row r="9" spans="1:8">
      <c r="A9" s="4" t="s">
        <v>826</v>
      </c>
      <c r="C9" s="4" t="s">
        <v>827</v>
      </c>
      <c r="D9" s="4" t="s">
        <v>827</v>
      </c>
      <c r="F9" s="4" t="s">
        <v>827</v>
      </c>
    </row>
    <row r="10" spans="1:8">
      <c r="A10" s="4" t="s">
        <v>828</v>
      </c>
    </row>
    <row r="11" spans="1:8">
      <c r="A11" s="3" t="s">
        <v>1437</v>
      </c>
    </row>
    <row r="12" spans="1:8">
      <c r="A12" s="4" t="s">
        <v>53</v>
      </c>
      <c r="C12" s="6" t="n">
        <v>300</v>
      </c>
      <c r="D12" s="6" t="n">
        <v>300</v>
      </c>
    </row>
    <row r="13" spans="1:8">
      <c r="A13" s="4" t="s">
        <v>826</v>
      </c>
      <c r="C13" s="4" t="s">
        <v>686</v>
      </c>
      <c r="D13" s="4" t="s">
        <v>686</v>
      </c>
      <c r="H13" s="4" t="s">
        <v>686</v>
      </c>
    </row>
    <row r="14" spans="1:8">
      <c r="A14" s="4" t="s">
        <v>832</v>
      </c>
    </row>
    <row r="15" spans="1:8">
      <c r="A15" s="3" t="s">
        <v>1437</v>
      </c>
    </row>
    <row r="16" spans="1:8">
      <c r="A16" s="4" t="s">
        <v>53</v>
      </c>
      <c r="C16" s="6" t="n">
        <v>291</v>
      </c>
      <c r="D16" s="6" t="n">
        <v>288</v>
      </c>
    </row>
    <row r="17" spans="1:8">
      <c r="A17" s="4" t="s">
        <v>826</v>
      </c>
      <c r="C17" s="4" t="s">
        <v>833</v>
      </c>
      <c r="D17" s="4" t="s">
        <v>833</v>
      </c>
      <c r="G17" s="4" t="s">
        <v>833</v>
      </c>
    </row>
    <row r="18" spans="1:8">
      <c r="A18" s="4" t="s">
        <v>1439</v>
      </c>
    </row>
    <row r="19" spans="1:8">
      <c r="A19" s="3" t="s">
        <v>1437</v>
      </c>
    </row>
    <row r="20" spans="1:8">
      <c r="A20" s="4" t="s">
        <v>467</v>
      </c>
      <c r="D20" s="4" t="s">
        <v>974</v>
      </c>
    </row>
    <row r="21" spans="1:8">
      <c r="A21" s="4" t="s">
        <v>1440</v>
      </c>
    </row>
    <row r="22" spans="1:8">
      <c r="A22" s="3" t="s">
        <v>1437</v>
      </c>
    </row>
    <row r="23" spans="1:8">
      <c r="A23" s="4" t="s">
        <v>53</v>
      </c>
      <c r="C23" s="6" t="n">
        <v>3</v>
      </c>
      <c r="D23" s="6" t="n">
        <v>5</v>
      </c>
    </row>
    <row r="24" spans="1:8">
      <c r="A24" s="4" t="s">
        <v>839</v>
      </c>
      <c r="C24" s="6" t="n">
        <v>800</v>
      </c>
    </row>
    <row r="25" spans="1:8">
      <c r="A25" s="4" t="s">
        <v>1441</v>
      </c>
    </row>
    <row r="26" spans="1:8">
      <c r="A26" s="3" t="s">
        <v>1437</v>
      </c>
    </row>
    <row r="27" spans="1:8">
      <c r="A27" s="4" t="s">
        <v>467</v>
      </c>
      <c r="B27" s="4" t="s">
        <v>841</v>
      </c>
      <c r="C27" s="4" t="s">
        <v>841</v>
      </c>
      <c r="D27" s="4" t="s">
        <v>841</v>
      </c>
    </row>
    <row r="28" spans="1:8">
      <c r="A28" s="4" t="s">
        <v>254</v>
      </c>
    </row>
    <row r="29" spans="1:8">
      <c r="A29" s="3" t="s">
        <v>1437</v>
      </c>
    </row>
    <row r="30" spans="1:8">
      <c r="A30" s="4" t="s">
        <v>53</v>
      </c>
      <c r="C30" s="6" t="n">
        <v>985</v>
      </c>
      <c r="D30" s="6" t="n">
        <v>980</v>
      </c>
    </row>
    <row r="31" spans="1:8">
      <c r="A31" s="4" t="s">
        <v>1354</v>
      </c>
      <c r="C31" s="5" t="n">
        <v>63</v>
      </c>
      <c r="D31" s="5" t="n">
        <v>72</v>
      </c>
      <c r="E31" s="5" t="n">
        <v>103</v>
      </c>
    </row>
    <row r="32" spans="1:8">
      <c r="A32" s="4" t="s">
        <v>1355</v>
      </c>
      <c r="D32" s="5" t="n">
        <v>250</v>
      </c>
      <c r="E32" s="5" t="n">
        <v>75</v>
      </c>
    </row>
    <row r="33" spans="1:8">
      <c r="A33" s="4" t="s">
        <v>1442</v>
      </c>
      <c r="C33" s="5" t="n">
        <v>400</v>
      </c>
      <c r="D33" s="5" t="n">
        <v>200</v>
      </c>
      <c r="E33" s="6" t="n">
        <v>400</v>
      </c>
    </row>
    <row r="34" spans="1:8">
      <c r="A34" s="4" t="s">
        <v>1443</v>
      </c>
    </row>
    <row r="35" spans="1:8">
      <c r="A35" s="3" t="s">
        <v>1437</v>
      </c>
    </row>
    <row r="36" spans="1:8">
      <c r="A36" s="4" t="s">
        <v>53</v>
      </c>
      <c r="C36" s="6" t="n">
        <v>397</v>
      </c>
      <c r="D36" s="6" t="n">
        <v>397</v>
      </c>
    </row>
    <row r="37" spans="1:8">
      <c r="A37" s="4" t="s">
        <v>826</v>
      </c>
      <c r="C37" s="4" t="s">
        <v>827</v>
      </c>
      <c r="D37" s="4" t="s">
        <v>827</v>
      </c>
    </row>
    <row r="38" spans="1:8">
      <c r="A38" s="4" t="s">
        <v>1444</v>
      </c>
    </row>
    <row r="39" spans="1:8">
      <c r="A39" s="3" t="s">
        <v>1437</v>
      </c>
    </row>
    <row r="40" spans="1:8">
      <c r="A40" s="4" t="s">
        <v>53</v>
      </c>
      <c r="C40" s="6" t="n">
        <v>300</v>
      </c>
      <c r="D40" s="6" t="n">
        <v>300</v>
      </c>
    </row>
    <row r="41" spans="1:8">
      <c r="A41" s="4" t="s">
        <v>826</v>
      </c>
      <c r="C41" s="4" t="s">
        <v>686</v>
      </c>
      <c r="D41" s="4" t="s">
        <v>686</v>
      </c>
    </row>
    <row r="42" spans="1:8">
      <c r="A42" s="4" t="s">
        <v>1445</v>
      </c>
    </row>
    <row r="43" spans="1:8">
      <c r="A43" s="3" t="s">
        <v>1437</v>
      </c>
    </row>
    <row r="44" spans="1:8">
      <c r="A44" s="4" t="s">
        <v>53</v>
      </c>
      <c r="C44" s="6" t="n">
        <v>291</v>
      </c>
      <c r="D44" s="6" t="n">
        <v>288</v>
      </c>
    </row>
    <row r="45" spans="1:8">
      <c r="A45" s="4" t="s">
        <v>826</v>
      </c>
      <c r="C45" s="4" t="s">
        <v>833</v>
      </c>
      <c r="D45" s="4" t="s">
        <v>833</v>
      </c>
    </row>
    <row r="46" spans="1:8">
      <c r="A46" s="4" t="s">
        <v>1446</v>
      </c>
    </row>
    <row r="47" spans="1:8">
      <c r="A47" s="3" t="s">
        <v>1437</v>
      </c>
    </row>
    <row r="48" spans="1:8">
      <c r="A48" s="4" t="s">
        <v>467</v>
      </c>
      <c r="C48" s="4" t="s">
        <v>974</v>
      </c>
      <c r="D48" s="4" t="s">
        <v>974</v>
      </c>
    </row>
    <row r="49" spans="1:8">
      <c r="A49" s="4" t="s">
        <v>1447</v>
      </c>
    </row>
    <row r="50" spans="1:8">
      <c r="A50" s="3" t="s">
        <v>1437</v>
      </c>
    </row>
    <row r="51" spans="1:8">
      <c r="A51" s="4" t="s">
        <v>53</v>
      </c>
      <c r="C51" s="6" t="n">
        <v>-3</v>
      </c>
      <c r="D51" s="6" t="n">
        <v>-5</v>
      </c>
    </row>
    <row r="52" spans="1:8">
      <c r="A52" s="4" t="s">
        <v>1448</v>
      </c>
    </row>
    <row r="53" spans="1:8">
      <c r="A53" s="3" t="s">
        <v>1437</v>
      </c>
    </row>
    <row r="54" spans="1:8">
      <c r="A54" s="4" t="s">
        <v>839</v>
      </c>
      <c r="C54" s="6" t="n">
        <v>800</v>
      </c>
    </row>
    <row r="55" spans="1:8">
      <c r="A55" s="4" t="s">
        <v>1449</v>
      </c>
    </row>
    <row r="56" spans="1:8">
      <c r="A56" s="3" t="s">
        <v>1437</v>
      </c>
    </row>
    <row r="57" spans="1:8">
      <c r="A57" s="4" t="s">
        <v>467</v>
      </c>
      <c r="C57" s="4" t="s">
        <v>841</v>
      </c>
      <c r="D57" s="4" t="s">
        <v>8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4</v>
      </c>
      <c r="D2" s="2" t="s">
        <v>95</v>
      </c>
    </row>
    <row r="3" spans="1:4">
      <c r="A3" s="3" t="s">
        <v>1451</v>
      </c>
    </row>
    <row r="4" spans="1:4">
      <c r="A4" s="4" t="s">
        <v>1452</v>
      </c>
      <c r="B4" s="6" t="n">
        <v>1583</v>
      </c>
      <c r="C4" s="6" t="n">
        <v>1621</v>
      </c>
      <c r="D4" s="6" t="n">
        <v>1636</v>
      </c>
    </row>
    <row r="5" spans="1:4">
      <c r="A5" s="4" t="s">
        <v>1453</v>
      </c>
      <c r="B5" s="5" t="n">
        <v>157</v>
      </c>
      <c r="C5" s="5" t="n">
        <v>246</v>
      </c>
      <c r="D5" s="5" t="n">
        <v>228</v>
      </c>
    </row>
    <row r="6" spans="1:4">
      <c r="A6" s="4" t="s">
        <v>1454</v>
      </c>
      <c r="B6" s="5" t="n">
        <v>-8</v>
      </c>
      <c r="C6" s="5" t="n">
        <v>1</v>
      </c>
      <c r="D6" s="5" t="n">
        <v>59</v>
      </c>
    </row>
    <row r="7" spans="1:4">
      <c r="A7" s="4" t="s">
        <v>1455</v>
      </c>
      <c r="B7" s="5" t="n">
        <v>245</v>
      </c>
      <c r="C7" s="5" t="n">
        <v>285</v>
      </c>
      <c r="D7" s="5" t="n">
        <v>302</v>
      </c>
    </row>
    <row r="8" spans="1:4">
      <c r="A8" s="4" t="s">
        <v>1456</v>
      </c>
      <c r="B8" s="6" t="n">
        <v>1487</v>
      </c>
      <c r="C8" s="5" t="n">
        <v>1583</v>
      </c>
      <c r="D8" s="6" t="n">
        <v>1621</v>
      </c>
    </row>
    <row r="9" spans="1:4">
      <c r="A9" s="4" t="s">
        <v>1457</v>
      </c>
    </row>
    <row r="10" spans="1:4">
      <c r="A10" s="3" t="s">
        <v>1451</v>
      </c>
    </row>
    <row r="11" spans="1:4">
      <c r="A11" s="4" t="s">
        <v>1454</v>
      </c>
      <c r="C11" s="5" t="n">
        <v>54</v>
      </c>
    </row>
    <row r="12" spans="1:4">
      <c r="A12" s="4" t="s">
        <v>1458</v>
      </c>
    </row>
    <row r="13" spans="1:4">
      <c r="A13" s="3" t="s">
        <v>1451</v>
      </c>
    </row>
    <row r="14" spans="1:4">
      <c r="A14" s="4" t="s">
        <v>1454</v>
      </c>
      <c r="C14" s="5" t="n">
        <v>-2</v>
      </c>
    </row>
    <row r="15" spans="1:4">
      <c r="A15" s="4" t="s">
        <v>1459</v>
      </c>
    </row>
    <row r="16" spans="1:4">
      <c r="A16" s="3" t="s">
        <v>1451</v>
      </c>
    </row>
    <row r="17" spans="1:4">
      <c r="A17" s="4" t="s">
        <v>1454</v>
      </c>
      <c r="C17" s="6" t="n">
        <v>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72</v>
      </c>
    </row>
    <row r="4" spans="1:2">
      <c r="A4" s="4" t="s">
        <v>43</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2</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32</v>
      </c>
      <c r="C3" s="6" t="n">
        <v>2558</v>
      </c>
    </row>
    <row r="4" spans="1:3">
      <c r="A4" s="4" t="s">
        <v>37</v>
      </c>
      <c r="B4" s="5" t="n">
        <v>558</v>
      </c>
      <c r="C4" s="5" t="n">
        <v>521</v>
      </c>
    </row>
    <row r="5" spans="1:3">
      <c r="A5" s="4" t="s">
        <v>38</v>
      </c>
      <c r="B5" s="5" t="n">
        <v>54</v>
      </c>
      <c r="C5" s="5" t="n">
        <v>106</v>
      </c>
    </row>
    <row r="6" spans="1:3">
      <c r="A6" s="4" t="s">
        <v>39</v>
      </c>
      <c r="B6" s="5" t="n">
        <v>487</v>
      </c>
      <c r="C6" s="5" t="n">
        <v>1034</v>
      </c>
    </row>
    <row r="7" spans="1:3">
      <c r="A7" s="4" t="s">
        <v>40</v>
      </c>
      <c r="B7" s="5" t="n">
        <v>4284</v>
      </c>
      <c r="C7" s="5" t="n">
        <v>4853</v>
      </c>
    </row>
    <row r="8" spans="1:3">
      <c r="A8" s="4" t="s">
        <v>41</v>
      </c>
      <c r="B8" s="5" t="n">
        <v>1323</v>
      </c>
      <c r="C8" s="5" t="n">
        <v>780</v>
      </c>
    </row>
    <row r="9" spans="1:3">
      <c r="A9" s="4" t="s">
        <v>42</v>
      </c>
      <c r="B9" s="5" t="n">
        <v>531</v>
      </c>
      <c r="C9" s="5" t="n">
        <v>500</v>
      </c>
    </row>
    <row r="10" spans="1:3">
      <c r="A10" s="4" t="s">
        <v>43</v>
      </c>
      <c r="B10" s="5" t="n">
        <v>5065</v>
      </c>
      <c r="C10" s="5" t="n">
        <v>4756</v>
      </c>
    </row>
    <row r="11" spans="1:3">
      <c r="A11" s="4" t="s">
        <v>44</v>
      </c>
      <c r="B11" s="5" t="n">
        <v>639</v>
      </c>
      <c r="C11" s="5" t="n">
        <v>615</v>
      </c>
    </row>
    <row r="12" spans="1:3">
      <c r="A12" s="4" t="s">
        <v>45</v>
      </c>
      <c r="B12" s="5" t="n">
        <v>580</v>
      </c>
      <c r="C12" s="5" t="n">
        <v>553</v>
      </c>
    </row>
    <row r="13" spans="1:3">
      <c r="A13" s="4" t="s">
        <v>46</v>
      </c>
      <c r="B13" s="5" t="n">
        <v>1030</v>
      </c>
      <c r="C13" s="5" t="n">
        <v>969</v>
      </c>
    </row>
    <row r="14" spans="1:3">
      <c r="A14" s="4" t="s">
        <v>47</v>
      </c>
      <c r="B14" s="5" t="n">
        <v>395</v>
      </c>
      <c r="C14" s="5" t="n">
        <v>395</v>
      </c>
    </row>
    <row r="15" spans="1:3">
      <c r="A15" s="4" t="s">
        <v>48</v>
      </c>
      <c r="B15" s="5" t="n">
        <v>616</v>
      </c>
      <c r="C15" s="5" t="n">
        <v>510</v>
      </c>
    </row>
    <row r="16" spans="1:3">
      <c r="A16" s="4" t="s">
        <v>49</v>
      </c>
      <c r="B16" s="5" t="n">
        <v>14463</v>
      </c>
      <c r="C16" s="5" t="n">
        <v>13931</v>
      </c>
    </row>
    <row r="17" spans="1:3">
      <c r="A17" s="3" t="s">
        <v>50</v>
      </c>
    </row>
    <row r="18" spans="1:3">
      <c r="A18" s="4" t="s">
        <v>51</v>
      </c>
      <c r="B18" s="5" t="n">
        <v>1434</v>
      </c>
      <c r="C18" s="5" t="n">
        <v>1283</v>
      </c>
    </row>
    <row r="19" spans="1:3">
      <c r="A19" s="4" t="s">
        <v>52</v>
      </c>
      <c r="B19" s="5" t="n">
        <v>65</v>
      </c>
      <c r="C19" s="5" t="n">
        <v>45</v>
      </c>
    </row>
    <row r="20" spans="1:3">
      <c r="A20" s="4" t="s">
        <v>53</v>
      </c>
      <c r="B20" s="5" t="n">
        <v>2746</v>
      </c>
      <c r="C20" s="5" t="n">
        <v>2793</v>
      </c>
    </row>
    <row r="21" spans="1:3">
      <c r="A21" s="4" t="s">
        <v>54</v>
      </c>
      <c r="B21" s="5" t="n">
        <v>1487</v>
      </c>
      <c r="C21" s="5" t="n">
        <v>1583</v>
      </c>
    </row>
    <row r="22" spans="1:3">
      <c r="A22" s="4" t="s">
        <v>55</v>
      </c>
      <c r="B22" s="5" t="n">
        <v>860</v>
      </c>
      <c r="C22" s="5" t="n">
        <v>701</v>
      </c>
    </row>
    <row r="23" spans="1:3">
      <c r="A23" s="4" t="s">
        <v>56</v>
      </c>
      <c r="B23" s="5" t="n">
        <v>629</v>
      </c>
      <c r="C23" s="5" t="n">
        <v>594</v>
      </c>
    </row>
    <row r="24" spans="1:3">
      <c r="A24" s="4" t="s">
        <v>57</v>
      </c>
      <c r="B24" s="5" t="n">
        <v>7221</v>
      </c>
      <c r="C24" s="5" t="n">
        <v>6999</v>
      </c>
    </row>
    <row r="25" spans="1:3">
      <c r="A25" s="4" t="s">
        <v>58</v>
      </c>
      <c r="B25" s="4" t="s">
        <v>59</v>
      </c>
      <c r="C25" s="4" t="s">
        <v>59</v>
      </c>
    </row>
    <row r="26" spans="1:3">
      <c r="A26" s="4" t="s">
        <v>60</v>
      </c>
      <c r="B26" s="5" t="n">
        <v>344</v>
      </c>
      <c r="C26" s="5" t="n">
        <v>344</v>
      </c>
    </row>
    <row r="27" spans="1:3">
      <c r="A27" s="3" t="s">
        <v>61</v>
      </c>
    </row>
    <row r="28" spans="1:3">
      <c r="A28" s="4" t="s">
        <v>62</v>
      </c>
      <c r="B28" s="5" t="n">
        <v>0</v>
      </c>
      <c r="C28" s="5" t="n">
        <v>0</v>
      </c>
    </row>
    <row r="29" spans="1:3">
      <c r="A29" s="4" t="s">
        <v>63</v>
      </c>
      <c r="B29" s="5" t="n">
        <v>4848</v>
      </c>
      <c r="C29" s="5" t="n">
        <v>4795</v>
      </c>
    </row>
    <row r="30" spans="1:3">
      <c r="A30" s="4" t="s">
        <v>64</v>
      </c>
      <c r="B30" s="5" t="n">
        <v>1784</v>
      </c>
      <c r="C30" s="5" t="n">
        <v>1374</v>
      </c>
    </row>
    <row r="31" spans="1:3">
      <c r="A31" s="4" t="s">
        <v>65</v>
      </c>
      <c r="B31" s="5" t="n">
        <v>-13</v>
      </c>
      <c r="C31" s="5" t="n">
        <v>-69</v>
      </c>
    </row>
    <row r="32" spans="1:3">
      <c r="A32" s="4" t="s">
        <v>66</v>
      </c>
      <c r="B32" s="5" t="n">
        <v>-623</v>
      </c>
      <c r="C32" s="5" t="n">
        <v>-346</v>
      </c>
    </row>
    <row r="33" spans="1:3">
      <c r="A33" s="4" t="s">
        <v>67</v>
      </c>
      <c r="B33" s="5" t="n">
        <v>5996</v>
      </c>
      <c r="C33" s="5" t="n">
        <v>5754</v>
      </c>
    </row>
    <row r="34" spans="1:3">
      <c r="A34" s="4" t="s">
        <v>68</v>
      </c>
      <c r="B34" s="5" t="n">
        <v>902</v>
      </c>
      <c r="C34" s="5" t="n">
        <v>834</v>
      </c>
    </row>
    <row r="35" spans="1:3">
      <c r="A35" s="4" t="s">
        <v>69</v>
      </c>
      <c r="B35" s="5" t="n">
        <v>6898</v>
      </c>
      <c r="C35" s="5" t="n">
        <v>6588</v>
      </c>
    </row>
    <row r="36" spans="1:3">
      <c r="A36" s="4" t="s">
        <v>70</v>
      </c>
      <c r="B36" s="5" t="n">
        <v>14463</v>
      </c>
      <c r="C36" s="5" t="n">
        <v>13931</v>
      </c>
    </row>
    <row r="37" spans="1:3">
      <c r="A37" s="4" t="s">
        <v>29</v>
      </c>
    </row>
    <row r="38" spans="1:3">
      <c r="A38" s="3" t="s">
        <v>61</v>
      </c>
    </row>
    <row r="39" spans="1:3">
      <c r="A39" s="4" t="s">
        <v>71</v>
      </c>
      <c r="B39" s="5" t="n">
        <v>0</v>
      </c>
      <c r="C39" s="5" t="n">
        <v>0</v>
      </c>
    </row>
    <row r="40" spans="1:3">
      <c r="A40" s="4" t="s">
        <v>32</v>
      </c>
    </row>
    <row r="41" spans="1:3">
      <c r="A41" s="3" t="s">
        <v>61</v>
      </c>
    </row>
    <row r="42" spans="1:3">
      <c r="A42" s="4" t="s">
        <v>71</v>
      </c>
      <c r="B42" s="5" t="n">
        <v>0</v>
      </c>
      <c r="C42" s="5" t="n">
        <v>0</v>
      </c>
    </row>
    <row r="43" spans="1:3">
      <c r="A43" s="4" t="s">
        <v>72</v>
      </c>
    </row>
    <row r="44" spans="1:3">
      <c r="A44" s="3" t="s">
        <v>35</v>
      </c>
    </row>
    <row r="45" spans="1:3">
      <c r="A45" s="4" t="s">
        <v>73</v>
      </c>
      <c r="B45" s="5" t="n">
        <v>315</v>
      </c>
      <c r="C45" s="5" t="n">
        <v>289</v>
      </c>
    </row>
    <row r="46" spans="1:3">
      <c r="A46" s="4" t="s">
        <v>74</v>
      </c>
    </row>
    <row r="47" spans="1:3">
      <c r="A47" s="3" t="s">
        <v>35</v>
      </c>
    </row>
    <row r="48" spans="1:3">
      <c r="A48" s="4" t="s">
        <v>73</v>
      </c>
      <c r="B48" s="6" t="n">
        <v>438</v>
      </c>
      <c r="C48" s="6" t="n">
        <v>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4</v>
      </c>
    </row>
    <row r="2" spans="1:3">
      <c r="A2" s="4" t="s">
        <v>76</v>
      </c>
      <c r="B2" s="6" t="n">
        <v>332</v>
      </c>
      <c r="C2" s="6" t="n">
        <v>342</v>
      </c>
    </row>
    <row r="3" spans="1:3">
      <c r="A3" s="4" t="s">
        <v>77</v>
      </c>
      <c r="B3" s="5" t="n">
        <v>212</v>
      </c>
      <c r="C3" s="5" t="n">
        <v>266</v>
      </c>
    </row>
    <row r="4" spans="1:3">
      <c r="A4" s="4" t="s">
        <v>78</v>
      </c>
      <c r="B4" s="5" t="n">
        <v>331</v>
      </c>
      <c r="C4" s="5" t="n">
        <v>108</v>
      </c>
    </row>
    <row r="5" spans="1:3">
      <c r="A5" s="4" t="s">
        <v>79</v>
      </c>
      <c r="B5" s="6" t="n">
        <v>26</v>
      </c>
      <c r="C5" s="6" t="n">
        <v>32</v>
      </c>
    </row>
    <row r="6" spans="1:3">
      <c r="A6" s="4" t="s">
        <v>80</v>
      </c>
      <c r="B6" s="7" t="n">
        <v>0.0001</v>
      </c>
      <c r="C6" s="7" t="n">
        <v>0.0001</v>
      </c>
    </row>
    <row r="7" spans="1:3">
      <c r="A7" s="4" t="s">
        <v>81</v>
      </c>
      <c r="B7" s="5" t="n">
        <v>50000000</v>
      </c>
      <c r="C7" s="5" t="n">
        <v>50000000</v>
      </c>
    </row>
    <row r="8" spans="1:3">
      <c r="A8" s="4" t="s">
        <v>82</v>
      </c>
      <c r="B8" s="5" t="n">
        <v>0</v>
      </c>
      <c r="C8" s="5" t="n">
        <v>0</v>
      </c>
    </row>
    <row r="9" spans="1:3">
      <c r="A9" s="4" t="s">
        <v>81</v>
      </c>
      <c r="B9" s="5" t="n">
        <v>0</v>
      </c>
      <c r="C9" s="5" t="n">
        <v>0</v>
      </c>
    </row>
    <row r="10" spans="1:3">
      <c r="A10" s="4" t="s">
        <v>83</v>
      </c>
      <c r="B10" s="5" t="n">
        <v>27001492</v>
      </c>
      <c r="C10" s="5" t="n">
        <v>14977394</v>
      </c>
    </row>
    <row r="11" spans="1:3">
      <c r="A11" s="4" t="s">
        <v>29</v>
      </c>
    </row>
    <row r="12" spans="1:3">
      <c r="A12" s="4" t="s">
        <v>84</v>
      </c>
      <c r="B12" s="7" t="n">
        <v>0.0001</v>
      </c>
      <c r="C12" s="7" t="n">
        <v>0.0001</v>
      </c>
    </row>
    <row r="13" spans="1:3">
      <c r="A13" s="4" t="s">
        <v>85</v>
      </c>
      <c r="B13" s="5" t="n">
        <v>487000000</v>
      </c>
      <c r="C13" s="5" t="n">
        <v>487000000</v>
      </c>
    </row>
    <row r="14" spans="1:3">
      <c r="A14" s="4" t="s">
        <v>86</v>
      </c>
      <c r="B14" s="5" t="n">
        <v>272205261</v>
      </c>
      <c r="C14" s="5" t="n">
        <v>275781160</v>
      </c>
    </row>
    <row r="15" spans="1:3">
      <c r="A15" s="4" t="s">
        <v>87</v>
      </c>
      <c r="B15" s="5" t="n">
        <v>285041900</v>
      </c>
      <c r="C15" s="5" t="n">
        <v>282394970</v>
      </c>
    </row>
    <row r="16" spans="1:3">
      <c r="A16" s="4" t="s">
        <v>32</v>
      </c>
    </row>
    <row r="17" spans="1:3">
      <c r="A17" s="4" t="s">
        <v>84</v>
      </c>
      <c r="B17" s="7" t="n">
        <v>0.0001</v>
      </c>
      <c r="C17" s="7" t="n">
        <v>0.0001</v>
      </c>
    </row>
    <row r="18" spans="1:3">
      <c r="A18" s="4" t="s">
        <v>85</v>
      </c>
      <c r="B18" s="5" t="n">
        <v>113000000</v>
      </c>
      <c r="C18" s="5" t="n">
        <v>113000000</v>
      </c>
    </row>
    <row r="19" spans="1:3">
      <c r="A19" s="4" t="s">
        <v>86</v>
      </c>
      <c r="B19" s="5" t="n">
        <v>66416822</v>
      </c>
      <c r="C19" s="5" t="n">
        <v>72217882</v>
      </c>
    </row>
    <row r="20" spans="1:3">
      <c r="A20" s="4" t="s">
        <v>87</v>
      </c>
      <c r="B20" s="5" t="n">
        <v>80581675</v>
      </c>
      <c r="C20" s="5" t="n">
        <v>80581466</v>
      </c>
    </row>
    <row r="21" spans="1:3">
      <c r="A21" s="4" t="s">
        <v>88</v>
      </c>
    </row>
    <row r="22" spans="1:3">
      <c r="A22" s="4" t="s">
        <v>89</v>
      </c>
      <c r="B22" s="4" t="s">
        <v>90</v>
      </c>
      <c r="C22" s="4" t="s">
        <v>91</v>
      </c>
    </row>
    <row r="23" spans="1:3">
      <c r="A23" s="4" t="s">
        <v>92</v>
      </c>
    </row>
    <row r="24" spans="1:3">
      <c r="A24" s="4" t="s">
        <v>89</v>
      </c>
      <c r="C24" s="4" t="s">
        <v>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58</v>
      </c>
    </row>
    <row r="4" spans="1:2">
      <c r="A4" s="4" t="s">
        <v>266</v>
      </c>
      <c r="B4" s="4" t="s">
        <v>321</v>
      </c>
    </row>
    <row r="5" spans="1:2">
      <c r="A5" s="4" t="s">
        <v>322</v>
      </c>
      <c r="B5" s="4" t="s">
        <v>323</v>
      </c>
    </row>
    <row r="6" spans="1:2">
      <c r="A6" s="4" t="s">
        <v>324</v>
      </c>
      <c r="B6" s="4" t="s">
        <v>325</v>
      </c>
    </row>
    <row r="7" spans="1:2">
      <c r="A7" s="4" t="s">
        <v>326</v>
      </c>
      <c r="B7" s="4" t="s">
        <v>327</v>
      </c>
    </row>
    <row r="8" spans="1:2">
      <c r="A8" s="4" t="s">
        <v>43</v>
      </c>
      <c r="B8" s="4" t="s">
        <v>328</v>
      </c>
    </row>
    <row r="9" spans="1:2">
      <c r="A9" s="4" t="s">
        <v>277</v>
      </c>
      <c r="B9" s="4" t="s">
        <v>329</v>
      </c>
    </row>
    <row r="10" spans="1:2">
      <c r="A10" s="4" t="s">
        <v>269</v>
      </c>
      <c r="B10" s="4" t="s">
        <v>330</v>
      </c>
    </row>
    <row r="11" spans="1:2">
      <c r="A11" s="4" t="s">
        <v>331</v>
      </c>
      <c r="B11" s="4" t="s">
        <v>332</v>
      </c>
    </row>
    <row r="12" spans="1:2">
      <c r="A12" s="4" t="s">
        <v>333</v>
      </c>
      <c r="B12" s="4" t="s">
        <v>334</v>
      </c>
    </row>
    <row r="13" spans="1:2">
      <c r="A13" s="4" t="s">
        <v>285</v>
      </c>
      <c r="B13" s="4" t="s">
        <v>335</v>
      </c>
    </row>
    <row r="14" spans="1:2">
      <c r="A14" s="4" t="s">
        <v>336</v>
      </c>
      <c r="B14" s="4" t="s">
        <v>337</v>
      </c>
    </row>
    <row r="15" spans="1:2">
      <c r="A15" s="4" t="s">
        <v>338</v>
      </c>
      <c r="B15" s="4" t="s">
        <v>339</v>
      </c>
    </row>
    <row r="16" spans="1:2">
      <c r="A16" s="4" t="s">
        <v>274</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2</v>
      </c>
      <c r="B1" s="2" t="s">
        <v>1</v>
      </c>
    </row>
    <row r="2" spans="1:3">
      <c r="B2" s="2" t="s">
        <v>2</v>
      </c>
      <c r="C2" s="2" t="s">
        <v>95</v>
      </c>
    </row>
    <row r="3" spans="1:3">
      <c r="A3" s="3" t="s">
        <v>258</v>
      </c>
    </row>
    <row r="4" spans="1:3">
      <c r="A4" s="4" t="s">
        <v>353</v>
      </c>
      <c r="C4" s="4" t="s">
        <v>354</v>
      </c>
    </row>
    <row r="5" spans="1:3">
      <c r="A5" s="4" t="s">
        <v>355</v>
      </c>
      <c r="B5" s="4" t="s">
        <v>356</v>
      </c>
    </row>
    <row r="6" spans="1:3">
      <c r="A6" s="4" t="s">
        <v>357</v>
      </c>
      <c r="B6" s="4" t="s">
        <v>3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6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4</v>
      </c>
    </row>
    <row r="4" spans="1:2">
      <c r="A4" s="4" t="s">
        <v>367</v>
      </c>
      <c r="B4" s="4" t="s">
        <v>368</v>
      </c>
    </row>
    <row r="5" spans="1:2">
      <c r="A5" s="4" t="s">
        <v>369</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70</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72</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9</v>
      </c>
      <c r="B1" s="2" t="s">
        <v>1</v>
      </c>
    </row>
    <row r="2" spans="1:2">
      <c r="B2" s="2" t="s">
        <v>2</v>
      </c>
    </row>
    <row r="3" spans="1:2">
      <c r="A3" s="3" t="s">
        <v>275</v>
      </c>
    </row>
    <row r="4" spans="1:2">
      <c r="A4" s="4" t="s">
        <v>274</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72</v>
      </c>
    </row>
    <row r="4" spans="1:2">
      <c r="A4" s="4" t="s">
        <v>392</v>
      </c>
      <c r="B4" s="4" t="s">
        <v>393</v>
      </c>
    </row>
    <row r="5" spans="1:2">
      <c r="A5" s="4" t="s">
        <v>394</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80</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4</v>
      </c>
      <c r="D2" s="2" t="s">
        <v>95</v>
      </c>
    </row>
    <row r="3" spans="1:4">
      <c r="A3" s="3" t="s">
        <v>96</v>
      </c>
    </row>
    <row r="4" spans="1:4">
      <c r="A4" s="4" t="s">
        <v>97</v>
      </c>
      <c r="B4" s="6" t="n">
        <v>2097</v>
      </c>
      <c r="C4" s="6" t="n">
        <v>2009</v>
      </c>
      <c r="D4" s="6" t="n">
        <v>1727</v>
      </c>
    </row>
    <row r="5" spans="1:4">
      <c r="A5" s="4" t="s">
        <v>98</v>
      </c>
      <c r="B5" s="5" t="n">
        <v>2626</v>
      </c>
      <c r="C5" s="5" t="n">
        <v>2277</v>
      </c>
      <c r="D5" s="5" t="n">
        <v>1944</v>
      </c>
    </row>
    <row r="6" spans="1:4">
      <c r="A6" s="4" t="s">
        <v>99</v>
      </c>
      <c r="B6" s="5" t="n">
        <v>3546</v>
      </c>
      <c r="C6" s="5" t="n">
        <v>3324</v>
      </c>
      <c r="D6" s="5" t="n">
        <v>2804</v>
      </c>
    </row>
    <row r="7" spans="1:4">
      <c r="A7" s="4" t="s">
        <v>100</v>
      </c>
      <c r="B7" s="5" t="n">
        <v>1158</v>
      </c>
      <c r="C7" s="5" t="n">
        <v>1412</v>
      </c>
      <c r="D7" s="5" t="n">
        <v>1436</v>
      </c>
    </row>
    <row r="8" spans="1:4">
      <c r="A8" s="4" t="s">
        <v>101</v>
      </c>
      <c r="B8" s="5" t="n">
        <v>129</v>
      </c>
      <c r="C8" s="5" t="n">
        <v>123</v>
      </c>
      <c r="D8" s="5" t="n">
        <v>126</v>
      </c>
    </row>
    <row r="9" spans="1:4">
      <c r="A9" s="4" t="s">
        <v>102</v>
      </c>
      <c r="B9" s="5" t="n">
        <v>-2</v>
      </c>
      <c r="C9" s="5" t="n">
        <v>-13</v>
      </c>
      <c r="D9" s="5" t="n">
        <v>-13</v>
      </c>
    </row>
    <row r="10" spans="1:4">
      <c r="A10" s="4" t="s">
        <v>103</v>
      </c>
      <c r="B10" s="5" t="n">
        <v>9554</v>
      </c>
      <c r="C10" s="5" t="n">
        <v>9132</v>
      </c>
      <c r="D10" s="5" t="n">
        <v>8024</v>
      </c>
    </row>
    <row r="11" spans="1:4">
      <c r="A11" s="3" t="s">
        <v>104</v>
      </c>
    </row>
    <row r="12" spans="1:4">
      <c r="A12" s="4" t="s">
        <v>105</v>
      </c>
      <c r="B12" s="5" t="n">
        <v>2832</v>
      </c>
      <c r="C12" s="5" t="n">
        <v>2671</v>
      </c>
      <c r="D12" s="5" t="n">
        <v>2540</v>
      </c>
    </row>
    <row r="13" spans="1:4">
      <c r="A13" s="4" t="s">
        <v>106</v>
      </c>
      <c r="B13" s="5" t="n">
        <v>1998</v>
      </c>
      <c r="C13" s="5" t="n">
        <v>1731</v>
      </c>
      <c r="D13" s="5" t="n">
        <v>1471</v>
      </c>
    </row>
    <row r="14" spans="1:4">
      <c r="A14" s="4" t="s">
        <v>107</v>
      </c>
      <c r="B14" s="5" t="n">
        <v>1944</v>
      </c>
      <c r="C14" s="5" t="n">
        <v>1881</v>
      </c>
      <c r="D14" s="5" t="n">
        <v>1643</v>
      </c>
    </row>
    <row r="15" spans="1:4">
      <c r="A15" s="4" t="s">
        <v>108</v>
      </c>
      <c r="B15" s="5" t="n">
        <v>984</v>
      </c>
      <c r="C15" s="5" t="n">
        <v>1195</v>
      </c>
      <c r="D15" s="5" t="n">
        <v>1220</v>
      </c>
    </row>
    <row r="16" spans="1:4">
      <c r="A16" s="4" t="s">
        <v>109</v>
      </c>
      <c r="B16" s="5" t="n">
        <v>431</v>
      </c>
      <c r="C16" s="5" t="n">
        <v>410</v>
      </c>
      <c r="D16" s="5" t="n">
        <v>403</v>
      </c>
    </row>
    <row r="17" spans="1:4">
      <c r="A17" s="4" t="s">
        <v>110</v>
      </c>
      <c r="B17" s="5" t="n">
        <v>157</v>
      </c>
      <c r="C17" s="5" t="n">
        <v>246</v>
      </c>
      <c r="D17" s="5" t="n">
        <v>228</v>
      </c>
    </row>
    <row r="18" spans="1:4">
      <c r="A18" s="4" t="s">
        <v>111</v>
      </c>
      <c r="B18" s="5" t="n">
        <v>136</v>
      </c>
      <c r="C18" s="5" t="n">
        <v>131</v>
      </c>
      <c r="D18" s="5" t="n">
        <v>127</v>
      </c>
    </row>
    <row r="19" spans="1:4">
      <c r="A19" s="4" t="s">
        <v>112</v>
      </c>
      <c r="B19" s="5" t="n">
        <v>8482</v>
      </c>
      <c r="C19" s="5" t="n">
        <v>8265</v>
      </c>
      <c r="D19" s="5" t="n">
        <v>7632</v>
      </c>
    </row>
    <row r="20" spans="1:4">
      <c r="A20" s="4" t="s">
        <v>113</v>
      </c>
      <c r="B20" s="5" t="n">
        <v>1072</v>
      </c>
      <c r="C20" s="5" t="n">
        <v>867</v>
      </c>
      <c r="D20" s="5" t="n">
        <v>392</v>
      </c>
    </row>
    <row r="21" spans="1:4">
      <c r="A21" s="4" t="s">
        <v>114</v>
      </c>
      <c r="B21" s="5" t="n">
        <v>372</v>
      </c>
      <c r="C21" s="5" t="n">
        <v>290</v>
      </c>
      <c r="D21" s="5" t="n">
        <v>312</v>
      </c>
    </row>
    <row r="22" spans="1:4">
      <c r="A22" s="4" t="s">
        <v>115</v>
      </c>
      <c r="B22" s="5" t="n">
        <v>700</v>
      </c>
      <c r="C22" s="5" t="n">
        <v>577</v>
      </c>
      <c r="D22" s="5" t="n">
        <v>80</v>
      </c>
    </row>
    <row r="23" spans="1:4">
      <c r="A23" s="4" t="s">
        <v>116</v>
      </c>
      <c r="B23" s="5" t="n">
        <v>-8</v>
      </c>
      <c r="C23" s="5" t="n">
        <v>-16</v>
      </c>
      <c r="D23" s="5" t="n">
        <v>432</v>
      </c>
    </row>
    <row r="24" spans="1:4">
      <c r="A24" s="4" t="s">
        <v>117</v>
      </c>
      <c r="B24" s="5" t="n">
        <v>692</v>
      </c>
      <c r="C24" s="5" t="n">
        <v>561</v>
      </c>
      <c r="D24" s="5" t="n">
        <v>512</v>
      </c>
    </row>
    <row r="25" spans="1:4">
      <c r="A25" s="4" t="s">
        <v>118</v>
      </c>
      <c r="B25" s="5" t="n">
        <v>0</v>
      </c>
      <c r="C25" s="5" t="n">
        <v>0</v>
      </c>
      <c r="D25" s="5" t="n">
        <v>7</v>
      </c>
    </row>
    <row r="26" spans="1:4">
      <c r="A26" s="4" t="s">
        <v>119</v>
      </c>
      <c r="B26" s="5" t="n">
        <v>692</v>
      </c>
      <c r="C26" s="5" t="n">
        <v>561</v>
      </c>
      <c r="D26" s="5" t="n">
        <v>519</v>
      </c>
    </row>
    <row r="27" spans="1:4">
      <c r="A27" s="4" t="s">
        <v>120</v>
      </c>
      <c r="B27" s="5" t="n">
        <v>42</v>
      </c>
      <c r="C27" s="5" t="n">
        <v>34</v>
      </c>
      <c r="D27" s="5" t="n">
        <v>-64</v>
      </c>
    </row>
    <row r="28" spans="1:4">
      <c r="A28" s="4" t="s">
        <v>121</v>
      </c>
      <c r="B28" s="5" t="n">
        <v>650</v>
      </c>
      <c r="C28" s="5" t="n">
        <v>527</v>
      </c>
      <c r="D28" s="5" t="n">
        <v>583</v>
      </c>
    </row>
    <row r="29" spans="1:4">
      <c r="A29" s="4" t="s">
        <v>122</v>
      </c>
    </row>
    <row r="30" spans="1:4">
      <c r="A30" s="3" t="s">
        <v>104</v>
      </c>
    </row>
    <row r="31" spans="1:4">
      <c r="A31" s="4" t="s">
        <v>121</v>
      </c>
      <c r="C31" s="4" t="s">
        <v>59</v>
      </c>
      <c r="D31" s="5" t="n">
        <v>89</v>
      </c>
    </row>
    <row r="32" spans="1:4">
      <c r="A32" s="4" t="s">
        <v>123</v>
      </c>
      <c r="D32" s="5" t="n">
        <v>83</v>
      </c>
    </row>
    <row r="33" spans="1:4">
      <c r="A33" s="4" t="s">
        <v>124</v>
      </c>
      <c r="D33" s="6" t="n">
        <v>6</v>
      </c>
    </row>
    <row r="34" spans="1:4">
      <c r="A34" s="3" t="s">
        <v>125</v>
      </c>
    </row>
    <row r="35" spans="1:4">
      <c r="A35" s="4" t="s">
        <v>126</v>
      </c>
      <c r="C35" s="4" t="s">
        <v>59</v>
      </c>
      <c r="D35" s="8" t="n">
        <v>0.31</v>
      </c>
    </row>
    <row r="36" spans="1:4">
      <c r="A36" s="4" t="s">
        <v>127</v>
      </c>
      <c r="C36" s="4" t="s">
        <v>59</v>
      </c>
      <c r="D36" s="9" t="n">
        <v>0.02</v>
      </c>
    </row>
    <row r="37" spans="1:4">
      <c r="A37" s="4" t="s">
        <v>128</v>
      </c>
      <c r="C37" s="4" t="s">
        <v>59</v>
      </c>
      <c r="D37" s="9" t="n">
        <v>0.33</v>
      </c>
    </row>
    <row r="38" spans="1:4">
      <c r="A38" s="4" t="s">
        <v>126</v>
      </c>
      <c r="C38" s="4" t="s">
        <v>59</v>
      </c>
      <c r="D38" s="9" t="n">
        <v>0.3</v>
      </c>
    </row>
    <row r="39" spans="1:4">
      <c r="A39" s="4" t="s">
        <v>129</v>
      </c>
      <c r="C39" s="4" t="s">
        <v>59</v>
      </c>
      <c r="D39" s="9" t="n">
        <v>0.02</v>
      </c>
    </row>
    <row r="40" spans="1:4">
      <c r="A40" s="4" t="s">
        <v>130</v>
      </c>
      <c r="C40" s="4" t="s">
        <v>59</v>
      </c>
      <c r="D40" s="8" t="n">
        <v>0.32</v>
      </c>
    </row>
    <row r="41" spans="1:4">
      <c r="A41" s="4" t="s">
        <v>131</v>
      </c>
      <c r="C41" s="4" t="s">
        <v>59</v>
      </c>
      <c r="D41" s="5" t="n">
        <v>138</v>
      </c>
    </row>
    <row r="42" spans="1:4">
      <c r="A42" s="4" t="s">
        <v>132</v>
      </c>
      <c r="C42" s="4" t="s">
        <v>59</v>
      </c>
      <c r="D42" s="5" t="n">
        <v>142</v>
      </c>
    </row>
    <row r="43" spans="1:4">
      <c r="A43" s="4" t="s">
        <v>133</v>
      </c>
      <c r="C43" s="4" t="s">
        <v>59</v>
      </c>
      <c r="D43" s="8" t="n">
        <v>0.36</v>
      </c>
    </row>
    <row r="44" spans="1:4">
      <c r="A44" s="4" t="s">
        <v>29</v>
      </c>
    </row>
    <row r="45" spans="1:4">
      <c r="A45" s="3" t="s">
        <v>104</v>
      </c>
    </row>
    <row r="46" spans="1:4">
      <c r="A46" s="4" t="s">
        <v>121</v>
      </c>
      <c r="B46" s="6" t="n">
        <v>654</v>
      </c>
      <c r="C46" s="6" t="n">
        <v>540</v>
      </c>
      <c r="D46" s="6" t="n">
        <v>214</v>
      </c>
    </row>
    <row r="47" spans="1:4">
      <c r="A47" s="3" t="s">
        <v>125</v>
      </c>
    </row>
    <row r="48" spans="1:4">
      <c r="A48" s="4" t="s">
        <v>128</v>
      </c>
      <c r="B48" s="8" t="n">
        <v>2.4</v>
      </c>
      <c r="C48" s="8" t="n">
        <v>1.95</v>
      </c>
      <c r="D48" s="8" t="n">
        <v>0.77</v>
      </c>
    </row>
    <row r="49" spans="1:4">
      <c r="A49" s="4" t="s">
        <v>130</v>
      </c>
      <c r="B49" s="8" t="n">
        <v>2.34</v>
      </c>
      <c r="C49" s="8" t="n">
        <v>1.89</v>
      </c>
      <c r="D49" s="8" t="n">
        <v>0.75</v>
      </c>
    </row>
    <row r="50" spans="1:4">
      <c r="A50" s="4" t="s">
        <v>131</v>
      </c>
      <c r="B50" s="5" t="n">
        <v>272</v>
      </c>
      <c r="C50" s="5" t="n">
        <v>277</v>
      </c>
      <c r="D50" s="5" t="n">
        <v>138</v>
      </c>
    </row>
    <row r="51" spans="1:4">
      <c r="A51" s="4" t="s">
        <v>132</v>
      </c>
      <c r="B51" s="5" t="n">
        <v>280</v>
      </c>
      <c r="C51" s="5" t="n">
        <v>286</v>
      </c>
      <c r="D51" s="5" t="n">
        <v>142</v>
      </c>
    </row>
    <row r="52" spans="1:4">
      <c r="A52" s="4" t="s">
        <v>133</v>
      </c>
      <c r="B52" s="8" t="n">
        <v>0.88</v>
      </c>
      <c r="C52" s="10" t="n">
        <v>0.8</v>
      </c>
      <c r="D52" s="8" t="n">
        <v>0.37</v>
      </c>
    </row>
    <row r="53" spans="1:4">
      <c r="A53" s="4" t="s">
        <v>32</v>
      </c>
    </row>
    <row r="54" spans="1:4">
      <c r="A54" s="3" t="s">
        <v>104</v>
      </c>
    </row>
    <row r="55" spans="1:4">
      <c r="A55" s="4" t="s">
        <v>121</v>
      </c>
      <c r="B55" s="6" t="n">
        <v>-4</v>
      </c>
      <c r="C55" s="6" t="n">
        <v>-13</v>
      </c>
      <c r="D55" s="6" t="n">
        <v>280</v>
      </c>
    </row>
    <row r="56" spans="1:4">
      <c r="A56" s="4" t="s">
        <v>123</v>
      </c>
      <c r="B56" s="5" t="n">
        <v>-4</v>
      </c>
      <c r="C56" s="5" t="n">
        <v>-13</v>
      </c>
      <c r="D56" s="5" t="n">
        <v>283</v>
      </c>
    </row>
    <row r="57" spans="1:4">
      <c r="A57" s="4" t="s">
        <v>124</v>
      </c>
      <c r="B57" s="6" t="n">
        <v>0</v>
      </c>
      <c r="C57" s="6" t="n">
        <v>0</v>
      </c>
      <c r="D57" s="6" t="n">
        <v>-3</v>
      </c>
    </row>
    <row r="58" spans="1:4">
      <c r="A58" s="3" t="s">
        <v>125</v>
      </c>
    </row>
    <row r="59" spans="1:4">
      <c r="A59" s="4" t="s">
        <v>126</v>
      </c>
      <c r="B59" s="8" t="n">
        <v>-0.06</v>
      </c>
      <c r="C59" s="8" t="n">
        <v>-0.16</v>
      </c>
      <c r="D59" s="8" t="n">
        <v>3.08</v>
      </c>
    </row>
    <row r="60" spans="1:4">
      <c r="A60" s="4" t="s">
        <v>127</v>
      </c>
      <c r="B60" s="5" t="n">
        <v>0</v>
      </c>
      <c r="C60" s="5" t="n">
        <v>0</v>
      </c>
      <c r="D60" s="9" t="n">
        <v>-0.04</v>
      </c>
    </row>
    <row r="61" spans="1:4">
      <c r="A61" s="4" t="s">
        <v>128</v>
      </c>
      <c r="B61" s="9" t="n">
        <v>-0.06</v>
      </c>
      <c r="C61" s="9" t="n">
        <v>-0.16</v>
      </c>
      <c r="D61" s="9" t="n">
        <v>3.04</v>
      </c>
    </row>
    <row r="62" spans="1:4">
      <c r="A62" s="4" t="s">
        <v>126</v>
      </c>
      <c r="B62" s="9" t="n">
        <v>-0.06</v>
      </c>
      <c r="C62" s="9" t="n">
        <v>-0.16</v>
      </c>
      <c r="D62" s="9" t="n">
        <v>3.05</v>
      </c>
    </row>
    <row r="63" spans="1:4">
      <c r="A63" s="4" t="s">
        <v>129</v>
      </c>
      <c r="B63" s="5" t="n">
        <v>0</v>
      </c>
      <c r="C63" s="5" t="n">
        <v>0</v>
      </c>
      <c r="D63" s="9" t="n">
        <v>-0.04</v>
      </c>
    </row>
    <row r="64" spans="1:4">
      <c r="A64" s="4" t="s">
        <v>130</v>
      </c>
      <c r="B64" s="8" t="n">
        <v>-0.06</v>
      </c>
      <c r="C64" s="8" t="n">
        <v>-0.16</v>
      </c>
      <c r="D64" s="8" t="n">
        <v>3.01</v>
      </c>
    </row>
    <row r="65" spans="1:4">
      <c r="A65" s="4" t="s">
        <v>131</v>
      </c>
      <c r="B65" s="5" t="n">
        <v>67</v>
      </c>
      <c r="C65" s="5" t="n">
        <v>79</v>
      </c>
      <c r="D65" s="5" t="n">
        <v>46</v>
      </c>
    </row>
    <row r="66" spans="1:4">
      <c r="A66" s="4" t="s">
        <v>132</v>
      </c>
      <c r="B66" s="5" t="n">
        <v>70</v>
      </c>
      <c r="C66" s="5" t="n">
        <v>82</v>
      </c>
      <c r="D66" s="5" t="n">
        <v>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8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86</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2</v>
      </c>
      <c r="B1" s="2" t="s">
        <v>1</v>
      </c>
    </row>
    <row r="2" spans="1:2">
      <c r="B2" s="2" t="s">
        <v>2</v>
      </c>
    </row>
    <row r="3" spans="1:2">
      <c r="A3" s="3" t="s">
        <v>289</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9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99</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v>
      </c>
    </row>
    <row r="3" spans="1:2">
      <c r="A3" s="3" t="s">
        <v>302</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05</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2</v>
      </c>
    </row>
    <row r="3" spans="1:2">
      <c r="A3" s="3" t="s">
        <v>308</v>
      </c>
    </row>
    <row r="4" spans="1:2">
      <c r="A4" s="4" t="s">
        <v>307</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435</v>
      </c>
      <c r="B1" s="2" t="s">
        <v>436</v>
      </c>
      <c r="C1" s="2" t="s">
        <v>3</v>
      </c>
      <c r="D1" s="2" t="s">
        <v>437</v>
      </c>
      <c r="E1" s="2" t="s">
        <v>438</v>
      </c>
      <c r="F1" s="2" t="s">
        <v>439</v>
      </c>
      <c r="G1" s="2" t="s">
        <v>440</v>
      </c>
      <c r="H1" s="2" t="s">
        <v>441</v>
      </c>
      <c r="I1" s="2" t="s">
        <v>442</v>
      </c>
      <c r="J1" s="2" t="s">
        <v>4</v>
      </c>
      <c r="K1" s="2" t="s">
        <v>2</v>
      </c>
      <c r="L1" s="2" t="s">
        <v>34</v>
      </c>
      <c r="M1" s="2" t="s">
        <v>95</v>
      </c>
      <c r="N1" s="2" t="s">
        <v>443</v>
      </c>
      <c r="O1" s="2" t="s">
        <v>444</v>
      </c>
    </row>
    <row r="2" spans="1:15">
      <c r="A2" s="3" t="s">
        <v>445</v>
      </c>
    </row>
    <row r="3" spans="1:15">
      <c r="A3" s="4" t="s">
        <v>446</v>
      </c>
      <c r="M3" s="6" t="n">
        <v>2253</v>
      </c>
    </row>
    <row r="4" spans="1:15">
      <c r="A4" s="4" t="s">
        <v>447</v>
      </c>
      <c r="K4" s="6" t="n">
        <v>598</v>
      </c>
      <c r="L4" s="6" t="n">
        <v>1102</v>
      </c>
      <c r="M4" s="5" t="n">
        <v>1196</v>
      </c>
    </row>
    <row r="5" spans="1:15">
      <c r="A5" s="4" t="s">
        <v>448</v>
      </c>
      <c r="K5" s="5" t="n">
        <v>3185</v>
      </c>
      <c r="L5" s="5" t="n">
        <v>3192</v>
      </c>
    </row>
    <row r="6" spans="1:15">
      <c r="A6" s="4" t="s">
        <v>449</v>
      </c>
      <c r="K6" s="5" t="n">
        <v>166</v>
      </c>
      <c r="L6" s="6" t="n">
        <v>97</v>
      </c>
      <c r="M6" s="6" t="n">
        <v>0</v>
      </c>
    </row>
    <row r="7" spans="1:15">
      <c r="A7" s="4" t="s">
        <v>450</v>
      </c>
      <c r="G7" s="6" t="n">
        <v>71</v>
      </c>
    </row>
    <row r="8" spans="1:15">
      <c r="A8" s="4" t="s">
        <v>451</v>
      </c>
      <c r="O8" s="5" t="n">
        <v>15000000</v>
      </c>
    </row>
    <row r="9" spans="1:15">
      <c r="A9" s="4" t="s">
        <v>452</v>
      </c>
    </row>
    <row r="10" spans="1:15">
      <c r="A10" s="3" t="s">
        <v>445</v>
      </c>
    </row>
    <row r="11" spans="1:15">
      <c r="A11" s="4" t="s">
        <v>453</v>
      </c>
      <c r="H11" s="6" t="n">
        <v>150</v>
      </c>
    </row>
    <row r="12" spans="1:15">
      <c r="A12" s="4" t="s">
        <v>454</v>
      </c>
    </row>
    <row r="13" spans="1:15">
      <c r="A13" s="3" t="s">
        <v>445</v>
      </c>
    </row>
    <row r="14" spans="1:15">
      <c r="A14" s="4" t="s">
        <v>447</v>
      </c>
      <c r="J14" s="6" t="n">
        <v>30</v>
      </c>
    </row>
    <row r="15" spans="1:15">
      <c r="A15" s="4" t="s">
        <v>448</v>
      </c>
      <c r="K15" s="6" t="n">
        <v>31</v>
      </c>
    </row>
    <row r="16" spans="1:15">
      <c r="A16" s="4" t="s">
        <v>455</v>
      </c>
    </row>
    <row r="17" spans="1:15">
      <c r="A17" s="3" t="s">
        <v>445</v>
      </c>
    </row>
    <row r="18" spans="1:15">
      <c r="A18" s="4" t="s">
        <v>449</v>
      </c>
      <c r="F18" s="6" t="n">
        <v>17</v>
      </c>
    </row>
    <row r="19" spans="1:15">
      <c r="A19" s="4" t="s">
        <v>456</v>
      </c>
      <c r="K19" s="4" t="s">
        <v>93</v>
      </c>
      <c r="N19" s="4" t="s">
        <v>457</v>
      </c>
    </row>
    <row r="20" spans="1:15">
      <c r="A20" s="4" t="s">
        <v>458</v>
      </c>
      <c r="H20" s="6" t="n">
        <v>47</v>
      </c>
    </row>
    <row r="21" spans="1:15">
      <c r="A21" s="4" t="s">
        <v>459</v>
      </c>
    </row>
    <row r="22" spans="1:15">
      <c r="A22" s="3" t="s">
        <v>445</v>
      </c>
    </row>
    <row r="23" spans="1:15">
      <c r="A23" s="4" t="s">
        <v>460</v>
      </c>
      <c r="C23" s="4" t="s">
        <v>461</v>
      </c>
    </row>
    <row r="24" spans="1:15">
      <c r="A24" s="4" t="s">
        <v>451</v>
      </c>
      <c r="C24" s="5" t="n">
        <v>10000000</v>
      </c>
    </row>
    <row r="25" spans="1:15">
      <c r="A25" s="4" t="s">
        <v>462</v>
      </c>
    </row>
    <row r="26" spans="1:15">
      <c r="A26" s="3" t="s">
        <v>445</v>
      </c>
    </row>
    <row r="27" spans="1:15">
      <c r="A27" s="4" t="s">
        <v>446</v>
      </c>
      <c r="D27" s="6" t="n">
        <v>229</v>
      </c>
    </row>
    <row r="28" spans="1:15">
      <c r="A28" s="4" t="s">
        <v>463</v>
      </c>
    </row>
    <row r="29" spans="1:15">
      <c r="A29" s="3" t="s">
        <v>445</v>
      </c>
    </row>
    <row r="30" spans="1:15">
      <c r="A30" s="4" t="s">
        <v>446</v>
      </c>
      <c r="E30" s="6" t="n">
        <v>115</v>
      </c>
    </row>
    <row r="31" spans="1:15">
      <c r="A31" s="4" t="s">
        <v>464</v>
      </c>
    </row>
    <row r="32" spans="1:15">
      <c r="A32" s="3" t="s">
        <v>445</v>
      </c>
    </row>
    <row r="33" spans="1:15">
      <c r="A33" s="4" t="s">
        <v>465</v>
      </c>
      <c r="I33" s="5" t="n">
        <v>83300000</v>
      </c>
    </row>
    <row r="34" spans="1:15">
      <c r="A34" s="4" t="s">
        <v>466</v>
      </c>
    </row>
    <row r="35" spans="1:15">
      <c r="A35" s="3" t="s">
        <v>445</v>
      </c>
    </row>
    <row r="36" spans="1:15">
      <c r="A36" s="4" t="s">
        <v>467</v>
      </c>
      <c r="K36" s="4" t="s">
        <v>468</v>
      </c>
    </row>
    <row r="37" spans="1:15">
      <c r="A37" s="4" t="s">
        <v>469</v>
      </c>
    </row>
    <row r="38" spans="1:15">
      <c r="A38" s="3" t="s">
        <v>445</v>
      </c>
    </row>
    <row r="39" spans="1:15">
      <c r="A39" s="4" t="s">
        <v>467</v>
      </c>
      <c r="B39" s="4" t="s">
        <v>470</v>
      </c>
    </row>
    <row r="40" spans="1:15">
      <c r="A40" s="4" t="s">
        <v>471</v>
      </c>
      <c r="B40" s="4" t="s">
        <v>4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3</v>
      </c>
      <c r="B1" s="2" t="s">
        <v>1</v>
      </c>
    </row>
    <row r="2" spans="1:3">
      <c r="B2" s="2" t="s">
        <v>2</v>
      </c>
      <c r="C2" s="2" t="s">
        <v>34</v>
      </c>
    </row>
    <row r="3" spans="1:3">
      <c r="A3" s="3" t="s">
        <v>258</v>
      </c>
    </row>
    <row r="4" spans="1:3">
      <c r="A4" s="4" t="s">
        <v>474</v>
      </c>
      <c r="B4" s="6" t="n">
        <v>0</v>
      </c>
      <c r="C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95</v>
      </c>
    </row>
    <row r="3" spans="1:4">
      <c r="A3" s="3" t="s">
        <v>135</v>
      </c>
    </row>
    <row r="4" spans="1:4">
      <c r="A4" s="4" t="s">
        <v>119</v>
      </c>
      <c r="B4" s="6" t="n">
        <v>692</v>
      </c>
      <c r="C4" s="6" t="n">
        <v>561</v>
      </c>
      <c r="D4" s="6" t="n">
        <v>519</v>
      </c>
    </row>
    <row r="5" spans="1:4">
      <c r="A5" s="3" t="s">
        <v>136</v>
      </c>
    </row>
    <row r="6" spans="1:4">
      <c r="A6" s="4" t="s">
        <v>137</v>
      </c>
      <c r="B6" s="5" t="n">
        <v>38</v>
      </c>
      <c r="C6" s="5" t="n">
        <v>-38</v>
      </c>
      <c r="D6" s="5" t="n">
        <v>-1</v>
      </c>
    </row>
    <row r="7" spans="1:4">
      <c r="A7" s="4" t="s">
        <v>138</v>
      </c>
      <c r="B7" s="5" t="n">
        <v>10</v>
      </c>
      <c r="C7" s="5" t="n">
        <v>-27</v>
      </c>
      <c r="D7" s="5" t="n">
        <v>-10</v>
      </c>
    </row>
    <row r="8" spans="1:4">
      <c r="A8" s="4" t="s">
        <v>139</v>
      </c>
      <c r="B8" s="5" t="n">
        <v>2</v>
      </c>
      <c r="C8" s="5" t="n">
        <v>-8</v>
      </c>
      <c r="D8" s="5" t="n">
        <v>-17</v>
      </c>
    </row>
    <row r="9" spans="1:4">
      <c r="A9" s="4" t="s">
        <v>140</v>
      </c>
      <c r="B9" s="5" t="n">
        <v>6</v>
      </c>
      <c r="C9" s="5" t="n">
        <v>2</v>
      </c>
      <c r="D9" s="5" t="n">
        <v>-12</v>
      </c>
    </row>
    <row r="10" spans="1:4">
      <c r="A10" s="4" t="s">
        <v>141</v>
      </c>
      <c r="B10" s="5" t="n">
        <v>56</v>
      </c>
      <c r="C10" s="5" t="n">
        <v>-71</v>
      </c>
      <c r="D10" s="5" t="n">
        <v>-40</v>
      </c>
    </row>
    <row r="11" spans="1:4">
      <c r="A11" s="4" t="s">
        <v>142</v>
      </c>
      <c r="B11" s="5" t="n">
        <v>748</v>
      </c>
      <c r="C11" s="5" t="n">
        <v>490</v>
      </c>
      <c r="D11" s="5" t="n">
        <v>479</v>
      </c>
    </row>
    <row r="12" spans="1:4">
      <c r="A12" s="4" t="s">
        <v>143</v>
      </c>
      <c r="B12" s="5" t="n">
        <v>41</v>
      </c>
      <c r="C12" s="5" t="n">
        <v>34</v>
      </c>
      <c r="D12" s="5" t="n">
        <v>-64</v>
      </c>
    </row>
    <row r="13" spans="1:4">
      <c r="A13" s="4" t="s">
        <v>144</v>
      </c>
      <c r="B13" s="6" t="n">
        <v>707</v>
      </c>
      <c r="C13" s="6" t="n">
        <v>456</v>
      </c>
      <c r="D13" s="6" t="n">
        <v>543</v>
      </c>
    </row>
    <row r="14" spans="1:4">
      <c r="A14" s="4" t="s">
        <v>122</v>
      </c>
    </row>
    <row r="15" spans="1:4">
      <c r="A15" s="4" t="s">
        <v>132</v>
      </c>
      <c r="C15" s="4" t="s">
        <v>59</v>
      </c>
      <c r="D15" s="5" t="n">
        <v>142</v>
      </c>
    </row>
    <row r="16" spans="1:4">
      <c r="A16" s="3" t="s">
        <v>136</v>
      </c>
    </row>
    <row r="17" spans="1:4">
      <c r="A17" s="4" t="s">
        <v>144</v>
      </c>
      <c r="C17" s="4" t="s">
        <v>59</v>
      </c>
      <c r="D17" s="6" t="n">
        <v>111</v>
      </c>
    </row>
    <row r="18" spans="1:4">
      <c r="A18" s="4" t="s">
        <v>29</v>
      </c>
    </row>
    <row r="19" spans="1:4">
      <c r="A19" s="4" t="s">
        <v>132</v>
      </c>
      <c r="B19" s="5" t="n">
        <v>280</v>
      </c>
      <c r="C19" s="5" t="n">
        <v>286</v>
      </c>
      <c r="D19" s="5" t="n">
        <v>142</v>
      </c>
    </row>
    <row r="20" spans="1:4">
      <c r="A20" s="3" t="s">
        <v>136</v>
      </c>
    </row>
    <row r="21" spans="1:4">
      <c r="A21" s="4" t="s">
        <v>144</v>
      </c>
      <c r="B21" s="6" t="n">
        <v>703</v>
      </c>
      <c r="C21" s="6" t="n">
        <v>494</v>
      </c>
      <c r="D21" s="6" t="n">
        <v>184</v>
      </c>
    </row>
    <row r="22" spans="1:4">
      <c r="A22" s="4" t="s">
        <v>32</v>
      </c>
    </row>
    <row r="23" spans="1:4">
      <c r="A23" s="4" t="s">
        <v>132</v>
      </c>
      <c r="B23" s="5" t="n">
        <v>70</v>
      </c>
      <c r="C23" s="5" t="n">
        <v>82</v>
      </c>
      <c r="D23" s="5" t="n">
        <v>47</v>
      </c>
    </row>
    <row r="24" spans="1:4">
      <c r="A24" s="3" t="s">
        <v>136</v>
      </c>
    </row>
    <row r="25" spans="1:4">
      <c r="A25" s="4" t="s">
        <v>144</v>
      </c>
      <c r="B25" s="6" t="n">
        <v>4</v>
      </c>
      <c r="C25" s="6" t="n">
        <v>-38</v>
      </c>
      <c r="D25" s="6" t="n">
        <v>2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4</v>
      </c>
      <c r="D2" s="2" t="s">
        <v>95</v>
      </c>
    </row>
    <row r="3" spans="1:4">
      <c r="A3" s="3" t="s">
        <v>476</v>
      </c>
    </row>
    <row r="4" spans="1:4">
      <c r="A4" s="4" t="s">
        <v>477</v>
      </c>
      <c r="C4" s="6" t="n">
        <v>0</v>
      </c>
      <c r="D4" s="6" t="n">
        <v>0</v>
      </c>
    </row>
    <row r="5" spans="1:4">
      <c r="A5" s="4" t="s">
        <v>47</v>
      </c>
    </row>
    <row r="6" spans="1:4">
      <c r="A6" s="3" t="s">
        <v>476</v>
      </c>
    </row>
    <row r="7" spans="1:4">
      <c r="A7" s="4" t="s">
        <v>478</v>
      </c>
      <c r="B7" s="6" t="n">
        <v>0</v>
      </c>
      <c r="C7" s="6" t="n">
        <v>1000000</v>
      </c>
      <c r="D7" s="5" t="n">
        <v>1000000</v>
      </c>
    </row>
    <row r="8" spans="1:4">
      <c r="A8" s="4" t="s">
        <v>479</v>
      </c>
    </row>
    <row r="9" spans="1:4">
      <c r="A9" s="3" t="s">
        <v>476</v>
      </c>
    </row>
    <row r="10" spans="1:4">
      <c r="A10" s="4" t="s">
        <v>477</v>
      </c>
      <c r="B10" s="6" t="n">
        <v>0</v>
      </c>
      <c r="D10" s="6" t="n">
        <v>11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61</v>
      </c>
    </row>
    <row r="9" spans="1:2">
      <c r="A9" s="4" t="s">
        <v>486</v>
      </c>
    </row>
    <row r="10" spans="1:2">
      <c r="A10" s="3" t="s">
        <v>482</v>
      </c>
    </row>
    <row r="11" spans="1:2">
      <c r="A11" s="4" t="s">
        <v>483</v>
      </c>
      <c r="B11" s="4" t="s">
        <v>487</v>
      </c>
    </row>
    <row r="12" spans="1:2">
      <c r="A12" s="4" t="s">
        <v>488</v>
      </c>
    </row>
    <row r="13" spans="1:2">
      <c r="A13" s="3" t="s">
        <v>482</v>
      </c>
    </row>
    <row r="14" spans="1:2">
      <c r="A14" s="4" t="s">
        <v>483</v>
      </c>
      <c r="B14"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4</v>
      </c>
    </row>
    <row r="2" spans="1:3">
      <c r="A2" s="3" t="s">
        <v>258</v>
      </c>
    </row>
    <row r="3" spans="1:3">
      <c r="A3" s="4" t="s">
        <v>55</v>
      </c>
      <c r="B3" s="6" t="n">
        <v>860</v>
      </c>
      <c r="C3" s="6" t="n">
        <v>7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1</v>
      </c>
      <c r="B1" s="2" t="s">
        <v>492</v>
      </c>
      <c r="C1" s="2" t="s">
        <v>1</v>
      </c>
    </row>
    <row r="2" spans="1:5">
      <c r="B2" s="2" t="s">
        <v>2</v>
      </c>
      <c r="C2" s="2" t="s">
        <v>2</v>
      </c>
      <c r="D2" s="2" t="s">
        <v>34</v>
      </c>
      <c r="E2" s="2" t="s">
        <v>95</v>
      </c>
    </row>
    <row r="3" spans="1:5">
      <c r="A3" s="3" t="s">
        <v>493</v>
      </c>
    </row>
    <row r="4" spans="1:5">
      <c r="A4" s="4" t="s">
        <v>494</v>
      </c>
      <c r="C4" s="4" t="s">
        <v>495</v>
      </c>
    </row>
    <row r="5" spans="1:5">
      <c r="A5" s="4" t="s">
        <v>496</v>
      </c>
      <c r="C5" s="4" t="s">
        <v>497</v>
      </c>
      <c r="D5" s="4" t="s">
        <v>498</v>
      </c>
      <c r="E5" s="4" t="s">
        <v>499</v>
      </c>
    </row>
    <row r="6" spans="1:5">
      <c r="A6" s="4" t="s">
        <v>500</v>
      </c>
      <c r="C6" s="4" t="s">
        <v>501</v>
      </c>
    </row>
    <row r="7" spans="1:5">
      <c r="A7" s="4" t="s">
        <v>502</v>
      </c>
      <c r="B7" s="4" t="s">
        <v>503</v>
      </c>
      <c r="C7" s="4" t="s">
        <v>504</v>
      </c>
      <c r="D7" s="4" t="s">
        <v>505</v>
      </c>
      <c r="E7" s="4" t="s">
        <v>506</v>
      </c>
    </row>
    <row r="8" spans="1:5">
      <c r="A8" s="4" t="s">
        <v>507</v>
      </c>
      <c r="C8" s="6" t="n">
        <v>-97</v>
      </c>
    </row>
    <row r="9" spans="1:5">
      <c r="A9" s="4" t="s">
        <v>508</v>
      </c>
      <c r="C9" s="4" t="s">
        <v>509</v>
      </c>
    </row>
    <row r="10" spans="1:5">
      <c r="A10" s="4" t="s">
        <v>510</v>
      </c>
      <c r="C10" s="6" t="n">
        <v>4</v>
      </c>
      <c r="D10" s="6" t="n">
        <v>5</v>
      </c>
      <c r="E10" s="6" t="n">
        <v>9</v>
      </c>
    </row>
    <row r="11" spans="1:5">
      <c r="A11" s="4" t="s">
        <v>511</v>
      </c>
      <c r="B11" s="6" t="n">
        <v>53</v>
      </c>
      <c r="C11" s="5" t="n">
        <v>53</v>
      </c>
      <c r="D11" s="5" t="n">
        <v>45</v>
      </c>
    </row>
    <row r="12" spans="1:5">
      <c r="A12" s="4" t="s">
        <v>512</v>
      </c>
      <c r="B12" s="5" t="n">
        <v>267</v>
      </c>
      <c r="C12" s="5" t="n">
        <v>267</v>
      </c>
      <c r="D12" s="5" t="n">
        <v>230</v>
      </c>
    </row>
    <row r="13" spans="1:5">
      <c r="A13" s="4" t="s">
        <v>513</v>
      </c>
      <c r="B13" s="6" t="n">
        <v>214</v>
      </c>
      <c r="C13" s="6" t="n">
        <v>214</v>
      </c>
      <c r="D13" s="6" t="n">
        <v>185</v>
      </c>
    </row>
    <row r="14" spans="1:5">
      <c r="A14" s="4" t="s">
        <v>514</v>
      </c>
      <c r="C14" s="4" t="s">
        <v>515</v>
      </c>
    </row>
    <row r="15" spans="1:5">
      <c r="A15" s="4" t="s">
        <v>516</v>
      </c>
    </row>
    <row r="16" spans="1:5">
      <c r="A16" s="3" t="s">
        <v>493</v>
      </c>
    </row>
    <row r="17" spans="1:5">
      <c r="A17" s="4" t="s">
        <v>517</v>
      </c>
      <c r="C17" s="4" t="s">
        <v>518</v>
      </c>
    </row>
    <row r="18" spans="1:5">
      <c r="A18" s="4" t="s">
        <v>519</v>
      </c>
      <c r="C18" s="4" t="s">
        <v>520</v>
      </c>
    </row>
    <row r="19" spans="1:5">
      <c r="A19" s="4" t="s">
        <v>521</v>
      </c>
    </row>
    <row r="20" spans="1:5">
      <c r="A20" s="3" t="s">
        <v>493</v>
      </c>
    </row>
    <row r="21" spans="1:5">
      <c r="A21" s="4" t="s">
        <v>517</v>
      </c>
      <c r="C21" s="4" t="s">
        <v>522</v>
      </c>
    </row>
    <row r="22" spans="1:5">
      <c r="A22" s="4" t="s">
        <v>519</v>
      </c>
      <c r="C22" s="4" t="s">
        <v>50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4</v>
      </c>
      <c r="D2" s="2" t="s">
        <v>95</v>
      </c>
    </row>
    <row r="3" spans="1:4">
      <c r="A3" s="3" t="s">
        <v>482</v>
      </c>
    </row>
    <row r="4" spans="1:4">
      <c r="A4" s="4" t="s">
        <v>524</v>
      </c>
      <c r="B4" s="6" t="n">
        <v>0</v>
      </c>
      <c r="C4" s="6" t="n">
        <v>1000000</v>
      </c>
      <c r="D4" s="6" t="n">
        <v>5000000</v>
      </c>
    </row>
    <row r="5" spans="1:4">
      <c r="A5" s="4" t="s">
        <v>525</v>
      </c>
    </row>
    <row r="6" spans="1:4">
      <c r="A6" s="3" t="s">
        <v>482</v>
      </c>
    </row>
    <row r="7" spans="1:4">
      <c r="A7" s="4" t="s">
        <v>483</v>
      </c>
      <c r="B7" s="4" t="s">
        <v>526</v>
      </c>
    </row>
    <row r="8" spans="1:4">
      <c r="A8" s="4" t="s">
        <v>527</v>
      </c>
    </row>
    <row r="9" spans="1:4">
      <c r="A9" s="3" t="s">
        <v>482</v>
      </c>
    </row>
    <row r="10" spans="1:4">
      <c r="A10" s="4" t="s">
        <v>483</v>
      </c>
      <c r="B10" s="4" t="s">
        <v>461</v>
      </c>
    </row>
    <row r="11" spans="1:4">
      <c r="A11" s="4" t="s">
        <v>528</v>
      </c>
    </row>
    <row r="12" spans="1:4">
      <c r="A12" s="3" t="s">
        <v>482</v>
      </c>
    </row>
    <row r="13" spans="1:4">
      <c r="A13" s="4" t="s">
        <v>483</v>
      </c>
      <c r="B13" s="4" t="s">
        <v>529</v>
      </c>
    </row>
    <row r="14" spans="1:4">
      <c r="A14" s="4" t="s">
        <v>530</v>
      </c>
    </row>
    <row r="15" spans="1:4">
      <c r="A15" s="3" t="s">
        <v>482</v>
      </c>
    </row>
    <row r="16" spans="1:4">
      <c r="A16" s="4" t="s">
        <v>483</v>
      </c>
      <c r="B16" s="4" t="s">
        <v>5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4</v>
      </c>
      <c r="D2" s="2" t="s">
        <v>95</v>
      </c>
    </row>
    <row r="3" spans="1:4">
      <c r="A3" s="3" t="s">
        <v>104</v>
      </c>
    </row>
    <row r="4" spans="1:4">
      <c r="A4" s="4" t="s">
        <v>532</v>
      </c>
      <c r="B4" s="6" t="n">
        <v>0</v>
      </c>
      <c r="C4" s="6" t="n">
        <v>0</v>
      </c>
      <c r="D4" s="6" t="n">
        <v>-1</v>
      </c>
    </row>
    <row r="5" spans="1:4">
      <c r="A5" s="4" t="s">
        <v>533</v>
      </c>
      <c r="B5" s="6" t="n">
        <v>0</v>
      </c>
      <c r="C5" s="6" t="n">
        <v>0</v>
      </c>
      <c r="D5" s="5" t="n">
        <v>7</v>
      </c>
    </row>
    <row r="6" spans="1:4">
      <c r="A6" s="4" t="s">
        <v>534</v>
      </c>
    </row>
    <row r="7" spans="1:4">
      <c r="A7" s="3" t="s">
        <v>96</v>
      </c>
    </row>
    <row r="8" spans="1:4">
      <c r="A8" s="4" t="s">
        <v>535</v>
      </c>
      <c r="D8" s="5" t="n">
        <v>1172</v>
      </c>
    </row>
    <row r="9" spans="1:4">
      <c r="A9" s="4" t="s">
        <v>536</v>
      </c>
      <c r="D9" s="5" t="n">
        <v>1</v>
      </c>
    </row>
    <row r="10" spans="1:4">
      <c r="A10" s="4" t="s">
        <v>146</v>
      </c>
      <c r="D10" s="5" t="n">
        <v>1173</v>
      </c>
    </row>
    <row r="11" spans="1:4">
      <c r="A11" s="3" t="s">
        <v>104</v>
      </c>
    </row>
    <row r="12" spans="1:4">
      <c r="A12" s="4" t="s">
        <v>105</v>
      </c>
      <c r="D12" s="5" t="n">
        <v>81</v>
      </c>
    </row>
    <row r="13" spans="1:4">
      <c r="A13" s="4" t="s">
        <v>107</v>
      </c>
      <c r="D13" s="5" t="n">
        <v>52</v>
      </c>
    </row>
    <row r="14" spans="1:4">
      <c r="A14" s="4" t="s">
        <v>537</v>
      </c>
      <c r="D14" s="5" t="n">
        <v>1009</v>
      </c>
    </row>
    <row r="15" spans="1:4">
      <c r="A15" s="4" t="s">
        <v>538</v>
      </c>
      <c r="D15" s="5" t="n">
        <v>4</v>
      </c>
    </row>
    <row r="16" spans="1:4">
      <c r="A16" s="4" t="s">
        <v>111</v>
      </c>
      <c r="D16" s="5" t="n">
        <v>21</v>
      </c>
    </row>
    <row r="17" spans="1:4">
      <c r="A17" s="4" t="s">
        <v>112</v>
      </c>
      <c r="D17" s="5" t="n">
        <v>1167</v>
      </c>
    </row>
    <row r="18" spans="1:4">
      <c r="A18" s="4" t="s">
        <v>539</v>
      </c>
      <c r="D18" s="5" t="n">
        <v>6</v>
      </c>
    </row>
    <row r="19" spans="1:4">
      <c r="A19" s="4" t="s">
        <v>532</v>
      </c>
      <c r="D19" s="5" t="n">
        <v>-1</v>
      </c>
    </row>
    <row r="20" spans="1:4">
      <c r="A20" s="4" t="s">
        <v>533</v>
      </c>
      <c r="D20" s="5" t="n">
        <v>7</v>
      </c>
    </row>
    <row r="21" spans="1:4">
      <c r="A21" s="4" t="s">
        <v>540</v>
      </c>
      <c r="D21" s="5" t="n">
        <v>3</v>
      </c>
    </row>
    <row r="22" spans="1:4">
      <c r="A22" s="4" t="s">
        <v>541</v>
      </c>
      <c r="D22" s="5" t="n">
        <v>4</v>
      </c>
    </row>
    <row r="23" spans="1:4">
      <c r="A23" s="3" t="s">
        <v>542</v>
      </c>
    </row>
    <row r="24" spans="1:4">
      <c r="A24" s="4" t="s">
        <v>543</v>
      </c>
      <c r="D24" s="5" t="n">
        <v>39</v>
      </c>
    </row>
    <row r="25" spans="1:4">
      <c r="A25" s="4" t="s">
        <v>231</v>
      </c>
      <c r="D25" s="6" t="n">
        <v>-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4</v>
      </c>
    </row>
    <row r="3" spans="1:3">
      <c r="A3" s="3" t="s">
        <v>545</v>
      </c>
    </row>
    <row r="4" spans="1:3">
      <c r="A4" s="4" t="s">
        <v>546</v>
      </c>
      <c r="B4" s="6" t="n">
        <v>5754</v>
      </c>
    </row>
    <row r="5" spans="1:3">
      <c r="A5" s="4" t="s">
        <v>547</v>
      </c>
      <c r="B5" s="5" t="n">
        <v>5996</v>
      </c>
      <c r="C5" s="6" t="n">
        <v>5754</v>
      </c>
    </row>
    <row r="6" spans="1:3">
      <c r="A6" s="4" t="s">
        <v>137</v>
      </c>
    </row>
    <row r="7" spans="1:3">
      <c r="A7" s="3" t="s">
        <v>545</v>
      </c>
    </row>
    <row r="8" spans="1:3">
      <c r="A8" s="4" t="s">
        <v>546</v>
      </c>
      <c r="B8" s="5" t="n">
        <v>48</v>
      </c>
      <c r="C8" s="5" t="n">
        <v>86</v>
      </c>
    </row>
    <row r="9" spans="1:3">
      <c r="A9" s="4" t="s">
        <v>548</v>
      </c>
      <c r="B9" s="5" t="n">
        <v>38</v>
      </c>
      <c r="C9" s="5" t="n">
        <v>-38</v>
      </c>
    </row>
    <row r="10" spans="1:3">
      <c r="A10" s="4" t="s">
        <v>547</v>
      </c>
      <c r="B10" s="5" t="n">
        <v>86</v>
      </c>
      <c r="C10" s="5" t="n">
        <v>48</v>
      </c>
    </row>
    <row r="11" spans="1:3">
      <c r="A11" s="4" t="s">
        <v>549</v>
      </c>
    </row>
    <row r="12" spans="1:3">
      <c r="A12" s="3" t="s">
        <v>545</v>
      </c>
    </row>
    <row r="13" spans="1:3">
      <c r="A13" s="4" t="s">
        <v>546</v>
      </c>
      <c r="B13" s="5" t="n">
        <v>-78</v>
      </c>
      <c r="C13" s="5" t="n">
        <v>-51</v>
      </c>
    </row>
    <row r="14" spans="1:3">
      <c r="A14" s="4" t="s">
        <v>548</v>
      </c>
      <c r="B14" s="5" t="n">
        <v>10</v>
      </c>
      <c r="C14" s="5" t="n">
        <v>-27</v>
      </c>
    </row>
    <row r="15" spans="1:3">
      <c r="A15" s="4" t="s">
        <v>547</v>
      </c>
      <c r="B15" s="5" t="n">
        <v>-68</v>
      </c>
      <c r="C15" s="5" t="n">
        <v>-78</v>
      </c>
    </row>
    <row r="16" spans="1:3">
      <c r="A16" s="4" t="s">
        <v>550</v>
      </c>
    </row>
    <row r="17" spans="1:3">
      <c r="A17" s="3" t="s">
        <v>545</v>
      </c>
    </row>
    <row r="18" spans="1:3">
      <c r="A18" s="4" t="s">
        <v>546</v>
      </c>
      <c r="B18" s="5" t="n">
        <v>-15</v>
      </c>
      <c r="C18" s="5" t="n">
        <v>-7</v>
      </c>
    </row>
    <row r="19" spans="1:3">
      <c r="A19" s="4" t="s">
        <v>548</v>
      </c>
      <c r="B19" s="5" t="n">
        <v>2</v>
      </c>
      <c r="C19" s="5" t="n">
        <v>-8</v>
      </c>
    </row>
    <row r="20" spans="1:3">
      <c r="A20" s="4" t="s">
        <v>547</v>
      </c>
      <c r="B20" s="5" t="n">
        <v>-13</v>
      </c>
      <c r="C20" s="5" t="n">
        <v>-15</v>
      </c>
    </row>
    <row r="21" spans="1:3">
      <c r="A21" s="4" t="s">
        <v>140</v>
      </c>
    </row>
    <row r="22" spans="1:3">
      <c r="A22" s="3" t="s">
        <v>545</v>
      </c>
    </row>
    <row r="23" spans="1:3">
      <c r="A23" s="4" t="s">
        <v>546</v>
      </c>
      <c r="B23" s="5" t="n">
        <v>-24</v>
      </c>
      <c r="C23" s="5" t="n">
        <v>-26</v>
      </c>
    </row>
    <row r="24" spans="1:3">
      <c r="A24" s="4" t="s">
        <v>548</v>
      </c>
      <c r="B24" s="5" t="n">
        <v>6</v>
      </c>
      <c r="C24" s="5" t="n">
        <v>2</v>
      </c>
    </row>
    <row r="25" spans="1:3">
      <c r="A25" s="4" t="s">
        <v>547</v>
      </c>
      <c r="B25" s="5" t="n">
        <v>-18</v>
      </c>
      <c r="C25" s="5" t="n">
        <v>-24</v>
      </c>
    </row>
    <row r="26" spans="1:3">
      <c r="A26" s="4" t="s">
        <v>152</v>
      </c>
    </row>
    <row r="27" spans="1:3">
      <c r="A27" s="3" t="s">
        <v>545</v>
      </c>
    </row>
    <row r="28" spans="1:3">
      <c r="A28" s="4" t="s">
        <v>546</v>
      </c>
      <c r="B28" s="5" t="n">
        <v>-69</v>
      </c>
      <c r="C28" s="5" t="n">
        <v>2</v>
      </c>
    </row>
    <row r="29" spans="1:3">
      <c r="A29" s="4" t="s">
        <v>548</v>
      </c>
      <c r="B29" s="5" t="n">
        <v>56</v>
      </c>
      <c r="C29" s="5" t="n">
        <v>-71</v>
      </c>
    </row>
    <row r="30" spans="1:3">
      <c r="A30" s="4" t="s">
        <v>547</v>
      </c>
      <c r="B30" s="6" t="n">
        <v>-13</v>
      </c>
      <c r="C30" s="6" t="n">
        <v>-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v>
      </c>
      <c r="D1" s="2" t="s">
        <v>34</v>
      </c>
      <c r="E1" s="2" t="s">
        <v>553</v>
      </c>
    </row>
    <row r="2" spans="1:5">
      <c r="A2" s="4" t="s">
        <v>88</v>
      </c>
    </row>
    <row r="3" spans="1:5">
      <c r="A3" s="3" t="s">
        <v>554</v>
      </c>
    </row>
    <row r="4" spans="1:5">
      <c r="A4" s="4" t="s">
        <v>89</v>
      </c>
      <c r="C4" s="4" t="s">
        <v>90</v>
      </c>
      <c r="D4" s="4" t="s">
        <v>91</v>
      </c>
    </row>
    <row r="5" spans="1:5">
      <c r="A5" s="4" t="s">
        <v>555</v>
      </c>
    </row>
    <row r="6" spans="1:5">
      <c r="A6" s="3" t="s">
        <v>554</v>
      </c>
    </row>
    <row r="7" spans="1:5">
      <c r="A7" s="4" t="s">
        <v>556</v>
      </c>
      <c r="B7" s="4" t="s">
        <v>557</v>
      </c>
    </row>
    <row r="8" spans="1:5">
      <c r="A8" s="4" t="s">
        <v>558</v>
      </c>
    </row>
    <row r="9" spans="1:5">
      <c r="A9" s="3" t="s">
        <v>554</v>
      </c>
    </row>
    <row r="10" spans="1:5">
      <c r="A10" s="4" t="s">
        <v>89</v>
      </c>
      <c r="B10" s="4" t="s">
        <v>91</v>
      </c>
      <c r="E10" s="4" t="s">
        <v>90</v>
      </c>
    </row>
    <row r="11" spans="1:5">
      <c r="A11" s="4" t="s">
        <v>559</v>
      </c>
    </row>
    <row r="12" spans="1:5">
      <c r="A12" s="3" t="s">
        <v>554</v>
      </c>
    </row>
    <row r="13" spans="1:5">
      <c r="A13" s="4" t="s">
        <v>89</v>
      </c>
      <c r="B13" s="4" t="s">
        <v>91</v>
      </c>
      <c r="E13" s="4" t="s">
        <v>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0"/>
    <col customWidth="1" max="5" min="5" width="20"/>
    <col customWidth="1" max="6" min="6" width="20"/>
  </cols>
  <sheetData>
    <row r="1" spans="1:6">
      <c r="A1" s="1" t="s">
        <v>560</v>
      </c>
      <c r="B1" s="2" t="s">
        <v>561</v>
      </c>
      <c r="D1" s="2" t="s">
        <v>1</v>
      </c>
    </row>
    <row r="2" spans="1:6">
      <c r="B2" s="2" t="s">
        <v>562</v>
      </c>
      <c r="C2" s="2" t="s">
        <v>563</v>
      </c>
      <c r="D2" s="2" t="s">
        <v>564</v>
      </c>
      <c r="E2" s="2" t="s">
        <v>565</v>
      </c>
      <c r="F2" s="2" t="s">
        <v>562</v>
      </c>
    </row>
    <row r="3" spans="1:6">
      <c r="A3" s="3" t="s">
        <v>566</v>
      </c>
    </row>
    <row r="4" spans="1:6">
      <c r="A4" s="4" t="s">
        <v>567</v>
      </c>
      <c r="D4" s="5" t="n">
        <v>2</v>
      </c>
      <c r="E4" s="5" t="n">
        <v>1</v>
      </c>
      <c r="F4" s="5" t="n">
        <v>2</v>
      </c>
    </row>
    <row r="5" spans="1:6">
      <c r="A5" s="4" t="s">
        <v>568</v>
      </c>
      <c r="C5" s="5" t="n">
        <v>2</v>
      </c>
    </row>
    <row r="6" spans="1:6">
      <c r="A6" s="4" t="s">
        <v>131</v>
      </c>
      <c r="C6" s="5" t="n">
        <v>273</v>
      </c>
    </row>
    <row r="7" spans="1:6">
      <c r="A7" s="4" t="s">
        <v>132</v>
      </c>
      <c r="C7" s="5" t="n">
        <v>282</v>
      </c>
    </row>
    <row r="8" spans="1:6">
      <c r="A8" s="4" t="s">
        <v>29</v>
      </c>
    </row>
    <row r="9" spans="1:6">
      <c r="A9" s="3" t="s">
        <v>566</v>
      </c>
    </row>
    <row r="10" spans="1:6">
      <c r="A10" s="4" t="s">
        <v>131</v>
      </c>
      <c r="B10" s="5" t="n">
        <v>276</v>
      </c>
      <c r="D10" s="5" t="n">
        <v>272</v>
      </c>
      <c r="E10" s="5" t="n">
        <v>277</v>
      </c>
      <c r="F10" s="5" t="n">
        <v>138</v>
      </c>
    </row>
    <row r="11" spans="1:6">
      <c r="A11" s="4" t="s">
        <v>132</v>
      </c>
      <c r="B11" s="5" t="n">
        <v>285</v>
      </c>
      <c r="D11" s="5" t="n">
        <v>280</v>
      </c>
      <c r="E11" s="5" t="n">
        <v>286</v>
      </c>
      <c r="F11" s="5" t="n">
        <v>142</v>
      </c>
    </row>
    <row r="12" spans="1:6">
      <c r="A12" s="4" t="s">
        <v>32</v>
      </c>
    </row>
    <row r="13" spans="1:6">
      <c r="A13" s="3" t="s">
        <v>566</v>
      </c>
    </row>
    <row r="14" spans="1:6">
      <c r="A14" s="4" t="s">
        <v>131</v>
      </c>
      <c r="B14" s="5" t="n">
        <v>92</v>
      </c>
      <c r="D14" s="5" t="n">
        <v>67</v>
      </c>
      <c r="E14" s="5" t="n">
        <v>79</v>
      </c>
      <c r="F14" s="5" t="n">
        <v>46</v>
      </c>
    </row>
    <row r="15" spans="1:6">
      <c r="A15" s="4" t="s">
        <v>132</v>
      </c>
      <c r="B15" s="5" t="n">
        <v>93</v>
      </c>
      <c r="D15" s="5" t="n">
        <v>70</v>
      </c>
      <c r="E15" s="5" t="n">
        <v>82</v>
      </c>
      <c r="F15" s="5" t="n">
        <v>47</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s>
  <sheetData>
    <row r="1" spans="1:5">
      <c r="A1" s="1" t="s">
        <v>569</v>
      </c>
      <c r="B1" s="2" t="s">
        <v>437</v>
      </c>
      <c r="C1" s="2" t="s">
        <v>438</v>
      </c>
      <c r="D1" s="2" t="s">
        <v>2</v>
      </c>
      <c r="E1" s="2" t="s">
        <v>95</v>
      </c>
    </row>
    <row r="2" spans="1:5">
      <c r="A2" s="3" t="s">
        <v>570</v>
      </c>
    </row>
    <row r="3" spans="1:5">
      <c r="A3" s="4" t="s">
        <v>446</v>
      </c>
      <c r="E3" s="6" t="n">
        <v>2253</v>
      </c>
    </row>
    <row r="4" spans="1:5">
      <c r="A4" s="4" t="s">
        <v>571</v>
      </c>
    </row>
    <row r="5" spans="1:5">
      <c r="A5" s="3" t="s">
        <v>570</v>
      </c>
    </row>
    <row r="6" spans="1:5">
      <c r="A6" s="4" t="s">
        <v>446</v>
      </c>
      <c r="D6" s="6" t="n">
        <v>89</v>
      </c>
    </row>
    <row r="7" spans="1:5">
      <c r="A7" s="4" t="s">
        <v>572</v>
      </c>
    </row>
    <row r="8" spans="1:5">
      <c r="A8" s="3" t="s">
        <v>570</v>
      </c>
    </row>
    <row r="9" spans="1:5">
      <c r="A9" s="4" t="s">
        <v>446</v>
      </c>
      <c r="B9" s="6" t="n">
        <v>229</v>
      </c>
    </row>
    <row r="10" spans="1:5">
      <c r="A10" s="4" t="s">
        <v>573</v>
      </c>
      <c r="B10" s="4" t="s">
        <v>574</v>
      </c>
    </row>
    <row r="11" spans="1:5">
      <c r="A11" s="4" t="s">
        <v>575</v>
      </c>
    </row>
    <row r="12" spans="1:5">
      <c r="A12" s="3" t="s">
        <v>570</v>
      </c>
    </row>
    <row r="13" spans="1:5">
      <c r="A13" s="4" t="s">
        <v>446</v>
      </c>
      <c r="C13" s="6" t="n">
        <v>115</v>
      </c>
    </row>
    <row r="14" spans="1:5">
      <c r="A14" s="4" t="s">
        <v>573</v>
      </c>
      <c r="C14" s="4" t="s">
        <v>5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23"/>
    <col customWidth="1" max="5" min="5" width="24"/>
    <col customWidth="1" max="6" min="6" width="39"/>
    <col customWidth="1" max="7" min="7" width="35"/>
    <col customWidth="1" max="8" min="8" width="36"/>
    <col customWidth="1" max="9" min="9" width="27"/>
    <col customWidth="1" max="10" min="10" width="18"/>
    <col customWidth="1" max="11" min="11" width="47"/>
    <col customWidth="1" max="12" min="12" width="15"/>
    <col customWidth="1" max="13" min="13" width="24"/>
  </cols>
  <sheetData>
    <row r="1" spans="1:13">
      <c r="A1" s="1" t="s">
        <v>145</v>
      </c>
      <c r="B1" s="2" t="s">
        <v>146</v>
      </c>
      <c r="C1" s="2" t="s">
        <v>122</v>
      </c>
      <c r="D1" s="2" t="s">
        <v>29</v>
      </c>
      <c r="E1" s="2" t="s">
        <v>32</v>
      </c>
      <c r="F1" s="2" t="s">
        <v>147</v>
      </c>
      <c r="G1" s="2" t="s">
        <v>148</v>
      </c>
      <c r="H1" s="2" t="s">
        <v>149</v>
      </c>
      <c r="I1" s="2" t="s">
        <v>150</v>
      </c>
      <c r="J1" s="2" t="s">
        <v>151</v>
      </c>
      <c r="K1" s="2" t="s">
        <v>152</v>
      </c>
      <c r="L1" s="2" t="s">
        <v>153</v>
      </c>
      <c r="M1" s="2" t="s">
        <v>154</v>
      </c>
    </row>
    <row r="2" spans="1:13">
      <c r="A2" s="4" t="s">
        <v>155</v>
      </c>
      <c r="F2" s="5" t="n">
        <v>-292</v>
      </c>
      <c r="G2" s="5" t="n">
        <v>0</v>
      </c>
      <c r="H2" s="5" t="n">
        <v>0</v>
      </c>
      <c r="L2" s="5" t="n">
        <v>-42</v>
      </c>
    </row>
    <row r="3" spans="1:13">
      <c r="A3" s="4" t="s">
        <v>156</v>
      </c>
      <c r="B3" s="6" t="n">
        <v>5535</v>
      </c>
      <c r="F3" s="6" t="n">
        <v>0</v>
      </c>
      <c r="G3" s="6" t="n">
        <v>0</v>
      </c>
      <c r="H3" s="6" t="n">
        <v>0</v>
      </c>
      <c r="I3" s="6" t="n">
        <v>4642</v>
      </c>
      <c r="J3" s="6" t="n">
        <v>1089</v>
      </c>
      <c r="K3" s="6" t="n">
        <v>37</v>
      </c>
      <c r="L3" s="6" t="n">
        <v>-707</v>
      </c>
      <c r="M3" s="6" t="n">
        <v>474</v>
      </c>
    </row>
    <row r="4" spans="1:13">
      <c r="A4" s="3" t="s">
        <v>157</v>
      </c>
    </row>
    <row r="5" spans="1:13">
      <c r="A5" s="4" t="s">
        <v>158</v>
      </c>
      <c r="F5" s="5" t="n">
        <v>26</v>
      </c>
    </row>
    <row r="6" spans="1:13">
      <c r="A6" s="4" t="s">
        <v>159</v>
      </c>
      <c r="B6" s="5" t="n">
        <v>839</v>
      </c>
      <c r="I6" s="5" t="n">
        <v>839</v>
      </c>
    </row>
    <row r="7" spans="1:13">
      <c r="A7" s="4" t="s">
        <v>160</v>
      </c>
      <c r="F7" s="5" t="n">
        <v>1</v>
      </c>
      <c r="G7" s="5" t="n">
        <v>1</v>
      </c>
    </row>
    <row r="8" spans="1:13">
      <c r="A8" s="4" t="s">
        <v>161</v>
      </c>
      <c r="B8" s="5" t="n">
        <v>40</v>
      </c>
      <c r="I8" s="5" t="n">
        <v>40</v>
      </c>
    </row>
    <row r="9" spans="1:13">
      <c r="A9" s="4" t="s">
        <v>162</v>
      </c>
      <c r="F9" s="5" t="n">
        <v>277</v>
      </c>
      <c r="G9" s="5" t="n">
        <v>277</v>
      </c>
      <c r="H9" s="5" t="n">
        <v>92</v>
      </c>
    </row>
    <row r="10" spans="1:13">
      <c r="A10" s="4" t="s">
        <v>163</v>
      </c>
      <c r="B10" s="5" t="n">
        <v>16</v>
      </c>
      <c r="I10" s="5" t="n">
        <v>16</v>
      </c>
    </row>
    <row r="11" spans="1:13">
      <c r="A11" s="4" t="s">
        <v>164</v>
      </c>
      <c r="B11" s="5" t="n">
        <v>-6</v>
      </c>
      <c r="I11" s="5" t="n">
        <v>-6</v>
      </c>
    </row>
    <row r="12" spans="1:13">
      <c r="A12" s="4" t="s">
        <v>165</v>
      </c>
      <c r="G12" s="5" t="n">
        <v>1</v>
      </c>
      <c r="H12" s="5" t="n">
        <v>1</v>
      </c>
    </row>
    <row r="13" spans="1:13">
      <c r="A13" s="4" t="s">
        <v>166</v>
      </c>
      <c r="B13" s="5" t="n">
        <v>-1</v>
      </c>
      <c r="K13" s="5" t="n">
        <v>-1</v>
      </c>
    </row>
    <row r="14" spans="1:13">
      <c r="A14" s="4" t="s">
        <v>167</v>
      </c>
      <c r="B14" s="5" t="n">
        <v>-10</v>
      </c>
      <c r="K14" s="5" t="n">
        <v>-10</v>
      </c>
    </row>
    <row r="15" spans="1:13">
      <c r="A15" s="4" t="s">
        <v>168</v>
      </c>
      <c r="B15" s="5" t="n">
        <v>-25</v>
      </c>
      <c r="K15" s="5" t="n">
        <v>-17</v>
      </c>
      <c r="M15" s="5" t="n">
        <v>-8</v>
      </c>
    </row>
    <row r="16" spans="1:13">
      <c r="A16" s="4" t="s">
        <v>169</v>
      </c>
      <c r="B16" s="5" t="n">
        <v>-18</v>
      </c>
      <c r="K16" s="5" t="n">
        <v>-12</v>
      </c>
      <c r="M16" s="5" t="n">
        <v>-6</v>
      </c>
    </row>
    <row r="17" spans="1:13">
      <c r="A17" s="4" t="s">
        <v>170</v>
      </c>
      <c r="B17" s="5" t="n">
        <v>23</v>
      </c>
      <c r="I17" s="5" t="n">
        <v>32</v>
      </c>
      <c r="M17" s="5" t="n">
        <v>-9</v>
      </c>
    </row>
    <row r="18" spans="1:13">
      <c r="A18" s="4" t="s">
        <v>171</v>
      </c>
      <c r="B18" s="5" t="n">
        <v>-11</v>
      </c>
      <c r="L18" s="5" t="n">
        <v>-11</v>
      </c>
    </row>
    <row r="19" spans="1:13">
      <c r="A19" s="4" t="s">
        <v>172</v>
      </c>
      <c r="B19" s="5" t="n">
        <v>-2</v>
      </c>
      <c r="L19" s="6" t="n">
        <v>-2</v>
      </c>
    </row>
    <row r="20" spans="1:13">
      <c r="A20" s="4" t="s">
        <v>173</v>
      </c>
      <c r="B20" s="5" t="n">
        <v>21</v>
      </c>
      <c r="I20" s="5" t="n">
        <v>-1</v>
      </c>
      <c r="M20" s="5" t="n">
        <v>22</v>
      </c>
    </row>
    <row r="21" spans="1:13">
      <c r="A21" s="4" t="s">
        <v>174</v>
      </c>
      <c r="B21" s="5" t="n">
        <v>-1</v>
      </c>
      <c r="M21" s="5" t="n">
        <v>-1</v>
      </c>
    </row>
    <row r="22" spans="1:13">
      <c r="A22" s="4" t="s">
        <v>175</v>
      </c>
      <c r="F22" s="5" t="n">
        <v>-42</v>
      </c>
      <c r="L22" s="5" t="n">
        <v>-42</v>
      </c>
    </row>
    <row r="23" spans="1:13">
      <c r="A23" s="4" t="s">
        <v>176</v>
      </c>
      <c r="I23" s="5" t="n">
        <v>-707</v>
      </c>
      <c r="L23" s="6" t="n">
        <v>707</v>
      </c>
    </row>
    <row r="24" spans="1:13">
      <c r="A24" s="4" t="s">
        <v>177</v>
      </c>
      <c r="B24" s="5" t="n">
        <v>-593</v>
      </c>
      <c r="J24" s="5" t="n">
        <v>-319</v>
      </c>
      <c r="K24" s="5" t="n">
        <v>5</v>
      </c>
      <c r="M24" s="5" t="n">
        <v>-279</v>
      </c>
    </row>
    <row r="25" spans="1:13">
      <c r="A25" s="4" t="s">
        <v>178</v>
      </c>
      <c r="B25" s="5" t="n">
        <v>-203</v>
      </c>
      <c r="J25" s="5" t="n">
        <v>-203</v>
      </c>
    </row>
    <row r="26" spans="1:13">
      <c r="A26" s="4" t="s">
        <v>179</v>
      </c>
      <c r="B26" s="5" t="n">
        <v>-50</v>
      </c>
      <c r="M26" s="5" t="n">
        <v>-50</v>
      </c>
    </row>
    <row r="27" spans="1:13">
      <c r="A27" s="4" t="s">
        <v>180</v>
      </c>
      <c r="B27" s="5" t="n">
        <v>583</v>
      </c>
      <c r="C27" s="6" t="n">
        <v>89</v>
      </c>
      <c r="D27" s="6" t="n">
        <v>214</v>
      </c>
      <c r="E27" s="6" t="n">
        <v>280</v>
      </c>
    </row>
    <row r="28" spans="1:13">
      <c r="A28" s="4" t="s">
        <v>119</v>
      </c>
      <c r="B28" s="5" t="n">
        <v>519</v>
      </c>
      <c r="J28" s="5" t="n">
        <v>583</v>
      </c>
      <c r="M28" s="5" t="n">
        <v>-64</v>
      </c>
    </row>
    <row r="29" spans="1:13">
      <c r="A29" s="4" t="s">
        <v>181</v>
      </c>
      <c r="B29" s="5" t="n">
        <v>6073</v>
      </c>
      <c r="F29" s="6" t="n">
        <v>0</v>
      </c>
      <c r="G29" s="6" t="n">
        <v>0</v>
      </c>
      <c r="H29" s="6" t="n">
        <v>0</v>
      </c>
      <c r="I29" s="5" t="n">
        <v>4855</v>
      </c>
      <c r="J29" s="5" t="n">
        <v>1150</v>
      </c>
      <c r="K29" s="5" t="n">
        <v>2</v>
      </c>
      <c r="L29" s="6" t="n">
        <v>-13</v>
      </c>
      <c r="M29" s="5" t="n">
        <v>79</v>
      </c>
    </row>
    <row r="30" spans="1:13">
      <c r="A30" s="4" t="s">
        <v>182</v>
      </c>
      <c r="F30" s="5" t="n">
        <v>0</v>
      </c>
      <c r="G30" s="5" t="n">
        <v>-279</v>
      </c>
      <c r="H30" s="5" t="n">
        <v>-93</v>
      </c>
      <c r="L30" s="5" t="n">
        <v>0</v>
      </c>
    </row>
    <row r="31" spans="1:13">
      <c r="A31" s="4" t="s">
        <v>156</v>
      </c>
      <c r="B31" s="5" t="n">
        <v>0</v>
      </c>
    </row>
    <row r="32" spans="1:13">
      <c r="A32" s="3" t="s">
        <v>183</v>
      </c>
    </row>
    <row r="33" spans="1:13">
      <c r="A33" s="4" t="s">
        <v>170</v>
      </c>
      <c r="B33" s="5" t="n">
        <v>28</v>
      </c>
    </row>
    <row r="34" spans="1:13">
      <c r="A34" s="4" t="s">
        <v>174</v>
      </c>
      <c r="B34" s="5" t="n">
        <v>687</v>
      </c>
    </row>
    <row r="35" spans="1:13">
      <c r="A35" s="4" t="s">
        <v>181</v>
      </c>
      <c r="B35" s="5" t="n">
        <v>715</v>
      </c>
    </row>
    <row r="36" spans="1:13">
      <c r="A36" s="3" t="s">
        <v>157</v>
      </c>
    </row>
    <row r="37" spans="1:13">
      <c r="A37" s="4" t="s">
        <v>159</v>
      </c>
      <c r="B37" s="5" t="n">
        <v>-43</v>
      </c>
      <c r="I37" s="5" t="n">
        <v>53</v>
      </c>
      <c r="M37" s="5" t="n">
        <v>-96</v>
      </c>
    </row>
    <row r="38" spans="1:13">
      <c r="A38" s="4" t="s">
        <v>160</v>
      </c>
      <c r="G38" s="5" t="n">
        <v>2</v>
      </c>
    </row>
    <row r="39" spans="1:13">
      <c r="A39" s="4" t="s">
        <v>161</v>
      </c>
      <c r="B39" s="5" t="n">
        <v>26</v>
      </c>
      <c r="I39" s="5" t="n">
        <v>26</v>
      </c>
    </row>
    <row r="40" spans="1:13">
      <c r="A40" s="4" t="s">
        <v>163</v>
      </c>
      <c r="B40" s="5" t="n">
        <v>21</v>
      </c>
      <c r="I40" s="5" t="n">
        <v>21</v>
      </c>
    </row>
    <row r="41" spans="1:13">
      <c r="A41" s="4" t="s">
        <v>184</v>
      </c>
      <c r="B41" s="5" t="n">
        <v>475</v>
      </c>
      <c r="M41" s="5" t="n">
        <v>475</v>
      </c>
    </row>
    <row r="42" spans="1:13">
      <c r="A42" s="4" t="s">
        <v>185</v>
      </c>
      <c r="B42" s="5" t="n">
        <v>-6</v>
      </c>
      <c r="I42" s="5" t="n">
        <v>-6</v>
      </c>
    </row>
    <row r="43" spans="1:13">
      <c r="A43" s="4" t="s">
        <v>165</v>
      </c>
      <c r="G43" s="5" t="n">
        <v>1</v>
      </c>
    </row>
    <row r="44" spans="1:13">
      <c r="A44" s="4" t="s">
        <v>186</v>
      </c>
      <c r="B44" s="5" t="n">
        <v>-1</v>
      </c>
      <c r="I44" s="5" t="n">
        <v>-1</v>
      </c>
    </row>
    <row r="45" spans="1:13">
      <c r="A45" s="4" t="s">
        <v>166</v>
      </c>
      <c r="B45" s="5" t="n">
        <v>-38</v>
      </c>
      <c r="K45" s="5" t="n">
        <v>-38</v>
      </c>
    </row>
    <row r="46" spans="1:13">
      <c r="A46" s="4" t="s">
        <v>167</v>
      </c>
      <c r="B46" s="5" t="n">
        <v>-27</v>
      </c>
      <c r="K46" s="5" t="n">
        <v>-27</v>
      </c>
    </row>
    <row r="47" spans="1:13">
      <c r="A47" s="4" t="s">
        <v>168</v>
      </c>
      <c r="B47" s="5" t="n">
        <v>-8</v>
      </c>
      <c r="K47" s="5" t="n">
        <v>-8</v>
      </c>
    </row>
    <row r="48" spans="1:13">
      <c r="A48" s="4" t="s">
        <v>169</v>
      </c>
      <c r="B48" s="5" t="n">
        <v>2</v>
      </c>
      <c r="K48" s="5" t="n">
        <v>2</v>
      </c>
    </row>
    <row r="49" spans="1:13">
      <c r="A49" s="4" t="s">
        <v>170</v>
      </c>
      <c r="B49" s="5" t="n">
        <v>-3</v>
      </c>
      <c r="I49" s="5" t="n">
        <v>38</v>
      </c>
      <c r="M49" s="5" t="n">
        <v>-41</v>
      </c>
    </row>
    <row r="50" spans="1:13">
      <c r="A50" s="4" t="s">
        <v>171</v>
      </c>
      <c r="B50" s="5" t="n">
        <v>-14</v>
      </c>
      <c r="L50" s="6" t="n">
        <v>-14</v>
      </c>
    </row>
    <row r="51" spans="1:13">
      <c r="A51" s="4" t="s">
        <v>172</v>
      </c>
      <c r="B51" s="5" t="n">
        <v>-505</v>
      </c>
      <c r="L51" s="6" t="n">
        <v>-505</v>
      </c>
    </row>
    <row r="52" spans="1:13">
      <c r="A52" s="4" t="s">
        <v>187</v>
      </c>
      <c r="L52" s="5" t="n">
        <v>27</v>
      </c>
    </row>
    <row r="53" spans="1:13">
      <c r="A53" s="4" t="s">
        <v>173</v>
      </c>
      <c r="B53" s="5" t="n">
        <v>-1</v>
      </c>
      <c r="M53" s="5" t="n">
        <v>-1</v>
      </c>
    </row>
    <row r="54" spans="1:13">
      <c r="A54" s="4" t="s">
        <v>188</v>
      </c>
      <c r="B54" s="5" t="n">
        <v>-27</v>
      </c>
      <c r="M54" s="5" t="n">
        <v>-27</v>
      </c>
    </row>
    <row r="55" spans="1:13">
      <c r="A55" s="4" t="s">
        <v>189</v>
      </c>
      <c r="B55" s="5" t="n">
        <v>430</v>
      </c>
      <c r="M55" s="5" t="n">
        <v>430</v>
      </c>
    </row>
    <row r="56" spans="1:13">
      <c r="A56" s="4" t="s">
        <v>175</v>
      </c>
      <c r="L56" s="5" t="n">
        <v>-12</v>
      </c>
    </row>
    <row r="57" spans="1:13">
      <c r="A57" s="4" t="s">
        <v>176</v>
      </c>
      <c r="B57" s="5" t="n">
        <v>0</v>
      </c>
      <c r="H57" s="6" t="n">
        <v>-12</v>
      </c>
      <c r="I57" s="5" t="n">
        <v>-186</v>
      </c>
    </row>
    <row r="58" spans="1:13">
      <c r="A58" s="4" t="s">
        <v>177</v>
      </c>
      <c r="B58" s="5" t="n">
        <v>-94</v>
      </c>
      <c r="J58" s="5" t="n">
        <v>-81</v>
      </c>
      <c r="M58" s="5" t="n">
        <v>-13</v>
      </c>
    </row>
    <row r="59" spans="1:13">
      <c r="A59" s="4" t="s">
        <v>190</v>
      </c>
      <c r="B59" s="5" t="n">
        <v>-5</v>
      </c>
      <c r="I59" s="5" t="n">
        <v>-5</v>
      </c>
    </row>
    <row r="60" spans="1:13">
      <c r="A60" s="4" t="s">
        <v>178</v>
      </c>
      <c r="B60" s="5" t="n">
        <v>-222</v>
      </c>
      <c r="J60" s="5" t="n">
        <v>-222</v>
      </c>
    </row>
    <row r="61" spans="1:13">
      <c r="A61" s="4" t="s">
        <v>179</v>
      </c>
      <c r="B61" s="5" t="n">
        <v>-6</v>
      </c>
      <c r="M61" s="5" t="n">
        <v>-6</v>
      </c>
    </row>
    <row r="62" spans="1:13">
      <c r="A62" s="4" t="s">
        <v>180</v>
      </c>
      <c r="B62" s="5" t="n">
        <v>527</v>
      </c>
      <c r="C62" s="4" t="s">
        <v>59</v>
      </c>
      <c r="D62" s="5" t="n">
        <v>540</v>
      </c>
      <c r="E62" s="5" t="n">
        <v>-13</v>
      </c>
    </row>
    <row r="63" spans="1:13">
      <c r="A63" s="4" t="s">
        <v>119</v>
      </c>
      <c r="B63" s="5" t="n">
        <v>561</v>
      </c>
      <c r="J63" s="5" t="n">
        <v>527</v>
      </c>
      <c r="M63" s="5" t="n">
        <v>34</v>
      </c>
    </row>
    <row r="64" spans="1:13">
      <c r="A64" s="4" t="s">
        <v>191</v>
      </c>
      <c r="B64" s="5" t="n">
        <v>6588</v>
      </c>
      <c r="G64" s="6" t="n">
        <v>0</v>
      </c>
      <c r="H64" s="6" t="n">
        <v>0</v>
      </c>
      <c r="I64" s="5" t="n">
        <v>4795</v>
      </c>
      <c r="J64" s="5" t="n">
        <v>1374</v>
      </c>
      <c r="K64" s="5" t="n">
        <v>-69</v>
      </c>
      <c r="L64" s="6" t="n">
        <v>-346</v>
      </c>
      <c r="M64" s="5" t="n">
        <v>834</v>
      </c>
    </row>
    <row r="65" spans="1:13">
      <c r="A65" s="4" t="s">
        <v>192</v>
      </c>
      <c r="G65" s="5" t="n">
        <v>-282</v>
      </c>
      <c r="H65" s="5" t="n">
        <v>-81</v>
      </c>
      <c r="L65" s="5" t="n">
        <v>-15</v>
      </c>
    </row>
    <row r="66" spans="1:13">
      <c r="A66" s="3" t="s">
        <v>183</v>
      </c>
    </row>
    <row r="67" spans="1:13">
      <c r="A67" s="4" t="s">
        <v>170</v>
      </c>
      <c r="B67" s="5" t="n">
        <v>59</v>
      </c>
    </row>
    <row r="68" spans="1:13">
      <c r="A68" s="4" t="s">
        <v>189</v>
      </c>
      <c r="B68" s="5" t="n">
        <v>-430</v>
      </c>
    </row>
    <row r="69" spans="1:13">
      <c r="A69" s="4" t="s">
        <v>191</v>
      </c>
      <c r="B69" s="5" t="n">
        <v>344</v>
      </c>
    </row>
    <row r="70" spans="1:13">
      <c r="A70" s="3" t="s">
        <v>157</v>
      </c>
    </row>
    <row r="71" spans="1:13">
      <c r="A71" s="4" t="s">
        <v>160</v>
      </c>
      <c r="G71" s="5" t="n">
        <v>2</v>
      </c>
    </row>
    <row r="72" spans="1:13">
      <c r="A72" s="4" t="s">
        <v>161</v>
      </c>
      <c r="B72" s="5" t="n">
        <v>19</v>
      </c>
      <c r="I72" s="5" t="n">
        <v>19</v>
      </c>
    </row>
    <row r="73" spans="1:13">
      <c r="A73" s="4" t="s">
        <v>165</v>
      </c>
      <c r="G73" s="5" t="n">
        <v>1</v>
      </c>
    </row>
    <row r="74" spans="1:13">
      <c r="A74" s="4" t="s">
        <v>166</v>
      </c>
      <c r="B74" s="5" t="n">
        <v>37</v>
      </c>
      <c r="K74" s="5" t="n">
        <v>38</v>
      </c>
      <c r="M74" s="5" t="n">
        <v>-1</v>
      </c>
    </row>
    <row r="75" spans="1:13">
      <c r="A75" s="4" t="s">
        <v>167</v>
      </c>
      <c r="B75" s="5" t="n">
        <v>10</v>
      </c>
      <c r="K75" s="5" t="n">
        <v>10</v>
      </c>
    </row>
    <row r="76" spans="1:13">
      <c r="A76" s="4" t="s">
        <v>168</v>
      </c>
      <c r="B76" s="5" t="n">
        <v>2</v>
      </c>
      <c r="K76" s="5" t="n">
        <v>2</v>
      </c>
    </row>
    <row r="77" spans="1:13">
      <c r="A77" s="4" t="s">
        <v>169</v>
      </c>
      <c r="B77" s="5" t="n">
        <v>6</v>
      </c>
      <c r="K77" s="5" t="n">
        <v>6</v>
      </c>
    </row>
    <row r="78" spans="1:13">
      <c r="A78" s="4" t="s">
        <v>170</v>
      </c>
      <c r="B78" s="5" t="n">
        <v>58</v>
      </c>
      <c r="I78" s="5" t="n">
        <v>36</v>
      </c>
      <c r="M78" s="5" t="n">
        <v>22</v>
      </c>
    </row>
    <row r="79" spans="1:13">
      <c r="A79" s="4" t="s">
        <v>171</v>
      </c>
      <c r="B79" s="5" t="n">
        <v>-9</v>
      </c>
      <c r="L79" s="6" t="n">
        <v>-9</v>
      </c>
    </row>
    <row r="80" spans="1:13">
      <c r="A80" s="4" t="s">
        <v>172</v>
      </c>
      <c r="B80" s="5" t="n">
        <v>-268</v>
      </c>
      <c r="L80" s="6" t="n">
        <v>-268</v>
      </c>
    </row>
    <row r="81" spans="1:13">
      <c r="A81" s="4" t="s">
        <v>193</v>
      </c>
      <c r="B81" s="5" t="n">
        <v>-2</v>
      </c>
      <c r="I81" s="5" t="n">
        <v>-2</v>
      </c>
    </row>
    <row r="82" spans="1:13">
      <c r="A82" s="4" t="s">
        <v>194</v>
      </c>
      <c r="B82" s="5" t="n">
        <v>14</v>
      </c>
      <c r="M82" s="5" t="n">
        <v>14</v>
      </c>
    </row>
    <row r="83" spans="1:13">
      <c r="A83" s="4" t="s">
        <v>187</v>
      </c>
      <c r="L83" s="5" t="n">
        <v>12</v>
      </c>
    </row>
    <row r="84" spans="1:13">
      <c r="A84" s="4" t="s">
        <v>176</v>
      </c>
      <c r="L84" s="6" t="n">
        <v>186</v>
      </c>
    </row>
    <row r="85" spans="1:13">
      <c r="A85" s="4" t="s">
        <v>178</v>
      </c>
      <c r="B85" s="5" t="n">
        <v>-240</v>
      </c>
      <c r="J85" s="5" t="n">
        <v>-240</v>
      </c>
    </row>
    <row r="86" spans="1:13">
      <c r="A86" s="4" t="s">
        <v>179</v>
      </c>
      <c r="B86" s="5" t="n">
        <v>-9</v>
      </c>
      <c r="M86" s="5" t="n">
        <v>-9</v>
      </c>
    </row>
    <row r="87" spans="1:13">
      <c r="A87" s="4" t="s">
        <v>180</v>
      </c>
      <c r="B87" s="5" t="n">
        <v>650</v>
      </c>
      <c r="D87" s="6" t="n">
        <v>654</v>
      </c>
      <c r="E87" s="6" t="n">
        <v>-4</v>
      </c>
    </row>
    <row r="88" spans="1:13">
      <c r="A88" s="4" t="s">
        <v>119</v>
      </c>
      <c r="B88" s="5" t="n">
        <v>692</v>
      </c>
      <c r="M88" s="5" t="n">
        <v>42</v>
      </c>
    </row>
    <row r="89" spans="1:13">
      <c r="A89" s="4" t="s">
        <v>195</v>
      </c>
      <c r="B89" s="5" t="n">
        <v>6898</v>
      </c>
      <c r="I89" s="6" t="n">
        <v>4848</v>
      </c>
      <c r="J89" s="6" t="n">
        <v>1784</v>
      </c>
      <c r="K89" s="6" t="n">
        <v>-13</v>
      </c>
      <c r="L89" s="6" t="n">
        <v>-623</v>
      </c>
      <c r="M89" s="6" t="n">
        <v>902</v>
      </c>
    </row>
    <row r="90" spans="1:13">
      <c r="A90" s="4" t="s">
        <v>196</v>
      </c>
      <c r="G90" s="5" t="n">
        <v>-285</v>
      </c>
      <c r="H90" s="5" t="n">
        <v>-81</v>
      </c>
      <c r="L90" s="5" t="n">
        <v>-27</v>
      </c>
    </row>
    <row r="91" spans="1:13">
      <c r="A91" s="4" t="s">
        <v>195</v>
      </c>
      <c r="B91" s="6" t="n">
        <v>3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s>
  <sheetData>
    <row r="1" spans="1:6">
      <c r="A1" s="1" t="s">
        <v>577</v>
      </c>
      <c r="B1" s="2" t="s">
        <v>437</v>
      </c>
      <c r="C1" s="2" t="s">
        <v>438</v>
      </c>
      <c r="D1" s="2" t="s">
        <v>2</v>
      </c>
      <c r="E1" s="2" t="s">
        <v>34</v>
      </c>
      <c r="F1" s="2" t="s">
        <v>95</v>
      </c>
    </row>
    <row r="2" spans="1:6">
      <c r="A2" s="3" t="s">
        <v>570</v>
      </c>
    </row>
    <row r="3" spans="1:6">
      <c r="A3" s="4" t="s">
        <v>578</v>
      </c>
      <c r="D3" s="6" t="n">
        <v>557</v>
      </c>
      <c r="E3" s="6" t="n">
        <v>111</v>
      </c>
      <c r="F3" s="6" t="n">
        <v>2363</v>
      </c>
    </row>
    <row r="4" spans="1:6">
      <c r="A4" s="4" t="s">
        <v>579</v>
      </c>
      <c r="F4" s="6" t="n">
        <v>2253</v>
      </c>
    </row>
    <row r="5" spans="1:6">
      <c r="A5" s="4" t="s">
        <v>575</v>
      </c>
    </row>
    <row r="6" spans="1:6">
      <c r="A6" s="3" t="s">
        <v>570</v>
      </c>
    </row>
    <row r="7" spans="1:6">
      <c r="A7" s="4" t="s">
        <v>578</v>
      </c>
      <c r="C7" s="6" t="n">
        <v>96</v>
      </c>
    </row>
    <row r="8" spans="1:6">
      <c r="A8" s="4" t="s">
        <v>580</v>
      </c>
      <c r="C8" s="5" t="n">
        <v>-6</v>
      </c>
    </row>
    <row r="9" spans="1:6">
      <c r="A9" s="4" t="s">
        <v>579</v>
      </c>
      <c r="C9" s="5" t="n">
        <v>115</v>
      </c>
    </row>
    <row r="10" spans="1:6">
      <c r="A10" s="4" t="s">
        <v>581</v>
      </c>
      <c r="C10" s="5" t="n">
        <v>25</v>
      </c>
    </row>
    <row r="11" spans="1:6">
      <c r="A11" s="4" t="s">
        <v>582</v>
      </c>
      <c r="C11" s="6" t="n">
        <v>121</v>
      </c>
    </row>
    <row r="12" spans="1:6">
      <c r="A12" s="4" t="s">
        <v>571</v>
      </c>
    </row>
    <row r="13" spans="1:6">
      <c r="A13" s="3" t="s">
        <v>570</v>
      </c>
    </row>
    <row r="14" spans="1:6">
      <c r="A14" s="4" t="s">
        <v>578</v>
      </c>
      <c r="D14" s="5" t="n">
        <v>92</v>
      </c>
    </row>
    <row r="15" spans="1:6">
      <c r="A15" s="4" t="s">
        <v>580</v>
      </c>
      <c r="D15" s="5" t="n">
        <v>-3</v>
      </c>
    </row>
    <row r="16" spans="1:6">
      <c r="A16" s="4" t="s">
        <v>579</v>
      </c>
      <c r="D16" s="6" t="n">
        <v>89</v>
      </c>
    </row>
    <row r="17" spans="1:6">
      <c r="A17" s="4" t="s">
        <v>572</v>
      </c>
    </row>
    <row r="18" spans="1:6">
      <c r="A18" s="3" t="s">
        <v>570</v>
      </c>
    </row>
    <row r="19" spans="1:6">
      <c r="A19" s="4" t="s">
        <v>578</v>
      </c>
      <c r="B19" s="6" t="n">
        <v>240</v>
      </c>
    </row>
    <row r="20" spans="1:6">
      <c r="A20" s="4" t="s">
        <v>580</v>
      </c>
      <c r="B20" s="5" t="n">
        <v>-11</v>
      </c>
    </row>
    <row r="21" spans="1:6">
      <c r="A21" s="4" t="s">
        <v>579</v>
      </c>
      <c r="B21" s="6" t="n">
        <v>2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83</v>
      </c>
      <c r="B1" s="2" t="s">
        <v>437</v>
      </c>
      <c r="C1" s="2" t="s">
        <v>438</v>
      </c>
      <c r="D1" s="2" t="s">
        <v>2</v>
      </c>
      <c r="E1" s="2" t="s">
        <v>34</v>
      </c>
      <c r="F1" s="2" t="s">
        <v>95</v>
      </c>
    </row>
    <row r="2" spans="1:6">
      <c r="A2" s="3" t="s">
        <v>570</v>
      </c>
    </row>
    <row r="3" spans="1:6">
      <c r="A3" s="4" t="s">
        <v>43</v>
      </c>
      <c r="D3" s="6" t="n">
        <v>5065</v>
      </c>
      <c r="E3" s="6" t="n">
        <v>4756</v>
      </c>
      <c r="F3" s="6" t="n">
        <v>4717</v>
      </c>
    </row>
    <row r="4" spans="1:6">
      <c r="A4" s="4" t="s">
        <v>584</v>
      </c>
      <c r="D4" s="5" t="n">
        <v>68</v>
      </c>
      <c r="E4" s="6" t="n">
        <v>44</v>
      </c>
      <c r="F4" s="6" t="n">
        <v>2887</v>
      </c>
    </row>
    <row r="5" spans="1:6">
      <c r="A5" s="4" t="s">
        <v>585</v>
      </c>
    </row>
    <row r="6" spans="1:6">
      <c r="A6" s="3" t="s">
        <v>570</v>
      </c>
    </row>
    <row r="7" spans="1:6">
      <c r="A7" s="4" t="s">
        <v>586</v>
      </c>
      <c r="D7" s="5" t="n">
        <v>5</v>
      </c>
    </row>
    <row r="8" spans="1:6">
      <c r="A8" s="4" t="s">
        <v>575</v>
      </c>
    </row>
    <row r="9" spans="1:6">
      <c r="A9" s="3" t="s">
        <v>570</v>
      </c>
    </row>
    <row r="10" spans="1:6">
      <c r="A10" s="4" t="s">
        <v>586</v>
      </c>
      <c r="B10" s="6" t="n">
        <v>1</v>
      </c>
      <c r="C10" s="6" t="n">
        <v>4</v>
      </c>
    </row>
    <row r="11" spans="1:6">
      <c r="A11" s="4" t="s">
        <v>44</v>
      </c>
      <c r="C11" s="5" t="n">
        <v>4</v>
      </c>
    </row>
    <row r="12" spans="1:6">
      <c r="A12" s="4" t="s">
        <v>587</v>
      </c>
      <c r="C12" s="5" t="n">
        <v>35</v>
      </c>
    </row>
    <row r="13" spans="1:6">
      <c r="A13" s="4" t="s">
        <v>43</v>
      </c>
      <c r="C13" s="5" t="n">
        <v>64</v>
      </c>
    </row>
    <row r="14" spans="1:6">
      <c r="A14" s="4" t="s">
        <v>588</v>
      </c>
      <c r="C14" s="5" t="n">
        <v>122</v>
      </c>
    </row>
    <row r="15" spans="1:6">
      <c r="A15" s="4" t="s">
        <v>589</v>
      </c>
      <c r="C15" s="5" t="n">
        <v>7</v>
      </c>
    </row>
    <row r="16" spans="1:6">
      <c r="A16" s="4" t="s">
        <v>584</v>
      </c>
      <c r="C16" s="5" t="n">
        <v>7</v>
      </c>
    </row>
    <row r="17" spans="1:6">
      <c r="A17" s="4" t="s">
        <v>590</v>
      </c>
      <c r="C17" s="5" t="n">
        <v>115</v>
      </c>
    </row>
    <row r="18" spans="1:6">
      <c r="A18" s="4" t="s">
        <v>591</v>
      </c>
      <c r="C18" s="6" t="n">
        <v>1</v>
      </c>
    </row>
    <row r="19" spans="1:6">
      <c r="A19" s="4" t="s">
        <v>483</v>
      </c>
      <c r="C19" s="4" t="s">
        <v>461</v>
      </c>
    </row>
    <row r="20" spans="1:6">
      <c r="A20" s="4" t="s">
        <v>592</v>
      </c>
      <c r="C20" s="6" t="n">
        <v>50</v>
      </c>
    </row>
    <row r="21" spans="1:6">
      <c r="A21" s="4" t="s">
        <v>593</v>
      </c>
    </row>
    <row r="22" spans="1:6">
      <c r="A22" s="3" t="s">
        <v>570</v>
      </c>
    </row>
    <row r="23" spans="1:6">
      <c r="A23" s="4" t="s">
        <v>48</v>
      </c>
      <c r="C23" s="5" t="n">
        <v>1</v>
      </c>
    </row>
    <row r="24" spans="1:6">
      <c r="A24" s="4" t="s">
        <v>594</v>
      </c>
    </row>
    <row r="25" spans="1:6">
      <c r="A25" s="3" t="s">
        <v>570</v>
      </c>
    </row>
    <row r="26" spans="1:6">
      <c r="A26" s="4" t="s">
        <v>595</v>
      </c>
      <c r="C26" s="6" t="n">
        <v>14</v>
      </c>
    </row>
    <row r="27" spans="1:6">
      <c r="A27" s="4" t="s">
        <v>596</v>
      </c>
      <c r="C27" s="4" t="s">
        <v>526</v>
      </c>
    </row>
    <row r="28" spans="1:6">
      <c r="A28" s="4" t="s">
        <v>597</v>
      </c>
    </row>
    <row r="29" spans="1:6">
      <c r="A29" s="3" t="s">
        <v>570</v>
      </c>
    </row>
    <row r="30" spans="1:6">
      <c r="A30" s="4" t="s">
        <v>595</v>
      </c>
      <c r="C30" s="6" t="n">
        <v>35</v>
      </c>
    </row>
    <row r="31" spans="1:6">
      <c r="A31" s="4" t="s">
        <v>596</v>
      </c>
      <c r="C31" s="4" t="s">
        <v>529</v>
      </c>
    </row>
    <row r="32" spans="1:6">
      <c r="A32" s="4" t="s">
        <v>598</v>
      </c>
    </row>
    <row r="33" spans="1:6">
      <c r="A33" s="3" t="s">
        <v>570</v>
      </c>
    </row>
    <row r="34" spans="1:6">
      <c r="A34" s="4" t="s">
        <v>595</v>
      </c>
      <c r="C34" s="6" t="n">
        <v>35</v>
      </c>
    </row>
    <row r="35" spans="1:6">
      <c r="A35" s="4" t="s">
        <v>599</v>
      </c>
    </row>
    <row r="36" spans="1:6">
      <c r="A36" s="3" t="s">
        <v>570</v>
      </c>
    </row>
    <row r="37" spans="1:6">
      <c r="A37" s="4" t="s">
        <v>595</v>
      </c>
      <c r="D37" s="5" t="n">
        <v>68</v>
      </c>
    </row>
    <row r="38" spans="1:6">
      <c r="A38" s="4" t="s">
        <v>587</v>
      </c>
      <c r="D38" s="5" t="n">
        <v>66</v>
      </c>
    </row>
    <row r="39" spans="1:6">
      <c r="A39" s="4" t="s">
        <v>43</v>
      </c>
      <c r="D39" s="5" t="n">
        <v>48</v>
      </c>
    </row>
    <row r="40" spans="1:6">
      <c r="A40" s="4" t="s">
        <v>600</v>
      </c>
      <c r="D40" s="5" t="n">
        <v>2</v>
      </c>
    </row>
    <row r="41" spans="1:6">
      <c r="A41" s="4" t="s">
        <v>48</v>
      </c>
      <c r="D41" s="5" t="n">
        <v>3</v>
      </c>
    </row>
    <row r="42" spans="1:6">
      <c r="A42" s="4" t="s">
        <v>588</v>
      </c>
      <c r="D42" s="5" t="n">
        <v>127</v>
      </c>
    </row>
    <row r="43" spans="1:6">
      <c r="A43" s="4" t="s">
        <v>589</v>
      </c>
      <c r="D43" s="5" t="n">
        <v>30</v>
      </c>
    </row>
    <row r="44" spans="1:6">
      <c r="A44" s="4" t="s">
        <v>601</v>
      </c>
      <c r="D44" s="5" t="n">
        <v>8</v>
      </c>
    </row>
    <row r="45" spans="1:6">
      <c r="A45" s="4" t="s">
        <v>584</v>
      </c>
      <c r="D45" s="5" t="n">
        <v>38</v>
      </c>
    </row>
    <row r="46" spans="1:6">
      <c r="A46" s="4" t="s">
        <v>590</v>
      </c>
      <c r="D46" s="5" t="n">
        <v>89</v>
      </c>
    </row>
    <row r="47" spans="1:6">
      <c r="A47" s="4" t="s">
        <v>591</v>
      </c>
      <c r="D47" s="5" t="n">
        <v>1</v>
      </c>
    </row>
    <row r="48" spans="1:6">
      <c r="A48" s="4" t="s">
        <v>572</v>
      </c>
    </row>
    <row r="49" spans="1:6">
      <c r="A49" s="3" t="s">
        <v>570</v>
      </c>
    </row>
    <row r="50" spans="1:6">
      <c r="A50" s="4" t="s">
        <v>587</v>
      </c>
      <c r="B50" s="5" t="n">
        <v>58</v>
      </c>
    </row>
    <row r="51" spans="1:6">
      <c r="A51" s="4" t="s">
        <v>43</v>
      </c>
      <c r="B51" s="5" t="n">
        <v>170</v>
      </c>
    </row>
    <row r="52" spans="1:6">
      <c r="A52" s="4" t="s">
        <v>602</v>
      </c>
      <c r="B52" s="5" t="n">
        <v>2</v>
      </c>
    </row>
    <row r="53" spans="1:6">
      <c r="A53" s="4" t="s">
        <v>588</v>
      </c>
      <c r="B53" s="5" t="n">
        <v>259</v>
      </c>
    </row>
    <row r="54" spans="1:6">
      <c r="A54" s="4" t="s">
        <v>589</v>
      </c>
      <c r="B54" s="5" t="n">
        <v>8</v>
      </c>
    </row>
    <row r="55" spans="1:6">
      <c r="A55" s="4" t="s">
        <v>601</v>
      </c>
      <c r="B55" s="5" t="n">
        <v>10</v>
      </c>
    </row>
    <row r="56" spans="1:6">
      <c r="A56" s="4" t="s">
        <v>584</v>
      </c>
      <c r="B56" s="5" t="n">
        <v>18</v>
      </c>
    </row>
    <row r="57" spans="1:6">
      <c r="A57" s="4" t="s">
        <v>603</v>
      </c>
      <c r="B57" s="5" t="n">
        <v>12</v>
      </c>
    </row>
    <row r="58" spans="1:6">
      <c r="A58" s="4" t="s">
        <v>604</v>
      </c>
      <c r="B58" s="5" t="n">
        <v>30</v>
      </c>
    </row>
    <row r="59" spans="1:6">
      <c r="A59" s="4" t="s">
        <v>590</v>
      </c>
      <c r="B59" s="5" t="n">
        <v>229</v>
      </c>
    </row>
    <row r="60" spans="1:6">
      <c r="A60" s="4" t="s">
        <v>592</v>
      </c>
      <c r="B60" s="5" t="n">
        <v>86</v>
      </c>
    </row>
    <row r="61" spans="1:6">
      <c r="A61" s="4" t="s">
        <v>605</v>
      </c>
    </row>
    <row r="62" spans="1:6">
      <c r="A62" s="3" t="s">
        <v>570</v>
      </c>
    </row>
    <row r="63" spans="1:6">
      <c r="A63" s="4" t="s">
        <v>595</v>
      </c>
      <c r="D63" s="6" t="n">
        <v>2</v>
      </c>
    </row>
    <row r="64" spans="1:6">
      <c r="A64" s="4" t="s">
        <v>596</v>
      </c>
      <c r="D64" s="4" t="s">
        <v>461</v>
      </c>
    </row>
    <row r="65" spans="1:6">
      <c r="A65" s="4" t="s">
        <v>606</v>
      </c>
    </row>
    <row r="66" spans="1:6">
      <c r="A66" s="3" t="s">
        <v>570</v>
      </c>
    </row>
    <row r="67" spans="1:6">
      <c r="A67" s="4" t="s">
        <v>595</v>
      </c>
      <c r="B67" s="6" t="n">
        <v>28</v>
      </c>
    </row>
    <row r="68" spans="1:6">
      <c r="A68" s="4" t="s">
        <v>596</v>
      </c>
      <c r="B68" s="4" t="s">
        <v>526</v>
      </c>
    </row>
    <row r="69" spans="1:6">
      <c r="A69" s="4" t="s">
        <v>607</v>
      </c>
    </row>
    <row r="70" spans="1:6">
      <c r="A70" s="3" t="s">
        <v>570</v>
      </c>
    </row>
    <row r="71" spans="1:6">
      <c r="A71" s="4" t="s">
        <v>595</v>
      </c>
      <c r="D71" s="6" t="n">
        <v>66</v>
      </c>
    </row>
    <row r="72" spans="1:6">
      <c r="A72" s="4" t="s">
        <v>608</v>
      </c>
    </row>
    <row r="73" spans="1:6">
      <c r="A73" s="3" t="s">
        <v>570</v>
      </c>
    </row>
    <row r="74" spans="1:6">
      <c r="A74" s="4" t="s">
        <v>595</v>
      </c>
      <c r="D74" s="6" t="n">
        <v>57</v>
      </c>
    </row>
    <row r="75" spans="1:6">
      <c r="A75" s="4" t="s">
        <v>596</v>
      </c>
      <c r="D75" s="4" t="s">
        <v>529</v>
      </c>
    </row>
    <row r="76" spans="1:6">
      <c r="A76" s="4" t="s">
        <v>609</v>
      </c>
    </row>
    <row r="77" spans="1:6">
      <c r="A77" s="3" t="s">
        <v>570</v>
      </c>
    </row>
    <row r="78" spans="1:6">
      <c r="A78" s="4" t="s">
        <v>595</v>
      </c>
      <c r="B78" s="6" t="n">
        <v>43</v>
      </c>
    </row>
    <row r="79" spans="1:6">
      <c r="A79" s="4" t="s">
        <v>596</v>
      </c>
      <c r="B79" s="4" t="s">
        <v>529</v>
      </c>
    </row>
    <row r="80" spans="1:6">
      <c r="A80" s="4" t="s">
        <v>610</v>
      </c>
    </row>
    <row r="81" spans="1:6">
      <c r="A81" s="3" t="s">
        <v>570</v>
      </c>
    </row>
    <row r="82" spans="1:6">
      <c r="A82" s="4" t="s">
        <v>595</v>
      </c>
      <c r="D82" s="6" t="n">
        <v>6</v>
      </c>
    </row>
    <row r="83" spans="1:6">
      <c r="A83" s="4" t="s">
        <v>596</v>
      </c>
      <c r="D83" s="4" t="s">
        <v>529</v>
      </c>
    </row>
    <row r="84" spans="1:6">
      <c r="A84" s="4" t="s">
        <v>611</v>
      </c>
    </row>
    <row r="85" spans="1:6">
      <c r="A85" s="3" t="s">
        <v>570</v>
      </c>
    </row>
    <row r="86" spans="1:6">
      <c r="A86" s="4" t="s">
        <v>595</v>
      </c>
      <c r="B86" s="6" t="n">
        <v>13</v>
      </c>
    </row>
    <row r="87" spans="1:6">
      <c r="A87" s="4" t="s">
        <v>596</v>
      </c>
      <c r="B87" s="4" t="s">
        <v>529</v>
      </c>
    </row>
    <row r="88" spans="1:6">
      <c r="A88" s="4" t="s">
        <v>612</v>
      </c>
    </row>
    <row r="89" spans="1:6">
      <c r="A89" s="3" t="s">
        <v>570</v>
      </c>
    </row>
    <row r="90" spans="1:6">
      <c r="A90" s="4" t="s">
        <v>595</v>
      </c>
      <c r="D90" s="6" t="n">
        <v>1</v>
      </c>
    </row>
    <row r="91" spans="1:6">
      <c r="A91" s="4" t="s">
        <v>596</v>
      </c>
      <c r="D91" s="4" t="s">
        <v>526</v>
      </c>
    </row>
    <row r="92" spans="1:6">
      <c r="A92" s="4" t="s">
        <v>613</v>
      </c>
    </row>
    <row r="93" spans="1:6">
      <c r="A93" s="3" t="s">
        <v>570</v>
      </c>
    </row>
    <row r="94" spans="1:6">
      <c r="A94" s="4" t="s">
        <v>595</v>
      </c>
      <c r="B94" s="6" t="n">
        <v>2</v>
      </c>
    </row>
    <row r="95" spans="1:6">
      <c r="A95" s="4" t="s">
        <v>596</v>
      </c>
      <c r="B95" s="4" t="s">
        <v>557</v>
      </c>
    </row>
    <row r="96" spans="1:6">
      <c r="A96" s="4" t="s">
        <v>614</v>
      </c>
    </row>
    <row r="97" spans="1:6">
      <c r="A97" s="3" t="s">
        <v>570</v>
      </c>
    </row>
    <row r="98" spans="1:6">
      <c r="A98" s="4" t="s">
        <v>595</v>
      </c>
      <c r="D98" s="6" t="n">
        <v>2</v>
      </c>
    </row>
    <row r="99" spans="1:6">
      <c r="A99" s="4" t="s">
        <v>596</v>
      </c>
      <c r="D99" s="4" t="s">
        <v>515</v>
      </c>
    </row>
    <row r="100" spans="1:6">
      <c r="A100" s="4" t="s">
        <v>615</v>
      </c>
    </row>
    <row r="101" spans="1:6">
      <c r="A101" s="3" t="s">
        <v>570</v>
      </c>
    </row>
    <row r="102" spans="1:6">
      <c r="A102" s="4" t="s">
        <v>595</v>
      </c>
      <c r="B102" s="6" t="n">
        <v>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4</v>
      </c>
      <c r="D2" s="2" t="s">
        <v>95</v>
      </c>
    </row>
    <row r="3" spans="1:4">
      <c r="A3" s="3" t="s">
        <v>570</v>
      </c>
    </row>
    <row r="4" spans="1:4">
      <c r="A4" s="4" t="s">
        <v>103</v>
      </c>
      <c r="B4" s="6" t="n">
        <v>9582</v>
      </c>
      <c r="C4" s="6" t="n">
        <v>9163</v>
      </c>
      <c r="D4" s="6" t="n">
        <v>8040</v>
      </c>
    </row>
    <row r="5" spans="1:4">
      <c r="A5" s="4" t="s">
        <v>121</v>
      </c>
      <c r="B5" s="6" t="n">
        <v>653</v>
      </c>
      <c r="C5" s="6" t="n">
        <v>529</v>
      </c>
      <c r="D5" s="6" t="n">
        <v>5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7</v>
      </c>
      <c r="B1" s="2" t="s">
        <v>2</v>
      </c>
      <c r="C1" s="2" t="s">
        <v>34</v>
      </c>
    </row>
    <row r="2" spans="1:3">
      <c r="A2" s="3" t="s">
        <v>618</v>
      </c>
    </row>
    <row r="3" spans="1:3">
      <c r="A3" s="4" t="s">
        <v>619</v>
      </c>
      <c r="B3" s="6" t="n">
        <v>2432000000</v>
      </c>
      <c r="C3" s="6" t="n">
        <v>2558000000</v>
      </c>
    </row>
    <row r="4" spans="1:3">
      <c r="A4" s="4" t="s">
        <v>620</v>
      </c>
      <c r="B4" s="5" t="n">
        <v>3185000000</v>
      </c>
      <c r="C4" s="5" t="n">
        <v>3192000000</v>
      </c>
    </row>
    <row r="5" spans="1:3">
      <c r="A5" s="4" t="s">
        <v>621</v>
      </c>
    </row>
    <row r="6" spans="1:3">
      <c r="A6" s="3" t="s">
        <v>618</v>
      </c>
    </row>
    <row r="7" spans="1:3">
      <c r="A7" s="4" t="s">
        <v>619</v>
      </c>
      <c r="B7" s="5" t="n">
        <v>117000000</v>
      </c>
      <c r="C7" s="5" t="n">
        <v>117000000</v>
      </c>
    </row>
    <row r="8" spans="1:3">
      <c r="A8" s="4" t="s">
        <v>622</v>
      </c>
    </row>
    <row r="9" spans="1:3">
      <c r="A9" s="3" t="s">
        <v>618</v>
      </c>
    </row>
    <row r="10" spans="1:3">
      <c r="A10" s="4" t="s">
        <v>619</v>
      </c>
      <c r="B10" s="5" t="n">
        <v>615000000</v>
      </c>
      <c r="C10" s="5" t="n">
        <v>768000000</v>
      </c>
    </row>
    <row r="11" spans="1:3">
      <c r="A11" s="4" t="s">
        <v>623</v>
      </c>
    </row>
    <row r="12" spans="1:3">
      <c r="A12" s="3" t="s">
        <v>618</v>
      </c>
    </row>
    <row r="13" spans="1:3">
      <c r="A13" s="4" t="s">
        <v>619</v>
      </c>
      <c r="B13" s="5" t="n">
        <v>1533000000</v>
      </c>
      <c r="C13" s="5" t="n">
        <v>1495000000</v>
      </c>
    </row>
    <row r="14" spans="1:3">
      <c r="A14" s="4" t="s">
        <v>624</v>
      </c>
    </row>
    <row r="15" spans="1:3">
      <c r="A15" s="3" t="s">
        <v>618</v>
      </c>
    </row>
    <row r="16" spans="1:3">
      <c r="A16" s="4" t="s">
        <v>619</v>
      </c>
      <c r="B16" s="5" t="n">
        <v>109000000</v>
      </c>
      <c r="C16" s="5" t="n">
        <v>107000000</v>
      </c>
    </row>
    <row r="17" spans="1:3">
      <c r="A17" s="4" t="s">
        <v>625</v>
      </c>
    </row>
    <row r="18" spans="1:3">
      <c r="A18" s="3" t="s">
        <v>618</v>
      </c>
    </row>
    <row r="19" spans="1:3">
      <c r="A19" s="4" t="s">
        <v>619</v>
      </c>
      <c r="B19" s="5" t="n">
        <v>14000000</v>
      </c>
    </row>
    <row r="20" spans="1:3">
      <c r="A20" s="4" t="s">
        <v>72</v>
      </c>
    </row>
    <row r="21" spans="1:3">
      <c r="A21" s="3" t="s">
        <v>618</v>
      </c>
    </row>
    <row r="22" spans="1:3">
      <c r="A22" s="4" t="s">
        <v>73</v>
      </c>
      <c r="B22" s="5" t="n">
        <v>315000000</v>
      </c>
      <c r="C22" s="5" t="n">
        <v>289000000</v>
      </c>
    </row>
    <row r="23" spans="1:3">
      <c r="A23" s="4" t="s">
        <v>74</v>
      </c>
    </row>
    <row r="24" spans="1:3">
      <c r="A24" s="3" t="s">
        <v>618</v>
      </c>
    </row>
    <row r="25" spans="1:3">
      <c r="A25" s="4" t="s">
        <v>73</v>
      </c>
      <c r="B25" s="5" t="n">
        <v>438000000</v>
      </c>
      <c r="C25" s="5" t="n">
        <v>345000000</v>
      </c>
    </row>
    <row r="26" spans="1:3">
      <c r="A26" s="11" t="n">
        <v>3</v>
      </c>
    </row>
    <row r="27" spans="1:3">
      <c r="A27" s="3" t="s">
        <v>618</v>
      </c>
    </row>
    <row r="28" spans="1:3">
      <c r="A28" s="4" t="s">
        <v>626</v>
      </c>
      <c r="B28" s="5" t="n">
        <v>0</v>
      </c>
    </row>
    <row r="29" spans="1:3">
      <c r="A29" s="4" t="s">
        <v>627</v>
      </c>
      <c r="C29" s="5" t="n">
        <v>0</v>
      </c>
    </row>
    <row r="30" spans="1:3">
      <c r="A30" s="4" t="s">
        <v>628</v>
      </c>
      <c r="B30" s="5" t="n">
        <v>0</v>
      </c>
      <c r="C30" s="5" t="n">
        <v>0</v>
      </c>
    </row>
    <row r="31" spans="1:3">
      <c r="A31" s="4" t="s">
        <v>629</v>
      </c>
    </row>
    <row r="32" spans="1:3">
      <c r="A32" s="3" t="s">
        <v>618</v>
      </c>
    </row>
    <row r="33" spans="1:3">
      <c r="A33" s="4" t="s">
        <v>620</v>
      </c>
      <c r="B33" s="5" t="n">
        <v>3185000000</v>
      </c>
      <c r="C33" s="5" t="n">
        <v>3192000000</v>
      </c>
    </row>
    <row r="34" spans="1:3">
      <c r="A34" s="4" t="s">
        <v>630</v>
      </c>
    </row>
    <row r="35" spans="1:3">
      <c r="A35" s="3" t="s">
        <v>618</v>
      </c>
    </row>
    <row r="36" spans="1:3">
      <c r="A36" s="4" t="s">
        <v>619</v>
      </c>
      <c r="B36" s="5" t="n">
        <v>117000000</v>
      </c>
      <c r="C36" s="5" t="n">
        <v>117000000</v>
      </c>
    </row>
    <row r="37" spans="1:3">
      <c r="A37" s="4" t="s">
        <v>631</v>
      </c>
    </row>
    <row r="38" spans="1:3">
      <c r="A38" s="3" t="s">
        <v>618</v>
      </c>
    </row>
    <row r="39" spans="1:3">
      <c r="A39" s="4" t="s">
        <v>619</v>
      </c>
      <c r="B39" s="5" t="n">
        <v>615000000</v>
      </c>
      <c r="C39" s="5" t="n">
        <v>768000000</v>
      </c>
    </row>
    <row r="40" spans="1:3">
      <c r="A40" s="4" t="s">
        <v>632</v>
      </c>
    </row>
    <row r="41" spans="1:3">
      <c r="A41" s="3" t="s">
        <v>618</v>
      </c>
    </row>
    <row r="42" spans="1:3">
      <c r="A42" s="4" t="s">
        <v>619</v>
      </c>
      <c r="B42" s="5" t="n">
        <v>1533000000</v>
      </c>
      <c r="C42" s="5" t="n">
        <v>1495000000</v>
      </c>
    </row>
    <row r="43" spans="1:3">
      <c r="A43" s="4" t="s">
        <v>633</v>
      </c>
    </row>
    <row r="44" spans="1:3">
      <c r="A44" s="3" t="s">
        <v>618</v>
      </c>
    </row>
    <row r="45" spans="1:3">
      <c r="A45" s="4" t="s">
        <v>619</v>
      </c>
      <c r="B45" s="5" t="n">
        <v>109000000</v>
      </c>
      <c r="C45" s="5" t="n">
        <v>107000000</v>
      </c>
    </row>
    <row r="46" spans="1:3">
      <c r="A46" s="4" t="s">
        <v>634</v>
      </c>
    </row>
    <row r="47" spans="1:3">
      <c r="A47" s="3" t="s">
        <v>618</v>
      </c>
    </row>
    <row r="48" spans="1:3">
      <c r="A48" s="4" t="s">
        <v>619</v>
      </c>
      <c r="B48" s="5" t="n">
        <v>58000000</v>
      </c>
      <c r="C48" s="5" t="n">
        <v>71000000</v>
      </c>
    </row>
    <row r="49" spans="1:3">
      <c r="A49" s="4" t="s">
        <v>635</v>
      </c>
    </row>
    <row r="50" spans="1:3">
      <c r="A50" s="3" t="s">
        <v>618</v>
      </c>
    </row>
    <row r="51" spans="1:3">
      <c r="A51" s="4" t="s">
        <v>73</v>
      </c>
      <c r="B51" s="5" t="n">
        <v>315000000</v>
      </c>
      <c r="C51" s="5" t="n">
        <v>289000000</v>
      </c>
    </row>
    <row r="52" spans="1:3">
      <c r="A52" s="4" t="s">
        <v>636</v>
      </c>
    </row>
    <row r="53" spans="1:3">
      <c r="A53" s="3" t="s">
        <v>618</v>
      </c>
    </row>
    <row r="54" spans="1:3">
      <c r="A54" s="4" t="s">
        <v>73</v>
      </c>
      <c r="B54" s="5" t="n">
        <v>438000000</v>
      </c>
      <c r="C54" s="5" t="n">
        <v>345000000</v>
      </c>
    </row>
    <row r="55" spans="1:3">
      <c r="A55" s="4" t="s">
        <v>637</v>
      </c>
    </row>
    <row r="56" spans="1:3">
      <c r="A56" s="3" t="s">
        <v>618</v>
      </c>
    </row>
    <row r="57" spans="1:3">
      <c r="A57" s="4" t="s">
        <v>620</v>
      </c>
      <c r="B57" s="5" t="n">
        <v>470000000</v>
      </c>
      <c r="C57" s="5" t="n">
        <v>376000000</v>
      </c>
    </row>
    <row r="58" spans="1:3">
      <c r="A58" s="4" t="s">
        <v>638</v>
      </c>
    </row>
    <row r="59" spans="1:3">
      <c r="A59" s="3" t="s">
        <v>618</v>
      </c>
    </row>
    <row r="60" spans="1:3">
      <c r="A60" s="4" t="s">
        <v>619</v>
      </c>
      <c r="B60" s="5" t="n">
        <v>0</v>
      </c>
      <c r="C60" s="5" t="n">
        <v>0</v>
      </c>
    </row>
    <row r="61" spans="1:3">
      <c r="A61" s="4" t="s">
        <v>639</v>
      </c>
    </row>
    <row r="62" spans="1:3">
      <c r="A62" s="3" t="s">
        <v>618</v>
      </c>
    </row>
    <row r="63" spans="1:3">
      <c r="A63" s="4" t="s">
        <v>619</v>
      </c>
      <c r="B63" s="5" t="n">
        <v>0</v>
      </c>
      <c r="C63" s="5" t="n">
        <v>0</v>
      </c>
    </row>
    <row r="64" spans="1:3">
      <c r="A64" s="4" t="s">
        <v>640</v>
      </c>
    </row>
    <row r="65" spans="1:3">
      <c r="A65" s="3" t="s">
        <v>618</v>
      </c>
    </row>
    <row r="66" spans="1:3">
      <c r="A66" s="4" t="s">
        <v>619</v>
      </c>
      <c r="B66" s="5" t="n">
        <v>0</v>
      </c>
      <c r="C66" s="5" t="n">
        <v>0</v>
      </c>
    </row>
    <row r="67" spans="1:3">
      <c r="A67" s="4" t="s">
        <v>641</v>
      </c>
    </row>
    <row r="68" spans="1:3">
      <c r="A68" s="3" t="s">
        <v>618</v>
      </c>
    </row>
    <row r="69" spans="1:3">
      <c r="A69" s="4" t="s">
        <v>619</v>
      </c>
      <c r="B69" s="5" t="n">
        <v>0</v>
      </c>
      <c r="C69" s="5" t="n">
        <v>0</v>
      </c>
    </row>
    <row r="70" spans="1:3">
      <c r="A70" s="4" t="s">
        <v>642</v>
      </c>
    </row>
    <row r="71" spans="1:3">
      <c r="A71" s="3" t="s">
        <v>618</v>
      </c>
    </row>
    <row r="72" spans="1:3">
      <c r="A72" s="4" t="s">
        <v>619</v>
      </c>
      <c r="B72" s="5" t="n">
        <v>0</v>
      </c>
      <c r="C72" s="5" t="n">
        <v>0</v>
      </c>
    </row>
    <row r="73" spans="1:3">
      <c r="A73" s="4" t="s">
        <v>643</v>
      </c>
    </row>
    <row r="74" spans="1:3">
      <c r="A74" s="3" t="s">
        <v>618</v>
      </c>
    </row>
    <row r="75" spans="1:3">
      <c r="A75" s="4" t="s">
        <v>73</v>
      </c>
      <c r="B75" s="5" t="n">
        <v>32000000</v>
      </c>
      <c r="C75" s="5" t="n">
        <v>42000000</v>
      </c>
    </row>
    <row r="76" spans="1:3">
      <c r="A76" s="4" t="s">
        <v>644</v>
      </c>
    </row>
    <row r="77" spans="1:3">
      <c r="A77" s="3" t="s">
        <v>618</v>
      </c>
    </row>
    <row r="78" spans="1:3">
      <c r="A78" s="4" t="s">
        <v>73</v>
      </c>
      <c r="B78" s="5" t="n">
        <v>438000000</v>
      </c>
      <c r="C78" s="5" t="n">
        <v>334000000</v>
      </c>
    </row>
    <row r="79" spans="1:3">
      <c r="A79" s="4" t="s">
        <v>645</v>
      </c>
    </row>
    <row r="80" spans="1:3">
      <c r="A80" s="3" t="s">
        <v>618</v>
      </c>
    </row>
    <row r="81" spans="1:3">
      <c r="A81" s="4" t="s">
        <v>620</v>
      </c>
      <c r="B81" s="5" t="n">
        <v>2715000000</v>
      </c>
      <c r="C81" s="5" t="n">
        <v>2816000000</v>
      </c>
    </row>
    <row r="82" spans="1:3">
      <c r="A82" s="4" t="s">
        <v>646</v>
      </c>
    </row>
    <row r="83" spans="1:3">
      <c r="A83" s="3" t="s">
        <v>618</v>
      </c>
    </row>
    <row r="84" spans="1:3">
      <c r="A84" s="4" t="s">
        <v>619</v>
      </c>
      <c r="B84" s="5" t="n">
        <v>117000000</v>
      </c>
      <c r="C84" s="5" t="n">
        <v>117000000</v>
      </c>
    </row>
    <row r="85" spans="1:3">
      <c r="A85" s="4" t="s">
        <v>647</v>
      </c>
    </row>
    <row r="86" spans="1:3">
      <c r="A86" s="3" t="s">
        <v>618</v>
      </c>
    </row>
    <row r="87" spans="1:3">
      <c r="A87" s="4" t="s">
        <v>619</v>
      </c>
      <c r="B87" s="5" t="n">
        <v>615000000</v>
      </c>
      <c r="C87" s="5" t="n">
        <v>768000000</v>
      </c>
    </row>
    <row r="88" spans="1:3">
      <c r="A88" s="4" t="s">
        <v>648</v>
      </c>
    </row>
    <row r="89" spans="1:3">
      <c r="A89" s="3" t="s">
        <v>618</v>
      </c>
    </row>
    <row r="90" spans="1:3">
      <c r="A90" s="4" t="s">
        <v>619</v>
      </c>
      <c r="B90" s="5" t="n">
        <v>1533000000</v>
      </c>
      <c r="C90" s="5" t="n">
        <v>1495000000</v>
      </c>
    </row>
    <row r="91" spans="1:3">
      <c r="A91" s="4" t="s">
        <v>649</v>
      </c>
    </row>
    <row r="92" spans="1:3">
      <c r="A92" s="3" t="s">
        <v>618</v>
      </c>
    </row>
    <row r="93" spans="1:3">
      <c r="A93" s="4" t="s">
        <v>619</v>
      </c>
      <c r="B93" s="5" t="n">
        <v>109000000</v>
      </c>
      <c r="C93" s="5" t="n">
        <v>107000000</v>
      </c>
    </row>
    <row r="94" spans="1:3">
      <c r="A94" s="4" t="s">
        <v>650</v>
      </c>
    </row>
    <row r="95" spans="1:3">
      <c r="A95" s="3" t="s">
        <v>618</v>
      </c>
    </row>
    <row r="96" spans="1:3">
      <c r="A96" s="4" t="s">
        <v>619</v>
      </c>
      <c r="B96" s="5" t="n">
        <v>58000000</v>
      </c>
      <c r="C96" s="5" t="n">
        <v>71000000</v>
      </c>
    </row>
    <row r="97" spans="1:3">
      <c r="A97" s="4" t="s">
        <v>651</v>
      </c>
    </row>
    <row r="98" spans="1:3">
      <c r="A98" s="3" t="s">
        <v>618</v>
      </c>
    </row>
    <row r="99" spans="1:3">
      <c r="A99" s="4" t="s">
        <v>73</v>
      </c>
      <c r="B99" s="5" t="n">
        <v>283000000</v>
      </c>
      <c r="C99" s="5" t="n">
        <v>247000000</v>
      </c>
    </row>
    <row r="100" spans="1:3">
      <c r="A100" s="4" t="s">
        <v>652</v>
      </c>
    </row>
    <row r="101" spans="1:3">
      <c r="A101" s="3" t="s">
        <v>618</v>
      </c>
    </row>
    <row r="102" spans="1:3">
      <c r="A102" s="4" t="s">
        <v>73</v>
      </c>
      <c r="B102" s="5" t="n">
        <v>0</v>
      </c>
      <c r="C102" s="5" t="n">
        <v>11000000</v>
      </c>
    </row>
    <row r="103" spans="1:3">
      <c r="A103" s="4" t="s">
        <v>653</v>
      </c>
    </row>
    <row r="104" spans="1:3">
      <c r="A104" s="3" t="s">
        <v>618</v>
      </c>
    </row>
    <row r="105" spans="1:3">
      <c r="A105" s="4" t="s">
        <v>620</v>
      </c>
      <c r="B105" s="5" t="n">
        <v>0</v>
      </c>
      <c r="C105" s="5" t="n">
        <v>0</v>
      </c>
    </row>
    <row r="106" spans="1:3">
      <c r="A106" s="4" t="s">
        <v>654</v>
      </c>
    </row>
    <row r="107" spans="1:3">
      <c r="A107" s="3" t="s">
        <v>618</v>
      </c>
    </row>
    <row r="108" spans="1:3">
      <c r="A108" s="4" t="s">
        <v>619</v>
      </c>
      <c r="B108" s="5" t="n">
        <v>0</v>
      </c>
      <c r="C108" s="5" t="n">
        <v>0</v>
      </c>
    </row>
    <row r="109" spans="1:3">
      <c r="A109" s="4" t="s">
        <v>655</v>
      </c>
    </row>
    <row r="110" spans="1:3">
      <c r="A110" s="3" t="s">
        <v>618</v>
      </c>
    </row>
    <row r="111" spans="1:3">
      <c r="A111" s="4" t="s">
        <v>619</v>
      </c>
      <c r="B111" s="5" t="n">
        <v>0</v>
      </c>
      <c r="C111" s="5" t="n">
        <v>0</v>
      </c>
    </row>
    <row r="112" spans="1:3">
      <c r="A112" s="4" t="s">
        <v>656</v>
      </c>
    </row>
    <row r="113" spans="1:3">
      <c r="A113" s="3" t="s">
        <v>618</v>
      </c>
    </row>
    <row r="114" spans="1:3">
      <c r="A114" s="4" t="s">
        <v>619</v>
      </c>
      <c r="B114" s="5" t="n">
        <v>0</v>
      </c>
      <c r="C114" s="5" t="n">
        <v>0</v>
      </c>
    </row>
    <row r="115" spans="1:3">
      <c r="A115" s="4" t="s">
        <v>657</v>
      </c>
    </row>
    <row r="116" spans="1:3">
      <c r="A116" s="3" t="s">
        <v>618</v>
      </c>
    </row>
    <row r="117" spans="1:3">
      <c r="A117" s="4" t="s">
        <v>619</v>
      </c>
      <c r="B117" s="5" t="n">
        <v>0</v>
      </c>
      <c r="C117" s="5" t="n">
        <v>0</v>
      </c>
    </row>
    <row r="118" spans="1:3">
      <c r="A118" s="4" t="s">
        <v>658</v>
      </c>
    </row>
    <row r="119" spans="1:3">
      <c r="A119" s="3" t="s">
        <v>618</v>
      </c>
    </row>
    <row r="120" spans="1:3">
      <c r="A120" s="4" t="s">
        <v>619</v>
      </c>
      <c r="B120" s="5" t="n">
        <v>0</v>
      </c>
      <c r="C120" s="5" t="n">
        <v>0</v>
      </c>
    </row>
    <row r="121" spans="1:3">
      <c r="A121" s="4" t="s">
        <v>659</v>
      </c>
    </row>
    <row r="122" spans="1:3">
      <c r="A122" s="3" t="s">
        <v>618</v>
      </c>
    </row>
    <row r="123" spans="1:3">
      <c r="A123" s="4" t="s">
        <v>73</v>
      </c>
      <c r="B123" s="5" t="n">
        <v>0</v>
      </c>
      <c r="C123" s="5" t="n">
        <v>0</v>
      </c>
    </row>
    <row r="124" spans="1:3">
      <c r="A124" s="4" t="s">
        <v>660</v>
      </c>
    </row>
    <row r="125" spans="1:3">
      <c r="A125" s="3" t="s">
        <v>618</v>
      </c>
    </row>
    <row r="126" spans="1:3">
      <c r="A126" s="4" t="s">
        <v>73</v>
      </c>
      <c r="B126" s="6" t="n">
        <v>0</v>
      </c>
      <c r="C12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4</v>
      </c>
    </row>
    <row r="2" spans="1:3">
      <c r="A2" s="4" t="s">
        <v>662</v>
      </c>
    </row>
    <row r="3" spans="1:3">
      <c r="A3" s="3" t="s">
        <v>369</v>
      </c>
    </row>
    <row r="4" spans="1:3">
      <c r="A4" s="4" t="s">
        <v>627</v>
      </c>
      <c r="C4" s="6" t="n">
        <v>0</v>
      </c>
    </row>
    <row r="5" spans="1:3">
      <c r="A5" s="11" t="n">
        <v>3</v>
      </c>
    </row>
    <row r="6" spans="1:3">
      <c r="A6" s="3" t="s">
        <v>369</v>
      </c>
    </row>
    <row r="7" spans="1:3">
      <c r="A7" s="4" t="s">
        <v>627</v>
      </c>
      <c r="C7" s="5" t="n">
        <v>0</v>
      </c>
    </row>
    <row r="8" spans="1:3">
      <c r="A8" s="4" t="s">
        <v>626</v>
      </c>
      <c r="B8" s="6" t="n">
        <v>0</v>
      </c>
    </row>
    <row r="9" spans="1:3">
      <c r="A9" s="4" t="s">
        <v>628</v>
      </c>
      <c r="B9" s="6" t="n">
        <v>0</v>
      </c>
      <c r="C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3</v>
      </c>
      <c r="B1" s="2" t="s">
        <v>2</v>
      </c>
      <c r="C1" s="2" t="s">
        <v>34</v>
      </c>
    </row>
    <row r="2" spans="1:3">
      <c r="A2" s="3" t="s">
        <v>664</v>
      </c>
    </row>
    <row r="3" spans="1:3">
      <c r="A3" s="4" t="s">
        <v>619</v>
      </c>
      <c r="B3" s="6" t="n">
        <v>2432</v>
      </c>
      <c r="C3" s="6" t="n">
        <v>2558</v>
      </c>
    </row>
    <row r="4" spans="1:3">
      <c r="A4" s="4" t="s">
        <v>665</v>
      </c>
      <c r="B4" s="5" t="n">
        <v>2421</v>
      </c>
    </row>
    <row r="5" spans="1:3">
      <c r="A5" s="3" t="s">
        <v>666</v>
      </c>
    </row>
    <row r="6" spans="1:3">
      <c r="A6" s="4" t="s">
        <v>620</v>
      </c>
      <c r="B6" s="5" t="n">
        <v>3185</v>
      </c>
      <c r="C6" s="5" t="n">
        <v>3192</v>
      </c>
    </row>
    <row r="7" spans="1:3">
      <c r="A7" s="4" t="s">
        <v>667</v>
      </c>
      <c r="B7" s="5" t="n">
        <v>3056</v>
      </c>
      <c r="C7" s="5" t="n">
        <v>3126</v>
      </c>
    </row>
    <row r="8" spans="1:3">
      <c r="A8" s="4" t="s">
        <v>668</v>
      </c>
      <c r="B8" s="5" t="n">
        <v>147</v>
      </c>
      <c r="C8" s="5" t="n">
        <v>125</v>
      </c>
    </row>
    <row r="9" spans="1:3">
      <c r="A9" s="4" t="s">
        <v>669</v>
      </c>
      <c r="B9" s="5" t="n">
        <v>-18</v>
      </c>
      <c r="C9" s="5" t="n">
        <v>-59</v>
      </c>
    </row>
    <row r="10" spans="1:3">
      <c r="A10" s="4" t="s">
        <v>621</v>
      </c>
    </row>
    <row r="11" spans="1:3">
      <c r="A11" s="3" t="s">
        <v>664</v>
      </c>
    </row>
    <row r="12" spans="1:3">
      <c r="A12" s="4" t="s">
        <v>619</v>
      </c>
      <c r="B12" s="5" t="n">
        <v>117</v>
      </c>
      <c r="C12" s="5" t="n">
        <v>117</v>
      </c>
    </row>
    <row r="13" spans="1:3">
      <c r="A13" s="4" t="s">
        <v>665</v>
      </c>
      <c r="B13" s="5" t="n">
        <v>117</v>
      </c>
      <c r="C13" s="5" t="n">
        <v>115</v>
      </c>
    </row>
    <row r="14" spans="1:3">
      <c r="A14" s="4" t="s">
        <v>668</v>
      </c>
      <c r="B14" s="5" t="n">
        <v>0</v>
      </c>
      <c r="C14" s="5" t="n">
        <v>2</v>
      </c>
    </row>
    <row r="15" spans="1:3">
      <c r="A15" s="4" t="s">
        <v>669</v>
      </c>
      <c r="B15" s="5" t="n">
        <v>0</v>
      </c>
      <c r="C15" s="5" t="n">
        <v>0</v>
      </c>
    </row>
    <row r="16" spans="1:3">
      <c r="A16" s="4" t="s">
        <v>622</v>
      </c>
    </row>
    <row r="17" spans="1:3">
      <c r="A17" s="3" t="s">
        <v>664</v>
      </c>
    </row>
    <row r="18" spans="1:3">
      <c r="A18" s="4" t="s">
        <v>619</v>
      </c>
      <c r="B18" s="5" t="n">
        <v>615</v>
      </c>
      <c r="C18" s="5" t="n">
        <v>768</v>
      </c>
    </row>
    <row r="19" spans="1:3">
      <c r="A19" s="4" t="s">
        <v>665</v>
      </c>
      <c r="B19" s="5" t="n">
        <v>607</v>
      </c>
      <c r="C19" s="5" t="n">
        <v>748</v>
      </c>
    </row>
    <row r="20" spans="1:3">
      <c r="A20" s="4" t="s">
        <v>668</v>
      </c>
      <c r="B20" s="5" t="n">
        <v>9</v>
      </c>
      <c r="C20" s="5" t="n">
        <v>20</v>
      </c>
    </row>
    <row r="21" spans="1:3">
      <c r="A21" s="4" t="s">
        <v>669</v>
      </c>
      <c r="B21" s="5" t="n">
        <v>-1</v>
      </c>
      <c r="C21" s="5" t="n">
        <v>0</v>
      </c>
    </row>
    <row r="22" spans="1:3">
      <c r="A22" s="4" t="s">
        <v>623</v>
      </c>
    </row>
    <row r="23" spans="1:3">
      <c r="A23" s="3" t="s">
        <v>664</v>
      </c>
    </row>
    <row r="24" spans="1:3">
      <c r="A24" s="4" t="s">
        <v>619</v>
      </c>
      <c r="B24" s="5" t="n">
        <v>1533</v>
      </c>
      <c r="C24" s="5" t="n">
        <v>1495</v>
      </c>
    </row>
    <row r="25" spans="1:3">
      <c r="A25" s="4" t="s">
        <v>665</v>
      </c>
      <c r="B25" s="5" t="n">
        <v>1524</v>
      </c>
      <c r="C25" s="5" t="n">
        <v>1509</v>
      </c>
    </row>
    <row r="26" spans="1:3">
      <c r="A26" s="4" t="s">
        <v>668</v>
      </c>
      <c r="B26" s="5" t="n">
        <v>15</v>
      </c>
      <c r="C26" s="5" t="n">
        <v>14</v>
      </c>
    </row>
    <row r="27" spans="1:3">
      <c r="A27" s="4" t="s">
        <v>669</v>
      </c>
      <c r="B27" s="5" t="n">
        <v>-6</v>
      </c>
      <c r="C27" s="5" t="n">
        <v>-28</v>
      </c>
    </row>
    <row r="28" spans="1:3">
      <c r="A28" s="4" t="s">
        <v>624</v>
      </c>
    </row>
    <row r="29" spans="1:3">
      <c r="A29" s="3" t="s">
        <v>664</v>
      </c>
    </row>
    <row r="30" spans="1:3">
      <c r="A30" s="4" t="s">
        <v>619</v>
      </c>
      <c r="B30" s="5" t="n">
        <v>109</v>
      </c>
      <c r="C30" s="5" t="n">
        <v>107</v>
      </c>
    </row>
    <row r="31" spans="1:3">
      <c r="A31" s="4" t="s">
        <v>665</v>
      </c>
      <c r="B31" s="5" t="n">
        <v>117</v>
      </c>
      <c r="C31" s="5" t="n">
        <v>120</v>
      </c>
    </row>
    <row r="32" spans="1:3">
      <c r="A32" s="4" t="s">
        <v>668</v>
      </c>
      <c r="B32" s="5" t="n">
        <v>0</v>
      </c>
      <c r="C32" s="5" t="n">
        <v>0</v>
      </c>
    </row>
    <row r="33" spans="1:3">
      <c r="A33" s="4" t="s">
        <v>669</v>
      </c>
      <c r="B33" s="5" t="n">
        <v>-8</v>
      </c>
      <c r="C33" s="5" t="n">
        <v>-13</v>
      </c>
    </row>
    <row r="34" spans="1:3">
      <c r="A34" s="4" t="s">
        <v>625</v>
      </c>
    </row>
    <row r="35" spans="1:3">
      <c r="A35" s="3" t="s">
        <v>664</v>
      </c>
    </row>
    <row r="36" spans="1:3">
      <c r="A36" s="4" t="s">
        <v>619</v>
      </c>
      <c r="B36" s="5" t="n">
        <v>58</v>
      </c>
      <c r="C36" s="5" t="n">
        <v>71</v>
      </c>
    </row>
    <row r="37" spans="1:3">
      <c r="A37" s="4" t="s">
        <v>665</v>
      </c>
      <c r="B37" s="5" t="n">
        <v>56</v>
      </c>
      <c r="C37" s="5" t="n">
        <v>68</v>
      </c>
    </row>
    <row r="38" spans="1:3">
      <c r="A38" s="4" t="s">
        <v>668</v>
      </c>
      <c r="B38" s="5" t="n">
        <v>2</v>
      </c>
      <c r="C38" s="5" t="n">
        <v>3</v>
      </c>
    </row>
    <row r="39" spans="1:3">
      <c r="A39" s="4" t="s">
        <v>669</v>
      </c>
      <c r="B39" s="5" t="n">
        <v>0</v>
      </c>
      <c r="C39" s="5" t="n">
        <v>0</v>
      </c>
    </row>
    <row r="40" spans="1:3">
      <c r="A40" s="4" t="s">
        <v>72</v>
      </c>
    </row>
    <row r="41" spans="1:3">
      <c r="A41" s="3" t="s">
        <v>670</v>
      </c>
    </row>
    <row r="42" spans="1:3">
      <c r="A42" s="4" t="s">
        <v>73</v>
      </c>
      <c r="B42" s="5" t="n">
        <v>315</v>
      </c>
      <c r="C42" s="5" t="n">
        <v>289</v>
      </c>
    </row>
    <row r="43" spans="1:3">
      <c r="A43" s="4" t="s">
        <v>667</v>
      </c>
      <c r="B43" s="5" t="n">
        <v>312</v>
      </c>
      <c r="C43" s="5" t="n">
        <v>290</v>
      </c>
    </row>
    <row r="44" spans="1:3">
      <c r="A44" s="4" t="s">
        <v>668</v>
      </c>
      <c r="B44" s="5" t="n">
        <v>6</v>
      </c>
      <c r="C44" s="5" t="n">
        <v>5</v>
      </c>
    </row>
    <row r="45" spans="1:3">
      <c r="A45" s="4" t="s">
        <v>669</v>
      </c>
      <c r="B45" s="5" t="n">
        <v>-3</v>
      </c>
      <c r="C45" s="5" t="n">
        <v>-6</v>
      </c>
    </row>
    <row r="46" spans="1:3">
      <c r="A46" s="4" t="s">
        <v>74</v>
      </c>
    </row>
    <row r="47" spans="1:3">
      <c r="A47" s="3" t="s">
        <v>670</v>
      </c>
    </row>
    <row r="48" spans="1:3">
      <c r="A48" s="4" t="s">
        <v>73</v>
      </c>
      <c r="B48" s="5" t="n">
        <v>438</v>
      </c>
      <c r="C48" s="5" t="n">
        <v>345</v>
      </c>
    </row>
    <row r="49" spans="1:3">
      <c r="A49" s="4" t="s">
        <v>667</v>
      </c>
      <c r="B49" s="5" t="n">
        <v>323</v>
      </c>
      <c r="C49" s="5" t="n">
        <v>276</v>
      </c>
    </row>
    <row r="50" spans="1:3">
      <c r="A50" s="4" t="s">
        <v>668</v>
      </c>
      <c r="B50" s="5" t="n">
        <v>115</v>
      </c>
      <c r="C50" s="5" t="n">
        <v>81</v>
      </c>
    </row>
    <row r="51" spans="1:3">
      <c r="A51" s="4" t="s">
        <v>669</v>
      </c>
      <c r="B51" s="6" t="n">
        <v>0</v>
      </c>
      <c r="C51" s="6"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4</v>
      </c>
    </row>
    <row r="2" spans="1:3">
      <c r="A2" s="3" t="s">
        <v>672</v>
      </c>
    </row>
    <row r="3" spans="1:3">
      <c r="A3" s="4" t="s">
        <v>673</v>
      </c>
      <c r="B3" s="6" t="n">
        <v>663</v>
      </c>
    </row>
    <row r="4" spans="1:3">
      <c r="A4" s="4" t="s">
        <v>674</v>
      </c>
      <c r="B4" s="5" t="n">
        <v>1524</v>
      </c>
    </row>
    <row r="5" spans="1:3">
      <c r="A5" s="4" t="s">
        <v>675</v>
      </c>
      <c r="B5" s="5" t="n">
        <v>158</v>
      </c>
    </row>
    <row r="6" spans="1:3">
      <c r="A6" s="4" t="s">
        <v>676</v>
      </c>
      <c r="B6" s="5" t="n">
        <v>20</v>
      </c>
    </row>
    <row r="7" spans="1:3">
      <c r="A7" s="4" t="s">
        <v>625</v>
      </c>
      <c r="B7" s="5" t="n">
        <v>56</v>
      </c>
    </row>
    <row r="8" spans="1:3">
      <c r="A8" s="4" t="s">
        <v>665</v>
      </c>
      <c r="B8" s="6" t="n">
        <v>2421</v>
      </c>
    </row>
    <row r="9" spans="1:3">
      <c r="A9" s="3" t="s">
        <v>677</v>
      </c>
    </row>
    <row r="10" spans="1:3">
      <c r="A10" s="4" t="s">
        <v>673</v>
      </c>
      <c r="B10" s="4" t="s">
        <v>678</v>
      </c>
    </row>
    <row r="11" spans="1:3">
      <c r="A11" s="4" t="s">
        <v>674</v>
      </c>
      <c r="B11" s="4" t="s">
        <v>679</v>
      </c>
    </row>
    <row r="12" spans="1:3">
      <c r="A12" s="4" t="s">
        <v>675</v>
      </c>
      <c r="B12" s="4" t="s">
        <v>680</v>
      </c>
    </row>
    <row r="13" spans="1:3">
      <c r="A13" s="4" t="s">
        <v>676</v>
      </c>
      <c r="B13" s="4" t="s">
        <v>681</v>
      </c>
    </row>
    <row r="14" spans="1:3">
      <c r="A14" s="4" t="s">
        <v>625</v>
      </c>
      <c r="B14" s="4" t="s">
        <v>682</v>
      </c>
    </row>
    <row r="15" spans="1:3">
      <c r="A15" s="4" t="s">
        <v>665</v>
      </c>
      <c r="B15" s="4" t="s">
        <v>576</v>
      </c>
    </row>
    <row r="16" spans="1:3">
      <c r="A16" s="3" t="s">
        <v>683</v>
      </c>
    </row>
    <row r="17" spans="1:3">
      <c r="A17" s="4" t="s">
        <v>673</v>
      </c>
      <c r="B17" s="6" t="n">
        <v>661</v>
      </c>
    </row>
    <row r="18" spans="1:3">
      <c r="A18" s="4" t="s">
        <v>674</v>
      </c>
      <c r="B18" s="5" t="n">
        <v>1533</v>
      </c>
    </row>
    <row r="19" spans="1:3">
      <c r="A19" s="4" t="s">
        <v>675</v>
      </c>
      <c r="B19" s="5" t="n">
        <v>160</v>
      </c>
    </row>
    <row r="20" spans="1:3">
      <c r="A20" s="4" t="s">
        <v>676</v>
      </c>
      <c r="B20" s="5" t="n">
        <v>20</v>
      </c>
    </row>
    <row r="21" spans="1:3">
      <c r="A21" s="4" t="s">
        <v>625</v>
      </c>
      <c r="B21" s="5" t="n">
        <v>58</v>
      </c>
    </row>
    <row r="22" spans="1:3">
      <c r="A22" s="4" t="s">
        <v>146</v>
      </c>
      <c r="B22" s="6" t="n">
        <v>2432</v>
      </c>
      <c r="C22" s="6" t="n">
        <v>2558</v>
      </c>
    </row>
    <row r="23" spans="1:3">
      <c r="A23" s="3" t="s">
        <v>684</v>
      </c>
    </row>
    <row r="24" spans="1:3">
      <c r="A24" s="4" t="s">
        <v>673</v>
      </c>
      <c r="B24" s="4" t="s">
        <v>685</v>
      </c>
    </row>
    <row r="25" spans="1:3">
      <c r="A25" s="4" t="s">
        <v>674</v>
      </c>
      <c r="B25" s="4" t="s">
        <v>679</v>
      </c>
    </row>
    <row r="26" spans="1:3">
      <c r="A26" s="4" t="s">
        <v>675</v>
      </c>
      <c r="B26" s="4" t="s">
        <v>686</v>
      </c>
    </row>
    <row r="27" spans="1:3">
      <c r="A27" s="4" t="s">
        <v>676</v>
      </c>
      <c r="B27" s="4" t="s">
        <v>681</v>
      </c>
    </row>
    <row r="28" spans="1:3">
      <c r="A28" s="4" t="s">
        <v>625</v>
      </c>
      <c r="B28" s="4" t="s">
        <v>687</v>
      </c>
    </row>
    <row r="29" spans="1:3">
      <c r="A29" s="4" t="s">
        <v>146</v>
      </c>
      <c r="B29" s="4" t="s">
        <v>5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4</v>
      </c>
    </row>
    <row r="2" spans="1:3">
      <c r="A2" s="3" t="s">
        <v>683</v>
      </c>
    </row>
    <row r="3" spans="1:3">
      <c r="A3" s="4" t="s">
        <v>689</v>
      </c>
      <c r="B3" s="6" t="n">
        <v>657</v>
      </c>
      <c r="C3" s="6" t="n">
        <v>1085</v>
      </c>
    </row>
    <row r="4" spans="1:3">
      <c r="A4" s="4" t="s">
        <v>690</v>
      </c>
      <c r="B4" s="5" t="n">
        <v>73</v>
      </c>
      <c r="C4" s="5" t="n">
        <v>44</v>
      </c>
    </row>
    <row r="5" spans="1:3">
      <c r="A5" s="4" t="s">
        <v>146</v>
      </c>
      <c r="B5" s="5" t="n">
        <v>730</v>
      </c>
      <c r="C5" s="5" t="n">
        <v>1129</v>
      </c>
    </row>
    <row r="6" spans="1:3">
      <c r="A6" s="3" t="s">
        <v>691</v>
      </c>
    </row>
    <row r="7" spans="1:3">
      <c r="A7" s="4" t="s">
        <v>689</v>
      </c>
      <c r="B7" s="5" t="n">
        <v>-11</v>
      </c>
      <c r="C7" s="5" t="n">
        <v>-53</v>
      </c>
    </row>
    <row r="8" spans="1:3">
      <c r="A8" s="4" t="s">
        <v>690</v>
      </c>
      <c r="B8" s="5" t="n">
        <v>-7</v>
      </c>
      <c r="C8" s="5" t="n">
        <v>-6</v>
      </c>
    </row>
    <row r="9" spans="1:3">
      <c r="A9" s="4" t="s">
        <v>146</v>
      </c>
      <c r="B9" s="5" t="n">
        <v>-18</v>
      </c>
      <c r="C9" s="5" t="n">
        <v>-59</v>
      </c>
    </row>
    <row r="10" spans="1:3">
      <c r="A10" s="4" t="s">
        <v>622</v>
      </c>
    </row>
    <row r="11" spans="1:3">
      <c r="A11" s="3" t="s">
        <v>683</v>
      </c>
    </row>
    <row r="12" spans="1:3">
      <c r="A12" s="4" t="s">
        <v>689</v>
      </c>
      <c r="B12" s="5" t="n">
        <v>107</v>
      </c>
    </row>
    <row r="13" spans="1:3">
      <c r="A13" s="4" t="s">
        <v>690</v>
      </c>
      <c r="B13" s="5" t="n">
        <v>0</v>
      </c>
    </row>
    <row r="14" spans="1:3">
      <c r="A14" s="4" t="s">
        <v>146</v>
      </c>
      <c r="B14" s="5" t="n">
        <v>107</v>
      </c>
    </row>
    <row r="15" spans="1:3">
      <c r="A15" s="3" t="s">
        <v>691</v>
      </c>
    </row>
    <row r="16" spans="1:3">
      <c r="A16" s="4" t="s">
        <v>689</v>
      </c>
      <c r="B16" s="5" t="n">
        <v>-1</v>
      </c>
    </row>
    <row r="17" spans="1:3">
      <c r="A17" s="4" t="s">
        <v>690</v>
      </c>
      <c r="B17" s="5" t="n">
        <v>0</v>
      </c>
    </row>
    <row r="18" spans="1:3">
      <c r="A18" s="4" t="s">
        <v>146</v>
      </c>
      <c r="B18" s="5" t="n">
        <v>-1</v>
      </c>
    </row>
    <row r="19" spans="1:3">
      <c r="A19" s="4" t="s">
        <v>623</v>
      </c>
    </row>
    <row r="20" spans="1:3">
      <c r="A20" s="3" t="s">
        <v>683</v>
      </c>
    </row>
    <row r="21" spans="1:3">
      <c r="A21" s="4" t="s">
        <v>689</v>
      </c>
      <c r="B21" s="5" t="n">
        <v>410</v>
      </c>
      <c r="C21" s="5" t="n">
        <v>747</v>
      </c>
    </row>
    <row r="22" spans="1:3">
      <c r="A22" s="4" t="s">
        <v>690</v>
      </c>
      <c r="B22" s="5" t="n">
        <v>11</v>
      </c>
      <c r="C22" s="5" t="n">
        <v>20</v>
      </c>
    </row>
    <row r="23" spans="1:3">
      <c r="A23" s="4" t="s">
        <v>146</v>
      </c>
      <c r="B23" s="5" t="n">
        <v>421</v>
      </c>
      <c r="C23" s="5" t="n">
        <v>767</v>
      </c>
    </row>
    <row r="24" spans="1:3">
      <c r="A24" s="3" t="s">
        <v>691</v>
      </c>
    </row>
    <row r="25" spans="1:3">
      <c r="A25" s="4" t="s">
        <v>689</v>
      </c>
      <c r="B25" s="5" t="n">
        <v>-4</v>
      </c>
      <c r="C25" s="5" t="n">
        <v>-24</v>
      </c>
    </row>
    <row r="26" spans="1:3">
      <c r="A26" s="4" t="s">
        <v>690</v>
      </c>
      <c r="B26" s="5" t="n">
        <v>-2</v>
      </c>
      <c r="C26" s="5" t="n">
        <v>-4</v>
      </c>
    </row>
    <row r="27" spans="1:3">
      <c r="A27" s="4" t="s">
        <v>146</v>
      </c>
      <c r="B27" s="5" t="n">
        <v>-6</v>
      </c>
      <c r="C27" s="5" t="n">
        <v>-28</v>
      </c>
    </row>
    <row r="28" spans="1:3">
      <c r="A28" s="4" t="s">
        <v>624</v>
      </c>
    </row>
    <row r="29" spans="1:3">
      <c r="A29" s="3" t="s">
        <v>683</v>
      </c>
    </row>
    <row r="30" spans="1:3">
      <c r="A30" s="4" t="s">
        <v>689</v>
      </c>
      <c r="B30" s="5" t="n">
        <v>85</v>
      </c>
      <c r="C30" s="5" t="n">
        <v>106</v>
      </c>
    </row>
    <row r="31" spans="1:3">
      <c r="A31" s="4" t="s">
        <v>690</v>
      </c>
      <c r="B31" s="5" t="n">
        <v>20</v>
      </c>
      <c r="C31" s="5" t="n">
        <v>0</v>
      </c>
    </row>
    <row r="32" spans="1:3">
      <c r="A32" s="4" t="s">
        <v>146</v>
      </c>
      <c r="B32" s="5" t="n">
        <v>105</v>
      </c>
      <c r="C32" s="5" t="n">
        <v>106</v>
      </c>
    </row>
    <row r="33" spans="1:3">
      <c r="A33" s="3" t="s">
        <v>691</v>
      </c>
    </row>
    <row r="34" spans="1:3">
      <c r="A34" s="4" t="s">
        <v>689</v>
      </c>
      <c r="B34" s="5" t="n">
        <v>-4</v>
      </c>
      <c r="C34" s="5" t="n">
        <v>-13</v>
      </c>
    </row>
    <row r="35" spans="1:3">
      <c r="A35" s="4" t="s">
        <v>690</v>
      </c>
      <c r="B35" s="5" t="n">
        <v>-4</v>
      </c>
      <c r="C35" s="5" t="n">
        <v>0</v>
      </c>
    </row>
    <row r="36" spans="1:3">
      <c r="A36" s="4" t="s">
        <v>146</v>
      </c>
      <c r="B36" s="5" t="n">
        <v>-8</v>
      </c>
      <c r="C36" s="5" t="n">
        <v>-13</v>
      </c>
    </row>
    <row r="37" spans="1:3">
      <c r="A37" s="4" t="s">
        <v>72</v>
      </c>
    </row>
    <row r="38" spans="1:3">
      <c r="A38" s="3" t="s">
        <v>683</v>
      </c>
    </row>
    <row r="39" spans="1:3">
      <c r="A39" s="4" t="s">
        <v>689</v>
      </c>
      <c r="B39" s="5" t="n">
        <v>55</v>
      </c>
      <c r="C39" s="5" t="n">
        <v>140</v>
      </c>
    </row>
    <row r="40" spans="1:3">
      <c r="A40" s="4" t="s">
        <v>690</v>
      </c>
      <c r="B40" s="5" t="n">
        <v>42</v>
      </c>
      <c r="C40" s="5" t="n">
        <v>24</v>
      </c>
    </row>
    <row r="41" spans="1:3">
      <c r="A41" s="4" t="s">
        <v>146</v>
      </c>
      <c r="B41" s="5" t="n">
        <v>97</v>
      </c>
      <c r="C41" s="5" t="n">
        <v>164</v>
      </c>
    </row>
    <row r="42" spans="1:3">
      <c r="A42" s="3" t="s">
        <v>691</v>
      </c>
    </row>
    <row r="43" spans="1:3">
      <c r="A43" s="4" t="s">
        <v>689</v>
      </c>
      <c r="B43" s="5" t="n">
        <v>-2</v>
      </c>
      <c r="C43" s="5" t="n">
        <v>-4</v>
      </c>
    </row>
    <row r="44" spans="1:3">
      <c r="A44" s="4" t="s">
        <v>690</v>
      </c>
      <c r="B44" s="5" t="n">
        <v>-1</v>
      </c>
      <c r="C44" s="5" t="n">
        <v>-2</v>
      </c>
    </row>
    <row r="45" spans="1:3">
      <c r="A45" s="4" t="s">
        <v>146</v>
      </c>
      <c r="B45" s="6" t="n">
        <v>-3</v>
      </c>
      <c r="C45" s="5" t="n">
        <v>-6</v>
      </c>
    </row>
    <row r="46" spans="1:3">
      <c r="A46" s="4" t="s">
        <v>74</v>
      </c>
    </row>
    <row r="47" spans="1:3">
      <c r="A47" s="3" t="s">
        <v>683</v>
      </c>
    </row>
    <row r="48" spans="1:3">
      <c r="A48" s="4" t="s">
        <v>689</v>
      </c>
      <c r="C48" s="5" t="n">
        <v>92</v>
      </c>
    </row>
    <row r="49" spans="1:3">
      <c r="A49" s="4" t="s">
        <v>690</v>
      </c>
      <c r="C49" s="5" t="n">
        <v>0</v>
      </c>
    </row>
    <row r="50" spans="1:3">
      <c r="A50" s="4" t="s">
        <v>146</v>
      </c>
      <c r="C50" s="5" t="n">
        <v>92</v>
      </c>
    </row>
    <row r="51" spans="1:3">
      <c r="A51" s="3" t="s">
        <v>691</v>
      </c>
    </row>
    <row r="52" spans="1:3">
      <c r="A52" s="4" t="s">
        <v>689</v>
      </c>
      <c r="C52" s="5" t="n">
        <v>-12</v>
      </c>
    </row>
    <row r="53" spans="1:3">
      <c r="A53" s="4" t="s">
        <v>690</v>
      </c>
      <c r="C53" s="5" t="n">
        <v>0</v>
      </c>
    </row>
    <row r="54" spans="1:3">
      <c r="A54" s="4" t="s">
        <v>146</v>
      </c>
      <c r="C54" s="6"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4</v>
      </c>
      <c r="D2" s="2" t="s">
        <v>95</v>
      </c>
    </row>
    <row r="3" spans="1:4">
      <c r="A3" s="3" t="s">
        <v>693</v>
      </c>
    </row>
    <row r="4" spans="1:4">
      <c r="A4" s="4" t="s">
        <v>694</v>
      </c>
      <c r="B4" s="6" t="n">
        <v>36</v>
      </c>
    </row>
    <row r="5" spans="1:4">
      <c r="A5" s="4" t="s">
        <v>116</v>
      </c>
      <c r="B5" s="5" t="n">
        <v>-3</v>
      </c>
    </row>
    <row r="6" spans="1:4">
      <c r="A6" s="4" t="s">
        <v>695</v>
      </c>
      <c r="B6" s="5" t="n">
        <v>-1</v>
      </c>
    </row>
    <row r="7" spans="1:4">
      <c r="A7" s="3" t="s">
        <v>696</v>
      </c>
    </row>
    <row r="8" spans="1:4">
      <c r="A8" s="4" t="s">
        <v>697</v>
      </c>
      <c r="B8" s="5" t="n">
        <v>-9</v>
      </c>
      <c r="C8" s="6" t="n">
        <v>-13</v>
      </c>
      <c r="D8" s="6" t="n">
        <v>-15</v>
      </c>
    </row>
    <row r="9" spans="1:4">
      <c r="A9" s="4" t="s">
        <v>694</v>
      </c>
      <c r="B9" s="5" t="n">
        <v>6</v>
      </c>
      <c r="C9" s="5" t="n">
        <v>0</v>
      </c>
      <c r="D9" s="5" t="n">
        <v>5</v>
      </c>
    </row>
    <row r="10" spans="1:4">
      <c r="A10" s="3" t="s">
        <v>698</v>
      </c>
    </row>
    <row r="11" spans="1:4">
      <c r="A11" s="4" t="s">
        <v>697</v>
      </c>
      <c r="B11" s="5" t="n">
        <v>-2</v>
      </c>
      <c r="C11" s="5" t="n">
        <v>-13</v>
      </c>
      <c r="D11" s="5" t="n">
        <v>-13</v>
      </c>
    </row>
    <row r="12" spans="1:4">
      <c r="A12" s="4" t="s">
        <v>694</v>
      </c>
      <c r="B12" s="5" t="n">
        <v>725</v>
      </c>
      <c r="C12" s="5" t="n">
        <v>1185</v>
      </c>
      <c r="D12" s="5" t="n">
        <v>1241</v>
      </c>
    </row>
    <row r="13" spans="1:4">
      <c r="A13" s="4" t="s">
        <v>699</v>
      </c>
    </row>
    <row r="14" spans="1:4">
      <c r="A14" s="3" t="s">
        <v>666</v>
      </c>
    </row>
    <row r="15" spans="1:4">
      <c r="A15" s="4" t="s">
        <v>700</v>
      </c>
      <c r="B15" s="5" t="n">
        <v>4</v>
      </c>
      <c r="C15" s="5" t="n">
        <v>14</v>
      </c>
      <c r="D15" s="5" t="n">
        <v>6</v>
      </c>
    </row>
    <row r="16" spans="1:4">
      <c r="A16" s="4" t="s">
        <v>701</v>
      </c>
      <c r="B16" s="5" t="n">
        <v>-16</v>
      </c>
      <c r="C16" s="5" t="n">
        <v>-17</v>
      </c>
      <c r="D16" s="5" t="n">
        <v>-6</v>
      </c>
    </row>
    <row r="17" spans="1:4">
      <c r="A17" s="4" t="s">
        <v>697</v>
      </c>
      <c r="B17" s="5" t="n">
        <v>-12</v>
      </c>
      <c r="C17" s="5" t="n">
        <v>-3</v>
      </c>
      <c r="D17" s="5" t="n">
        <v>0</v>
      </c>
    </row>
    <row r="18" spans="1:4">
      <c r="A18" s="4" t="s">
        <v>694</v>
      </c>
      <c r="B18" s="5" t="n">
        <v>624</v>
      </c>
      <c r="C18" s="5" t="n">
        <v>1076</v>
      </c>
      <c r="D18" s="5" t="n">
        <v>1152</v>
      </c>
    </row>
    <row r="19" spans="1:4">
      <c r="A19" s="4" t="s">
        <v>72</v>
      </c>
    </row>
    <row r="20" spans="1:4">
      <c r="A20" s="3" t="s">
        <v>666</v>
      </c>
    </row>
    <row r="21" spans="1:4">
      <c r="A21" s="4" t="s">
        <v>700</v>
      </c>
      <c r="B21" s="5" t="n">
        <v>1</v>
      </c>
      <c r="C21" s="5" t="n">
        <v>1</v>
      </c>
      <c r="D21" s="5" t="n">
        <v>0</v>
      </c>
    </row>
    <row r="22" spans="1:4">
      <c r="A22" s="4" t="s">
        <v>701</v>
      </c>
      <c r="B22" s="5" t="n">
        <v>0</v>
      </c>
      <c r="C22" s="5" t="n">
        <v>0</v>
      </c>
      <c r="D22" s="5" t="n">
        <v>-2</v>
      </c>
    </row>
    <row r="23" spans="1:4">
      <c r="A23" s="4" t="s">
        <v>697</v>
      </c>
      <c r="B23" s="5" t="n">
        <v>1</v>
      </c>
      <c r="C23" s="5" t="n">
        <v>1</v>
      </c>
      <c r="D23" s="5" t="n">
        <v>-2</v>
      </c>
    </row>
    <row r="24" spans="1:4">
      <c r="A24" s="4" t="s">
        <v>694</v>
      </c>
      <c r="B24" s="5" t="n">
        <v>9</v>
      </c>
      <c r="C24" s="5" t="n">
        <v>58</v>
      </c>
      <c r="D24" s="5" t="n">
        <v>73</v>
      </c>
    </row>
    <row r="25" spans="1:4">
      <c r="A25" s="4" t="s">
        <v>74</v>
      </c>
    </row>
    <row r="26" spans="1:4">
      <c r="A26" s="3" t="s">
        <v>666</v>
      </c>
    </row>
    <row r="27" spans="1:4">
      <c r="A27" s="4" t="s">
        <v>700</v>
      </c>
      <c r="B27" s="5" t="n">
        <v>11</v>
      </c>
      <c r="C27" s="5" t="n">
        <v>13</v>
      </c>
      <c r="D27" s="5" t="n">
        <v>4</v>
      </c>
    </row>
    <row r="28" spans="1:4">
      <c r="A28" s="4" t="s">
        <v>701</v>
      </c>
      <c r="B28" s="5" t="n">
        <v>-1</v>
      </c>
      <c r="C28" s="5" t="n">
        <v>-11</v>
      </c>
      <c r="D28" s="5" t="n">
        <v>0</v>
      </c>
    </row>
    <row r="29" spans="1:4">
      <c r="A29" s="4" t="s">
        <v>697</v>
      </c>
      <c r="B29" s="5" t="n">
        <v>10</v>
      </c>
      <c r="C29" s="5" t="n">
        <v>2</v>
      </c>
      <c r="D29" s="5" t="n">
        <v>4</v>
      </c>
    </row>
    <row r="30" spans="1:4">
      <c r="A30" s="4" t="s">
        <v>694</v>
      </c>
      <c r="B30" s="5" t="n">
        <v>50</v>
      </c>
      <c r="C30" s="6" t="n">
        <v>51</v>
      </c>
      <c r="D30" s="6" t="n">
        <v>11</v>
      </c>
    </row>
    <row r="31" spans="1:4">
      <c r="A31" s="4" t="s">
        <v>702</v>
      </c>
    </row>
    <row r="32" spans="1:4">
      <c r="A32" s="3" t="s">
        <v>693</v>
      </c>
    </row>
    <row r="33" spans="1:4">
      <c r="A33" s="4" t="s">
        <v>697</v>
      </c>
      <c r="B33" s="6"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3</v>
      </c>
      <c r="B1" s="2" t="s">
        <v>1</v>
      </c>
    </row>
    <row r="2" spans="1:4">
      <c r="B2" s="2" t="s">
        <v>2</v>
      </c>
      <c r="C2" s="2" t="s">
        <v>34</v>
      </c>
      <c r="D2" s="2" t="s">
        <v>95</v>
      </c>
    </row>
    <row r="3" spans="1:4">
      <c r="A3" s="3" t="s">
        <v>704</v>
      </c>
    </row>
    <row r="4" spans="1:4">
      <c r="A4" s="4" t="s">
        <v>448</v>
      </c>
      <c r="B4" s="6" t="n">
        <v>3185</v>
      </c>
      <c r="C4" s="6" t="n">
        <v>3192</v>
      </c>
    </row>
    <row r="5" spans="1:4">
      <c r="A5" s="4" t="s">
        <v>101</v>
      </c>
      <c r="B5" s="5" t="n">
        <v>129</v>
      </c>
      <c r="C5" s="5" t="n">
        <v>123</v>
      </c>
      <c r="D5" s="6" t="n">
        <v>126</v>
      </c>
    </row>
    <row r="6" spans="1:4">
      <c r="A6" s="4" t="s">
        <v>705</v>
      </c>
    </row>
    <row r="7" spans="1:4">
      <c r="A7" s="3" t="s">
        <v>704</v>
      </c>
    </row>
    <row r="8" spans="1:4">
      <c r="A8" s="4" t="s">
        <v>448</v>
      </c>
      <c r="B8" s="5" t="n">
        <v>395</v>
      </c>
      <c r="C8" s="5" t="n">
        <v>382</v>
      </c>
    </row>
    <row r="9" spans="1:4">
      <c r="A9" s="4" t="s">
        <v>699</v>
      </c>
    </row>
    <row r="10" spans="1:4">
      <c r="A10" s="3" t="s">
        <v>704</v>
      </c>
    </row>
    <row r="11" spans="1:4">
      <c r="A11" s="4" t="s">
        <v>101</v>
      </c>
      <c r="B11" s="5" t="n">
        <v>77</v>
      </c>
      <c r="C11" s="5" t="n">
        <v>82</v>
      </c>
      <c r="D11" s="5" t="n">
        <v>89</v>
      </c>
    </row>
    <row r="12" spans="1:4">
      <c r="A12" s="4" t="s">
        <v>706</v>
      </c>
    </row>
    <row r="13" spans="1:4">
      <c r="A13" s="3" t="s">
        <v>704</v>
      </c>
    </row>
    <row r="14" spans="1:4">
      <c r="A14" s="4" t="s">
        <v>101</v>
      </c>
      <c r="B14" s="5" t="n">
        <v>28</v>
      </c>
      <c r="C14" s="5" t="n">
        <v>24</v>
      </c>
      <c r="D14" s="5" t="n">
        <v>14</v>
      </c>
    </row>
    <row r="15" spans="1:4">
      <c r="A15" s="4" t="s">
        <v>707</v>
      </c>
    </row>
    <row r="16" spans="1:4">
      <c r="A16" s="3" t="s">
        <v>704</v>
      </c>
    </row>
    <row r="17" spans="1:4">
      <c r="A17" s="4" t="s">
        <v>708</v>
      </c>
      <c r="B17" s="5" t="n">
        <v>3</v>
      </c>
      <c r="C17" s="5" t="n">
        <v>1</v>
      </c>
      <c r="D17" s="5" t="n">
        <v>0</v>
      </c>
    </row>
    <row r="18" spans="1:4">
      <c r="A18" s="4" t="s">
        <v>709</v>
      </c>
    </row>
    <row r="19" spans="1:4">
      <c r="A19" s="3" t="s">
        <v>704</v>
      </c>
    </row>
    <row r="20" spans="1:4">
      <c r="A20" s="4" t="s">
        <v>101</v>
      </c>
      <c r="B20" s="6" t="n">
        <v>21</v>
      </c>
      <c r="C20" s="6" t="n">
        <v>16</v>
      </c>
      <c r="D20" s="6"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34</v>
      </c>
      <c r="D2" s="2" t="s">
        <v>95</v>
      </c>
    </row>
    <row r="3" spans="1:4">
      <c r="A3" s="3" t="s">
        <v>198</v>
      </c>
    </row>
    <row r="4" spans="1:4">
      <c r="A4" s="4" t="s">
        <v>119</v>
      </c>
      <c r="B4" s="6" t="n">
        <v>692</v>
      </c>
      <c r="C4" s="6" t="n">
        <v>561</v>
      </c>
      <c r="D4" s="6" t="n">
        <v>519</v>
      </c>
    </row>
    <row r="5" spans="1:4">
      <c r="A5" s="3" t="s">
        <v>199</v>
      </c>
    </row>
    <row r="6" spans="1:4">
      <c r="A6" s="4" t="s">
        <v>109</v>
      </c>
      <c r="B6" s="5" t="n">
        <v>431</v>
      </c>
      <c r="C6" s="5" t="n">
        <v>410</v>
      </c>
      <c r="D6" s="5" t="n">
        <v>476</v>
      </c>
    </row>
    <row r="7" spans="1:4">
      <c r="A7" s="4" t="s">
        <v>200</v>
      </c>
      <c r="B7" s="5" t="n">
        <v>8</v>
      </c>
      <c r="C7" s="5" t="n">
        <v>16</v>
      </c>
      <c r="D7" s="5" t="n">
        <v>-432</v>
      </c>
    </row>
    <row r="8" spans="1:4">
      <c r="A8" s="4" t="s">
        <v>201</v>
      </c>
      <c r="B8" s="5" t="n">
        <v>2</v>
      </c>
      <c r="C8" s="5" t="n">
        <v>13</v>
      </c>
      <c r="D8" s="5" t="n">
        <v>13</v>
      </c>
    </row>
    <row r="9" spans="1:4">
      <c r="A9" s="4" t="s">
        <v>202</v>
      </c>
      <c r="B9" s="5" t="n">
        <v>0</v>
      </c>
      <c r="C9" s="5" t="n">
        <v>-12</v>
      </c>
      <c r="D9" s="5" t="n">
        <v>0</v>
      </c>
    </row>
    <row r="10" spans="1:4">
      <c r="A10" s="4" t="s">
        <v>203</v>
      </c>
      <c r="B10" s="5" t="n">
        <v>58</v>
      </c>
      <c r="C10" s="5" t="n">
        <v>56</v>
      </c>
      <c r="D10" s="5" t="n">
        <v>51</v>
      </c>
    </row>
    <row r="11" spans="1:4">
      <c r="A11" s="3" t="s">
        <v>204</v>
      </c>
    </row>
    <row r="12" spans="1:4">
      <c r="A12" s="4" t="s">
        <v>205</v>
      </c>
      <c r="B12" s="5" t="n">
        <v>0</v>
      </c>
      <c r="C12" s="5" t="n">
        <v>-2</v>
      </c>
      <c r="D12" s="5" t="n">
        <v>0</v>
      </c>
    </row>
    <row r="13" spans="1:4">
      <c r="A13" s="4" t="s">
        <v>206</v>
      </c>
      <c r="B13" s="5" t="n">
        <v>-14</v>
      </c>
      <c r="C13" s="5" t="n">
        <v>7</v>
      </c>
      <c r="D13" s="5" t="n">
        <v>-22</v>
      </c>
    </row>
    <row r="14" spans="1:4">
      <c r="A14" s="4" t="s">
        <v>207</v>
      </c>
      <c r="B14" s="5" t="n">
        <v>-4</v>
      </c>
      <c r="C14" s="5" t="n">
        <v>-95</v>
      </c>
      <c r="D14" s="5" t="n">
        <v>-23</v>
      </c>
    </row>
    <row r="15" spans="1:4">
      <c r="A15" s="4" t="s">
        <v>208</v>
      </c>
      <c r="B15" s="5" t="n">
        <v>87</v>
      </c>
      <c r="C15" s="5" t="n">
        <v>-2</v>
      </c>
      <c r="D15" s="5" t="n">
        <v>-119</v>
      </c>
    </row>
    <row r="16" spans="1:4">
      <c r="A16" s="4" t="s">
        <v>209</v>
      </c>
      <c r="B16" s="5" t="n">
        <v>-96</v>
      </c>
      <c r="C16" s="5" t="n">
        <v>-38</v>
      </c>
      <c r="D16" s="5" t="n">
        <v>-67</v>
      </c>
    </row>
    <row r="17" spans="1:4">
      <c r="A17" s="4" t="s">
        <v>210</v>
      </c>
      <c r="B17" s="5" t="n">
        <v>-2</v>
      </c>
      <c r="C17" s="5" t="n">
        <v>37</v>
      </c>
      <c r="D17" s="5" t="n">
        <v>198</v>
      </c>
    </row>
    <row r="18" spans="1:4">
      <c r="A18" s="4" t="s">
        <v>211</v>
      </c>
      <c r="B18" s="5" t="n">
        <v>1162</v>
      </c>
      <c r="C18" s="5" t="n">
        <v>951</v>
      </c>
      <c r="D18" s="5" t="n">
        <v>594</v>
      </c>
    </row>
    <row r="19" spans="1:4">
      <c r="A19" s="3" t="s">
        <v>212</v>
      </c>
    </row>
    <row r="20" spans="1:4">
      <c r="A20" s="4" t="s">
        <v>213</v>
      </c>
      <c r="B20" s="5" t="n">
        <v>238</v>
      </c>
      <c r="C20" s="5" t="n">
        <v>775</v>
      </c>
      <c r="D20" s="5" t="n">
        <v>778</v>
      </c>
    </row>
    <row r="21" spans="1:4">
      <c r="A21" s="4" t="s">
        <v>214</v>
      </c>
      <c r="B21" s="5" t="n">
        <v>452</v>
      </c>
      <c r="C21" s="5" t="n">
        <v>383</v>
      </c>
      <c r="D21" s="5" t="n">
        <v>458</v>
      </c>
    </row>
    <row r="22" spans="1:4">
      <c r="A22" s="4" t="s">
        <v>215</v>
      </c>
      <c r="B22" s="5" t="n">
        <v>6</v>
      </c>
      <c r="C22" s="5" t="n">
        <v>2</v>
      </c>
      <c r="D22" s="5" t="n">
        <v>5</v>
      </c>
    </row>
    <row r="23" spans="1:4">
      <c r="A23" s="4" t="s">
        <v>216</v>
      </c>
      <c r="B23" s="5" t="n">
        <v>36</v>
      </c>
      <c r="C23" s="5" t="n">
        <v>14</v>
      </c>
    </row>
    <row r="24" spans="1:4">
      <c r="A24" s="4" t="s">
        <v>217</v>
      </c>
      <c r="B24" s="5" t="n">
        <v>-290</v>
      </c>
      <c r="C24" s="5" t="n">
        <v>-241</v>
      </c>
      <c r="D24" s="5" t="n">
        <v>-210</v>
      </c>
    </row>
    <row r="25" spans="1:4">
      <c r="A25" s="4" t="s">
        <v>218</v>
      </c>
      <c r="B25" s="5" t="n">
        <v>-598</v>
      </c>
      <c r="C25" s="5" t="n">
        <v>-1102</v>
      </c>
      <c r="D25" s="5" t="n">
        <v>-1196</v>
      </c>
    </row>
    <row r="26" spans="1:4">
      <c r="A26" s="4" t="s">
        <v>219</v>
      </c>
      <c r="B26" s="5" t="n">
        <v>0</v>
      </c>
      <c r="C26" s="5" t="n">
        <v>-27</v>
      </c>
      <c r="D26" s="5" t="n">
        <v>-71</v>
      </c>
    </row>
    <row r="27" spans="1:4">
      <c r="A27" s="4" t="s">
        <v>220</v>
      </c>
      <c r="B27" s="5" t="n">
        <v>493</v>
      </c>
      <c r="C27" s="5" t="n">
        <v>-565</v>
      </c>
      <c r="D27" s="5" t="n">
        <v>-161</v>
      </c>
    </row>
    <row r="28" spans="1:4">
      <c r="A28" s="4" t="s">
        <v>221</v>
      </c>
      <c r="B28" s="5" t="n">
        <v>-166</v>
      </c>
      <c r="C28" s="5" t="n">
        <v>-97</v>
      </c>
      <c r="D28" s="5" t="n">
        <v>0</v>
      </c>
    </row>
    <row r="29" spans="1:4">
      <c r="A29" s="4" t="s">
        <v>222</v>
      </c>
      <c r="B29" s="5" t="n">
        <v>139</v>
      </c>
      <c r="C29" s="5" t="n">
        <v>353</v>
      </c>
      <c r="D29" s="5" t="n">
        <v>49</v>
      </c>
    </row>
    <row r="30" spans="1:4">
      <c r="A30" s="4" t="s">
        <v>223</v>
      </c>
      <c r="B30" s="5" t="n">
        <v>-7</v>
      </c>
      <c r="C30" s="5" t="n">
        <v>-11</v>
      </c>
      <c r="D30" s="5" t="n">
        <v>-10</v>
      </c>
    </row>
    <row r="31" spans="1:4">
      <c r="A31" s="4" t="s">
        <v>224</v>
      </c>
      <c r="D31" s="5" t="n">
        <v>-2253</v>
      </c>
    </row>
    <row r="32" spans="1:4">
      <c r="A32" s="4" t="s">
        <v>225</v>
      </c>
      <c r="B32" s="5" t="n">
        <v>0</v>
      </c>
      <c r="C32" s="5" t="n">
        <v>0</v>
      </c>
      <c r="D32" s="5" t="n">
        <v>-40</v>
      </c>
    </row>
    <row r="33" spans="1:4">
      <c r="A33" s="4" t="s">
        <v>226</v>
      </c>
      <c r="B33" s="5" t="n">
        <v>0</v>
      </c>
      <c r="C33" s="5" t="n">
        <v>-43</v>
      </c>
      <c r="D33" s="5" t="n">
        <v>0</v>
      </c>
    </row>
    <row r="34" spans="1:4">
      <c r="A34" s="4" t="s">
        <v>227</v>
      </c>
      <c r="B34" s="5" t="n">
        <v>0</v>
      </c>
      <c r="C34" s="5" t="n">
        <v>56</v>
      </c>
      <c r="D34" s="5" t="n">
        <v>0</v>
      </c>
    </row>
    <row r="35" spans="1:4">
      <c r="A35" s="4" t="s">
        <v>228</v>
      </c>
      <c r="B35" s="5" t="n">
        <v>229</v>
      </c>
    </row>
    <row r="36" spans="1:4">
      <c r="A36" s="4" t="s">
        <v>229</v>
      </c>
      <c r="B36" s="5" t="n">
        <v>115</v>
      </c>
    </row>
    <row r="37" spans="1:4">
      <c r="A37" s="4" t="s">
        <v>230</v>
      </c>
      <c r="B37" s="5" t="n">
        <v>-213</v>
      </c>
      <c r="C37" s="5" t="n">
        <v>-68</v>
      </c>
      <c r="D37" s="5" t="n">
        <v>-69</v>
      </c>
    </row>
    <row r="38" spans="1:4">
      <c r="A38" s="4" t="s">
        <v>231</v>
      </c>
      <c r="B38" s="5" t="n">
        <v>-254</v>
      </c>
      <c r="C38" s="5" t="n">
        <v>-571</v>
      </c>
      <c r="D38" s="5" t="n">
        <v>-2720</v>
      </c>
    </row>
    <row r="39" spans="1:4">
      <c r="A39" s="3" t="s">
        <v>232</v>
      </c>
    </row>
    <row r="40" spans="1:4">
      <c r="A40" s="4" t="s">
        <v>233</v>
      </c>
      <c r="B40" s="5" t="n">
        <v>132</v>
      </c>
      <c r="C40" s="5" t="n">
        <v>1360</v>
      </c>
      <c r="D40" s="5" t="n">
        <v>1764</v>
      </c>
    </row>
    <row r="41" spans="1:4">
      <c r="A41" s="4" t="s">
        <v>234</v>
      </c>
      <c r="B41" s="5" t="n">
        <v>-200</v>
      </c>
      <c r="C41" s="5" t="n">
        <v>-1359</v>
      </c>
      <c r="D41" s="5" t="n">
        <v>-1073</v>
      </c>
    </row>
    <row r="42" spans="1:4">
      <c r="A42" s="4" t="s">
        <v>235</v>
      </c>
      <c r="B42" s="5" t="n">
        <v>0</v>
      </c>
      <c r="C42" s="5" t="n">
        <v>-6</v>
      </c>
      <c r="D42" s="5" t="n">
        <v>-1</v>
      </c>
    </row>
    <row r="43" spans="1:4">
      <c r="A43" s="4" t="s">
        <v>236</v>
      </c>
      <c r="B43" s="5" t="n">
        <v>-2</v>
      </c>
      <c r="C43" s="5" t="n">
        <v>0</v>
      </c>
      <c r="D43" s="5" t="n">
        <v>0</v>
      </c>
    </row>
    <row r="44" spans="1:4">
      <c r="A44" s="4" t="s">
        <v>237</v>
      </c>
      <c r="B44" s="5" t="n">
        <v>0</v>
      </c>
      <c r="C44" s="5" t="n">
        <v>475</v>
      </c>
      <c r="D44" s="5" t="n">
        <v>0</v>
      </c>
    </row>
    <row r="45" spans="1:4">
      <c r="A45" s="4" t="s">
        <v>238</v>
      </c>
      <c r="B45" s="5" t="n">
        <v>0</v>
      </c>
      <c r="C45" s="5" t="n">
        <v>-1</v>
      </c>
      <c r="D45" s="5" t="n">
        <v>-5</v>
      </c>
    </row>
    <row r="46" spans="1:4">
      <c r="A46" s="4" t="s">
        <v>239</v>
      </c>
      <c r="B46" s="5" t="n">
        <v>-239</v>
      </c>
      <c r="C46" s="5" t="n">
        <v>-220</v>
      </c>
      <c r="D46" s="5" t="n">
        <v>-203</v>
      </c>
    </row>
    <row r="47" spans="1:4">
      <c r="A47" s="4" t="s">
        <v>240</v>
      </c>
      <c r="B47" s="5" t="n">
        <v>-9</v>
      </c>
      <c r="C47" s="5" t="n">
        <v>-6</v>
      </c>
      <c r="D47" s="5" t="n">
        <v>-50</v>
      </c>
    </row>
    <row r="48" spans="1:4">
      <c r="A48" s="4" t="s">
        <v>161</v>
      </c>
      <c r="B48" s="5" t="n">
        <v>19</v>
      </c>
      <c r="C48" s="5" t="n">
        <v>26</v>
      </c>
      <c r="D48" s="5" t="n">
        <v>40</v>
      </c>
    </row>
    <row r="49" spans="1:4">
      <c r="A49" s="4" t="s">
        <v>241</v>
      </c>
      <c r="B49" s="5" t="n">
        <v>-9</v>
      </c>
      <c r="C49" s="5" t="n">
        <v>-13</v>
      </c>
      <c r="D49" s="5" t="n">
        <v>-11</v>
      </c>
    </row>
    <row r="50" spans="1:4">
      <c r="A50" s="4" t="s">
        <v>172</v>
      </c>
      <c r="B50" s="5" t="n">
        <v>-276</v>
      </c>
      <c r="C50" s="5" t="n">
        <v>-498</v>
      </c>
      <c r="D50" s="5" t="n">
        <v>-2</v>
      </c>
    </row>
    <row r="51" spans="1:4">
      <c r="A51" s="4" t="s">
        <v>242</v>
      </c>
      <c r="B51" s="5" t="n">
        <v>-588</v>
      </c>
      <c r="C51" s="5" t="n">
        <v>-272</v>
      </c>
      <c r="D51" s="5" t="n">
        <v>1060</v>
      </c>
    </row>
    <row r="52" spans="1:4">
      <c r="A52" s="4" t="s">
        <v>243</v>
      </c>
      <c r="B52" s="5" t="n">
        <v>320</v>
      </c>
      <c r="C52" s="5" t="n">
        <v>108</v>
      </c>
      <c r="D52" s="5" t="n">
        <v>-1066</v>
      </c>
    </row>
    <row r="53" spans="1:4">
      <c r="A53" s="4" t="s">
        <v>244</v>
      </c>
      <c r="B53" s="5" t="n">
        <v>672</v>
      </c>
      <c r="C53" s="5" t="n">
        <v>564</v>
      </c>
      <c r="D53" s="5" t="n">
        <v>1630</v>
      </c>
    </row>
    <row r="54" spans="1:4">
      <c r="A54" s="4" t="s">
        <v>245</v>
      </c>
      <c r="B54" s="5" t="n">
        <v>992</v>
      </c>
      <c r="C54" s="5" t="n">
        <v>672</v>
      </c>
      <c r="D54" s="5" t="n">
        <v>564</v>
      </c>
    </row>
    <row r="55" spans="1:4">
      <c r="A55" s="4" t="s">
        <v>246</v>
      </c>
    </row>
    <row r="56" spans="1:4">
      <c r="A56" s="3" t="s">
        <v>232</v>
      </c>
    </row>
    <row r="57" spans="1:4">
      <c r="A57" s="4" t="s">
        <v>236</v>
      </c>
      <c r="B57" s="5" t="n">
        <v>0</v>
      </c>
      <c r="C57" s="5" t="n">
        <v>-17</v>
      </c>
      <c r="D57" s="5" t="n">
        <v>0</v>
      </c>
    </row>
    <row r="58" spans="1:4">
      <c r="A58" s="4" t="s">
        <v>247</v>
      </c>
    </row>
    <row r="59" spans="1:4">
      <c r="A59" s="3" t="s">
        <v>232</v>
      </c>
    </row>
    <row r="60" spans="1:4">
      <c r="A60" s="4" t="s">
        <v>248</v>
      </c>
      <c r="B60" s="5" t="n">
        <v>0</v>
      </c>
      <c r="C60" s="5" t="n">
        <v>0</v>
      </c>
      <c r="D60" s="5" t="n">
        <v>687</v>
      </c>
    </row>
    <row r="61" spans="1:4">
      <c r="A61" s="4" t="s">
        <v>249</v>
      </c>
    </row>
    <row r="62" spans="1:4">
      <c r="A62" s="3" t="s">
        <v>232</v>
      </c>
    </row>
    <row r="63" spans="1:4">
      <c r="A63" s="4" t="s">
        <v>250</v>
      </c>
      <c r="B63" s="5" t="n">
        <v>-4</v>
      </c>
      <c r="C63" s="5" t="n">
        <v>0</v>
      </c>
      <c r="D63" s="5" t="n">
        <v>0</v>
      </c>
    </row>
    <row r="64" spans="1:4">
      <c r="A64" s="4" t="s">
        <v>251</v>
      </c>
    </row>
    <row r="65" spans="1:4">
      <c r="A65" s="3" t="s">
        <v>232</v>
      </c>
    </row>
    <row r="66" spans="1:4">
      <c r="A66" s="4" t="s">
        <v>252</v>
      </c>
      <c r="B66" s="5" t="n">
        <v>0</v>
      </c>
      <c r="C66" s="5" t="n">
        <v>0</v>
      </c>
      <c r="D66" s="5" t="n">
        <v>-86</v>
      </c>
    </row>
    <row r="67" spans="1:4">
      <c r="A67" s="4" t="s">
        <v>253</v>
      </c>
    </row>
    <row r="68" spans="1:4">
      <c r="A68" s="3" t="s">
        <v>232</v>
      </c>
    </row>
    <row r="69" spans="1:4">
      <c r="A69" s="4" t="s">
        <v>252</v>
      </c>
      <c r="B69" s="5" t="n">
        <v>0</v>
      </c>
      <c r="C69" s="5" t="n">
        <v>-13</v>
      </c>
      <c r="D69" s="5" t="n">
        <v>0</v>
      </c>
    </row>
    <row r="70" spans="1:4">
      <c r="A70" s="4" t="s">
        <v>254</v>
      </c>
    </row>
    <row r="71" spans="1:4">
      <c r="A71" s="3" t="s">
        <v>199</v>
      </c>
    </row>
    <row r="72" spans="1:4">
      <c r="A72" s="4" t="s">
        <v>109</v>
      </c>
      <c r="B72" s="5" t="n">
        <v>1</v>
      </c>
      <c r="C72" s="5" t="n">
        <v>2</v>
      </c>
      <c r="D72" s="5" t="n">
        <v>2</v>
      </c>
    </row>
    <row r="73" spans="1:4">
      <c r="A73" s="4" t="s">
        <v>200</v>
      </c>
      <c r="B73" s="5" t="n">
        <v>-2</v>
      </c>
      <c r="C73" s="5" t="n">
        <v>0</v>
      </c>
      <c r="D73" s="5" t="n">
        <v>0</v>
      </c>
    </row>
    <row r="74" spans="1:4">
      <c r="A74" s="4" t="s">
        <v>203</v>
      </c>
      <c r="B74" s="5" t="n">
        <v>36</v>
      </c>
      <c r="C74" s="5" t="n">
        <v>38</v>
      </c>
      <c r="D74" s="5" t="n">
        <v>32</v>
      </c>
    </row>
    <row r="75" spans="1:4">
      <c r="A75" s="3" t="s">
        <v>204</v>
      </c>
    </row>
    <row r="76" spans="1:4">
      <c r="A76" s="4" t="s">
        <v>207</v>
      </c>
      <c r="B76" s="5" t="n">
        <v>26</v>
      </c>
      <c r="C76" s="5" t="n">
        <v>-25</v>
      </c>
      <c r="D76" s="5" t="n">
        <v>62</v>
      </c>
    </row>
    <row r="77" spans="1:4">
      <c r="A77" s="4" t="s">
        <v>208</v>
      </c>
      <c r="B77" s="5" t="n">
        <v>-13</v>
      </c>
      <c r="C77" s="5" t="n">
        <v>2</v>
      </c>
      <c r="D77" s="5" t="n">
        <v>-80</v>
      </c>
    </row>
    <row r="78" spans="1:4">
      <c r="A78" s="4" t="s">
        <v>210</v>
      </c>
      <c r="B78" s="5" t="n">
        <v>29</v>
      </c>
      <c r="C78" s="5" t="n">
        <v>17</v>
      </c>
      <c r="D78" s="5" t="n">
        <v>540</v>
      </c>
    </row>
    <row r="79" spans="1:4">
      <c r="A79" s="4" t="s">
        <v>211</v>
      </c>
      <c r="B79" s="5" t="n">
        <v>36</v>
      </c>
      <c r="C79" s="5" t="n">
        <v>25</v>
      </c>
      <c r="D79" s="5" t="n">
        <v>595</v>
      </c>
    </row>
    <row r="80" spans="1:4">
      <c r="A80" s="3" t="s">
        <v>212</v>
      </c>
    </row>
    <row r="81" spans="1:4">
      <c r="A81" s="4" t="s">
        <v>216</v>
      </c>
      <c r="B81" s="5" t="n">
        <v>22</v>
      </c>
      <c r="C81" s="5" t="n">
        <v>1542</v>
      </c>
      <c r="D81" s="5" t="n">
        <v>390</v>
      </c>
    </row>
    <row r="82" spans="1:4">
      <c r="A82" s="4" t="s">
        <v>220</v>
      </c>
      <c r="B82" s="5" t="n">
        <v>162</v>
      </c>
      <c r="C82" s="5" t="n">
        <v>-163</v>
      </c>
      <c r="D82" s="5" t="n">
        <v>0</v>
      </c>
    </row>
    <row r="83" spans="1:4">
      <c r="A83" s="4" t="s">
        <v>231</v>
      </c>
      <c r="B83" s="5" t="n">
        <v>154</v>
      </c>
      <c r="C83" s="5" t="n">
        <v>1351</v>
      </c>
      <c r="D83" s="5" t="n">
        <v>-2635</v>
      </c>
    </row>
    <row r="84" spans="1:4">
      <c r="A84" s="3" t="s">
        <v>232</v>
      </c>
    </row>
    <row r="85" spans="1:4">
      <c r="A85" s="4" t="s">
        <v>233</v>
      </c>
      <c r="B85" s="5" t="n">
        <v>0</v>
      </c>
      <c r="C85" s="5" t="n">
        <v>0</v>
      </c>
      <c r="D85" s="5" t="n">
        <v>1500</v>
      </c>
    </row>
    <row r="86" spans="1:4">
      <c r="A86" s="4" t="s">
        <v>234</v>
      </c>
      <c r="B86" s="5" t="n">
        <v>-2</v>
      </c>
      <c r="C86" s="5" t="n">
        <v>-1100</v>
      </c>
      <c r="D86" s="5" t="n">
        <v>-400</v>
      </c>
    </row>
    <row r="87" spans="1:4">
      <c r="A87" s="4" t="s">
        <v>236</v>
      </c>
      <c r="B87" s="5" t="n">
        <v>0</v>
      </c>
      <c r="C87" s="5" t="n">
        <v>0</v>
      </c>
      <c r="D87" s="5" t="n">
        <v>-100</v>
      </c>
    </row>
    <row r="88" spans="1:4">
      <c r="A88" s="4" t="s">
        <v>239</v>
      </c>
      <c r="B88" s="5" t="n">
        <v>-240</v>
      </c>
      <c r="C88" s="5" t="n">
        <v>-220</v>
      </c>
      <c r="D88" s="5" t="n">
        <v>-203</v>
      </c>
    </row>
    <row r="89" spans="1:4">
      <c r="A89" s="4" t="s">
        <v>161</v>
      </c>
      <c r="B89" s="5" t="n">
        <v>19</v>
      </c>
      <c r="C89" s="5" t="n">
        <v>26</v>
      </c>
      <c r="D89" s="5" t="n">
        <v>40</v>
      </c>
    </row>
    <row r="90" spans="1:4">
      <c r="A90" s="4" t="s">
        <v>172</v>
      </c>
      <c r="B90" s="5" t="n">
        <v>-268</v>
      </c>
      <c r="C90" s="5" t="n">
        <v>-506</v>
      </c>
      <c r="D90" s="5" t="n">
        <v>0</v>
      </c>
    </row>
    <row r="91" spans="1:4">
      <c r="A91" s="4" t="s">
        <v>242</v>
      </c>
      <c r="B91" s="5" t="n">
        <v>-237</v>
      </c>
      <c r="C91" s="5" t="n">
        <v>-1234</v>
      </c>
      <c r="D91" s="5" t="n">
        <v>1086</v>
      </c>
    </row>
    <row r="92" spans="1:4">
      <c r="A92" s="4" t="s">
        <v>255</v>
      </c>
      <c r="B92" s="6" t="n">
        <v>-2</v>
      </c>
      <c r="C92" s="6" t="n">
        <v>0</v>
      </c>
      <c r="D9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10</v>
      </c>
      <c r="B1" s="2" t="s">
        <v>2</v>
      </c>
      <c r="C1" s="2" t="s">
        <v>443</v>
      </c>
      <c r="D1" s="2" t="s">
        <v>34</v>
      </c>
    </row>
    <row r="2" spans="1:4">
      <c r="A2" s="3" t="s">
        <v>711</v>
      </c>
    </row>
    <row r="3" spans="1:4">
      <c r="A3" s="4" t="s">
        <v>37</v>
      </c>
      <c r="B3" s="6" t="n">
        <v>558</v>
      </c>
      <c r="D3" s="6" t="n">
        <v>521</v>
      </c>
    </row>
    <row r="4" spans="1:4">
      <c r="A4" s="4" t="s">
        <v>455</v>
      </c>
    </row>
    <row r="5" spans="1:4">
      <c r="A5" s="3" t="s">
        <v>711</v>
      </c>
    </row>
    <row r="6" spans="1:4">
      <c r="A6" s="4" t="s">
        <v>456</v>
      </c>
      <c r="B6" s="4" t="s">
        <v>93</v>
      </c>
      <c r="C6" s="4" t="s">
        <v>457</v>
      </c>
    </row>
    <row r="7" spans="1:4">
      <c r="A7" s="4" t="s">
        <v>37</v>
      </c>
      <c r="B7" s="6" t="n">
        <v>371</v>
      </c>
      <c r="D7" s="5" t="n">
        <v>358</v>
      </c>
    </row>
    <row r="8" spans="1:4">
      <c r="A8" s="4" t="s">
        <v>712</v>
      </c>
    </row>
    <row r="9" spans="1:4">
      <c r="A9" s="3" t="s">
        <v>711</v>
      </c>
    </row>
    <row r="10" spans="1:4">
      <c r="A10" s="4" t="s">
        <v>37</v>
      </c>
      <c r="B10" s="6" t="n">
        <v>187</v>
      </c>
      <c r="D10" s="6" t="n">
        <v>1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4</v>
      </c>
    </row>
    <row r="2" spans="1:3">
      <c r="A2" s="3" t="s">
        <v>714</v>
      </c>
    </row>
    <row r="3" spans="1:3">
      <c r="A3" s="4" t="s">
        <v>715</v>
      </c>
      <c r="B3" s="6" t="n">
        <v>343</v>
      </c>
      <c r="C3" s="6" t="n">
        <v>489</v>
      </c>
    </row>
    <row r="4" spans="1:3">
      <c r="A4" s="4" t="s">
        <v>716</v>
      </c>
      <c r="B4" s="5" t="n">
        <v>3703</v>
      </c>
      <c r="C4" s="5" t="n">
        <v>4333</v>
      </c>
    </row>
    <row r="5" spans="1:3">
      <c r="A5" s="4" t="s">
        <v>717</v>
      </c>
      <c r="B5" s="5" t="n">
        <v>2291</v>
      </c>
      <c r="C5" s="5" t="n">
        <v>2272</v>
      </c>
    </row>
    <row r="6" spans="1:3">
      <c r="A6" s="4" t="s">
        <v>718</v>
      </c>
      <c r="B6" s="5" t="n">
        <v>90</v>
      </c>
      <c r="C6" s="5" t="n">
        <v>92</v>
      </c>
    </row>
    <row r="7" spans="1:3">
      <c r="A7" s="4" t="s">
        <v>49</v>
      </c>
      <c r="B7" s="5" t="n">
        <v>6427</v>
      </c>
      <c r="C7" s="5" t="n">
        <v>7186</v>
      </c>
    </row>
    <row r="8" spans="1:3">
      <c r="A8" s="4" t="s">
        <v>719</v>
      </c>
      <c r="B8" s="5" t="n">
        <v>201</v>
      </c>
      <c r="C8" s="5" t="n">
        <v>267</v>
      </c>
    </row>
    <row r="9" spans="1:3">
      <c r="A9" s="4" t="s">
        <v>720</v>
      </c>
      <c r="B9" s="5" t="n">
        <v>3692</v>
      </c>
      <c r="C9" s="5" t="n">
        <v>4312</v>
      </c>
    </row>
    <row r="10" spans="1:3">
      <c r="A10" s="4" t="s">
        <v>721</v>
      </c>
      <c r="B10" s="5" t="n">
        <v>1140</v>
      </c>
      <c r="C10" s="5" t="n">
        <v>1143</v>
      </c>
    </row>
    <row r="11" spans="1:3">
      <c r="A11" s="4" t="s">
        <v>722</v>
      </c>
      <c r="B11" s="5" t="n">
        <v>301</v>
      </c>
      <c r="C11" s="5" t="n">
        <v>322</v>
      </c>
    </row>
    <row r="12" spans="1:3">
      <c r="A12" s="4" t="s">
        <v>57</v>
      </c>
      <c r="B12" s="5" t="n">
        <v>5334</v>
      </c>
      <c r="C12" s="5" t="n">
        <v>6044</v>
      </c>
    </row>
    <row r="13" spans="1:3">
      <c r="A13" s="4" t="s">
        <v>723</v>
      </c>
      <c r="B13" s="5" t="n">
        <v>1093</v>
      </c>
      <c r="C13" s="5" t="n">
        <v>1142</v>
      </c>
    </row>
    <row r="14" spans="1:3">
      <c r="A14" s="4" t="s">
        <v>724</v>
      </c>
      <c r="B14" s="6" t="n">
        <v>6427</v>
      </c>
      <c r="C14" s="6" t="n">
        <v>71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4</v>
      </c>
    </row>
    <row r="3" spans="1:3">
      <c r="A3" s="3" t="s">
        <v>726</v>
      </c>
    </row>
    <row r="4" spans="1:3">
      <c r="A4" s="4" t="s">
        <v>103</v>
      </c>
      <c r="B4" s="6" t="n">
        <v>704</v>
      </c>
      <c r="C4" s="6" t="n">
        <v>694</v>
      </c>
    </row>
    <row r="5" spans="1:3">
      <c r="A5" s="4" t="s">
        <v>727</v>
      </c>
      <c r="B5" s="5" t="n">
        <v>-88</v>
      </c>
      <c r="C5" s="5" t="n">
        <v>-56</v>
      </c>
    </row>
    <row r="6" spans="1:3">
      <c r="A6" s="4" t="s">
        <v>728</v>
      </c>
      <c r="B6" s="6" t="n">
        <v>-87</v>
      </c>
      <c r="C6" s="6" t="n">
        <v>-8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4</v>
      </c>
      <c r="D2" s="2" t="s">
        <v>95</v>
      </c>
    </row>
    <row r="3" spans="1:4">
      <c r="A3" s="3" t="s">
        <v>711</v>
      </c>
    </row>
    <row r="4" spans="1:4">
      <c r="A4" s="4" t="s">
        <v>619</v>
      </c>
      <c r="B4" s="6" t="n">
        <v>2432</v>
      </c>
      <c r="C4" s="6" t="n">
        <v>2558</v>
      </c>
    </row>
    <row r="5" spans="1:4">
      <c r="A5" s="4" t="s">
        <v>448</v>
      </c>
      <c r="B5" s="5" t="n">
        <v>3185</v>
      </c>
      <c r="C5" s="5" t="n">
        <v>3192</v>
      </c>
    </row>
    <row r="6" spans="1:4">
      <c r="A6" s="4" t="s">
        <v>730</v>
      </c>
      <c r="B6" s="5" t="n">
        <v>3056</v>
      </c>
      <c r="C6" s="5" t="n">
        <v>3126</v>
      </c>
    </row>
    <row r="7" spans="1:4">
      <c r="A7" s="4" t="s">
        <v>731</v>
      </c>
      <c r="B7" s="5" t="n">
        <v>19</v>
      </c>
      <c r="C7" s="5" t="n">
        <v>14</v>
      </c>
      <c r="D7" s="6" t="n">
        <v>6</v>
      </c>
    </row>
    <row r="8" spans="1:4">
      <c r="A8" s="4" t="s">
        <v>732</v>
      </c>
      <c r="B8" s="5" t="n">
        <v>7</v>
      </c>
      <c r="C8" s="5" t="n">
        <v>2</v>
      </c>
    </row>
    <row r="9" spans="1:4">
      <c r="A9" s="4" t="s">
        <v>733</v>
      </c>
    </row>
    <row r="10" spans="1:4">
      <c r="A10" s="3" t="s">
        <v>711</v>
      </c>
    </row>
    <row r="11" spans="1:4">
      <c r="A11" s="4" t="s">
        <v>619</v>
      </c>
      <c r="B11" s="5" t="n">
        <v>37</v>
      </c>
    </row>
    <row r="12" spans="1:4">
      <c r="A12" s="4" t="s">
        <v>734</v>
      </c>
    </row>
    <row r="13" spans="1:4">
      <c r="A13" s="3" t="s">
        <v>711</v>
      </c>
    </row>
    <row r="14" spans="1:4">
      <c r="A14" s="4" t="s">
        <v>619</v>
      </c>
      <c r="B14" s="5" t="n">
        <v>7</v>
      </c>
    </row>
    <row r="15" spans="1:4">
      <c r="A15" s="4" t="s">
        <v>625</v>
      </c>
    </row>
    <row r="16" spans="1:4">
      <c r="A16" s="3" t="s">
        <v>711</v>
      </c>
    </row>
    <row r="17" spans="1:4">
      <c r="A17" s="4" t="s">
        <v>619</v>
      </c>
      <c r="B17" s="5" t="n">
        <v>14</v>
      </c>
    </row>
    <row r="18" spans="1:4">
      <c r="A18" s="4" t="s">
        <v>699</v>
      </c>
    </row>
    <row r="19" spans="1:4">
      <c r="A19" s="3" t="s">
        <v>711</v>
      </c>
    </row>
    <row r="20" spans="1:4">
      <c r="A20" s="4" t="s">
        <v>735</v>
      </c>
      <c r="B20" s="5" t="n">
        <v>13</v>
      </c>
      <c r="C20" s="5" t="n">
        <v>-64</v>
      </c>
      <c r="D20" s="5" t="n">
        <v>-20</v>
      </c>
    </row>
    <row r="21" spans="1:4">
      <c r="A21" s="4" t="s">
        <v>736</v>
      </c>
      <c r="B21" s="5" t="n">
        <v>123</v>
      </c>
      <c r="C21" s="5" t="n">
        <v>136</v>
      </c>
    </row>
    <row r="22" spans="1:4">
      <c r="A22" s="4" t="s">
        <v>737</v>
      </c>
    </row>
    <row r="23" spans="1:4">
      <c r="A23" s="3" t="s">
        <v>711</v>
      </c>
    </row>
    <row r="24" spans="1:4">
      <c r="A24" s="4" t="s">
        <v>735</v>
      </c>
      <c r="B24" s="5" t="n">
        <v>46</v>
      </c>
      <c r="C24" s="5" t="n">
        <v>-4</v>
      </c>
      <c r="D24" s="6" t="n">
        <v>8</v>
      </c>
    </row>
    <row r="25" spans="1:4">
      <c r="A25" s="4" t="s">
        <v>738</v>
      </c>
    </row>
    <row r="26" spans="1:4">
      <c r="A26" s="3" t="s">
        <v>711</v>
      </c>
    </row>
    <row r="27" spans="1:4">
      <c r="A27" s="4" t="s">
        <v>731</v>
      </c>
      <c r="B27" s="5" t="n">
        <v>3</v>
      </c>
    </row>
    <row r="28" spans="1:4">
      <c r="A28" s="4" t="s">
        <v>455</v>
      </c>
    </row>
    <row r="29" spans="1:4">
      <c r="A29" s="3" t="s">
        <v>711</v>
      </c>
    </row>
    <row r="30" spans="1:4">
      <c r="A30" s="4" t="s">
        <v>715</v>
      </c>
      <c r="B30" s="5" t="n">
        <v>343</v>
      </c>
      <c r="C30" s="5" t="n">
        <v>489</v>
      </c>
    </row>
    <row r="31" spans="1:4">
      <c r="A31" s="4" t="s">
        <v>739</v>
      </c>
    </row>
    <row r="32" spans="1:4">
      <c r="A32" s="3" t="s">
        <v>711</v>
      </c>
    </row>
    <row r="33" spans="1:4">
      <c r="A33" s="4" t="s">
        <v>740</v>
      </c>
      <c r="C33" s="5" t="n">
        <v>18</v>
      </c>
    </row>
    <row r="34" spans="1:4">
      <c r="A34" s="4" t="s">
        <v>741</v>
      </c>
    </row>
    <row r="35" spans="1:4">
      <c r="A35" s="3" t="s">
        <v>711</v>
      </c>
    </row>
    <row r="36" spans="1:4">
      <c r="A36" s="4" t="s">
        <v>740</v>
      </c>
      <c r="C36" s="5" t="n">
        <v>-18</v>
      </c>
    </row>
    <row r="37" spans="1:4">
      <c r="A37" s="4" t="s">
        <v>742</v>
      </c>
    </row>
    <row r="38" spans="1:4">
      <c r="A38" s="3" t="s">
        <v>711</v>
      </c>
    </row>
    <row r="39" spans="1:4">
      <c r="A39" s="4" t="s">
        <v>619</v>
      </c>
      <c r="B39" s="5" t="n">
        <v>30</v>
      </c>
      <c r="C39" s="5" t="n">
        <v>23</v>
      </c>
    </row>
    <row r="40" spans="1:4">
      <c r="A40" s="4" t="s">
        <v>702</v>
      </c>
    </row>
    <row r="41" spans="1:4">
      <c r="A41" s="3" t="s">
        <v>711</v>
      </c>
    </row>
    <row r="42" spans="1:4">
      <c r="A42" s="4" t="s">
        <v>731</v>
      </c>
      <c r="B42" s="5" t="n">
        <v>3</v>
      </c>
    </row>
    <row r="43" spans="1:4">
      <c r="A43" s="4" t="s">
        <v>743</v>
      </c>
    </row>
    <row r="44" spans="1:4">
      <c r="A44" s="3" t="s">
        <v>711</v>
      </c>
    </row>
    <row r="45" spans="1:4">
      <c r="A45" s="4" t="s">
        <v>731</v>
      </c>
      <c r="B45" s="5" t="n">
        <v>13</v>
      </c>
    </row>
    <row r="46" spans="1:4">
      <c r="A46" s="4" t="s">
        <v>705</v>
      </c>
    </row>
    <row r="47" spans="1:4">
      <c r="A47" s="3" t="s">
        <v>711</v>
      </c>
    </row>
    <row r="48" spans="1:4">
      <c r="A48" s="4" t="s">
        <v>448</v>
      </c>
      <c r="B48" s="5" t="n">
        <v>395</v>
      </c>
      <c r="C48" s="5" t="n">
        <v>382</v>
      </c>
    </row>
    <row r="49" spans="1:4">
      <c r="A49" s="4" t="s">
        <v>730</v>
      </c>
      <c r="B49" s="6" t="n">
        <v>394</v>
      </c>
      <c r="C49" s="5" t="n">
        <v>382</v>
      </c>
    </row>
    <row r="50" spans="1:4">
      <c r="A50" s="4" t="s">
        <v>744</v>
      </c>
    </row>
    <row r="51" spans="1:4">
      <c r="A51" s="3" t="s">
        <v>711</v>
      </c>
    </row>
    <row r="52" spans="1:4">
      <c r="A52" s="4" t="s">
        <v>715</v>
      </c>
      <c r="C52" s="6" t="n">
        <v>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45</v>
      </c>
      <c r="B1" s="2" t="s">
        <v>1</v>
      </c>
    </row>
    <row r="2" spans="1:4">
      <c r="B2" s="2" t="s">
        <v>2</v>
      </c>
      <c r="C2" s="2" t="s">
        <v>34</v>
      </c>
      <c r="D2" s="2" t="s">
        <v>95</v>
      </c>
    </row>
    <row r="3" spans="1:4">
      <c r="A3" s="3" t="s">
        <v>482</v>
      </c>
    </row>
    <row r="4" spans="1:4">
      <c r="A4" s="4" t="s">
        <v>746</v>
      </c>
      <c r="B4" s="6" t="n">
        <v>1296</v>
      </c>
      <c r="C4" s="6" t="n">
        <v>1112</v>
      </c>
    </row>
    <row r="5" spans="1:4">
      <c r="A5" s="4" t="s">
        <v>747</v>
      </c>
      <c r="B5" s="5" t="n">
        <v>-680</v>
      </c>
      <c r="C5" s="5" t="n">
        <v>-602</v>
      </c>
    </row>
    <row r="6" spans="1:4">
      <c r="A6" s="4" t="s">
        <v>48</v>
      </c>
      <c r="B6" s="5" t="n">
        <v>616</v>
      </c>
      <c r="C6" s="5" t="n">
        <v>510</v>
      </c>
    </row>
    <row r="7" spans="1:4">
      <c r="A7" s="4" t="s">
        <v>748</v>
      </c>
      <c r="B7" s="5" t="n">
        <v>117</v>
      </c>
      <c r="C7" s="5" t="n">
        <v>120</v>
      </c>
      <c r="D7" s="6" t="n">
        <v>122</v>
      </c>
    </row>
    <row r="8" spans="1:4">
      <c r="A8" s="4" t="s">
        <v>749</v>
      </c>
    </row>
    <row r="9" spans="1:4">
      <c r="A9" s="3" t="s">
        <v>482</v>
      </c>
    </row>
    <row r="10" spans="1:4">
      <c r="A10" s="4" t="s">
        <v>746</v>
      </c>
      <c r="B10" s="5" t="n">
        <v>69</v>
      </c>
      <c r="C10" s="5" t="n">
        <v>55</v>
      </c>
    </row>
    <row r="11" spans="1:4">
      <c r="A11" s="4" t="s">
        <v>750</v>
      </c>
    </row>
    <row r="12" spans="1:4">
      <c r="A12" s="3" t="s">
        <v>482</v>
      </c>
    </row>
    <row r="13" spans="1:4">
      <c r="A13" s="4" t="s">
        <v>746</v>
      </c>
      <c r="B13" s="5" t="n">
        <v>227</v>
      </c>
      <c r="C13" s="5" t="n">
        <v>147</v>
      </c>
    </row>
    <row r="14" spans="1:4">
      <c r="A14" s="4" t="s">
        <v>751</v>
      </c>
    </row>
    <row r="15" spans="1:4">
      <c r="A15" s="3" t="s">
        <v>482</v>
      </c>
    </row>
    <row r="16" spans="1:4">
      <c r="A16" s="4" t="s">
        <v>746</v>
      </c>
      <c r="B16" s="5" t="n">
        <v>241</v>
      </c>
      <c r="C16" s="5" t="n">
        <v>234</v>
      </c>
    </row>
    <row r="17" spans="1:4">
      <c r="A17" s="4" t="s">
        <v>752</v>
      </c>
    </row>
    <row r="18" spans="1:4">
      <c r="A18" s="3" t="s">
        <v>482</v>
      </c>
    </row>
    <row r="19" spans="1:4">
      <c r="A19" s="4" t="s">
        <v>746</v>
      </c>
      <c r="B19" s="5" t="n">
        <v>331</v>
      </c>
      <c r="C19" s="5" t="n">
        <v>277</v>
      </c>
    </row>
    <row r="20" spans="1:4">
      <c r="A20" s="4" t="s">
        <v>753</v>
      </c>
    </row>
    <row r="21" spans="1:4">
      <c r="A21" s="3" t="s">
        <v>482</v>
      </c>
    </row>
    <row r="22" spans="1:4">
      <c r="A22" s="4" t="s">
        <v>746</v>
      </c>
      <c r="B22" s="6" t="n">
        <v>428</v>
      </c>
      <c r="C22" s="6" t="n">
        <v>3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4</v>
      </c>
      <c r="D2" s="2" t="s">
        <v>755</v>
      </c>
    </row>
    <row r="3" spans="1:4">
      <c r="A3" s="3" t="s">
        <v>756</v>
      </c>
    </row>
    <row r="4" spans="1:4">
      <c r="A4" s="4" t="s">
        <v>757</v>
      </c>
      <c r="B4" s="6" t="n">
        <v>4756</v>
      </c>
      <c r="C4" s="6" t="n">
        <v>4717</v>
      </c>
    </row>
    <row r="5" spans="1:4">
      <c r="A5" s="4" t="s">
        <v>758</v>
      </c>
      <c r="D5" s="6" t="n">
        <v>4</v>
      </c>
    </row>
    <row r="6" spans="1:4">
      <c r="A6" s="4" t="s">
        <v>759</v>
      </c>
      <c r="B6" s="5" t="n">
        <v>5065</v>
      </c>
      <c r="C6" s="5" t="n">
        <v>4756</v>
      </c>
    </row>
    <row r="7" spans="1:4">
      <c r="A7" s="4" t="s">
        <v>760</v>
      </c>
    </row>
    <row r="8" spans="1:4">
      <c r="A8" s="3" t="s">
        <v>756</v>
      </c>
    </row>
    <row r="9" spans="1:4">
      <c r="A9" s="4" t="s">
        <v>757</v>
      </c>
      <c r="B9" s="5" t="n">
        <v>4568</v>
      </c>
      <c r="C9" s="5" t="n">
        <v>4511</v>
      </c>
    </row>
    <row r="10" spans="1:4">
      <c r="A10" s="4" t="s">
        <v>759</v>
      </c>
      <c r="B10" s="5" t="n">
        <v>4859</v>
      </c>
      <c r="C10" s="5" t="n">
        <v>4568</v>
      </c>
    </row>
    <row r="11" spans="1:4">
      <c r="A11" s="4" t="s">
        <v>761</v>
      </c>
    </row>
    <row r="12" spans="1:4">
      <c r="A12" s="3" t="s">
        <v>756</v>
      </c>
    </row>
    <row r="13" spans="1:4">
      <c r="A13" s="4" t="s">
        <v>757</v>
      </c>
      <c r="B13" s="5" t="n">
        <v>2303</v>
      </c>
      <c r="C13" s="5" t="n">
        <v>2249</v>
      </c>
    </row>
    <row r="14" spans="1:4">
      <c r="A14" s="4" t="s">
        <v>759</v>
      </c>
      <c r="C14" s="5" t="n">
        <v>2303</v>
      </c>
    </row>
    <row r="15" spans="1:4">
      <c r="A15" s="4" t="s">
        <v>762</v>
      </c>
    </row>
    <row r="16" spans="1:4">
      <c r="A16" s="3" t="s">
        <v>756</v>
      </c>
    </row>
    <row r="17" spans="1:4">
      <c r="A17" s="4" t="s">
        <v>757</v>
      </c>
      <c r="B17" s="5" t="n">
        <v>2220</v>
      </c>
      <c r="C17" s="5" t="n">
        <v>2219</v>
      </c>
    </row>
    <row r="18" spans="1:4">
      <c r="A18" s="4" t="s">
        <v>759</v>
      </c>
      <c r="C18" s="5" t="n">
        <v>2220</v>
      </c>
    </row>
    <row r="19" spans="1:4">
      <c r="A19" s="4" t="s">
        <v>763</v>
      </c>
    </row>
    <row r="20" spans="1:4">
      <c r="A20" s="3" t="s">
        <v>756</v>
      </c>
    </row>
    <row r="21" spans="1:4">
      <c r="A21" s="4" t="s">
        <v>757</v>
      </c>
      <c r="B21" s="5" t="n">
        <v>45</v>
      </c>
      <c r="C21" s="5" t="n">
        <v>43</v>
      </c>
    </row>
    <row r="22" spans="1:4">
      <c r="A22" s="4" t="s">
        <v>759</v>
      </c>
      <c r="C22" s="5" t="n">
        <v>45</v>
      </c>
    </row>
    <row r="23" spans="1:4">
      <c r="A23" s="4" t="s">
        <v>764</v>
      </c>
    </row>
    <row r="24" spans="1:4">
      <c r="A24" s="3" t="s">
        <v>756</v>
      </c>
    </row>
    <row r="25" spans="1:4">
      <c r="A25" s="4" t="s">
        <v>757</v>
      </c>
      <c r="B25" s="5" t="n">
        <v>188</v>
      </c>
      <c r="C25" s="5" t="n">
        <v>206</v>
      </c>
    </row>
    <row r="26" spans="1:4">
      <c r="A26" s="4" t="s">
        <v>759</v>
      </c>
      <c r="B26" s="5" t="n">
        <v>206</v>
      </c>
      <c r="C26" s="5" t="n">
        <v>188</v>
      </c>
    </row>
    <row r="27" spans="1:4">
      <c r="A27" s="4" t="s">
        <v>765</v>
      </c>
    </row>
    <row r="28" spans="1:4">
      <c r="A28" s="3" t="s">
        <v>756</v>
      </c>
    </row>
    <row r="29" spans="1:4">
      <c r="A29" s="4" t="s">
        <v>757</v>
      </c>
      <c r="B29" s="5" t="n">
        <v>103</v>
      </c>
      <c r="C29" s="5" t="n">
        <v>119</v>
      </c>
    </row>
    <row r="30" spans="1:4">
      <c r="A30" s="4" t="s">
        <v>759</v>
      </c>
      <c r="C30" s="5" t="n">
        <v>103</v>
      </c>
    </row>
    <row r="31" spans="1:4">
      <c r="A31" s="4" t="s">
        <v>766</v>
      </c>
    </row>
    <row r="32" spans="1:4">
      <c r="A32" s="3" t="s">
        <v>756</v>
      </c>
    </row>
    <row r="33" spans="1:4">
      <c r="A33" s="4" t="s">
        <v>757</v>
      </c>
      <c r="B33" s="5" t="n">
        <v>85</v>
      </c>
      <c r="C33" s="5" t="n">
        <v>87</v>
      </c>
    </row>
    <row r="34" spans="1:4">
      <c r="A34" s="4" t="s">
        <v>759</v>
      </c>
      <c r="C34" s="5" t="n">
        <v>85</v>
      </c>
    </row>
    <row r="35" spans="1:4">
      <c r="A35" s="4" t="s">
        <v>767</v>
      </c>
    </row>
    <row r="36" spans="1:4">
      <c r="A36" s="3" t="s">
        <v>756</v>
      </c>
    </row>
    <row r="37" spans="1:4">
      <c r="A37" s="4" t="s">
        <v>757</v>
      </c>
      <c r="B37" s="5" t="n">
        <v>4756</v>
      </c>
      <c r="C37" s="5" t="n">
        <v>4717</v>
      </c>
    </row>
    <row r="38" spans="1:4">
      <c r="A38" s="4" t="s">
        <v>768</v>
      </c>
      <c r="B38" s="5" t="n">
        <v>321</v>
      </c>
      <c r="C38" s="5" t="n">
        <v>80</v>
      </c>
    </row>
    <row r="39" spans="1:4">
      <c r="A39" s="4" t="s">
        <v>758</v>
      </c>
      <c r="B39" s="5" t="n">
        <v>-11</v>
      </c>
      <c r="C39" s="5" t="n">
        <v>-13</v>
      </c>
    </row>
    <row r="40" spans="1:4">
      <c r="A40" s="4" t="s">
        <v>759</v>
      </c>
      <c r="B40" s="5" t="n">
        <v>5065</v>
      </c>
      <c r="C40" s="5" t="n">
        <v>4756</v>
      </c>
    </row>
    <row r="41" spans="1:4">
      <c r="A41" s="4" t="s">
        <v>769</v>
      </c>
    </row>
    <row r="42" spans="1:4">
      <c r="A42" s="3" t="s">
        <v>756</v>
      </c>
    </row>
    <row r="43" spans="1:4">
      <c r="A43" s="4" t="s">
        <v>770</v>
      </c>
      <c r="C43" s="5" t="n">
        <v>-16</v>
      </c>
    </row>
    <row r="44" spans="1:4">
      <c r="A44" s="4" t="s">
        <v>771</v>
      </c>
    </row>
    <row r="45" spans="1:4">
      <c r="A45" s="3" t="s">
        <v>756</v>
      </c>
    </row>
    <row r="46" spans="1:4">
      <c r="A46" s="4" t="s">
        <v>770</v>
      </c>
      <c r="B46" s="5" t="n">
        <v>-1</v>
      </c>
      <c r="C46" s="5" t="n">
        <v>-12</v>
      </c>
    </row>
    <row r="47" spans="1:4">
      <c r="A47" s="4" t="s">
        <v>772</v>
      </c>
    </row>
    <row r="48" spans="1:4">
      <c r="A48" s="3" t="s">
        <v>756</v>
      </c>
    </row>
    <row r="49" spans="1:4">
      <c r="A49" s="4" t="s">
        <v>770</v>
      </c>
      <c r="B49" s="5" t="n">
        <v>0</v>
      </c>
    </row>
    <row r="50" spans="1:4">
      <c r="A50" s="4" t="s">
        <v>773</v>
      </c>
    </row>
    <row r="51" spans="1:4">
      <c r="A51" s="3" t="s">
        <v>756</v>
      </c>
    </row>
    <row r="52" spans="1:4">
      <c r="A52" s="4" t="s">
        <v>757</v>
      </c>
      <c r="B52" s="5" t="n">
        <v>2303</v>
      </c>
      <c r="C52" s="5" t="n">
        <v>2249</v>
      </c>
    </row>
    <row r="53" spans="1:4">
      <c r="A53" s="4" t="s">
        <v>768</v>
      </c>
      <c r="B53" s="5" t="n">
        <v>48</v>
      </c>
      <c r="C53" s="5" t="n">
        <v>66</v>
      </c>
    </row>
    <row r="54" spans="1:4">
      <c r="A54" s="4" t="s">
        <v>758</v>
      </c>
      <c r="B54" s="5" t="n">
        <v>-6</v>
      </c>
      <c r="C54" s="5" t="n">
        <v>-12</v>
      </c>
    </row>
    <row r="55" spans="1:4">
      <c r="A55" s="4" t="s">
        <v>759</v>
      </c>
      <c r="B55" s="5" t="n">
        <v>2345</v>
      </c>
      <c r="C55" s="5" t="n">
        <v>2303</v>
      </c>
    </row>
    <row r="56" spans="1:4">
      <c r="A56" s="4" t="s">
        <v>774</v>
      </c>
    </row>
    <row r="57" spans="1:4">
      <c r="A57" s="3" t="s">
        <v>756</v>
      </c>
    </row>
    <row r="58" spans="1:4">
      <c r="A58" s="4" t="s">
        <v>770</v>
      </c>
      <c r="C58" s="5" t="n">
        <v>0</v>
      </c>
    </row>
    <row r="59" spans="1:4">
      <c r="A59" s="4" t="s">
        <v>775</v>
      </c>
    </row>
    <row r="60" spans="1:4">
      <c r="A60" s="3" t="s">
        <v>756</v>
      </c>
    </row>
    <row r="61" spans="1:4">
      <c r="A61" s="4" t="s">
        <v>770</v>
      </c>
      <c r="B61" s="5" t="n">
        <v>0</v>
      </c>
    </row>
    <row r="62" spans="1:4">
      <c r="A62" s="4" t="s">
        <v>776</v>
      </c>
    </row>
    <row r="63" spans="1:4">
      <c r="A63" s="3" t="s">
        <v>756</v>
      </c>
    </row>
    <row r="64" spans="1:4">
      <c r="A64" s="4" t="s">
        <v>757</v>
      </c>
      <c r="B64" s="5" t="n">
        <v>2220</v>
      </c>
      <c r="C64" s="5" t="n">
        <v>2219</v>
      </c>
    </row>
    <row r="65" spans="1:4">
      <c r="A65" s="4" t="s">
        <v>768</v>
      </c>
      <c r="B65" s="5" t="n">
        <v>84</v>
      </c>
      <c r="C65" s="5" t="n">
        <v>0</v>
      </c>
    </row>
    <row r="66" spans="1:4">
      <c r="A66" s="4" t="s">
        <v>758</v>
      </c>
      <c r="B66" s="5" t="n">
        <v>0</v>
      </c>
      <c r="C66" s="5" t="n">
        <v>1</v>
      </c>
    </row>
    <row r="67" spans="1:4">
      <c r="A67" s="4" t="s">
        <v>759</v>
      </c>
      <c r="B67" s="5" t="n">
        <v>2304</v>
      </c>
      <c r="C67" s="5" t="n">
        <v>2220</v>
      </c>
    </row>
    <row r="68" spans="1:4">
      <c r="A68" s="4" t="s">
        <v>777</v>
      </c>
    </row>
    <row r="69" spans="1:4">
      <c r="A69" s="3" t="s">
        <v>756</v>
      </c>
    </row>
    <row r="70" spans="1:4">
      <c r="A70" s="4" t="s">
        <v>770</v>
      </c>
      <c r="C70" s="5" t="n">
        <v>0</v>
      </c>
    </row>
    <row r="71" spans="1:4">
      <c r="A71" s="4" t="s">
        <v>778</v>
      </c>
    </row>
    <row r="72" spans="1:4">
      <c r="A72" s="3" t="s">
        <v>756</v>
      </c>
    </row>
    <row r="73" spans="1:4">
      <c r="A73" s="4" t="s">
        <v>770</v>
      </c>
      <c r="B73" s="5" t="n">
        <v>0</v>
      </c>
    </row>
    <row r="74" spans="1:4">
      <c r="A74" s="4" t="s">
        <v>779</v>
      </c>
    </row>
    <row r="75" spans="1:4">
      <c r="A75" s="3" t="s">
        <v>756</v>
      </c>
    </row>
    <row r="76" spans="1:4">
      <c r="A76" s="4" t="s">
        <v>757</v>
      </c>
      <c r="B76" s="5" t="n">
        <v>45</v>
      </c>
      <c r="C76" s="5" t="n">
        <v>43</v>
      </c>
    </row>
    <row r="77" spans="1:4">
      <c r="A77" s="4" t="s">
        <v>768</v>
      </c>
      <c r="B77" s="5" t="n">
        <v>170</v>
      </c>
      <c r="C77" s="5" t="n">
        <v>5</v>
      </c>
    </row>
    <row r="78" spans="1:4">
      <c r="A78" s="4" t="s">
        <v>758</v>
      </c>
      <c r="B78" s="5" t="n">
        <v>-5</v>
      </c>
      <c r="C78" s="5" t="n">
        <v>-3</v>
      </c>
    </row>
    <row r="79" spans="1:4">
      <c r="A79" s="4" t="s">
        <v>759</v>
      </c>
      <c r="B79" s="5" t="n">
        <v>210</v>
      </c>
      <c r="C79" s="5" t="n">
        <v>45</v>
      </c>
    </row>
    <row r="80" spans="1:4">
      <c r="A80" s="4" t="s">
        <v>780</v>
      </c>
    </row>
    <row r="81" spans="1:4">
      <c r="A81" s="3" t="s">
        <v>756</v>
      </c>
    </row>
    <row r="82" spans="1:4">
      <c r="A82" s="4" t="s">
        <v>770</v>
      </c>
      <c r="C82" s="5" t="n">
        <v>0</v>
      </c>
    </row>
    <row r="83" spans="1:4">
      <c r="A83" s="4" t="s">
        <v>781</v>
      </c>
    </row>
    <row r="84" spans="1:4">
      <c r="A84" s="3" t="s">
        <v>756</v>
      </c>
    </row>
    <row r="85" spans="1:4">
      <c r="A85" s="4" t="s">
        <v>757</v>
      </c>
      <c r="B85" s="5" t="n">
        <v>103</v>
      </c>
      <c r="C85" s="5" t="n">
        <v>119</v>
      </c>
    </row>
    <row r="86" spans="1:4">
      <c r="A86" s="4" t="s">
        <v>768</v>
      </c>
      <c r="B86" s="5" t="n">
        <v>0</v>
      </c>
      <c r="C86" s="5" t="n">
        <v>0</v>
      </c>
    </row>
    <row r="87" spans="1:4">
      <c r="A87" s="4" t="s">
        <v>758</v>
      </c>
      <c r="B87" s="5" t="n">
        <v>0</v>
      </c>
      <c r="C87" s="5" t="n">
        <v>0</v>
      </c>
    </row>
    <row r="88" spans="1:4">
      <c r="A88" s="4" t="s">
        <v>759</v>
      </c>
      <c r="B88" s="5" t="n">
        <v>102</v>
      </c>
      <c r="C88" s="5" t="n">
        <v>103</v>
      </c>
    </row>
    <row r="89" spans="1:4">
      <c r="A89" s="4" t="s">
        <v>782</v>
      </c>
    </row>
    <row r="90" spans="1:4">
      <c r="A90" s="3" t="s">
        <v>756</v>
      </c>
    </row>
    <row r="91" spans="1:4">
      <c r="A91" s="4" t="s">
        <v>770</v>
      </c>
      <c r="C91" s="5" t="n">
        <v>-16</v>
      </c>
    </row>
    <row r="92" spans="1:4">
      <c r="A92" s="4" t="s">
        <v>783</v>
      </c>
    </row>
    <row r="93" spans="1:4">
      <c r="A93" s="3" t="s">
        <v>756</v>
      </c>
    </row>
    <row r="94" spans="1:4">
      <c r="A94" s="4" t="s">
        <v>770</v>
      </c>
      <c r="B94" s="5" t="n">
        <v>-1</v>
      </c>
    </row>
    <row r="95" spans="1:4">
      <c r="A95" s="4" t="s">
        <v>784</v>
      </c>
    </row>
    <row r="96" spans="1:4">
      <c r="A96" s="3" t="s">
        <v>756</v>
      </c>
    </row>
    <row r="97" spans="1:4">
      <c r="A97" s="4" t="s">
        <v>757</v>
      </c>
      <c r="B97" s="5" t="n">
        <v>85</v>
      </c>
      <c r="C97" s="5" t="n">
        <v>87</v>
      </c>
    </row>
    <row r="98" spans="1:4">
      <c r="A98" s="4" t="s">
        <v>768</v>
      </c>
      <c r="B98" s="5" t="n">
        <v>19</v>
      </c>
      <c r="C98" s="5" t="n">
        <v>9</v>
      </c>
    </row>
    <row r="99" spans="1:4">
      <c r="A99" s="4" t="s">
        <v>758</v>
      </c>
      <c r="B99" s="5" t="n">
        <v>0</v>
      </c>
      <c r="C99" s="5" t="n">
        <v>1</v>
      </c>
    </row>
    <row r="100" spans="1:4">
      <c r="A100" s="4" t="s">
        <v>759</v>
      </c>
      <c r="B100" s="5" t="n">
        <v>104</v>
      </c>
      <c r="C100" s="5" t="n">
        <v>85</v>
      </c>
    </row>
    <row r="101" spans="1:4">
      <c r="A101" s="4" t="s">
        <v>785</v>
      </c>
    </row>
    <row r="102" spans="1:4">
      <c r="A102" s="3" t="s">
        <v>756</v>
      </c>
    </row>
    <row r="103" spans="1:4">
      <c r="A103" s="4" t="s">
        <v>770</v>
      </c>
      <c r="C103" s="5" t="n">
        <v>0</v>
      </c>
    </row>
    <row r="104" spans="1:4">
      <c r="A104" s="4" t="s">
        <v>786</v>
      </c>
    </row>
    <row r="105" spans="1:4">
      <c r="A105" s="3" t="s">
        <v>756</v>
      </c>
    </row>
    <row r="106" spans="1:4">
      <c r="A106" s="4" t="s">
        <v>770</v>
      </c>
      <c r="B106" s="6" t="n">
        <v>0</v>
      </c>
      <c r="C106" s="6"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87</v>
      </c>
      <c r="B1" s="2" t="s">
        <v>1</v>
      </c>
    </row>
    <row r="2" spans="1:4">
      <c r="B2" s="2" t="s">
        <v>2</v>
      </c>
      <c r="C2" s="2" t="s">
        <v>34</v>
      </c>
      <c r="D2" s="2" t="s">
        <v>95</v>
      </c>
    </row>
    <row r="3" spans="1:4">
      <c r="A3" s="3" t="s">
        <v>275</v>
      </c>
    </row>
    <row r="4" spans="1:4">
      <c r="A4" s="4" t="s">
        <v>788</v>
      </c>
      <c r="B4" s="6" t="n">
        <v>1030</v>
      </c>
      <c r="C4" s="6" t="n">
        <v>900</v>
      </c>
    </row>
    <row r="5" spans="1:4">
      <c r="A5" s="4" t="s">
        <v>789</v>
      </c>
      <c r="B5" s="5" t="n">
        <v>-450</v>
      </c>
      <c r="C5" s="5" t="n">
        <v>-347</v>
      </c>
    </row>
    <row r="6" spans="1:4">
      <c r="A6" s="4" t="s">
        <v>45</v>
      </c>
      <c r="B6" s="5" t="n">
        <v>580</v>
      </c>
      <c r="C6" s="5" t="n">
        <v>553</v>
      </c>
    </row>
    <row r="7" spans="1:4">
      <c r="A7" s="4" t="s">
        <v>790</v>
      </c>
      <c r="B7" s="6" t="n">
        <v>97</v>
      </c>
      <c r="C7" s="6" t="n">
        <v>83</v>
      </c>
      <c r="D7" s="6" t="n">
        <v>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1</v>
      </c>
      <c r="B1" s="2" t="s">
        <v>1</v>
      </c>
    </row>
    <row r="2" spans="1:4">
      <c r="B2" s="2" t="s">
        <v>2</v>
      </c>
      <c r="C2" s="2" t="s">
        <v>34</v>
      </c>
      <c r="D2" s="2" t="s">
        <v>95</v>
      </c>
    </row>
    <row r="3" spans="1:4">
      <c r="A3" s="3" t="s">
        <v>792</v>
      </c>
    </row>
    <row r="4" spans="1:4">
      <c r="A4" s="4" t="s">
        <v>793</v>
      </c>
      <c r="B4" s="6" t="n">
        <v>1703</v>
      </c>
      <c r="C4" s="6" t="n">
        <v>1462</v>
      </c>
    </row>
    <row r="5" spans="1:4">
      <c r="A5" s="4" t="s">
        <v>789</v>
      </c>
      <c r="B5" s="5" t="n">
        <v>-673</v>
      </c>
      <c r="C5" s="5" t="n">
        <v>-493</v>
      </c>
    </row>
    <row r="6" spans="1:4">
      <c r="A6" s="4" t="s">
        <v>794</v>
      </c>
      <c r="B6" s="5" t="n">
        <v>1030</v>
      </c>
      <c r="C6" s="5" t="n">
        <v>969</v>
      </c>
    </row>
    <row r="7" spans="1:4">
      <c r="A7" s="4" t="s">
        <v>795</v>
      </c>
      <c r="B7" s="5" t="n">
        <v>187</v>
      </c>
      <c r="C7" s="5" t="n">
        <v>193</v>
      </c>
      <c r="D7" s="6" t="n">
        <v>193</v>
      </c>
    </row>
    <row r="8" spans="1:4">
      <c r="A8" s="4" t="s">
        <v>796</v>
      </c>
      <c r="B8" s="5" t="n">
        <v>176</v>
      </c>
    </row>
    <row r="9" spans="1:4">
      <c r="A9" s="4" t="s">
        <v>797</v>
      </c>
      <c r="B9" s="5" t="n">
        <v>152</v>
      </c>
    </row>
    <row r="10" spans="1:4">
      <c r="A10" s="4" t="s">
        <v>798</v>
      </c>
      <c r="B10" s="5" t="n">
        <v>146</v>
      </c>
    </row>
    <row r="11" spans="1:4">
      <c r="A11" s="4" t="s">
        <v>799</v>
      </c>
      <c r="B11" s="5" t="n">
        <v>123</v>
      </c>
    </row>
    <row r="12" spans="1:4">
      <c r="A12" s="4" t="s">
        <v>800</v>
      </c>
      <c r="B12" s="5" t="n">
        <v>97</v>
      </c>
    </row>
    <row r="13" spans="1:4">
      <c r="A13" s="4" t="s">
        <v>801</v>
      </c>
    </row>
    <row r="14" spans="1:4">
      <c r="A14" s="3" t="s">
        <v>792</v>
      </c>
    </row>
    <row r="15" spans="1:4">
      <c r="A15" s="4" t="s">
        <v>802</v>
      </c>
      <c r="B15" s="5" t="n">
        <v>164</v>
      </c>
      <c r="C15" s="5" t="n">
        <v>135</v>
      </c>
    </row>
    <row r="16" spans="1:4">
      <c r="A16" s="4" t="s">
        <v>803</v>
      </c>
    </row>
    <row r="17" spans="1:4">
      <c r="A17" s="3" t="s">
        <v>792</v>
      </c>
    </row>
    <row r="18" spans="1:4">
      <c r="A18" s="4" t="s">
        <v>804</v>
      </c>
      <c r="B18" s="5" t="n">
        <v>1453</v>
      </c>
      <c r="C18" s="5" t="n">
        <v>1260</v>
      </c>
    </row>
    <row r="19" spans="1:4">
      <c r="A19" s="4" t="s">
        <v>805</v>
      </c>
    </row>
    <row r="20" spans="1:4">
      <c r="A20" s="3" t="s">
        <v>792</v>
      </c>
    </row>
    <row r="21" spans="1:4">
      <c r="A21" s="4" t="s">
        <v>804</v>
      </c>
      <c r="B21" s="6" t="n">
        <v>86</v>
      </c>
      <c r="C21" s="6" t="n">
        <v>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6</v>
      </c>
      <c r="B1" s="2" t="s">
        <v>2</v>
      </c>
      <c r="C1" s="2" t="s">
        <v>34</v>
      </c>
    </row>
    <row r="2" spans="1:3">
      <c r="A2" s="3" t="s">
        <v>280</v>
      </c>
    </row>
    <row r="3" spans="1:3">
      <c r="A3" s="4" t="s">
        <v>807</v>
      </c>
      <c r="B3" s="6" t="n">
        <v>265</v>
      </c>
      <c r="C3" s="6" t="n">
        <v>252</v>
      </c>
    </row>
    <row r="4" spans="1:3">
      <c r="A4" s="4" t="s">
        <v>808</v>
      </c>
      <c r="B4" s="5" t="n">
        <v>347</v>
      </c>
      <c r="C4" s="5" t="n">
        <v>319</v>
      </c>
    </row>
    <row r="5" spans="1:3">
      <c r="A5" s="4" t="s">
        <v>809</v>
      </c>
      <c r="B5" s="5" t="n">
        <v>35</v>
      </c>
      <c r="C5" s="5" t="n">
        <v>34</v>
      </c>
    </row>
    <row r="6" spans="1:3">
      <c r="A6" s="4" t="s">
        <v>810</v>
      </c>
      <c r="B6" s="5" t="n">
        <v>75</v>
      </c>
      <c r="C6" s="5" t="n">
        <v>68</v>
      </c>
    </row>
    <row r="7" spans="1:3">
      <c r="A7" s="4" t="s">
        <v>811</v>
      </c>
      <c r="B7" s="5" t="n">
        <v>16</v>
      </c>
      <c r="C7" s="5" t="n">
        <v>12</v>
      </c>
    </row>
    <row r="8" spans="1:3">
      <c r="A8" s="4" t="s">
        <v>812</v>
      </c>
      <c r="B8" s="5" t="n">
        <v>26</v>
      </c>
      <c r="C8" s="5" t="n">
        <v>21</v>
      </c>
    </row>
    <row r="9" spans="1:3">
      <c r="A9" s="4" t="s">
        <v>813</v>
      </c>
      <c r="B9" s="5" t="n">
        <v>253</v>
      </c>
      <c r="C9" s="5" t="n">
        <v>215</v>
      </c>
    </row>
    <row r="10" spans="1:3">
      <c r="A10" s="4" t="s">
        <v>814</v>
      </c>
      <c r="B10" s="5" t="n">
        <v>417</v>
      </c>
      <c r="C10" s="5" t="n">
        <v>362</v>
      </c>
    </row>
    <row r="11" spans="1:3">
      <c r="A11" s="4" t="s">
        <v>51</v>
      </c>
      <c r="B11" s="6" t="n">
        <v>1434</v>
      </c>
      <c r="C11" s="6" t="n">
        <v>12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815</v>
      </c>
      <c r="B1" s="2" t="s">
        <v>816</v>
      </c>
      <c r="C1" s="2" t="s">
        <v>817</v>
      </c>
      <c r="D1" s="2" t="s">
        <v>2</v>
      </c>
      <c r="E1" s="2" t="s">
        <v>34</v>
      </c>
      <c r="F1" s="2" t="s">
        <v>818</v>
      </c>
      <c r="G1" s="2" t="s">
        <v>819</v>
      </c>
      <c r="H1" s="2" t="s">
        <v>820</v>
      </c>
    </row>
    <row r="2" spans="1:8">
      <c r="A2" s="3" t="s">
        <v>821</v>
      </c>
    </row>
    <row r="3" spans="1:8">
      <c r="A3" s="4" t="s">
        <v>53</v>
      </c>
      <c r="D3" s="6" t="n">
        <v>-2746</v>
      </c>
      <c r="E3" s="6" t="n">
        <v>-2793</v>
      </c>
    </row>
    <row r="4" spans="1:8">
      <c r="A4" s="4" t="s">
        <v>822</v>
      </c>
    </row>
    <row r="5" spans="1:8">
      <c r="A5" s="3" t="s">
        <v>821</v>
      </c>
    </row>
    <row r="6" spans="1:8">
      <c r="A6" s="4" t="s">
        <v>823</v>
      </c>
      <c r="D6" s="4" t="s">
        <v>824</v>
      </c>
    </row>
    <row r="7" spans="1:8">
      <c r="A7" s="4" t="s">
        <v>825</v>
      </c>
    </row>
    <row r="8" spans="1:8">
      <c r="A8" s="3" t="s">
        <v>821</v>
      </c>
    </row>
    <row r="9" spans="1:8">
      <c r="A9" s="4" t="s">
        <v>53</v>
      </c>
      <c r="D9" s="6" t="n">
        <v>-397</v>
      </c>
      <c r="E9" s="6" t="n">
        <v>-397</v>
      </c>
    </row>
    <row r="10" spans="1:8">
      <c r="A10" s="4" t="s">
        <v>826</v>
      </c>
      <c r="D10" s="4" t="s">
        <v>827</v>
      </c>
      <c r="E10" s="4" t="s">
        <v>827</v>
      </c>
      <c r="F10" s="4" t="s">
        <v>827</v>
      </c>
    </row>
    <row r="11" spans="1:8">
      <c r="A11" s="4" t="s">
        <v>828</v>
      </c>
    </row>
    <row r="12" spans="1:8">
      <c r="A12" s="3" t="s">
        <v>821</v>
      </c>
    </row>
    <row r="13" spans="1:8">
      <c r="A13" s="4" t="s">
        <v>53</v>
      </c>
      <c r="D13" s="6" t="n">
        <v>-300</v>
      </c>
      <c r="E13" s="6" t="n">
        <v>-300</v>
      </c>
    </row>
    <row r="14" spans="1:8">
      <c r="A14" s="4" t="s">
        <v>826</v>
      </c>
      <c r="D14" s="4" t="s">
        <v>686</v>
      </c>
      <c r="E14" s="4" t="s">
        <v>686</v>
      </c>
      <c r="H14" s="4" t="s">
        <v>686</v>
      </c>
    </row>
    <row r="15" spans="1:8">
      <c r="A15" s="4" t="s">
        <v>829</v>
      </c>
    </row>
    <row r="16" spans="1:8">
      <c r="A16" s="3" t="s">
        <v>821</v>
      </c>
    </row>
    <row r="17" spans="1:8">
      <c r="A17" s="4" t="s">
        <v>826</v>
      </c>
      <c r="D17" s="4" t="s">
        <v>830</v>
      </c>
      <c r="E17" s="4" t="s">
        <v>830</v>
      </c>
    </row>
    <row r="18" spans="1:8">
      <c r="A18" s="4" t="s">
        <v>831</v>
      </c>
    </row>
    <row r="19" spans="1:8">
      <c r="A19" s="3" t="s">
        <v>821</v>
      </c>
    </row>
    <row r="20" spans="1:8">
      <c r="A20" s="4" t="s">
        <v>53</v>
      </c>
      <c r="D20" s="6" t="n">
        <v>-401</v>
      </c>
      <c r="E20" s="6" t="n">
        <v>-402</v>
      </c>
    </row>
    <row r="21" spans="1:8">
      <c r="A21" s="4" t="s">
        <v>832</v>
      </c>
    </row>
    <row r="22" spans="1:8">
      <c r="A22" s="3" t="s">
        <v>821</v>
      </c>
    </row>
    <row r="23" spans="1:8">
      <c r="A23" s="4" t="s">
        <v>53</v>
      </c>
      <c r="D23" s="6" t="n">
        <v>-291</v>
      </c>
      <c r="E23" s="6" t="n">
        <v>-288</v>
      </c>
    </row>
    <row r="24" spans="1:8">
      <c r="A24" s="4" t="s">
        <v>826</v>
      </c>
      <c r="D24" s="4" t="s">
        <v>833</v>
      </c>
      <c r="E24" s="4" t="s">
        <v>833</v>
      </c>
      <c r="G24" s="4" t="s">
        <v>833</v>
      </c>
    </row>
    <row r="25" spans="1:8">
      <c r="A25" s="4" t="s">
        <v>834</v>
      </c>
    </row>
    <row r="26" spans="1:8">
      <c r="A26" s="3" t="s">
        <v>821</v>
      </c>
    </row>
    <row r="27" spans="1:8">
      <c r="A27" s="4" t="s">
        <v>826</v>
      </c>
      <c r="C27" s="4" t="s">
        <v>835</v>
      </c>
    </row>
    <row r="28" spans="1:8">
      <c r="A28" s="4" t="s">
        <v>836</v>
      </c>
    </row>
    <row r="29" spans="1:8">
      <c r="A29" s="3" t="s">
        <v>821</v>
      </c>
    </row>
    <row r="30" spans="1:8">
      <c r="A30" s="4" t="s">
        <v>826</v>
      </c>
      <c r="C30" s="4" t="s">
        <v>837</v>
      </c>
    </row>
    <row r="31" spans="1:8">
      <c r="A31" s="4" t="s">
        <v>838</v>
      </c>
    </row>
    <row r="32" spans="1:8">
      <c r="A32" s="3" t="s">
        <v>821</v>
      </c>
    </row>
    <row r="33" spans="1:8">
      <c r="A33" s="4" t="s">
        <v>53</v>
      </c>
      <c r="D33" s="6" t="n">
        <v>-3</v>
      </c>
      <c r="E33" s="6" t="n">
        <v>-5</v>
      </c>
    </row>
    <row r="34" spans="1:8">
      <c r="A34" s="4" t="s">
        <v>839</v>
      </c>
      <c r="D34" s="6" t="n">
        <v>800</v>
      </c>
    </row>
    <row r="35" spans="1:8">
      <c r="A35" s="4" t="s">
        <v>840</v>
      </c>
    </row>
    <row r="36" spans="1:8">
      <c r="A36" s="3" t="s">
        <v>821</v>
      </c>
    </row>
    <row r="37" spans="1:8">
      <c r="A37" s="4" t="s">
        <v>467</v>
      </c>
      <c r="C37" s="4" t="s">
        <v>841</v>
      </c>
      <c r="D37" s="4" t="s">
        <v>841</v>
      </c>
      <c r="E37" s="4" t="s">
        <v>841</v>
      </c>
    </row>
    <row r="38" spans="1:8">
      <c r="A38" s="4" t="s">
        <v>842</v>
      </c>
    </row>
    <row r="39" spans="1:8">
      <c r="A39" s="3" t="s">
        <v>821</v>
      </c>
    </row>
    <row r="40" spans="1:8">
      <c r="A40" s="4" t="s">
        <v>53</v>
      </c>
      <c r="D40" s="6" t="n">
        <v>-1120</v>
      </c>
    </row>
    <row r="41" spans="1:8">
      <c r="A41" s="4" t="s">
        <v>843</v>
      </c>
    </row>
    <row r="42" spans="1:8">
      <c r="A42" s="3" t="s">
        <v>821</v>
      </c>
    </row>
    <row r="43" spans="1:8">
      <c r="A43" s="4" t="s">
        <v>53</v>
      </c>
      <c r="D43" s="5" t="n">
        <v>-46</v>
      </c>
      <c r="E43" s="6" t="n">
        <v>-95</v>
      </c>
    </row>
    <row r="44" spans="1:8">
      <c r="A44" s="4" t="s">
        <v>839</v>
      </c>
      <c r="D44" s="6" t="n">
        <v>350</v>
      </c>
    </row>
    <row r="45" spans="1:8">
      <c r="A45" s="4" t="s">
        <v>844</v>
      </c>
    </row>
    <row r="46" spans="1:8">
      <c r="A46" s="3" t="s">
        <v>821</v>
      </c>
    </row>
    <row r="47" spans="1:8">
      <c r="A47" s="4" t="s">
        <v>467</v>
      </c>
      <c r="D47" s="4" t="s">
        <v>845</v>
      </c>
    </row>
    <row r="48" spans="1:8">
      <c r="A48" s="4" t="s">
        <v>846</v>
      </c>
    </row>
    <row r="49" spans="1:8">
      <c r="A49" s="3" t="s">
        <v>821</v>
      </c>
    </row>
    <row r="50" spans="1:8">
      <c r="A50" s="4" t="s">
        <v>53</v>
      </c>
      <c r="D50" s="6" t="n">
        <v>-733</v>
      </c>
      <c r="E50" s="5" t="n">
        <v>-771</v>
      </c>
    </row>
    <row r="51" spans="1:8">
      <c r="A51" s="4" t="s">
        <v>847</v>
      </c>
    </row>
    <row r="52" spans="1:8">
      <c r="A52" s="3" t="s">
        <v>821</v>
      </c>
    </row>
    <row r="53" spans="1:8">
      <c r="A53" s="4" t="s">
        <v>467</v>
      </c>
      <c r="D53" s="4" t="s">
        <v>845</v>
      </c>
    </row>
    <row r="54" spans="1:8">
      <c r="A54" s="4" t="s">
        <v>823</v>
      </c>
      <c r="D54" s="4" t="s">
        <v>824</v>
      </c>
    </row>
    <row r="55" spans="1:8">
      <c r="A55" s="4" t="s">
        <v>848</v>
      </c>
    </row>
    <row r="56" spans="1:8">
      <c r="A56" s="3" t="s">
        <v>821</v>
      </c>
    </row>
    <row r="57" spans="1:8">
      <c r="A57" s="4" t="s">
        <v>53</v>
      </c>
      <c r="D57" s="6" t="n">
        <v>-341</v>
      </c>
      <c r="E57" s="5" t="n">
        <v>-343</v>
      </c>
    </row>
    <row r="58" spans="1:8">
      <c r="A58" s="4" t="s">
        <v>849</v>
      </c>
    </row>
    <row r="59" spans="1:8">
      <c r="A59" s="3" t="s">
        <v>821</v>
      </c>
    </row>
    <row r="60" spans="1:8">
      <c r="A60" s="4" t="s">
        <v>467</v>
      </c>
      <c r="D60" s="4" t="s">
        <v>468</v>
      </c>
    </row>
    <row r="61" spans="1:8">
      <c r="A61" s="4" t="s">
        <v>823</v>
      </c>
      <c r="D61" s="4" t="s">
        <v>850</v>
      </c>
    </row>
    <row r="62" spans="1:8">
      <c r="A62" s="4" t="s">
        <v>851</v>
      </c>
    </row>
    <row r="63" spans="1:8">
      <c r="A63" s="3" t="s">
        <v>821</v>
      </c>
    </row>
    <row r="64" spans="1:8">
      <c r="A64" s="4" t="s">
        <v>839</v>
      </c>
      <c r="D64" s="6" t="n">
        <v>84</v>
      </c>
    </row>
    <row r="65" spans="1:8">
      <c r="A65" s="4" t="s">
        <v>852</v>
      </c>
    </row>
    <row r="66" spans="1:8">
      <c r="A66" s="3" t="s">
        <v>821</v>
      </c>
    </row>
    <row r="67" spans="1:8">
      <c r="A67" s="4" t="s">
        <v>467</v>
      </c>
      <c r="B67" s="4" t="s">
        <v>470</v>
      </c>
    </row>
    <row r="68" spans="1:8">
      <c r="A68" s="4" t="s">
        <v>853</v>
      </c>
    </row>
    <row r="69" spans="1:8">
      <c r="A69" s="3" t="s">
        <v>821</v>
      </c>
    </row>
    <row r="70" spans="1:8">
      <c r="A70" s="4" t="s">
        <v>467</v>
      </c>
      <c r="B70" s="4" t="s">
        <v>468</v>
      </c>
    </row>
    <row r="71" spans="1:8">
      <c r="A71" s="4" t="s">
        <v>854</v>
      </c>
    </row>
    <row r="72" spans="1:8">
      <c r="A72" s="3" t="s">
        <v>821</v>
      </c>
    </row>
    <row r="73" spans="1:8">
      <c r="A73" s="4" t="s">
        <v>53</v>
      </c>
      <c r="D73" s="6" t="n">
        <v>-92</v>
      </c>
      <c r="E73" s="5" t="n">
        <v>-100</v>
      </c>
    </row>
    <row r="74" spans="1:8">
      <c r="A74" s="4" t="s">
        <v>855</v>
      </c>
    </row>
    <row r="75" spans="1:8">
      <c r="A75" s="3" t="s">
        <v>821</v>
      </c>
    </row>
    <row r="76" spans="1:8">
      <c r="A76" s="4" t="s">
        <v>467</v>
      </c>
      <c r="D76" s="4" t="s">
        <v>856</v>
      </c>
    </row>
    <row r="77" spans="1:8">
      <c r="A77" s="4" t="s">
        <v>823</v>
      </c>
      <c r="D77" s="4" t="s">
        <v>857</v>
      </c>
    </row>
    <row r="78" spans="1:8">
      <c r="A78" s="4" t="s">
        <v>858</v>
      </c>
    </row>
    <row r="79" spans="1:8">
      <c r="A79" s="3" t="s">
        <v>821</v>
      </c>
    </row>
    <row r="80" spans="1:8">
      <c r="A80" s="4" t="s">
        <v>53</v>
      </c>
      <c r="D80" s="6" t="n">
        <v>0</v>
      </c>
      <c r="E80" s="6" t="n">
        <v>0</v>
      </c>
    </row>
    <row r="81" spans="1:8">
      <c r="A81" s="4" t="s">
        <v>839</v>
      </c>
      <c r="D81" s="6" t="n">
        <v>84</v>
      </c>
    </row>
    <row r="82" spans="1:8">
      <c r="A82" s="4" t="s">
        <v>859</v>
      </c>
    </row>
    <row r="83" spans="1:8">
      <c r="A83" s="3" t="s">
        <v>821</v>
      </c>
    </row>
    <row r="84" spans="1:8">
      <c r="A84" s="4" t="s">
        <v>467</v>
      </c>
      <c r="D84" s="4" t="s">
        <v>856</v>
      </c>
      <c r="E84" s="4" t="s">
        <v>856</v>
      </c>
    </row>
    <row r="85" spans="1:8">
      <c r="A85" s="4" t="s">
        <v>860</v>
      </c>
    </row>
    <row r="86" spans="1:8">
      <c r="A86" s="3" t="s">
        <v>821</v>
      </c>
    </row>
    <row r="87" spans="1:8">
      <c r="A87" s="4" t="s">
        <v>53</v>
      </c>
      <c r="D87" s="6" t="n">
        <v>-129</v>
      </c>
      <c r="E87" s="6" t="n">
        <v>-99</v>
      </c>
    </row>
    <row r="88" spans="1:8">
      <c r="A88" s="4" t="s">
        <v>839</v>
      </c>
      <c r="D88" s="6" t="n">
        <v>31</v>
      </c>
    </row>
    <row r="89" spans="1:8">
      <c r="A89" s="4" t="s">
        <v>861</v>
      </c>
    </row>
    <row r="90" spans="1:8">
      <c r="A90" s="3" t="s">
        <v>821</v>
      </c>
    </row>
    <row r="91" spans="1:8">
      <c r="A91" s="4" t="s">
        <v>823</v>
      </c>
      <c r="D91" s="4" t="s">
        <v>862</v>
      </c>
    </row>
    <row r="92" spans="1:8">
      <c r="A92" s="4" t="s">
        <v>863</v>
      </c>
    </row>
    <row r="93" spans="1:8">
      <c r="A93" s="3" t="s">
        <v>821</v>
      </c>
    </row>
    <row r="94" spans="1:8">
      <c r="A94" s="4" t="s">
        <v>467</v>
      </c>
      <c r="D94" s="4" t="s">
        <v>856</v>
      </c>
    </row>
    <row r="95" spans="1:8">
      <c r="A95" s="4" t="s">
        <v>864</v>
      </c>
    </row>
    <row r="96" spans="1:8">
      <c r="A96" s="3" t="s">
        <v>821</v>
      </c>
    </row>
    <row r="97" spans="1:8">
      <c r="A97" s="4" t="s">
        <v>467</v>
      </c>
      <c r="D97" s="4" t="s">
        <v>865</v>
      </c>
    </row>
    <row r="98" spans="1:8">
      <c r="A98" s="4" t="s">
        <v>712</v>
      </c>
    </row>
    <row r="99" spans="1:8">
      <c r="A99" s="3" t="s">
        <v>821</v>
      </c>
    </row>
    <row r="100" spans="1:8">
      <c r="A100" s="4" t="s">
        <v>53</v>
      </c>
      <c r="D100" s="6" t="n">
        <v>-19</v>
      </c>
      <c r="E100"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256</v>
      </c>
      <c r="B1" s="2" t="s">
        <v>95</v>
      </c>
    </row>
    <row r="2" spans="1:2">
      <c r="A2" s="4" t="s">
        <v>247</v>
      </c>
    </row>
    <row r="3" spans="1:2">
      <c r="A3" s="4" t="s">
        <v>89</v>
      </c>
      <c r="B3" s="4" t="s">
        <v>9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66</v>
      </c>
      <c r="B1" s="2" t="s">
        <v>867</v>
      </c>
    </row>
    <row r="2" spans="1:2">
      <c r="A2" s="3" t="s">
        <v>821</v>
      </c>
    </row>
    <row r="3" spans="1:2">
      <c r="A3" s="4" t="s">
        <v>868</v>
      </c>
      <c r="B3" s="6" t="n">
        <v>3094</v>
      </c>
    </row>
    <row r="4" spans="1:2">
      <c r="A4" s="4" t="s">
        <v>869</v>
      </c>
      <c r="B4" s="5" t="n">
        <v>328</v>
      </c>
    </row>
    <row r="5" spans="1:2">
      <c r="A5" s="4" t="s">
        <v>870</v>
      </c>
      <c r="B5" s="5" t="n">
        <v>20</v>
      </c>
    </row>
    <row r="6" spans="1:2">
      <c r="A6" s="4" t="s">
        <v>871</v>
      </c>
    </row>
    <row r="7" spans="1:2">
      <c r="A7" s="3" t="s">
        <v>821</v>
      </c>
    </row>
    <row r="8" spans="1:2">
      <c r="A8" s="4" t="s">
        <v>868</v>
      </c>
      <c r="B8" s="6" t="n">
        <v>17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872</v>
      </c>
      <c r="B1" s="2" t="s">
        <v>1</v>
      </c>
    </row>
    <row r="2" spans="1:4">
      <c r="B2" s="2" t="s">
        <v>2</v>
      </c>
      <c r="C2" s="2" t="s">
        <v>34</v>
      </c>
      <c r="D2" s="2" t="s">
        <v>873</v>
      </c>
    </row>
    <row r="3" spans="1:4">
      <c r="A3" s="3" t="s">
        <v>874</v>
      </c>
    </row>
    <row r="4" spans="1:4">
      <c r="A4" s="4" t="s">
        <v>875</v>
      </c>
      <c r="B4" s="6" t="n">
        <v>2746000000</v>
      </c>
      <c r="C4" s="6" t="n">
        <v>2793000000</v>
      </c>
    </row>
    <row r="5" spans="1:4">
      <c r="A5" s="4" t="s">
        <v>876</v>
      </c>
    </row>
    <row r="6" spans="1:4">
      <c r="A6" s="3" t="s">
        <v>874</v>
      </c>
    </row>
    <row r="7" spans="1:4">
      <c r="A7" s="4" t="s">
        <v>875</v>
      </c>
      <c r="B7" s="5" t="n">
        <v>49000000</v>
      </c>
    </row>
    <row r="8" spans="1:4">
      <c r="A8" s="4" t="s">
        <v>877</v>
      </c>
    </row>
    <row r="9" spans="1:4">
      <c r="A9" s="3" t="s">
        <v>874</v>
      </c>
    </row>
    <row r="10" spans="1:4">
      <c r="A10" s="4" t="s">
        <v>878</v>
      </c>
      <c r="D10" s="6" t="n">
        <v>1600000000</v>
      </c>
    </row>
    <row r="11" spans="1:4">
      <c r="A11" s="4" t="s">
        <v>875</v>
      </c>
      <c r="B11" s="5" t="n">
        <v>1120000000</v>
      </c>
    </row>
    <row r="12" spans="1:4">
      <c r="A12" s="4" t="s">
        <v>879</v>
      </c>
    </row>
    <row r="13" spans="1:4">
      <c r="A13" s="3" t="s">
        <v>874</v>
      </c>
    </row>
    <row r="14" spans="1:4">
      <c r="A14" s="4" t="s">
        <v>880</v>
      </c>
      <c r="D14" s="5" t="n">
        <v>800000000</v>
      </c>
    </row>
    <row r="15" spans="1:4">
      <c r="A15" s="4" t="s">
        <v>875</v>
      </c>
      <c r="B15" s="5" t="n">
        <v>733000000</v>
      </c>
      <c r="C15" s="5" t="n">
        <v>771000000</v>
      </c>
    </row>
    <row r="16" spans="1:4">
      <c r="A16" s="4" t="s">
        <v>881</v>
      </c>
    </row>
    <row r="17" spans="1:4">
      <c r="A17" s="3" t="s">
        <v>874</v>
      </c>
    </row>
    <row r="18" spans="1:4">
      <c r="A18" s="4" t="s">
        <v>880</v>
      </c>
      <c r="D18" s="5" t="n">
        <v>400000000</v>
      </c>
    </row>
    <row r="19" spans="1:4">
      <c r="A19" s="4" t="s">
        <v>875</v>
      </c>
      <c r="B19" s="6" t="n">
        <v>341000000</v>
      </c>
      <c r="C19" s="5" t="n">
        <v>343000000</v>
      </c>
    </row>
    <row r="20" spans="1:4">
      <c r="A20" s="4" t="s">
        <v>882</v>
      </c>
    </row>
    <row r="21" spans="1:4">
      <c r="A21" s="3" t="s">
        <v>874</v>
      </c>
    </row>
    <row r="22" spans="1:4">
      <c r="A22" s="4" t="s">
        <v>467</v>
      </c>
      <c r="B22" s="4" t="s">
        <v>883</v>
      </c>
    </row>
    <row r="23" spans="1:4">
      <c r="A23" s="4" t="s">
        <v>884</v>
      </c>
    </row>
    <row r="24" spans="1:4">
      <c r="A24" s="3" t="s">
        <v>874</v>
      </c>
    </row>
    <row r="25" spans="1:4">
      <c r="A25" s="4" t="s">
        <v>467</v>
      </c>
      <c r="B25" s="4" t="s">
        <v>885</v>
      </c>
    </row>
    <row r="26" spans="1:4">
      <c r="A26" s="4" t="s">
        <v>886</v>
      </c>
    </row>
    <row r="27" spans="1:4">
      <c r="A27" s="3" t="s">
        <v>874</v>
      </c>
    </row>
    <row r="28" spans="1:4">
      <c r="A28" s="4" t="s">
        <v>467</v>
      </c>
      <c r="B28" s="4" t="s">
        <v>845</v>
      </c>
    </row>
    <row r="29" spans="1:4">
      <c r="A29" s="4" t="s">
        <v>887</v>
      </c>
    </row>
    <row r="30" spans="1:4">
      <c r="A30" s="3" t="s">
        <v>874</v>
      </c>
    </row>
    <row r="31" spans="1:4">
      <c r="A31" s="4" t="s">
        <v>878</v>
      </c>
      <c r="D31" s="6" t="n">
        <v>400000000</v>
      </c>
    </row>
    <row r="32" spans="1:4">
      <c r="A32" s="4" t="s">
        <v>875</v>
      </c>
      <c r="B32" s="6" t="n">
        <v>46000000</v>
      </c>
      <c r="C32" s="6" t="n">
        <v>95000000</v>
      </c>
    </row>
    <row r="33" spans="1:4">
      <c r="A33" s="4" t="s">
        <v>888</v>
      </c>
    </row>
    <row r="34" spans="1:4">
      <c r="A34" s="3" t="s">
        <v>874</v>
      </c>
    </row>
    <row r="35" spans="1:4">
      <c r="A35" s="4" t="s">
        <v>889</v>
      </c>
      <c r="B35" s="4" t="s">
        <v>890</v>
      </c>
    </row>
    <row r="36" spans="1:4">
      <c r="A36" s="4" t="s">
        <v>891</v>
      </c>
    </row>
    <row r="37" spans="1:4">
      <c r="A37" s="3" t="s">
        <v>874</v>
      </c>
    </row>
    <row r="38" spans="1:4">
      <c r="A38" s="4" t="s">
        <v>889</v>
      </c>
      <c r="B38" s="4" t="s">
        <v>892</v>
      </c>
    </row>
    <row r="39" spans="1:4">
      <c r="A39" s="4" t="s">
        <v>893</v>
      </c>
    </row>
    <row r="40" spans="1:4">
      <c r="A40" s="3" t="s">
        <v>874</v>
      </c>
    </row>
    <row r="41" spans="1:4">
      <c r="A41" s="4" t="s">
        <v>467</v>
      </c>
      <c r="B41" s="4" t="s">
        <v>894</v>
      </c>
    </row>
    <row r="42" spans="1:4">
      <c r="A42" s="4" t="s">
        <v>895</v>
      </c>
    </row>
    <row r="43" spans="1:4">
      <c r="A43" s="3" t="s">
        <v>874</v>
      </c>
    </row>
    <row r="44" spans="1:4">
      <c r="A44" s="4" t="s">
        <v>467</v>
      </c>
      <c r="B44" s="4" t="s">
        <v>896</v>
      </c>
    </row>
    <row r="45" spans="1:4">
      <c r="A45" s="4" t="s">
        <v>897</v>
      </c>
    </row>
    <row r="46" spans="1:4">
      <c r="A46" s="3" t="s">
        <v>874</v>
      </c>
    </row>
    <row r="47" spans="1:4">
      <c r="A47" s="4" t="s">
        <v>467</v>
      </c>
      <c r="B47" s="4" t="s">
        <v>898</v>
      </c>
    </row>
    <row r="48" spans="1:4">
      <c r="A48" s="4" t="s">
        <v>899</v>
      </c>
    </row>
    <row r="49" spans="1:4">
      <c r="A49" s="3" t="s">
        <v>874</v>
      </c>
    </row>
    <row r="50" spans="1:4">
      <c r="A50" s="4" t="s">
        <v>467</v>
      </c>
      <c r="B50" s="4" t="s">
        <v>4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s>
  <sheetData>
    <row r="1" spans="1:6">
      <c r="A1" s="1" t="s">
        <v>900</v>
      </c>
      <c r="B1" s="2" t="s">
        <v>1</v>
      </c>
    </row>
    <row r="2" spans="1:6">
      <c r="B2" s="2" t="s">
        <v>2</v>
      </c>
      <c r="C2" s="2" t="s">
        <v>901</v>
      </c>
      <c r="D2" s="2" t="s">
        <v>902</v>
      </c>
      <c r="E2" s="2" t="s">
        <v>34</v>
      </c>
      <c r="F2" s="2" t="s">
        <v>903</v>
      </c>
    </row>
    <row r="3" spans="1:6">
      <c r="A3" s="3" t="s">
        <v>821</v>
      </c>
    </row>
    <row r="4" spans="1:6">
      <c r="A4" s="4" t="s">
        <v>53</v>
      </c>
      <c r="B4" s="6" t="n">
        <v>2746000000</v>
      </c>
      <c r="E4" s="6" t="n">
        <v>2793000000</v>
      </c>
    </row>
    <row r="5" spans="1:6">
      <c r="A5" s="4" t="s">
        <v>904</v>
      </c>
    </row>
    <row r="6" spans="1:6">
      <c r="A6" s="3" t="s">
        <v>821</v>
      </c>
    </row>
    <row r="7" spans="1:6">
      <c r="A7" s="4" t="s">
        <v>905</v>
      </c>
      <c r="B7" s="5" t="n">
        <v>40000000</v>
      </c>
    </row>
    <row r="8" spans="1:6">
      <c r="A8" s="4" t="s">
        <v>906</v>
      </c>
      <c r="B8" s="5" t="n">
        <v>7500000</v>
      </c>
    </row>
    <row r="9" spans="1:6">
      <c r="A9" s="4" t="s">
        <v>907</v>
      </c>
    </row>
    <row r="10" spans="1:6">
      <c r="A10" s="3" t="s">
        <v>821</v>
      </c>
    </row>
    <row r="11" spans="1:6">
      <c r="A11" s="4" t="s">
        <v>878</v>
      </c>
      <c r="C11" s="6" t="n">
        <v>160000000</v>
      </c>
      <c r="D11" s="6" t="n">
        <v>120000000</v>
      </c>
      <c r="F11" s="6" t="n">
        <v>120000000</v>
      </c>
    </row>
    <row r="12" spans="1:6">
      <c r="A12" s="4" t="s">
        <v>53</v>
      </c>
      <c r="B12" s="6" t="n">
        <v>129000000</v>
      </c>
      <c r="E12" s="6" t="n">
        <v>99000000</v>
      </c>
    </row>
    <row r="13" spans="1:6">
      <c r="A13" s="4" t="s">
        <v>908</v>
      </c>
    </row>
    <row r="14" spans="1:6">
      <c r="A14" s="3" t="s">
        <v>821</v>
      </c>
    </row>
    <row r="15" spans="1:6">
      <c r="A15" s="4" t="s">
        <v>467</v>
      </c>
      <c r="B15" s="4" t="s">
        <v>894</v>
      </c>
    </row>
    <row r="16" spans="1:6">
      <c r="A16" s="4" t="s">
        <v>909</v>
      </c>
    </row>
    <row r="17" spans="1:6">
      <c r="A17" s="3" t="s">
        <v>821</v>
      </c>
    </row>
    <row r="18" spans="1:6">
      <c r="A18" s="4" t="s">
        <v>467</v>
      </c>
      <c r="B18" s="4" t="s">
        <v>910</v>
      </c>
    </row>
    <row r="19" spans="1:6">
      <c r="A19" s="4" t="s">
        <v>911</v>
      </c>
    </row>
    <row r="20" spans="1:6">
      <c r="A20" s="3" t="s">
        <v>821</v>
      </c>
    </row>
    <row r="21" spans="1:6">
      <c r="A21" s="4" t="s">
        <v>889</v>
      </c>
      <c r="B21" s="4" t="s">
        <v>890</v>
      </c>
    </row>
    <row r="22" spans="1:6">
      <c r="A22" s="4" t="s">
        <v>912</v>
      </c>
    </row>
    <row r="23" spans="1:6">
      <c r="A23" s="3" t="s">
        <v>821</v>
      </c>
    </row>
    <row r="24" spans="1:6">
      <c r="A24" s="4" t="s">
        <v>467</v>
      </c>
      <c r="B24" s="4" t="s">
        <v>856</v>
      </c>
    </row>
    <row r="25" spans="1:6">
      <c r="A25" s="4" t="s">
        <v>913</v>
      </c>
    </row>
    <row r="26" spans="1:6">
      <c r="A26" s="3" t="s">
        <v>821</v>
      </c>
    </row>
    <row r="27" spans="1:6">
      <c r="A27" s="4" t="s">
        <v>467</v>
      </c>
      <c r="B27" s="4" t="s">
        <v>896</v>
      </c>
    </row>
    <row r="28" spans="1:6">
      <c r="A28" s="4" t="s">
        <v>914</v>
      </c>
    </row>
    <row r="29" spans="1:6">
      <c r="A29" s="3" t="s">
        <v>821</v>
      </c>
    </row>
    <row r="30" spans="1:6">
      <c r="A30" s="4" t="s">
        <v>889</v>
      </c>
      <c r="B30" s="4" t="s">
        <v>915</v>
      </c>
    </row>
    <row r="31" spans="1:6">
      <c r="A31" s="4" t="s">
        <v>916</v>
      </c>
    </row>
    <row r="32" spans="1:6">
      <c r="A32" s="3" t="s">
        <v>821</v>
      </c>
    </row>
    <row r="33" spans="1:6">
      <c r="A33" s="4" t="s">
        <v>467</v>
      </c>
      <c r="B33" s="4" t="s">
        <v>865</v>
      </c>
    </row>
    <row r="34" spans="1:6">
      <c r="A34" s="4" t="s">
        <v>917</v>
      </c>
    </row>
    <row r="35" spans="1:6">
      <c r="A35" s="3" t="s">
        <v>821</v>
      </c>
    </row>
    <row r="36" spans="1:6">
      <c r="A36" s="4" t="s">
        <v>467</v>
      </c>
      <c r="B36" s="4" t="s">
        <v>856</v>
      </c>
    </row>
    <row r="37" spans="1:6">
      <c r="A37" s="4" t="s">
        <v>918</v>
      </c>
    </row>
    <row r="38" spans="1:6">
      <c r="A38" s="3" t="s">
        <v>821</v>
      </c>
    </row>
    <row r="39" spans="1:6">
      <c r="A39" s="4" t="s">
        <v>878</v>
      </c>
      <c r="B39" s="6" t="n">
        <v>15000000</v>
      </c>
    </row>
    <row r="40" spans="1:6">
      <c r="A40" s="4" t="s">
        <v>919</v>
      </c>
    </row>
    <row r="41" spans="1:6">
      <c r="A41" s="3" t="s">
        <v>821</v>
      </c>
    </row>
    <row r="42" spans="1:6">
      <c r="A42" s="4" t="s">
        <v>878</v>
      </c>
      <c r="B42" s="6" t="n">
        <v>1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920</v>
      </c>
      <c r="B1" s="2" t="s">
        <v>816</v>
      </c>
      <c r="C1" s="2" t="s">
        <v>2</v>
      </c>
      <c r="D1" s="2" t="s">
        <v>34</v>
      </c>
      <c r="E1" s="2" t="s">
        <v>95</v>
      </c>
      <c r="F1" s="2" t="s">
        <v>921</v>
      </c>
    </row>
    <row r="2" spans="1:6">
      <c r="A2" s="3" t="s">
        <v>821</v>
      </c>
    </row>
    <row r="3" spans="1:6">
      <c r="A3" s="4" t="s">
        <v>922</v>
      </c>
      <c r="C3" s="6" t="n">
        <v>2766000000</v>
      </c>
    </row>
    <row r="4" spans="1:6">
      <c r="A4" s="4" t="s">
        <v>923</v>
      </c>
    </row>
    <row r="5" spans="1:6">
      <c r="A5" s="3" t="s">
        <v>821</v>
      </c>
    </row>
    <row r="6" spans="1:6">
      <c r="A6" s="4" t="s">
        <v>924</v>
      </c>
      <c r="B6" s="6" t="n">
        <v>250000000</v>
      </c>
    </row>
    <row r="7" spans="1:6">
      <c r="A7" s="4" t="s">
        <v>925</v>
      </c>
      <c r="B7" s="5" t="n">
        <v>2000000</v>
      </c>
    </row>
    <row r="8" spans="1:6">
      <c r="A8" s="4" t="s">
        <v>926</v>
      </c>
      <c r="B8" s="5" t="n">
        <v>10000000</v>
      </c>
    </row>
    <row r="9" spans="1:6">
      <c r="A9" s="4" t="s">
        <v>927</v>
      </c>
      <c r="C9" s="5" t="n">
        <v>16000000</v>
      </c>
    </row>
    <row r="10" spans="1:6">
      <c r="A10" s="4" t="s">
        <v>839</v>
      </c>
      <c r="C10" s="5" t="n">
        <v>84000000</v>
      </c>
    </row>
    <row r="11" spans="1:6">
      <c r="A11" s="4" t="s">
        <v>928</v>
      </c>
    </row>
    <row r="12" spans="1:6">
      <c r="A12" s="3" t="s">
        <v>821</v>
      </c>
    </row>
    <row r="13" spans="1:6">
      <c r="A13" s="4" t="s">
        <v>929</v>
      </c>
      <c r="B13" s="5" t="n">
        <v>75000000</v>
      </c>
    </row>
    <row r="14" spans="1:6">
      <c r="A14" s="4" t="s">
        <v>930</v>
      </c>
    </row>
    <row r="15" spans="1:6">
      <c r="A15" s="3" t="s">
        <v>821</v>
      </c>
    </row>
    <row r="16" spans="1:6">
      <c r="A16" s="4" t="s">
        <v>929</v>
      </c>
      <c r="B16" s="6" t="n">
        <v>1500000</v>
      </c>
    </row>
    <row r="17" spans="1:6">
      <c r="A17" s="4" t="s">
        <v>931</v>
      </c>
    </row>
    <row r="18" spans="1:6">
      <c r="A18" s="3" t="s">
        <v>821</v>
      </c>
    </row>
    <row r="19" spans="1:6">
      <c r="A19" s="4" t="s">
        <v>467</v>
      </c>
      <c r="B19" s="4" t="s">
        <v>894</v>
      </c>
    </row>
    <row r="20" spans="1:6">
      <c r="A20" s="4" t="s">
        <v>932</v>
      </c>
    </row>
    <row r="21" spans="1:6">
      <c r="A21" s="3" t="s">
        <v>821</v>
      </c>
    </row>
    <row r="22" spans="1:6">
      <c r="A22" s="4" t="s">
        <v>467</v>
      </c>
      <c r="B22" s="4" t="s">
        <v>910</v>
      </c>
    </row>
    <row r="23" spans="1:6">
      <c r="A23" s="4" t="s">
        <v>933</v>
      </c>
    </row>
    <row r="24" spans="1:6">
      <c r="A24" s="3" t="s">
        <v>821</v>
      </c>
    </row>
    <row r="25" spans="1:6">
      <c r="A25" s="4" t="s">
        <v>467</v>
      </c>
      <c r="B25" s="4" t="s">
        <v>470</v>
      </c>
    </row>
    <row r="26" spans="1:6">
      <c r="A26" s="4" t="s">
        <v>934</v>
      </c>
    </row>
    <row r="27" spans="1:6">
      <c r="A27" s="3" t="s">
        <v>821</v>
      </c>
    </row>
    <row r="28" spans="1:6">
      <c r="A28" s="4" t="s">
        <v>467</v>
      </c>
      <c r="B28" s="4" t="s">
        <v>898</v>
      </c>
    </row>
    <row r="29" spans="1:6">
      <c r="A29" s="4" t="s">
        <v>935</v>
      </c>
    </row>
    <row r="30" spans="1:6">
      <c r="A30" s="3" t="s">
        <v>821</v>
      </c>
    </row>
    <row r="31" spans="1:6">
      <c r="A31" s="4" t="s">
        <v>467</v>
      </c>
      <c r="B31" s="4" t="s">
        <v>468</v>
      </c>
    </row>
    <row r="32" spans="1:6">
      <c r="A32" s="4" t="s">
        <v>936</v>
      </c>
    </row>
    <row r="33" spans="1:6">
      <c r="A33" s="3" t="s">
        <v>821</v>
      </c>
    </row>
    <row r="34" spans="1:6">
      <c r="A34" s="4" t="s">
        <v>467</v>
      </c>
      <c r="B34" s="4" t="s">
        <v>845</v>
      </c>
    </row>
    <row r="35" spans="1:6">
      <c r="A35" s="4" t="s">
        <v>937</v>
      </c>
    </row>
    <row r="36" spans="1:6">
      <c r="A36" s="3" t="s">
        <v>821</v>
      </c>
    </row>
    <row r="37" spans="1:6">
      <c r="A37" s="4" t="s">
        <v>878</v>
      </c>
      <c r="C37" s="5" t="n">
        <v>100000000</v>
      </c>
    </row>
    <row r="38" spans="1:6">
      <c r="A38" s="4" t="s">
        <v>839</v>
      </c>
      <c r="C38" s="6" t="n">
        <v>84000000</v>
      </c>
    </row>
    <row r="39" spans="1:6">
      <c r="A39" s="4" t="s">
        <v>938</v>
      </c>
    </row>
    <row r="40" spans="1:6">
      <c r="A40" s="3" t="s">
        <v>821</v>
      </c>
    </row>
    <row r="41" spans="1:6">
      <c r="A41" s="4" t="s">
        <v>467</v>
      </c>
      <c r="C41" s="4" t="s">
        <v>856</v>
      </c>
      <c r="D41" s="4" t="s">
        <v>856</v>
      </c>
    </row>
    <row r="42" spans="1:6">
      <c r="A42" s="4" t="s">
        <v>939</v>
      </c>
    </row>
    <row r="43" spans="1:6">
      <c r="A43" s="3" t="s">
        <v>821</v>
      </c>
    </row>
    <row r="44" spans="1:6">
      <c r="A44" s="4" t="s">
        <v>889</v>
      </c>
      <c r="B44" s="4" t="s">
        <v>940</v>
      </c>
    </row>
    <row r="45" spans="1:6">
      <c r="A45" s="4" t="s">
        <v>941</v>
      </c>
    </row>
    <row r="46" spans="1:6">
      <c r="A46" s="3" t="s">
        <v>821</v>
      </c>
    </row>
    <row r="47" spans="1:6">
      <c r="A47" s="4" t="s">
        <v>889</v>
      </c>
      <c r="B47" s="4" t="s">
        <v>915</v>
      </c>
    </row>
    <row r="48" spans="1:6">
      <c r="A48" s="4" t="s">
        <v>942</v>
      </c>
    </row>
    <row r="49" spans="1:6">
      <c r="A49" s="3" t="s">
        <v>821</v>
      </c>
    </row>
    <row r="50" spans="1:6">
      <c r="A50" s="4" t="s">
        <v>878</v>
      </c>
      <c r="B50" s="6" t="n">
        <v>110000000</v>
      </c>
    </row>
    <row r="51" spans="1:6">
      <c r="A51" s="4" t="s">
        <v>922</v>
      </c>
      <c r="B51" s="5" t="n">
        <v>110000000</v>
      </c>
    </row>
    <row r="52" spans="1:6">
      <c r="A52" s="4" t="s">
        <v>943</v>
      </c>
    </row>
    <row r="53" spans="1:6">
      <c r="A53" s="3" t="s">
        <v>821</v>
      </c>
    </row>
    <row r="54" spans="1:6">
      <c r="A54" s="4" t="s">
        <v>467</v>
      </c>
      <c r="C54" s="4" t="s">
        <v>856</v>
      </c>
    </row>
    <row r="55" spans="1:6">
      <c r="A55" s="4" t="s">
        <v>944</v>
      </c>
    </row>
    <row r="56" spans="1:6">
      <c r="A56" s="3" t="s">
        <v>821</v>
      </c>
    </row>
    <row r="57" spans="1:6">
      <c r="A57" s="4" t="s">
        <v>878</v>
      </c>
      <c r="C57" s="6" t="n">
        <v>40000000</v>
      </c>
    </row>
    <row r="58" spans="1:6">
      <c r="A58" s="4" t="s">
        <v>945</v>
      </c>
    </row>
    <row r="59" spans="1:6">
      <c r="A59" s="3" t="s">
        <v>821</v>
      </c>
    </row>
    <row r="60" spans="1:6">
      <c r="A60" s="4" t="s">
        <v>878</v>
      </c>
      <c r="B60" s="6" t="n">
        <v>20000000</v>
      </c>
    </row>
    <row r="61" spans="1:6">
      <c r="A61" s="4" t="s">
        <v>946</v>
      </c>
    </row>
    <row r="62" spans="1:6">
      <c r="A62" s="3" t="s">
        <v>821</v>
      </c>
    </row>
    <row r="63" spans="1:6">
      <c r="A63" s="4" t="s">
        <v>947</v>
      </c>
      <c r="E63" s="6" t="n">
        <v>74000000</v>
      </c>
    </row>
    <row r="64" spans="1:6">
      <c r="A64" s="4" t="s">
        <v>948</v>
      </c>
      <c r="E64" s="6" t="n">
        <v>41000000</v>
      </c>
    </row>
    <row r="65" spans="1:6">
      <c r="A65" s="4" t="s">
        <v>949</v>
      </c>
    </row>
    <row r="66" spans="1:6">
      <c r="A66" s="3" t="s">
        <v>821</v>
      </c>
    </row>
    <row r="67" spans="1:6">
      <c r="A67" s="4" t="s">
        <v>878</v>
      </c>
      <c r="F67" s="6" t="n">
        <v>60000000</v>
      </c>
    </row>
    <row r="68" spans="1:6">
      <c r="A68" s="4" t="s">
        <v>950</v>
      </c>
    </row>
    <row r="69" spans="1:6">
      <c r="A69" s="3" t="s">
        <v>821</v>
      </c>
    </row>
    <row r="70" spans="1:6">
      <c r="A70" s="4" t="s">
        <v>878</v>
      </c>
      <c r="F70" s="6" t="n">
        <v>2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1</v>
      </c>
      <c r="B1" s="2" t="s">
        <v>952</v>
      </c>
      <c r="C1" s="2" t="s">
        <v>953</v>
      </c>
      <c r="D1" s="2" t="s">
        <v>552</v>
      </c>
      <c r="E1" s="2" t="s">
        <v>2</v>
      </c>
      <c r="F1" s="2" t="s">
        <v>34</v>
      </c>
      <c r="G1" s="2" t="s">
        <v>954</v>
      </c>
    </row>
    <row r="2" spans="1:7">
      <c r="A2" s="4" t="s">
        <v>955</v>
      </c>
    </row>
    <row r="3" spans="1:7">
      <c r="A3" s="3" t="s">
        <v>821</v>
      </c>
    </row>
    <row r="4" spans="1:7">
      <c r="A4" s="4" t="s">
        <v>956</v>
      </c>
      <c r="B4" s="6" t="n">
        <v>205000000</v>
      </c>
    </row>
    <row r="5" spans="1:7">
      <c r="A5" s="4" t="s">
        <v>957</v>
      </c>
      <c r="B5" s="4" t="s">
        <v>958</v>
      </c>
    </row>
    <row r="6" spans="1:7">
      <c r="A6" s="4" t="s">
        <v>959</v>
      </c>
    </row>
    <row r="7" spans="1:7">
      <c r="A7" s="3" t="s">
        <v>821</v>
      </c>
    </row>
    <row r="8" spans="1:7">
      <c r="A8" s="4" t="s">
        <v>826</v>
      </c>
      <c r="E8" s="4" t="s">
        <v>830</v>
      </c>
      <c r="F8" s="4" t="s">
        <v>830</v>
      </c>
    </row>
    <row r="9" spans="1:7">
      <c r="A9" s="4" t="s">
        <v>960</v>
      </c>
      <c r="C9" s="4" t="s">
        <v>961</v>
      </c>
      <c r="D9" s="4" t="s">
        <v>961</v>
      </c>
    </row>
    <row r="10" spans="1:7">
      <c r="A10" s="4" t="s">
        <v>962</v>
      </c>
      <c r="D10" s="4" t="s">
        <v>963</v>
      </c>
    </row>
    <row r="11" spans="1:7">
      <c r="A11" s="4" t="s">
        <v>906</v>
      </c>
      <c r="D11" s="6" t="n">
        <v>80000000</v>
      </c>
    </row>
    <row r="12" spans="1:7">
      <c r="A12" s="4" t="s">
        <v>964</v>
      </c>
      <c r="D12" s="4" t="s">
        <v>965</v>
      </c>
    </row>
    <row r="13" spans="1:7">
      <c r="A13" s="4" t="s">
        <v>966</v>
      </c>
      <c r="G13" s="6" t="n">
        <v>5000000</v>
      </c>
    </row>
    <row r="14" spans="1:7">
      <c r="A14" s="4" t="s">
        <v>967</v>
      </c>
    </row>
    <row r="15" spans="1:7">
      <c r="A15" s="3" t="s">
        <v>821</v>
      </c>
    </row>
    <row r="16" spans="1:7">
      <c r="A16" s="4" t="s">
        <v>880</v>
      </c>
      <c r="D16" s="6" t="n">
        <v>600000000</v>
      </c>
    </row>
    <row r="17" spans="1:7">
      <c r="A17" s="4" t="s">
        <v>826</v>
      </c>
      <c r="D17" s="4" t="s">
        <v>8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969</v>
      </c>
    </row>
    <row r="2" spans="1:2">
      <c r="A2" s="3" t="s">
        <v>821</v>
      </c>
    </row>
    <row r="3" spans="1:2">
      <c r="A3" s="4" t="s">
        <v>878</v>
      </c>
      <c r="B3" s="6" t="n">
        <v>800000000</v>
      </c>
    </row>
    <row r="4" spans="1:2">
      <c r="A4" s="4" t="s">
        <v>970</v>
      </c>
    </row>
    <row r="5" spans="1:2">
      <c r="A5" s="3" t="s">
        <v>821</v>
      </c>
    </row>
    <row r="6" spans="1:2">
      <c r="A6" s="4" t="s">
        <v>467</v>
      </c>
      <c r="B6" s="4" t="s">
        <v>894</v>
      </c>
    </row>
    <row r="7" spans="1:2">
      <c r="A7" s="4" t="s">
        <v>971</v>
      </c>
    </row>
    <row r="8" spans="1:2">
      <c r="A8" s="3" t="s">
        <v>821</v>
      </c>
    </row>
    <row r="9" spans="1:2">
      <c r="A9" s="4" t="s">
        <v>467</v>
      </c>
      <c r="B9" s="4" t="s">
        <v>9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72</v>
      </c>
      <c r="B1" s="2" t="s">
        <v>1</v>
      </c>
    </row>
    <row r="2" spans="1:2">
      <c r="B2" s="2" t="s">
        <v>34</v>
      </c>
    </row>
    <row r="3" spans="1:2">
      <c r="A3" s="4" t="s">
        <v>973</v>
      </c>
    </row>
    <row r="4" spans="1:2">
      <c r="A4" s="3" t="s">
        <v>821</v>
      </c>
    </row>
    <row r="5" spans="1:2">
      <c r="A5" s="4" t="s">
        <v>467</v>
      </c>
      <c r="B5" s="4" t="s">
        <v>97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975</v>
      </c>
      <c r="B1" s="2" t="s">
        <v>969</v>
      </c>
      <c r="C1" s="2" t="s">
        <v>867</v>
      </c>
      <c r="D1" s="2" t="s">
        <v>976</v>
      </c>
      <c r="E1" s="2" t="s">
        <v>977</v>
      </c>
    </row>
    <row r="2" spans="1:5">
      <c r="A2" s="3" t="s">
        <v>821</v>
      </c>
    </row>
    <row r="3" spans="1:5">
      <c r="A3" s="4" t="s">
        <v>53</v>
      </c>
      <c r="C3" s="6" t="n">
        <v>-2746000000</v>
      </c>
      <c r="D3" s="6" t="n">
        <v>-2793000000</v>
      </c>
    </row>
    <row r="4" spans="1:5">
      <c r="A4" s="4" t="s">
        <v>834</v>
      </c>
    </row>
    <row r="5" spans="1:5">
      <c r="A5" s="3" t="s">
        <v>821</v>
      </c>
    </row>
    <row r="6" spans="1:5">
      <c r="A6" s="4" t="s">
        <v>978</v>
      </c>
      <c r="B6" s="4" t="s">
        <v>835</v>
      </c>
    </row>
    <row r="7" spans="1:5">
      <c r="A7" s="4" t="s">
        <v>836</v>
      </c>
    </row>
    <row r="8" spans="1:5">
      <c r="A8" s="3" t="s">
        <v>821</v>
      </c>
    </row>
    <row r="9" spans="1:5">
      <c r="A9" s="4" t="s">
        <v>978</v>
      </c>
      <c r="B9" s="4" t="s">
        <v>837</v>
      </c>
    </row>
    <row r="10" spans="1:5">
      <c r="A10" s="4" t="s">
        <v>979</v>
      </c>
    </row>
    <row r="11" spans="1:5">
      <c r="A11" s="3" t="s">
        <v>821</v>
      </c>
    </row>
    <row r="12" spans="1:5">
      <c r="A12" s="4" t="s">
        <v>878</v>
      </c>
      <c r="B12" s="6" t="n">
        <v>800000000</v>
      </c>
    </row>
    <row r="13" spans="1:5">
      <c r="A13" s="4" t="s">
        <v>980</v>
      </c>
      <c r="B13" s="4" t="s">
        <v>468</v>
      </c>
    </row>
    <row r="14" spans="1:5">
      <c r="A14" s="4" t="s">
        <v>981</v>
      </c>
      <c r="B14" s="12" t="n">
        <v>0.375</v>
      </c>
    </row>
    <row r="15" spans="1:5">
      <c r="A15" s="4" t="s">
        <v>53</v>
      </c>
      <c r="C15" s="6" t="n">
        <v>-3000000</v>
      </c>
      <c r="D15" s="6" t="n">
        <v>-5000000</v>
      </c>
    </row>
    <row r="16" spans="1:5">
      <c r="A16" s="4" t="s">
        <v>982</v>
      </c>
    </row>
    <row r="17" spans="1:5">
      <c r="A17" s="3" t="s">
        <v>821</v>
      </c>
    </row>
    <row r="18" spans="1:5">
      <c r="A18" s="4" t="s">
        <v>889</v>
      </c>
      <c r="B18" s="4" t="s">
        <v>983</v>
      </c>
    </row>
    <row r="19" spans="1:5">
      <c r="A19" s="4" t="s">
        <v>984</v>
      </c>
    </row>
    <row r="20" spans="1:5">
      <c r="A20" s="3" t="s">
        <v>821</v>
      </c>
    </row>
    <row r="21" spans="1:5">
      <c r="A21" s="4" t="s">
        <v>889</v>
      </c>
      <c r="B21" s="4" t="s">
        <v>915</v>
      </c>
    </row>
    <row r="22" spans="1:5">
      <c r="A22" s="4" t="s">
        <v>981</v>
      </c>
      <c r="E22" s="9" t="n">
        <v>0.35</v>
      </c>
    </row>
    <row r="23" spans="1:5">
      <c r="A23" s="4" t="s">
        <v>985</v>
      </c>
    </row>
    <row r="24" spans="1:5">
      <c r="A24" s="3" t="s">
        <v>821</v>
      </c>
    </row>
    <row r="25" spans="1:5">
      <c r="A25" s="4" t="s">
        <v>467</v>
      </c>
      <c r="B25" s="4" t="s">
        <v>894</v>
      </c>
    </row>
    <row r="26" spans="1:5">
      <c r="A26" s="4" t="s">
        <v>986</v>
      </c>
    </row>
    <row r="27" spans="1:5">
      <c r="A27" s="3" t="s">
        <v>821</v>
      </c>
    </row>
    <row r="28" spans="1:5">
      <c r="A28" s="4" t="s">
        <v>467</v>
      </c>
      <c r="B28" s="4" t="s">
        <v>910</v>
      </c>
    </row>
    <row r="29" spans="1:5">
      <c r="A29" s="4" t="s">
        <v>987</v>
      </c>
    </row>
    <row r="30" spans="1:5">
      <c r="A30" s="3" t="s">
        <v>821</v>
      </c>
    </row>
    <row r="31" spans="1:5">
      <c r="A31" s="4" t="s">
        <v>467</v>
      </c>
      <c r="B31" s="4" t="s">
        <v>940</v>
      </c>
    </row>
    <row r="32" spans="1:5">
      <c r="A32" s="4" t="s">
        <v>988</v>
      </c>
    </row>
    <row r="33" spans="1:5">
      <c r="A33" s="3" t="s">
        <v>821</v>
      </c>
    </row>
    <row r="34" spans="1:5">
      <c r="A34" s="4" t="s">
        <v>467</v>
      </c>
      <c r="B34" s="4" t="s">
        <v>989</v>
      </c>
    </row>
    <row r="35" spans="1:5">
      <c r="A35" s="4" t="s">
        <v>990</v>
      </c>
    </row>
    <row r="36" spans="1:5">
      <c r="A36" s="3" t="s">
        <v>821</v>
      </c>
    </row>
    <row r="37" spans="1:5">
      <c r="A37" s="4" t="s">
        <v>467</v>
      </c>
      <c r="B37" s="4" t="s">
        <v>841</v>
      </c>
      <c r="C37" s="4" t="s">
        <v>841</v>
      </c>
      <c r="D37" s="4" t="s">
        <v>8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991</v>
      </c>
      <c r="B1" s="2" t="s">
        <v>818</v>
      </c>
      <c r="C1" s="2" t="s">
        <v>2</v>
      </c>
      <c r="D1" s="2" t="s">
        <v>34</v>
      </c>
      <c r="E1" s="2" t="s">
        <v>95</v>
      </c>
    </row>
    <row r="2" spans="1:5">
      <c r="A2" s="3" t="s">
        <v>821</v>
      </c>
    </row>
    <row r="3" spans="1:5">
      <c r="A3" s="4" t="s">
        <v>992</v>
      </c>
      <c r="C3" s="6" t="n">
        <v>132000000</v>
      </c>
      <c r="D3" s="6" t="n">
        <v>1360000000</v>
      </c>
      <c r="E3" s="6" t="n">
        <v>1764000000</v>
      </c>
    </row>
    <row r="4" spans="1:5">
      <c r="A4" s="4" t="s">
        <v>993</v>
      </c>
    </row>
    <row r="5" spans="1:5">
      <c r="A5" s="3" t="s">
        <v>821</v>
      </c>
    </row>
    <row r="6" spans="1:5">
      <c r="A6" s="4" t="s">
        <v>880</v>
      </c>
      <c r="B6" s="6" t="n">
        <v>400000000</v>
      </c>
    </row>
    <row r="7" spans="1:5">
      <c r="A7" s="4" t="s">
        <v>826</v>
      </c>
      <c r="B7" s="4" t="s">
        <v>827</v>
      </c>
      <c r="C7" s="4" t="s">
        <v>827</v>
      </c>
      <c r="D7" s="4" t="s">
        <v>827</v>
      </c>
    </row>
    <row r="8" spans="1:5">
      <c r="A8" s="4" t="s">
        <v>994</v>
      </c>
      <c r="B8" s="4" t="s">
        <v>995</v>
      </c>
    </row>
    <row r="9" spans="1:5">
      <c r="A9" s="4" t="s">
        <v>996</v>
      </c>
      <c r="B9" s="4" t="s">
        <v>997</v>
      </c>
    </row>
    <row r="10" spans="1:5">
      <c r="A10" s="4" t="s">
        <v>998</v>
      </c>
      <c r="B10" s="6" t="n">
        <v>2000000</v>
      </c>
    </row>
    <row r="11" spans="1:5">
      <c r="A11" s="4" t="s">
        <v>992</v>
      </c>
      <c r="B11" s="5" t="n">
        <v>396000000</v>
      </c>
    </row>
    <row r="12" spans="1:5">
      <c r="A12" s="4" t="s">
        <v>906</v>
      </c>
      <c r="B12" s="6" t="n">
        <v>100000000</v>
      </c>
    </row>
    <row r="13" spans="1:5">
      <c r="A13" s="4" t="s">
        <v>999</v>
      </c>
    </row>
    <row r="14" spans="1:5">
      <c r="A14" s="3" t="s">
        <v>821</v>
      </c>
    </row>
    <row r="15" spans="1:5">
      <c r="A15" s="4" t="s">
        <v>826</v>
      </c>
      <c r="B15" s="4" t="s">
        <v>1000</v>
      </c>
    </row>
    <row r="16" spans="1:5">
      <c r="A16" s="4" t="s">
        <v>1001</v>
      </c>
      <c r="B16" s="6" t="n">
        <v>237000000</v>
      </c>
    </row>
    <row r="17" spans="1:5">
      <c r="A17" s="4" t="s">
        <v>1002</v>
      </c>
    </row>
    <row r="18" spans="1:5">
      <c r="A18" s="3" t="s">
        <v>821</v>
      </c>
    </row>
    <row r="19" spans="1:5">
      <c r="A19" s="4" t="s">
        <v>1001</v>
      </c>
      <c r="B19" s="6" t="n">
        <v>5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14"/>
    <col customWidth="1" max="5" min="5" width="14"/>
  </cols>
  <sheetData>
    <row r="1" spans="1:5">
      <c r="A1" s="1" t="s">
        <v>1003</v>
      </c>
      <c r="B1" s="2" t="s">
        <v>1004</v>
      </c>
      <c r="C1" s="2" t="s">
        <v>1005</v>
      </c>
      <c r="D1" s="2" t="s">
        <v>2</v>
      </c>
      <c r="E1" s="2" t="s">
        <v>34</v>
      </c>
    </row>
    <row r="2" spans="1:5">
      <c r="A2" s="3" t="s">
        <v>821</v>
      </c>
    </row>
    <row r="3" spans="1:5">
      <c r="A3" s="4" t="s">
        <v>880</v>
      </c>
      <c r="C3" s="6" t="n">
        <v>300000000</v>
      </c>
    </row>
    <row r="4" spans="1:5">
      <c r="A4" s="4" t="s">
        <v>826</v>
      </c>
      <c r="C4" s="4" t="s">
        <v>833</v>
      </c>
      <c r="D4" s="4" t="s">
        <v>833</v>
      </c>
      <c r="E4" s="4" t="s">
        <v>833</v>
      </c>
    </row>
    <row r="5" spans="1:5">
      <c r="A5" s="4" t="s">
        <v>1006</v>
      </c>
      <c r="C5" s="4" t="s">
        <v>576</v>
      </c>
    </row>
    <row r="6" spans="1:5">
      <c r="A6" s="4" t="s">
        <v>1007</v>
      </c>
      <c r="C6" s="4" t="s">
        <v>1008</v>
      </c>
    </row>
    <row r="7" spans="1:5">
      <c r="A7" s="4" t="s">
        <v>1009</v>
      </c>
      <c r="C7" s="13" t="n">
        <v>0.046387</v>
      </c>
    </row>
    <row r="8" spans="1:5">
      <c r="A8" s="4" t="s">
        <v>998</v>
      </c>
      <c r="C8" s="6" t="n">
        <v>22000000</v>
      </c>
    </row>
    <row r="9" spans="1:5">
      <c r="A9" s="4" t="s">
        <v>1010</v>
      </c>
      <c r="C9" s="8" t="n">
        <v>21.56</v>
      </c>
    </row>
    <row r="10" spans="1:5">
      <c r="A10" s="4" t="s">
        <v>1011</v>
      </c>
      <c r="B10" s="4" t="s">
        <v>1012</v>
      </c>
    </row>
    <row r="11" spans="1:5">
      <c r="A11" s="4" t="s">
        <v>1013</v>
      </c>
    </row>
    <row r="12" spans="1:5">
      <c r="A12" s="3" t="s">
        <v>821</v>
      </c>
    </row>
    <row r="13" spans="1:5">
      <c r="A13" s="4" t="s">
        <v>1014</v>
      </c>
      <c r="C13" s="5" t="n">
        <v>20</v>
      </c>
    </row>
    <row r="14" spans="1:5">
      <c r="A14" s="4" t="s">
        <v>1011</v>
      </c>
      <c r="C14" s="4" t="s">
        <v>1012</v>
      </c>
    </row>
    <row r="15" spans="1:5">
      <c r="A15" s="4" t="s">
        <v>1015</v>
      </c>
      <c r="C15" s="4" t="s">
        <v>1016</v>
      </c>
    </row>
    <row r="16" spans="1:5">
      <c r="A16" s="4" t="s">
        <v>1017</v>
      </c>
    </row>
    <row r="17" spans="1:5">
      <c r="A17" s="3" t="s">
        <v>821</v>
      </c>
    </row>
    <row r="18" spans="1:5">
      <c r="A18" s="4" t="s">
        <v>1018</v>
      </c>
      <c r="C18" s="4" t="s">
        <v>1019</v>
      </c>
    </row>
    <row r="19" spans="1:5">
      <c r="A19" s="4" t="s">
        <v>1015</v>
      </c>
      <c r="C19" s="4" t="s">
        <v>1020</v>
      </c>
    </row>
    <row r="20" spans="1:5">
      <c r="A20" s="4" t="s">
        <v>1021</v>
      </c>
      <c r="C20" s="4" t="s">
        <v>10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5"/>
    <col customWidth="1" max="5" min="5" width="15"/>
  </cols>
  <sheetData>
    <row r="1" spans="1:5">
      <c r="A1" s="1" t="s">
        <v>1023</v>
      </c>
      <c r="B1" s="2" t="s">
        <v>820</v>
      </c>
      <c r="C1" s="2" t="s">
        <v>2</v>
      </c>
      <c r="D1" s="2" t="s">
        <v>34</v>
      </c>
      <c r="E1" s="2" t="s">
        <v>95</v>
      </c>
    </row>
    <row r="2" spans="1:5">
      <c r="A2" s="3" t="s">
        <v>821</v>
      </c>
    </row>
    <row r="3" spans="1:5">
      <c r="A3" s="4" t="s">
        <v>992</v>
      </c>
      <c r="C3" s="6" t="n">
        <v>132000000</v>
      </c>
      <c r="D3" s="6" t="n">
        <v>1360000000</v>
      </c>
      <c r="E3" s="6" t="n">
        <v>1764000000</v>
      </c>
    </row>
    <row r="4" spans="1:5">
      <c r="A4" s="4" t="s">
        <v>1024</v>
      </c>
    </row>
    <row r="5" spans="1:5">
      <c r="A5" s="3" t="s">
        <v>821</v>
      </c>
    </row>
    <row r="6" spans="1:5">
      <c r="A6" s="4" t="s">
        <v>880</v>
      </c>
      <c r="B6" s="6" t="n">
        <v>300000000</v>
      </c>
    </row>
    <row r="7" spans="1:5">
      <c r="A7" s="4" t="s">
        <v>826</v>
      </c>
      <c r="B7" s="4" t="s">
        <v>686</v>
      </c>
      <c r="C7" s="4" t="s">
        <v>686</v>
      </c>
      <c r="D7" s="4" t="s">
        <v>686</v>
      </c>
    </row>
    <row r="8" spans="1:5">
      <c r="A8" s="4" t="s">
        <v>1007</v>
      </c>
      <c r="B8" s="4" t="s">
        <v>1025</v>
      </c>
    </row>
    <row r="9" spans="1:5">
      <c r="A9" s="4" t="s">
        <v>996</v>
      </c>
      <c r="B9" s="4" t="s">
        <v>1026</v>
      </c>
    </row>
    <row r="10" spans="1:5">
      <c r="A10" s="4" t="s">
        <v>992</v>
      </c>
      <c r="B10" s="6" t="n">
        <v>297000000</v>
      </c>
    </row>
    <row r="11" spans="1:5">
      <c r="A11" s="4" t="s">
        <v>906</v>
      </c>
      <c r="B11" s="6" t="n">
        <v>1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027</v>
      </c>
      <c r="B1" s="2" t="s">
        <v>867</v>
      </c>
    </row>
    <row r="2" spans="1:2">
      <c r="A2" s="3" t="s">
        <v>283</v>
      </c>
    </row>
    <row r="3" spans="1:2">
      <c r="A3" s="5" t="n">
        <v>2017</v>
      </c>
      <c r="B3" s="6" t="n">
        <v>377</v>
      </c>
    </row>
    <row r="4" spans="1:2">
      <c r="A4" s="5" t="n">
        <v>2018</v>
      </c>
      <c r="B4" s="5" t="n">
        <v>392</v>
      </c>
    </row>
    <row r="5" spans="1:2">
      <c r="A5" s="5" t="n">
        <v>2019</v>
      </c>
      <c r="B5" s="5" t="n">
        <v>180</v>
      </c>
    </row>
    <row r="6" spans="1:2">
      <c r="A6" s="5" t="n">
        <v>2020</v>
      </c>
      <c r="B6" s="5" t="n">
        <v>686</v>
      </c>
    </row>
    <row r="7" spans="1:2">
      <c r="A7" s="5" t="n">
        <v>2021</v>
      </c>
      <c r="B7" s="5" t="n">
        <v>4</v>
      </c>
    </row>
    <row r="8" spans="1:2">
      <c r="A8" s="4" t="s">
        <v>1028</v>
      </c>
      <c r="B8" s="5" t="n">
        <v>1127</v>
      </c>
    </row>
    <row r="9" spans="1:2">
      <c r="A9" s="4" t="s">
        <v>1029</v>
      </c>
      <c r="B9" s="6" t="n">
        <v>27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4</v>
      </c>
      <c r="D2" s="2" t="s">
        <v>95</v>
      </c>
    </row>
    <row r="3" spans="1:4">
      <c r="A3" s="3" t="s">
        <v>286</v>
      </c>
    </row>
    <row r="4" spans="1:4">
      <c r="A4" s="4" t="s">
        <v>1031</v>
      </c>
      <c r="B4" s="6" t="n">
        <v>392</v>
      </c>
      <c r="C4" s="6" t="n">
        <v>374</v>
      </c>
      <c r="D4" s="6" t="n">
        <v>113</v>
      </c>
    </row>
    <row r="5" spans="1:4">
      <c r="A5" s="4" t="s">
        <v>1032</v>
      </c>
      <c r="B5" s="5" t="n">
        <v>-20</v>
      </c>
      <c r="C5" s="5" t="n">
        <v>-84</v>
      </c>
      <c r="D5" s="5" t="n">
        <v>199</v>
      </c>
    </row>
    <row r="6" spans="1:4">
      <c r="A6" s="4" t="s">
        <v>114</v>
      </c>
      <c r="B6" s="6" t="n">
        <v>372</v>
      </c>
      <c r="C6" s="6" t="n">
        <v>290</v>
      </c>
      <c r="D6" s="6" t="n">
        <v>3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4</v>
      </c>
      <c r="D2" s="2" t="s">
        <v>95</v>
      </c>
    </row>
    <row r="3" spans="1:4">
      <c r="A3" s="3" t="s">
        <v>286</v>
      </c>
    </row>
    <row r="4" spans="1:4">
      <c r="A4" s="4" t="s">
        <v>114</v>
      </c>
      <c r="B4" s="6" t="n">
        <v>372</v>
      </c>
      <c r="C4" s="6" t="n">
        <v>290</v>
      </c>
      <c r="D4" s="6" t="n">
        <v>312</v>
      </c>
    </row>
    <row r="5" spans="1:4">
      <c r="A5" s="4" t="s">
        <v>532</v>
      </c>
      <c r="B5" s="5" t="n">
        <v>0</v>
      </c>
      <c r="C5" s="5" t="n">
        <v>0</v>
      </c>
      <c r="D5" s="5" t="n">
        <v>-1</v>
      </c>
    </row>
    <row r="6" spans="1:4">
      <c r="A6" s="3" t="s">
        <v>1034</v>
      </c>
    </row>
    <row r="7" spans="1:4">
      <c r="A7" s="4" t="s">
        <v>1035</v>
      </c>
      <c r="B7" s="5" t="n">
        <v>29</v>
      </c>
      <c r="C7" s="5" t="n">
        <v>-40</v>
      </c>
      <c r="D7" s="5" t="n">
        <v>-6</v>
      </c>
    </row>
    <row r="8" spans="1:4">
      <c r="A8" s="4" t="s">
        <v>139</v>
      </c>
      <c r="B8" s="5" t="n">
        <v>1</v>
      </c>
      <c r="C8" s="5" t="n">
        <v>-7</v>
      </c>
      <c r="D8" s="5" t="n">
        <v>-3</v>
      </c>
    </row>
    <row r="9" spans="1:4">
      <c r="A9" s="4" t="s">
        <v>140</v>
      </c>
      <c r="B9" s="5" t="n">
        <v>3</v>
      </c>
      <c r="C9" s="5" t="n">
        <v>3</v>
      </c>
      <c r="D9" s="5" t="n">
        <v>-6</v>
      </c>
    </row>
    <row r="10" spans="1:4">
      <c r="A10" s="4" t="s">
        <v>1036</v>
      </c>
      <c r="B10" s="5" t="n">
        <v>33</v>
      </c>
      <c r="C10" s="5" t="n">
        <v>-44</v>
      </c>
      <c r="D10" s="5" t="n">
        <v>-15</v>
      </c>
    </row>
    <row r="11" spans="1:4">
      <c r="A11" s="4" t="s">
        <v>1037</v>
      </c>
      <c r="B11" s="5" t="n">
        <v>0</v>
      </c>
      <c r="C11" s="5" t="n">
        <v>-21</v>
      </c>
      <c r="D11" s="5" t="n">
        <v>-16</v>
      </c>
    </row>
    <row r="12" spans="1:4">
      <c r="A12" s="4" t="s">
        <v>1038</v>
      </c>
      <c r="B12" s="6" t="n">
        <v>405</v>
      </c>
      <c r="C12" s="6" t="n">
        <v>225</v>
      </c>
      <c r="D12" s="6" t="n">
        <v>28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4</v>
      </c>
      <c r="D2" s="2" t="s">
        <v>95</v>
      </c>
    </row>
    <row r="3" spans="1:4">
      <c r="A3" s="3" t="s">
        <v>286</v>
      </c>
    </row>
    <row r="4" spans="1:4">
      <c r="A4" s="4" t="s">
        <v>1040</v>
      </c>
      <c r="B4" s="4" t="s">
        <v>1041</v>
      </c>
      <c r="C4" s="4" t="s">
        <v>1042</v>
      </c>
      <c r="D4" s="4" t="s">
        <v>1042</v>
      </c>
    </row>
    <row r="5" spans="1:4">
      <c r="A5" s="4" t="s">
        <v>1043</v>
      </c>
      <c r="B5" s="4" t="s">
        <v>91</v>
      </c>
      <c r="C5" s="4" t="s">
        <v>91</v>
      </c>
      <c r="D5" s="4" t="s">
        <v>91</v>
      </c>
    </row>
    <row r="6" spans="1:4">
      <c r="A6" s="4" t="s">
        <v>1044</v>
      </c>
      <c r="B6" s="4" t="s">
        <v>1045</v>
      </c>
      <c r="C6" s="4" t="s">
        <v>468</v>
      </c>
      <c r="D6" s="4" t="s">
        <v>865</v>
      </c>
    </row>
    <row r="7" spans="1:4">
      <c r="A7" s="4" t="s">
        <v>1046</v>
      </c>
      <c r="B7" s="4" t="s">
        <v>1047</v>
      </c>
      <c r="C7" s="4" t="s">
        <v>1048</v>
      </c>
      <c r="D7" s="4" t="s">
        <v>1049</v>
      </c>
    </row>
    <row r="8" spans="1:4">
      <c r="A8" s="4" t="s">
        <v>1050</v>
      </c>
      <c r="B8" s="4" t="s">
        <v>1049</v>
      </c>
      <c r="C8" s="4" t="s">
        <v>1051</v>
      </c>
      <c r="D8" s="4" t="s">
        <v>1052</v>
      </c>
    </row>
    <row r="9" spans="1:4">
      <c r="A9" s="4" t="s">
        <v>1053</v>
      </c>
      <c r="B9" s="4" t="s">
        <v>1054</v>
      </c>
      <c r="C9" s="4" t="s">
        <v>1055</v>
      </c>
      <c r="D9" s="4" t="s">
        <v>1056</v>
      </c>
    </row>
    <row r="10" spans="1:4">
      <c r="A10" s="4" t="s">
        <v>1057</v>
      </c>
      <c r="B10" s="4" t="s">
        <v>1058</v>
      </c>
      <c r="C10" s="4" t="s">
        <v>1059</v>
      </c>
      <c r="D10" s="4" t="s">
        <v>1060</v>
      </c>
    </row>
    <row r="11" spans="1:4">
      <c r="A11" s="4" t="s">
        <v>1061</v>
      </c>
      <c r="B11" s="4" t="s">
        <v>1062</v>
      </c>
      <c r="C11" s="4" t="s">
        <v>1063</v>
      </c>
      <c r="D11" s="4" t="s">
        <v>1064</v>
      </c>
    </row>
    <row r="12" spans="1:4">
      <c r="A12" s="4" t="s">
        <v>1065</v>
      </c>
      <c r="B12" s="4" t="s">
        <v>1066</v>
      </c>
      <c r="C12" s="4" t="s">
        <v>1067</v>
      </c>
      <c r="D12" s="4" t="s">
        <v>1068</v>
      </c>
    </row>
    <row r="13" spans="1:4">
      <c r="A13" s="4" t="s">
        <v>1069</v>
      </c>
      <c r="B13" s="4" t="s">
        <v>1054</v>
      </c>
      <c r="C13" s="4" t="s">
        <v>1063</v>
      </c>
      <c r="D13" s="4" t="s">
        <v>1070</v>
      </c>
    </row>
    <row r="14" spans="1:4">
      <c r="A14" s="4" t="s">
        <v>1071</v>
      </c>
      <c r="B14" s="4" t="s">
        <v>1072</v>
      </c>
      <c r="C14" s="4" t="s">
        <v>1073</v>
      </c>
      <c r="D14" s="4" t="s">
        <v>10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4</v>
      </c>
    </row>
    <row r="2" spans="1:3">
      <c r="A2" s="3" t="s">
        <v>1076</v>
      </c>
    </row>
    <row r="3" spans="1:3">
      <c r="A3" s="4" t="s">
        <v>1077</v>
      </c>
      <c r="B3" s="6" t="n">
        <v>40</v>
      </c>
      <c r="C3" s="6" t="n">
        <v>37</v>
      </c>
    </row>
    <row r="4" spans="1:3">
      <c r="A4" s="4" t="s">
        <v>1078</v>
      </c>
      <c r="B4" s="5" t="n">
        <v>28</v>
      </c>
      <c r="C4" s="5" t="n">
        <v>14</v>
      </c>
    </row>
    <row r="5" spans="1:3">
      <c r="A5" s="4" t="s">
        <v>1079</v>
      </c>
      <c r="B5" s="5" t="n">
        <v>29</v>
      </c>
      <c r="C5" s="5" t="n">
        <v>30</v>
      </c>
    </row>
    <row r="6" spans="1:3">
      <c r="A6" s="4" t="s">
        <v>1080</v>
      </c>
      <c r="B6" s="5" t="n">
        <v>18</v>
      </c>
      <c r="C6" s="5" t="n">
        <v>20</v>
      </c>
    </row>
    <row r="7" spans="1:3">
      <c r="A7" s="4" t="s">
        <v>1081</v>
      </c>
      <c r="B7" s="5" t="n">
        <v>0</v>
      </c>
      <c r="C7" s="5" t="n">
        <v>2</v>
      </c>
    </row>
    <row r="8" spans="1:3">
      <c r="A8" s="4" t="s">
        <v>1082</v>
      </c>
      <c r="B8" s="5" t="n">
        <v>5</v>
      </c>
      <c r="C8" s="5" t="n">
        <v>7</v>
      </c>
    </row>
    <row r="9" spans="1:3">
      <c r="A9" s="4" t="s">
        <v>1083</v>
      </c>
      <c r="B9" s="5" t="n">
        <v>41</v>
      </c>
      <c r="C9" s="5" t="n">
        <v>43</v>
      </c>
    </row>
    <row r="10" spans="1:3">
      <c r="A10" s="4" t="s">
        <v>1084</v>
      </c>
      <c r="B10" s="5" t="n">
        <v>18</v>
      </c>
      <c r="C10" s="5" t="n">
        <v>17</v>
      </c>
    </row>
    <row r="11" spans="1:3">
      <c r="A11" s="4" t="s">
        <v>712</v>
      </c>
      <c r="B11" s="5" t="n">
        <v>3</v>
      </c>
      <c r="C11" s="5" t="n">
        <v>3</v>
      </c>
    </row>
    <row r="12" spans="1:3">
      <c r="A12" s="4" t="s">
        <v>1085</v>
      </c>
      <c r="B12" s="5" t="n">
        <v>182</v>
      </c>
      <c r="C12" s="5" t="n">
        <v>173</v>
      </c>
    </row>
    <row r="13" spans="1:3">
      <c r="A13" s="4" t="s">
        <v>1086</v>
      </c>
      <c r="B13" s="5" t="n">
        <v>12</v>
      </c>
      <c r="C13" s="5" t="n">
        <v>12</v>
      </c>
    </row>
    <row r="14" spans="1:3">
      <c r="A14" s="4" t="s">
        <v>1087</v>
      </c>
      <c r="B14" s="5" t="n">
        <v>170</v>
      </c>
      <c r="C14" s="5" t="n">
        <v>161</v>
      </c>
    </row>
    <row r="15" spans="1:3">
      <c r="A15" s="3" t="s">
        <v>1088</v>
      </c>
    </row>
    <row r="16" spans="1:3">
      <c r="A16" s="4" t="s">
        <v>600</v>
      </c>
      <c r="B16" s="5" t="n">
        <v>-85</v>
      </c>
      <c r="C16" s="5" t="n">
        <v>-84</v>
      </c>
    </row>
    <row r="17" spans="1:3">
      <c r="A17" s="4" t="s">
        <v>1089</v>
      </c>
      <c r="B17" s="5" t="n">
        <v>-165</v>
      </c>
      <c r="C17" s="5" t="n">
        <v>-118</v>
      </c>
    </row>
    <row r="18" spans="1:3">
      <c r="A18" s="4" t="s">
        <v>712</v>
      </c>
      <c r="B18" s="5" t="n">
        <v>-9</v>
      </c>
      <c r="C18" s="5" t="n">
        <v>-17</v>
      </c>
    </row>
    <row r="19" spans="1:3">
      <c r="A19" s="4" t="s">
        <v>1090</v>
      </c>
      <c r="B19" s="5" t="n">
        <v>-42</v>
      </c>
      <c r="C19" s="5" t="n">
        <v>-29</v>
      </c>
    </row>
    <row r="20" spans="1:3">
      <c r="A20" s="4" t="s">
        <v>748</v>
      </c>
      <c r="B20" s="5" t="n">
        <v>-14</v>
      </c>
      <c r="C20" s="5" t="n">
        <v>-11</v>
      </c>
    </row>
    <row r="21" spans="1:3">
      <c r="A21" s="4" t="s">
        <v>1091</v>
      </c>
      <c r="B21" s="5" t="n">
        <v>-405</v>
      </c>
      <c r="C21" s="5" t="n">
        <v>-459</v>
      </c>
    </row>
    <row r="22" spans="1:3">
      <c r="A22" s="4" t="s">
        <v>1092</v>
      </c>
      <c r="B22" s="5" t="n">
        <v>-79</v>
      </c>
      <c r="C22" s="5" t="n">
        <v>-37</v>
      </c>
    </row>
    <row r="23" spans="1:3">
      <c r="A23" s="4" t="s">
        <v>1093</v>
      </c>
      <c r="B23" s="5" t="n">
        <v>-799</v>
      </c>
      <c r="C23" s="5" t="n">
        <v>-755</v>
      </c>
    </row>
    <row r="24" spans="1:3">
      <c r="A24" s="4" t="s">
        <v>1094</v>
      </c>
      <c r="B24" s="6" t="n">
        <v>-629</v>
      </c>
      <c r="C24" s="6" t="n">
        <v>-5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4</v>
      </c>
      <c r="D2" s="2" t="s">
        <v>95</v>
      </c>
    </row>
    <row r="3" spans="1:4">
      <c r="A3" s="3" t="s">
        <v>286</v>
      </c>
    </row>
    <row r="4" spans="1:4">
      <c r="A4" s="4" t="s">
        <v>1096</v>
      </c>
      <c r="B4" s="6" t="n">
        <v>629</v>
      </c>
      <c r="C4" s="6" t="n">
        <v>594</v>
      </c>
    </row>
    <row r="5" spans="1:4">
      <c r="A5" s="4" t="s">
        <v>1097</v>
      </c>
      <c r="B5" s="5" t="n">
        <v>14</v>
      </c>
    </row>
    <row r="6" spans="1:4">
      <c r="A6" s="4" t="s">
        <v>1098</v>
      </c>
      <c r="B6" s="5" t="n">
        <v>42</v>
      </c>
    </row>
    <row r="7" spans="1:4">
      <c r="A7" s="4" t="s">
        <v>1099</v>
      </c>
      <c r="B7" s="5" t="n">
        <v>97</v>
      </c>
    </row>
    <row r="8" spans="1:4">
      <c r="A8" s="4" t="s">
        <v>1100</v>
      </c>
      <c r="B8" s="5" t="n">
        <v>13</v>
      </c>
    </row>
    <row r="9" spans="1:4">
      <c r="A9" s="4" t="s">
        <v>1101</v>
      </c>
      <c r="B9" s="5" t="n">
        <v>-54</v>
      </c>
    </row>
    <row r="10" spans="1:4">
      <c r="A10" s="4" t="s">
        <v>1102</v>
      </c>
      <c r="B10" s="5" t="n">
        <v>47</v>
      </c>
    </row>
    <row r="11" spans="1:4">
      <c r="A11" s="4" t="s">
        <v>1103</v>
      </c>
      <c r="B11" s="5" t="n">
        <v>41</v>
      </c>
      <c r="C11" s="5" t="n">
        <v>43</v>
      </c>
    </row>
    <row r="12" spans="1:4">
      <c r="A12" s="4" t="s">
        <v>163</v>
      </c>
      <c r="C12" s="5" t="n">
        <v>21</v>
      </c>
      <c r="D12" s="6" t="n">
        <v>16</v>
      </c>
    </row>
    <row r="13" spans="1:4">
      <c r="A13" s="4" t="s">
        <v>1104</v>
      </c>
      <c r="B13" s="5" t="n">
        <v>18</v>
      </c>
      <c r="C13" s="5" t="n">
        <v>3</v>
      </c>
    </row>
    <row r="14" spans="1:4">
      <c r="A14" s="4" t="s">
        <v>1105</v>
      </c>
      <c r="B14" s="5" t="n">
        <v>1</v>
      </c>
      <c r="C14" s="5" t="n">
        <v>1</v>
      </c>
    </row>
    <row r="15" spans="1:4">
      <c r="A15" s="4" t="s">
        <v>1106</v>
      </c>
      <c r="B15" s="5" t="n">
        <v>17</v>
      </c>
      <c r="C15" s="5" t="n">
        <v>21</v>
      </c>
      <c r="D15" s="6" t="n">
        <v>16</v>
      </c>
    </row>
    <row r="16" spans="1:4">
      <c r="A16" s="3" t="s">
        <v>1107</v>
      </c>
    </row>
    <row r="17" spans="1:4">
      <c r="A17" s="4" t="s">
        <v>1108</v>
      </c>
      <c r="B17" s="5" t="n">
        <v>76</v>
      </c>
    </row>
    <row r="18" spans="1:4">
      <c r="A18" s="4" t="s">
        <v>1109</v>
      </c>
      <c r="B18" s="5" t="n">
        <v>12</v>
      </c>
      <c r="C18" s="6" t="n">
        <v>12</v>
      </c>
    </row>
    <row r="19" spans="1:4">
      <c r="A19" s="4" t="s">
        <v>1110</v>
      </c>
    </row>
    <row r="20" spans="1:4">
      <c r="A20" s="3" t="s">
        <v>1107</v>
      </c>
    </row>
    <row r="21" spans="1:4">
      <c r="A21" s="4" t="s">
        <v>1108</v>
      </c>
      <c r="B21" s="5" t="n">
        <v>3</v>
      </c>
    </row>
    <row r="22" spans="1:4">
      <c r="A22" s="4" t="s">
        <v>1111</v>
      </c>
    </row>
    <row r="23" spans="1:4">
      <c r="A23" s="3" t="s">
        <v>1107</v>
      </c>
    </row>
    <row r="24" spans="1:4">
      <c r="A24" s="4" t="s">
        <v>1109</v>
      </c>
      <c r="B24" s="5" t="n">
        <v>1</v>
      </c>
    </row>
    <row r="25" spans="1:4">
      <c r="A25" s="4" t="s">
        <v>1112</v>
      </c>
    </row>
    <row r="26" spans="1:4">
      <c r="A26" s="3" t="s">
        <v>1107</v>
      </c>
    </row>
    <row r="27" spans="1:4">
      <c r="A27" s="4" t="s">
        <v>1109</v>
      </c>
      <c r="B27" s="5" t="n">
        <v>1</v>
      </c>
    </row>
    <row r="28" spans="1:4">
      <c r="A28" s="4" t="s">
        <v>1113</v>
      </c>
    </row>
    <row r="29" spans="1:4">
      <c r="A29" s="3" t="s">
        <v>1107</v>
      </c>
    </row>
    <row r="30" spans="1:4">
      <c r="A30" s="4" t="s">
        <v>1109</v>
      </c>
      <c r="B30" s="6" t="n">
        <v>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4</v>
      </c>
      <c r="B1" s="2" t="s">
        <v>552</v>
      </c>
      <c r="C1" s="2" t="s">
        <v>2</v>
      </c>
      <c r="D1" s="2" t="s">
        <v>2</v>
      </c>
      <c r="E1" s="2" t="s">
        <v>34</v>
      </c>
      <c r="F1" s="2" t="s">
        <v>95</v>
      </c>
    </row>
    <row r="2" spans="1:6">
      <c r="A2" s="3" t="s">
        <v>1115</v>
      </c>
    </row>
    <row r="3" spans="1:6">
      <c r="A3" s="4" t="s">
        <v>1116</v>
      </c>
      <c r="D3" s="6" t="n">
        <v>1583</v>
      </c>
      <c r="E3" s="6" t="n">
        <v>1621</v>
      </c>
      <c r="F3" s="6" t="n">
        <v>1636</v>
      </c>
    </row>
    <row r="4" spans="1:6">
      <c r="A4" s="4" t="s">
        <v>1117</v>
      </c>
      <c r="D4" s="5" t="n">
        <v>0</v>
      </c>
      <c r="E4" s="5" t="n">
        <v>0</v>
      </c>
      <c r="F4" s="5" t="n">
        <v>52</v>
      </c>
    </row>
    <row r="5" spans="1:6">
      <c r="A5" s="4" t="s">
        <v>1118</v>
      </c>
      <c r="C5" s="6" t="n">
        <v>-8</v>
      </c>
      <c r="D5" s="5" t="n">
        <v>-8</v>
      </c>
      <c r="E5" s="5" t="n">
        <v>1</v>
      </c>
      <c r="F5" s="5" t="n">
        <v>7</v>
      </c>
    </row>
    <row r="6" spans="1:6">
      <c r="A6" s="3" t="s">
        <v>1119</v>
      </c>
    </row>
    <row r="7" spans="1:6">
      <c r="A7" s="4" t="s">
        <v>1120</v>
      </c>
      <c r="D7" s="5" t="n">
        <v>236</v>
      </c>
      <c r="E7" s="5" t="n">
        <v>224</v>
      </c>
      <c r="F7" s="5" t="n">
        <v>202</v>
      </c>
    </row>
    <row r="8" spans="1:6">
      <c r="A8" s="4" t="s">
        <v>1121</v>
      </c>
      <c r="D8" s="5" t="n">
        <v>-79</v>
      </c>
      <c r="E8" s="5" t="n">
        <v>22</v>
      </c>
      <c r="F8" s="5" t="n">
        <v>26</v>
      </c>
    </row>
    <row r="9" spans="1:6">
      <c r="A9" s="4" t="s">
        <v>1122</v>
      </c>
      <c r="D9" s="5" t="n">
        <v>157</v>
      </c>
      <c r="E9" s="5" t="n">
        <v>246</v>
      </c>
      <c r="F9" s="5" t="n">
        <v>228</v>
      </c>
    </row>
    <row r="10" spans="1:6">
      <c r="A10" s="3" t="s">
        <v>1123</v>
      </c>
    </row>
    <row r="11" spans="1:6">
      <c r="A11" s="4" t="s">
        <v>1120</v>
      </c>
      <c r="D11" s="5" t="n">
        <v>-10</v>
      </c>
      <c r="E11" s="5" t="n">
        <v>-7</v>
      </c>
      <c r="F11" s="5" t="n">
        <v>-5</v>
      </c>
    </row>
    <row r="12" spans="1:6">
      <c r="A12" s="4" t="s">
        <v>1121</v>
      </c>
      <c r="D12" s="5" t="n">
        <v>-235</v>
      </c>
      <c r="E12" s="5" t="n">
        <v>-278</v>
      </c>
      <c r="F12" s="5" t="n">
        <v>-297</v>
      </c>
    </row>
    <row r="13" spans="1:6">
      <c r="A13" s="4" t="s">
        <v>1124</v>
      </c>
      <c r="D13" s="5" t="n">
        <v>-245</v>
      </c>
      <c r="E13" s="5" t="n">
        <v>-285</v>
      </c>
      <c r="F13" s="5" t="n">
        <v>-302</v>
      </c>
    </row>
    <row r="14" spans="1:6">
      <c r="A14" s="4" t="s">
        <v>1125</v>
      </c>
      <c r="C14" s="6" t="n">
        <v>1487</v>
      </c>
      <c r="D14" s="6" t="n">
        <v>1487</v>
      </c>
      <c r="E14" s="6" t="n">
        <v>1583</v>
      </c>
      <c r="F14" s="6" t="n">
        <v>1621</v>
      </c>
    </row>
    <row r="15" spans="1:6">
      <c r="A15" s="4" t="s">
        <v>502</v>
      </c>
      <c r="C15" s="4" t="s">
        <v>503</v>
      </c>
      <c r="D15" s="4" t="s">
        <v>504</v>
      </c>
      <c r="E15" s="4" t="s">
        <v>505</v>
      </c>
      <c r="F15" s="4" t="s">
        <v>506</v>
      </c>
    </row>
    <row r="16" spans="1:6">
      <c r="A16" s="4" t="s">
        <v>1126</v>
      </c>
      <c r="B16" s="6" t="n">
        <v>2</v>
      </c>
      <c r="C16" s="6" t="n">
        <v>97</v>
      </c>
    </row>
    <row r="17" spans="1:6">
      <c r="A17" s="4" t="s">
        <v>1127</v>
      </c>
    </row>
    <row r="18" spans="1:6">
      <c r="A18" s="3" t="s">
        <v>1123</v>
      </c>
    </row>
    <row r="19" spans="1:6">
      <c r="A19" s="4" t="s">
        <v>1128</v>
      </c>
      <c r="B19" s="6" t="n">
        <v>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9</v>
      </c>
      <c r="B1" s="2" t="s">
        <v>1130</v>
      </c>
      <c r="C1" s="2" t="s">
        <v>1131</v>
      </c>
      <c r="D1" s="2" t="s">
        <v>2</v>
      </c>
      <c r="E1" s="2" t="s">
        <v>34</v>
      </c>
      <c r="F1" s="2" t="s">
        <v>95</v>
      </c>
      <c r="G1" s="2" t="s">
        <v>1132</v>
      </c>
      <c r="H1" s="2" t="s">
        <v>1133</v>
      </c>
      <c r="I1" s="2" t="s">
        <v>552</v>
      </c>
      <c r="J1" s="2" t="s">
        <v>1134</v>
      </c>
    </row>
    <row r="2" spans="1:10">
      <c r="A2" s="3" t="s">
        <v>1135</v>
      </c>
    </row>
    <row r="3" spans="1:10">
      <c r="A3" s="4" t="s">
        <v>1136</v>
      </c>
      <c r="D3" s="6" t="n">
        <v>69</v>
      </c>
      <c r="E3" s="6" t="n">
        <v>75</v>
      </c>
    </row>
    <row r="4" spans="1:10">
      <c r="A4" s="4" t="s">
        <v>1137</v>
      </c>
      <c r="D4" s="5" t="n">
        <v>65</v>
      </c>
      <c r="H4" s="6" t="n">
        <v>60</v>
      </c>
    </row>
    <row r="5" spans="1:10">
      <c r="A5" s="4" t="s">
        <v>1138</v>
      </c>
      <c r="D5" s="5" t="n">
        <v>143</v>
      </c>
      <c r="E5" s="5" t="n">
        <v>136</v>
      </c>
      <c r="F5" s="6" t="n">
        <v>130</v>
      </c>
    </row>
    <row r="6" spans="1:10">
      <c r="A6" s="4" t="s">
        <v>1139</v>
      </c>
      <c r="D6" s="5" t="n">
        <v>7</v>
      </c>
      <c r="E6" s="6" t="n">
        <v>1</v>
      </c>
      <c r="F6" s="6" t="n">
        <v>4</v>
      </c>
    </row>
    <row r="7" spans="1:10">
      <c r="A7" s="4" t="s">
        <v>1140</v>
      </c>
      <c r="D7" s="5" t="n">
        <v>922</v>
      </c>
    </row>
    <row r="8" spans="1:10">
      <c r="A8" s="4" t="s">
        <v>1141</v>
      </c>
      <c r="C8" s="8" t="n">
        <v>50.46</v>
      </c>
    </row>
    <row r="9" spans="1:10">
      <c r="A9" s="4" t="s">
        <v>1142</v>
      </c>
      <c r="C9" s="4" t="s">
        <v>1143</v>
      </c>
    </row>
    <row r="10" spans="1:10">
      <c r="A10" s="4" t="s">
        <v>1144</v>
      </c>
      <c r="G10" s="8" t="n">
        <v>37.14</v>
      </c>
      <c r="I10" s="8" t="n">
        <v>37.14</v>
      </c>
    </row>
    <row r="11" spans="1:10">
      <c r="A11" s="4" t="s">
        <v>1145</v>
      </c>
      <c r="D11" s="6" t="n">
        <v>14000</v>
      </c>
    </row>
    <row r="12" spans="1:10">
      <c r="A12" s="4" t="s">
        <v>1146</v>
      </c>
    </row>
    <row r="13" spans="1:10">
      <c r="A13" s="3" t="s">
        <v>1135</v>
      </c>
    </row>
    <row r="14" spans="1:10">
      <c r="A14" s="4" t="s">
        <v>1147</v>
      </c>
      <c r="J14" s="5" t="n">
        <v>5682276</v>
      </c>
    </row>
    <row r="15" spans="1:10">
      <c r="A15" s="4" t="s">
        <v>1148</v>
      </c>
    </row>
    <row r="16" spans="1:10">
      <c r="A16" s="3" t="s">
        <v>1135</v>
      </c>
    </row>
    <row r="17" spans="1:10">
      <c r="A17" s="4" t="s">
        <v>1149</v>
      </c>
      <c r="B17" s="6" t="n">
        <v>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867</v>
      </c>
    </row>
    <row r="2" spans="1:2">
      <c r="A2" s="3" t="s">
        <v>1151</v>
      </c>
    </row>
    <row r="3" spans="1:2">
      <c r="A3" s="5" t="n">
        <v>2017</v>
      </c>
      <c r="B3" s="6" t="n">
        <v>206</v>
      </c>
    </row>
    <row r="4" spans="1:2">
      <c r="A4" s="5" t="n">
        <v>2018</v>
      </c>
      <c r="B4" s="5" t="n">
        <v>175</v>
      </c>
    </row>
    <row r="5" spans="1:2">
      <c r="A5" s="5" t="n">
        <v>2019</v>
      </c>
      <c r="B5" s="5" t="n">
        <v>144</v>
      </c>
    </row>
    <row r="6" spans="1:2">
      <c r="A6" s="5" t="n">
        <v>2020</v>
      </c>
      <c r="B6" s="5" t="n">
        <v>110</v>
      </c>
    </row>
    <row r="7" spans="1:2">
      <c r="A7" s="5" t="n">
        <v>2021</v>
      </c>
      <c r="B7" s="5" t="n">
        <v>78</v>
      </c>
    </row>
    <row r="8" spans="1:2">
      <c r="A8" s="4" t="s">
        <v>1028</v>
      </c>
      <c r="B8" s="5" t="n">
        <v>209</v>
      </c>
    </row>
    <row r="9" spans="1:2">
      <c r="A9" s="4" t="s">
        <v>1152</v>
      </c>
      <c r="B9" s="6" t="n">
        <v>9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6:23Z</dcterms:created>
  <dcterms:modified xmlns:dcterms="http://purl.org/dc/terms/" xmlns:xsi="http://www.w3.org/2001/XMLSchema-instance" xsi:type="dcterms:W3CDTF">2017-02-27T16:16:23Z</dcterms:modified>
</cp:coreProperties>
</file>